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mbined and Consolidated State" sheetId="2" r:id="rId2"/>
    <s:sheet name="Combined and Consolidated Stat3" sheetId="3" r:id="rId3"/>
    <s:sheet name="Combined and Consolidated Stat4" sheetId="4" r:id="rId4"/>
    <s:sheet name="Combined and Consolidated Balan" sheetId="5" r:id="rId5"/>
    <s:sheet name="Combined and Consolidated Stat6" sheetId="6" r:id="rId6"/>
    <s:sheet name="Combined and Consolidated Stat7" sheetId="7" r:id="rId7"/>
    <s:sheet name="Overview and Summary of Signifi" sheetId="8" r:id="rId8"/>
    <s:sheet name="Segment Information" sheetId="9" r:id="rId9"/>
    <s:sheet name="Restructuring" sheetId="10" r:id="rId10"/>
    <s:sheet name="Retirement and Post-Retirement " sheetId="11" r:id="rId11"/>
    <s:sheet name="Stock-Based Compensation" sheetId="12" r:id="rId12"/>
    <s:sheet name="Taxes on Earnings" sheetId="13" r:id="rId13"/>
    <s:sheet name="Balance Sheet Details" sheetId="14" r:id="rId14"/>
    <s:sheet name="Financing Receivables and Opera" sheetId="15" r:id="rId15"/>
    <s:sheet name="Acquisitions and Divestitures" sheetId="16" r:id="rId16"/>
    <s:sheet name="Goodwill and Intangible Assets" sheetId="17" r:id="rId17"/>
    <s:sheet name="Fair Value" sheetId="18" r:id="rId18"/>
    <s:sheet name="Financial Instruments" sheetId="19" r:id="rId19"/>
    <s:sheet name="Borrowings" sheetId="20" r:id="rId20"/>
    <s:sheet name="Related Party Transactions and " sheetId="21" r:id="rId21"/>
    <s:sheet name="Other Comprehensive Loss" sheetId="22" r:id="rId22"/>
    <s:sheet name="Net Earnings Per Share" sheetId="23" r:id="rId23"/>
    <s:sheet name="Litigation and Contingencies" sheetId="24" r:id="rId24"/>
    <s:sheet name="Guarantees" sheetId="25" r:id="rId25"/>
    <s:sheet name="Commitments" sheetId="26" r:id="rId26"/>
    <s:sheet name="Overview and Summary of Signi27" sheetId="27" r:id="rId27"/>
    <s:sheet name="Segment Information (Tables)" sheetId="28" r:id="rId28"/>
    <s:sheet name="Restructuring (Tables)" sheetId="29" r:id="rId29"/>
    <s:sheet name="Retirement and Post-Retiremen30" sheetId="30" r:id="rId30"/>
    <s:sheet name="Stock-Based Compensation (Table" sheetId="31" r:id="rId31"/>
    <s:sheet name="Taxes on Earnings (Tables)" sheetId="32" r:id="rId32"/>
    <s:sheet name="Balance Sheet Details (Table)" sheetId="33" r:id="rId33"/>
    <s:sheet name="Financing Receivables and Ope34" sheetId="34" r:id="rId34"/>
    <s:sheet name="Acquisitions and Divestitures (" sheetId="35" r:id="rId35"/>
    <s:sheet name="Goodwill and Intangible Assets " sheetId="36" r:id="rId36"/>
    <s:sheet name="Fair Value (Tables)" sheetId="37" r:id="rId37"/>
    <s:sheet name="Financial Instruments (Tables)" sheetId="38" r:id="rId38"/>
    <s:sheet name="Borrowings (Tables)" sheetId="39" r:id="rId39"/>
    <s:sheet name="Related Party Transactions an40" sheetId="40" r:id="rId40"/>
    <s:sheet name="Other Comprehensive Loss (Table" sheetId="41" r:id="rId41"/>
    <s:sheet name="Net Earnings Per Share (Tables)" sheetId="42" r:id="rId42"/>
    <s:sheet name="Guarantees (Tables)" sheetId="43" r:id="rId43"/>
    <s:sheet name="Commitments (Tables)" sheetId="44" r:id="rId44"/>
    <s:sheet name="Overview and Summary of Signi45" sheetId="45" r:id="rId45"/>
    <s:sheet name="Overview and Summary of Signi46" sheetId="46" r:id="rId46"/>
    <s:sheet name="Overview and Summary of Signi47" sheetId="47" r:id="rId47"/>
    <s:sheet name="Segment Information (Detail)" sheetId="48" r:id="rId48"/>
    <s:sheet name="Segment Information (Detail 2)" sheetId="49" r:id="rId49"/>
    <s:sheet name="Segment Information (Detail 3)" sheetId="50" r:id="rId50"/>
    <s:sheet name="Segment Information (Details 4)" sheetId="51" r:id="rId51"/>
    <s:sheet name="Restructuring (Details)" sheetId="52" r:id="rId52"/>
    <s:sheet name="Retirement and Post-Retiremen53" sheetId="53" r:id="rId53"/>
    <s:sheet name="Retirement and Post-Retiremen54" sheetId="54" r:id="rId54"/>
    <s:sheet name="Retirement and Post-Retiremen55" sheetId="55" r:id="rId55"/>
    <s:sheet name="Retirement and Post-Retiremen56" sheetId="56" r:id="rId56"/>
    <s:sheet name="Retirement and Post-Retiremen57" sheetId="57" r:id="rId57"/>
    <s:sheet name="Retirement and Post-Retiremen58" sheetId="58" r:id="rId58"/>
    <s:sheet name="Stock-Based Compensation (Detai" sheetId="59" r:id="rId59"/>
    <s:sheet name="Stock-Based Compensation (Det60" sheetId="60" r:id="rId60"/>
    <s:sheet name="Stock-Based Compensation (Det61" sheetId="61" r:id="rId61"/>
    <s:sheet name="Taxes on Earnings (Details)" sheetId="62" r:id="rId62"/>
    <s:sheet name="Taxes on Earnings (Detail 2)" sheetId="63" r:id="rId63"/>
    <s:sheet name="Taxes on Earnings (Detail 3)" sheetId="64" r:id="rId64"/>
    <s:sheet name="Taxes on Earnings (Detail 4)" sheetId="65" r:id="rId65"/>
    <s:sheet name="Taxes on Earnings (Detail 5)" sheetId="66" r:id="rId66"/>
    <s:sheet name="Taxes on Earning (Details 6)" sheetId="67" r:id="rId67"/>
    <s:sheet name="Taxes on Earnings (Detail 7)" sheetId="68" r:id="rId68"/>
    <s:sheet name="Taxes on Earnings (Detail 8)" sheetId="69" r:id="rId69"/>
    <s:sheet name="Balance Sheet Details (Detail)" sheetId="70" r:id="rId70"/>
    <s:sheet name="Balance Sheet Details (Details " sheetId="71" r:id="rId71"/>
    <s:sheet name="Financing Receivables and Ope72" sheetId="72" r:id="rId72"/>
    <s:sheet name="Financing Receivables and Ope73" sheetId="73" r:id="rId73"/>
    <s:sheet name="Acquisitions and Divestitures74" sheetId="74" r:id="rId74"/>
    <s:sheet name="Goodwill and Intangible Asset75" sheetId="75" r:id="rId75"/>
    <s:sheet name="Goodwill and Intangible Asset76" sheetId="76" r:id="rId76"/>
    <s:sheet name="Goodwill and Intangible Asset77" sheetId="77" r:id="rId77"/>
    <s:sheet name="Fair Value (Details)" sheetId="78" r:id="rId78"/>
    <s:sheet name="Financial Instruments (Details)" sheetId="79" r:id="rId79"/>
    <s:sheet name="Financial Instruments (Details " sheetId="80" r:id="rId80"/>
    <s:sheet name="Financial Instruments (Detail81" sheetId="81" r:id="rId81"/>
    <s:sheet name="Financial Instruments (Detail82" sheetId="82" r:id="rId82"/>
    <s:sheet name="Financial Instruments (Detail 5" sheetId="83" r:id="rId83"/>
    <s:sheet name="Borrowings (Details)" sheetId="84" r:id="rId84"/>
    <s:sheet name="Borrowings (Details 2)" sheetId="85" r:id="rId85"/>
    <s:sheet name="Borrowings (Details 3)" sheetId="86" r:id="rId86"/>
    <s:sheet name="Related Party Transactions an87" sheetId="87" r:id="rId87"/>
    <s:sheet name="Other Comprehensive Loss (Detai" sheetId="88" r:id="rId88"/>
    <s:sheet name="Other Comprehensive Loss (Det89" sheetId="89" r:id="rId89"/>
    <s:sheet name="Net Earnings Per Share (Detail)" sheetId="90" r:id="rId90"/>
    <s:sheet name="Litigation and Contingencies (D" sheetId="91" r:id="rId91"/>
    <s:sheet name="Guarantees (Details)" sheetId="92" r:id="rId92"/>
    <s:sheet name="Commitments (Details)" sheetId="93" r:id="rId93"/>
  </s:sheets>
  <s:definedNames/>
  <s:calcPr calcId="124519" calcMode="auto" fullCalcOnLoad="1"/>
</s:workbook>
</file>

<file path=xl/sharedStrings.xml><?xml version="1.0" encoding="utf-8"?>
<sst xmlns="http://schemas.openxmlformats.org/spreadsheetml/2006/main" uniqueCount="1520">
  <si>
    <t>Document and Entity Information - USD ($)</t>
  </si>
  <si>
    <t>12 Months Ended</t>
  </si>
  <si>
    <t>Oct. 31, 2015</t>
  </si>
  <si>
    <t>Nov. 30, 2015</t>
  </si>
  <si>
    <t>Apr. 30, 2015</t>
  </si>
  <si>
    <t>Document and Entity Information</t>
  </si>
  <si>
    <t>Entity Registrant Name</t>
  </si>
  <si>
    <t>Hewlett Packard Enterprise Co,</t>
  </si>
  <si>
    <t>Entity Central Index Key</t>
  </si>
  <si>
    <t>Document Type</t>
  </si>
  <si>
    <t>10-K</t>
  </si>
  <si>
    <t>Document Period End Date</t>
  </si>
  <si>
    <t>Oct. 31,
		2015</t>
  </si>
  <si>
    <t>Amendment Flag</t>
  </si>
  <si>
    <t>false</t>
  </si>
  <si>
    <t>Current Fiscal Year End Date</t>
  </si>
  <si>
    <t>--10-31</t>
  </si>
  <si>
    <t>Entity Well-known Seasoned Issuer</t>
  </si>
  <si>
    <t>No</t>
  </si>
  <si>
    <t>Entity Voluntary Filers</t>
  </si>
  <si>
    <t>Entity Current Reporting Status</t>
  </si>
  <si>
    <t>Yes</t>
  </si>
  <si>
    <t>Entity Filer Category</t>
  </si>
  <si>
    <t>Non-accelerated Filer</t>
  </si>
  <si>
    <t>Entity Public Float</t>
  </si>
  <si>
    <t>Entity Common Stock, Shares Outstanding</t>
  </si>
  <si>
    <t>Document Fiscal Year Focus</t>
  </si>
  <si>
    <t>Document Fiscal Period Focus</t>
  </si>
  <si>
    <t>FY</t>
  </si>
  <si>
    <t>Combined and Consolidated Statements of Earnings - USD ($) shares in Millions, $ in Millions</t>
  </si>
  <si>
    <t>Oct. 31, 2014</t>
  </si>
  <si>
    <t>Oct. 31, 2013</t>
  </si>
  <si>
    <t>Net revenue:</t>
  </si>
  <si>
    <t>Products</t>
  </si>
  <si>
    <t>Services</t>
  </si>
  <si>
    <t>Financing income</t>
  </si>
  <si>
    <t>Total net revenue</t>
  </si>
  <si>
    <t>Costs and expenses:</t>
  </si>
  <si>
    <t>Cost of products</t>
  </si>
  <si>
    <t>Cost of services</t>
  </si>
  <si>
    <t>Financing interest</t>
  </si>
  <si>
    <t>Research and development</t>
  </si>
  <si>
    <t>Selling, general and administrative</t>
  </si>
  <si>
    <t>Amortization of intangible assets</t>
  </si>
  <si>
    <t>Restructuring charges</t>
  </si>
  <si>
    <t>Acquisition and other related charges</t>
  </si>
  <si>
    <t>Separation costs</t>
  </si>
  <si>
    <t>Defined benefit plan settlement charges</t>
  </si>
  <si>
    <t>Impairment of data center assets</t>
  </si>
  <si>
    <t>Total costs and expenses</t>
  </si>
  <si>
    <t>Earnings from operations</t>
  </si>
  <si>
    <t>Interest and other, net</t>
  </si>
  <si>
    <t>Earnings before taxes</t>
  </si>
  <si>
    <t>Benefit (Provision) for taxes</t>
  </si>
  <si>
    <t>Net earnings</t>
  </si>
  <si>
    <t>Net earnings per share:</t>
  </si>
  <si>
    <t>Basic (in dollars per share)</t>
  </si>
  <si>
    <t>Diluted (in dollars per share)</t>
  </si>
  <si>
    <t>Number of shares used to compute net earnings per share:</t>
  </si>
  <si>
    <t>Basic (in shares)</t>
  </si>
  <si>
    <t>Diluted (in shares)</t>
  </si>
  <si>
    <t>Combined and Consolidated Statements of Earnings (Parenthetical) shares in Billions</t>
  </si>
  <si>
    <t>Nov. 01, 2015shares</t>
  </si>
  <si>
    <t>Subsequent event | Former Parent Company</t>
  </si>
  <si>
    <t>Shares distributed to shareholder</t>
  </si>
  <si>
    <t>Combined and Consolidated Statements of Comprehensive Income - USD ($) $ in Millions</t>
  </si>
  <si>
    <t>Combined and Consolidated Statements of Comprehensive Income</t>
  </si>
  <si>
    <t>Change in unrealized (losses) gains on available-for-sale securities:</t>
  </si>
  <si>
    <t>Unrealized (losses) gains arising during the period</t>
  </si>
  <si>
    <t>Gains reclassified into earnings</t>
  </si>
  <si>
    <t>Change in unrealized (losses) gains on available-for-sale securities</t>
  </si>
  <si>
    <t>Change in unrealized gains (losses) on cash flow hedges:</t>
  </si>
  <si>
    <t>Unrealized gains arising during the period</t>
  </si>
  <si>
    <t>(Gains) losses reclassified into earnings</t>
  </si>
  <si>
    <t>Change in unrealized gains (losses) on cash flow hedges</t>
  </si>
  <si>
    <t>Change in unrealized components of defined benefit plans:</t>
  </si>
  <si>
    <t>(Losses) gains arising during the period</t>
  </si>
  <si>
    <t>Amortization of actuarial loss and prior service benefit</t>
  </si>
  <si>
    <t>Curtailments, settlements and other</t>
  </si>
  <si>
    <t>Plans transferred from Parent during the period</t>
  </si>
  <si>
    <t>Merged into Parent's Shared plans during the period</t>
  </si>
  <si>
    <t>Change in unrealized components of defined benefit plans</t>
  </si>
  <si>
    <t>Change in cumulative translation adjustment</t>
  </si>
  <si>
    <t>Other comprehensive (loss) income before taxes</t>
  </si>
  <si>
    <t>Benefit (provision) for taxes</t>
  </si>
  <si>
    <t>Other comprehensive (loss) income, net of taxes</t>
  </si>
  <si>
    <t>Comprehensive (loss) income</t>
  </si>
  <si>
    <t>Combined and Consolidated Balance Sheets - USD ($) $ in Millions</t>
  </si>
  <si>
    <t>Current assets:</t>
  </si>
  <si>
    <t>Cash and cash equivalents</t>
  </si>
  <si>
    <t>Accounts receivable</t>
  </si>
  <si>
    <t>Financing receivables</t>
  </si>
  <si>
    <t>Inventory</t>
  </si>
  <si>
    <t>Other current assets</t>
  </si>
  <si>
    <t>Total current assets</t>
  </si>
  <si>
    <t>Property, plant and equipment</t>
  </si>
  <si>
    <t>Long-term financing receivables and other assets</t>
  </si>
  <si>
    <t>Goodwill</t>
  </si>
  <si>
    <t>Intangible assets</t>
  </si>
  <si>
    <t>Total assets</t>
  </si>
  <si>
    <t>Current liabilities:</t>
  </si>
  <si>
    <t>Notes payable and short-term borrowings</t>
  </si>
  <si>
    <t>Accounts payable</t>
  </si>
  <si>
    <t>Employee compensation and benefits</t>
  </si>
  <si>
    <t>Taxes on earnings</t>
  </si>
  <si>
    <t>Deferred revenue</t>
  </si>
  <si>
    <t>Accrued restructuring</t>
  </si>
  <si>
    <t>Other accrued liabilities</t>
  </si>
  <si>
    <t>Total current liabilities</t>
  </si>
  <si>
    <t>Long-term debt</t>
  </si>
  <si>
    <t>Other liabilities</t>
  </si>
  <si>
    <t>Commitments and contingencies</t>
  </si>
  <si>
    <t xml:space="preserve"> </t>
  </si>
  <si>
    <t>Equity:</t>
  </si>
  <si>
    <t>Parent company investment</t>
  </si>
  <si>
    <t>Retained earnings</t>
  </si>
  <si>
    <t>Accumulated other comprehensive loss</t>
  </si>
  <si>
    <t>Equity attributable to the Company</t>
  </si>
  <si>
    <t>Non-controlling interests</t>
  </si>
  <si>
    <t>Total equity</t>
  </si>
  <si>
    <t>Total liabilities and equity</t>
  </si>
  <si>
    <t>Combined and Consolidated Statements of Cash Flows - USD ($) $ in Millions</t>
  </si>
  <si>
    <t>Cash flows from operating activities:</t>
  </si>
  <si>
    <t>Adjustments to reconcile net earnings to net cash provided by operating activities:</t>
  </si>
  <si>
    <t>Depreciation and amortization</t>
  </si>
  <si>
    <t>Stock-based compensation expense</t>
  </si>
  <si>
    <t>Provision for doubtful accounts</t>
  </si>
  <si>
    <t>Provision for inventory</t>
  </si>
  <si>
    <t>Deferred taxes on earnings</t>
  </si>
  <si>
    <t>Excess tax benefit from stock-based compensation</t>
  </si>
  <si>
    <t>Other, net</t>
  </si>
  <si>
    <t>Changes in operating assets and liabilities (net of acquisitions):</t>
  </si>
  <si>
    <t>Restructuring</t>
  </si>
  <si>
    <t>Other assets and liabilities</t>
  </si>
  <si>
    <t>Net cash provided by operating activities</t>
  </si>
  <si>
    <t>Cash flows from investing activities:</t>
  </si>
  <si>
    <t>Investment in property, plant and equipment</t>
  </si>
  <si>
    <t>Proceeds from sale of property, plant and equipment</t>
  </si>
  <si>
    <t>Purchases of available-for-sale securities and other investments</t>
  </si>
  <si>
    <t>Maturities and sales of available-for-sale securities and other investments</t>
  </si>
  <si>
    <t>Payments made in connection with business acquisitions, net of cash acquired</t>
  </si>
  <si>
    <t>Proceeds from business divestitures, net</t>
  </si>
  <si>
    <t>Net cash used in investing activities</t>
  </si>
  <si>
    <t>Cash flows from financing activities:</t>
  </si>
  <si>
    <t>Short-term borrowings with original maturities less than 90 days, net</t>
  </si>
  <si>
    <t>Issuance of debt</t>
  </si>
  <si>
    <t>Payment of debt</t>
  </si>
  <si>
    <t>Net transfers from (to) Parent</t>
  </si>
  <si>
    <t>Issuance of Senior Notes relating to separation</t>
  </si>
  <si>
    <t>Distribution of net proceeds of Senior Notes relating to separation to Parent</t>
  </si>
  <si>
    <t>Cash dividends paid to non-controlling interests</t>
  </si>
  <si>
    <t>Net cash provided by (used in) financing activities</t>
  </si>
  <si>
    <t>Net increase in cash and cash equivalents</t>
  </si>
  <si>
    <t>Cash and cash equivalents at beginning of period</t>
  </si>
  <si>
    <t>Cash and cash equivalents at end of period</t>
  </si>
  <si>
    <t>Supplemental cash flow disclosures:</t>
  </si>
  <si>
    <t>Income taxes paid (net of refunds)</t>
  </si>
  <si>
    <t>Interest expense paid</t>
  </si>
  <si>
    <t>Supplemental schedule of non-cash investing and financing activities:</t>
  </si>
  <si>
    <t>Net transfers of property, plant and equipment from Parent</t>
  </si>
  <si>
    <t>Combined and Consolidated Statements of Stockholders' Equity - USD ($) $ in Thousands</t>
  </si>
  <si>
    <t>Total HP Stockholders' Equity</t>
  </si>
  <si>
    <t>Parent Company Investment</t>
  </si>
  <si>
    <t>Accumulated Other Comprehensive Loss</t>
  </si>
  <si>
    <t>Non-controlling Interests</t>
  </si>
  <si>
    <t>Total</t>
  </si>
  <si>
    <t>Balance at Oct. 31, 2012</t>
  </si>
  <si>
    <t>Increase (Decrease) in Stockholders' Equity</t>
  </si>
  <si>
    <t>Other comprehensive income (loss)</t>
  </si>
  <si>
    <t>Comprehensive income</t>
  </si>
  <si>
    <t>Total net transfers per Combined and Consolidated Statements of Equity</t>
  </si>
  <si>
    <t>Changes in non-controlling interests</t>
  </si>
  <si>
    <t>Balance at Oct. 31, 2013</t>
  </si>
  <si>
    <t>Balance at Oct. 31, 2014</t>
  </si>
  <si>
    <t>Related party transaction distribution of the net proceeds of senior notes to Parent</t>
  </si>
  <si>
    <t>Balance at Oct. 31, 2015</t>
  </si>
  <si>
    <t>Overview and Summary of Significant Accounting Policies</t>
  </si>
  <si>
    <t>Note 1: Overview and Summary of Significant Accounting Policies
Background
Hewlett Packard Enterprise Company ("we", "us", "our", "Hewlett Packard Enterprise", "HPE" or "the Company") is a leading global provider of the cutting-edge technology solutions customers need to optimize their traditional information technology ("IT") while helping them build the secure, cloud-enabled, mobile-ready future that is uniquely suited to their needs. Our customers range from small- and medium-sized businesses ("SMBs") to large global enterprises.
On October 8, 2015, Hewlett Packard Enterprise's Registration Statement on Form 10, as amended, was declared effective by the U.S. Securities and Exchange Commission ("SEC"). On November 1, 2015, the Company became an independent publicly-traded company through a pro rata distribution by HP Inc. ("Parent" or "HPI"), formerly known as Hewlett-Packard Company ("HP Co."), of 100% of the outstanding shares of Hewlett Packard Enterprise Company to HP Inc.'s stockholders. Each HP Inc. stockholder of record received one share of Hewlett Packard Enterprise common stock for each share of HP Inc. common stock held on the record date. Approximately 1.8 billion shares of Hewlett Packard Enterprise common stock were distributed on November 1, 2015 to HP Inc. stockholders. In connection with the separation, Hewlett Packard Enterprise's common stock began trading "regular-way" under the ticker symbol "HPE" on the New York Stock Exchange on November 2, 2015.
Basis of Presentation
Prior to October 31, 2015, the combined financials statements were derived from the Consolidated Financial Statements and accounting records of Parent as if it were operated on a standalone basis during the periods presented. On October 31, 2015, the combined and consolidated financial statements included the accounts of the Company and its wholly-owned subsidiaries in accordance with the separation agreement for the transfer of assets and liabilities from Parent to the Company. These Combined and Consolidated Financial Statements of the Company were prepared in connection with the separation and in accordance with U.S. generally accepted accounting principles ("GAAP").
The Combined and Consolidated Statements of Earnings and Comprehensive Income of the Company reflect allocations of general corporate expenses from Parent including, but not limited to, executive management, finance, legal, information technology, employee benefits administration, treasury, risk management, procurement, and other shared services. These allocations were made on a direct usage basis when identifiable, with the remainder allocated on the basis of revenue, expenses, headcount or other relevant measures. Management of the Company and Parent consider these allocations to be a reasonable reflection of the utilization of services by, or the benefits provided to, the Company. The allocations may not, however, reflect the expense the Company would have incurred as a standalone company for the periods presented. Actual costs that may have been incurred if the Company had been a standalone company would depend on a number of factors, including the chosen organizational structure, what functions were outsourced or performed by employees and strategic decisions made in areas such as information technology and infrastructure.
The Combined and Consolidated Balance Sheet of the Company as of October 31, 2014 included Parent assets and liabilities that were specifically identifiable or otherwise attributable to the Company, including subsidiaries and affiliates in which Parent had a controlling financial interest or was the primary beneficiary. Parent's cash had not been assigned to the Company for any of the periods presented because those cash balances are not directly attributable to the Company. The Company reflected transfers of cash to and from Parent's cash management system as a component of Parent company investment on the Combined and Consolidated Balance Sheets. Parent's long-term debt had not been attributed to the Company for any of the periods presented because Parent's borrowings were not the legal obligation of the Company. As of October 31, 2015, substantially all of the assets and liabilities and operations were transferred from Parent to the Company and the Combined and Consolidated Balance Sheet of the Company included the accounts of the Company and its wholly-owned subsidiaries. Additionally, subsequent to the separation, the Company received a final cash allocation from HP Inc. and accrued certain general cross-indemnifications liabilities. See Note 14, "Related Party Transactions and Parent Company investment", and Note 18, "Guarantees, Indemnifications and Warranties", for a full description of these items.
Parent maintained various benefit and stock-based compensation plans at a corporate level and other benefit plans at a subsidiary level. The Company's employees participated in those programs and a portion of the cost of those plans was included in the Company's Combined and Consolidated Financial Statements. However, the Company's Combined Balance Sheet at October 31, 2014 did not include any net benefit plan obligations unless the benefit plan only included active, retired and other former Company employees or any equity related to stock-based compensation plans. See Note 4, "Retirement and Post-Retirement Benefit Plans", and Note 5, "Stock-based Compensation", for a further description.
As of November 1, 2015, in connection with the separation and distribution, Parent's investment in the Company's business was redesignated as stockholders' equity and allocated between common stock and additional paid-in capital based on the number of shares of the Company's common stock outstanding at the distribution date.
Principles of Combination and Consolidation
The Combined and Consolidated Financial Statements include the Company's net assets and results of operations as described above. All intercompany transactions and accounts within the combined and consolidated businesses of the Company have been eliminated.
Intercompany transactions between the Company and Parent are considered to be effectively settled in the Combined and Consolidated Financial Statements at the time the transaction is recorded. The total net effect of the settlement of these intercompany transactions is reflected in the Combined and Consolidated Statements of Cash Flows within financing activities and in the Combined and Consolidated Balance Sheets within Parent company investment.
The Company accounts for investments in companies over which it has the ability to exercise significant influence but does not hold a controlling interest under the equity method, and the Company records its proportionate share of income or losses in Interest and other, net in the Combined and Consolidated Statements of Earnings.
Non-controlling interests are presented as a separate component within Equity in the Combined and Consolidated Balance Sheets. Net earnings attributable to the non-controlling interests are recorded within Interest and other, net in the Combined and Consolidated Statements of Earnings and are not presented separately as they were not material for any period presented.
Use of Estimates
The preparation of financial statements in accordance with U.S. GAAP requires management to make estimates and assumptions that affect the amounts reported in the Company's Combined and Consolidated Financial Statements and accompanying notes. Actual results could differ materially from those estimates.
Foreign Currency Translation
The Company predominately uses the U.S. dollar as its functional currency. Assets and liabilities denominated in non-U.S. dollars are remeasured into U.S. dollars at current exchange rates for monetary assets and liabilities and at historical exchange rates for nonmonetary assets and liabilities. Net revenue, costs and expenses denominated in non-U.S. dollars are recorded in U.S. dollars at the average rates of exchange prevailing during the period. The Company includes gains or losses from foreign currency remeasurement in Interest and other, net in the Combined and Consolidated Statements of Earnings and gains and losses from cash flow hedges in Net revenue as the hedged revenue is recognized. Certain non-U.S. subsidiaries designate the local currency as their functional currency, and the Company records the translation of their assets and liabilities into U.S. dollars at the balance sheet date as translation adjustments and includes them as a component of Accumulated other comprehensive loss in the Combined and Consolidated Balance Sheets. The effect of foreign currency exchange rates on cash and cash equivalents was not material for any of the fiscal years presented.
Parent Company Investment
Parent company investment in the Combined and Consolidated Balance Sheets and Statements of Equity represents Parent's historical investment in the Company, the net effect of transactions with and allocations from Parent and the Company's accumulated earnings. See Note 14, "Related Party Transactions and Parent Company Investment", for further information about transactions between the Company and Parent.
Revenue Recognition
General
The Company recognizes revenue when persuasive evidence of an arrangement exists, delivery has occurred or services are rendered, the sales price or fee is fixed or determinable, and collectability is reasonably assured. Additionally, the Company recognizes hardware revenue on sales to channel partners, including resellers, distributors or value-added solution providers at the time of delivery when the channel partners have economic substance apart from the Company, and the Company has completed its obligations related to the sale. The Company generally recognizes revenue for its standalone software sales to channel partners on receipt of evidence that the software has been sold to a specific end user. The Company limits the amount of revenue recognized for delivered elements to the amount that is not contingent on the future delivery of products or services, future performance obligations or subject to customer-specified refund or return rights.
The Company reduces revenue for customer and distributor programs and incentive offerings, including price protection, rebates, promotions, other volume-based incentives and expected returns, at the later of the date of revenue recognition or the date the sales incentive is offered. Future market conditions and product transitions may require the Company to take actions to increase customer incentive offerings, possibly resulting in an incremental reduction of revenue at the time the incentive is offered. For certain incentive programs, the Company estimates the number of customers expected to redeem the incentive based on historical experience and the specific terms and conditions of the incentive.
In instances when revenue is derived from sales of third-party vendor products or services, the Company records revenue on a gross basis when the Company is a principal to the transaction and on a net basis when the Company is acting as an agent between the customer and the vendor. The Company considers several factors to determine whether it is acting as a principal or an agent, most notably whether the Company is the primary obligor to the customer, has established its own pricing and has inventory and credit risks.
The Company reports revenue net of any taxes collected from customers and remitted to government authorities, with the collected taxes recorded as current liabilities until remitted to the relevant government authority.
Multiple element arrangements
When a sales arrangement contains multiple elements or deliverables, such as hardware and software products, and/or services, the Company allocates revenue to each element based on a selling price hierarchy. The selling price for a deliverable is based on its vendor specific objective evidence ("VSOE") of selling price, if available, third-party evidence ("TPE") if VSOE of selling price is not available, or estimated selling price ("ESP") if neither VSOE of selling price nor TPE is available. The Company establishes VSOE of selling price using the price charged for a deliverable when sold separately and, in rare instances, using the price established by management having the relevant authority. The Company establishes TPE of selling price by evaluating largely similar and interchangeable competitor products or services in standalone sales to similarly situated customers. The Company establishes ESP based on management judgment considering internal factors such as margin objectives, pricing practices and controls, customer segment pricing strategies and the product life cycle. Consideration is also given to market conditions such as competitor pricing strategies and technology industry life cycles. In most arrangements with multiple elements, the Company allocates the transaction price to the individual units of accounting at inception of the arrangement based on their relative selling price.
In multiple element arrangements that include software that is more-than-incidental, the Company allocates the transaction price to the individual units of accounting for the non-software deliverables and to the software deliverables as a group using the relative selling price of each of the deliverables in the arrangement based on the selling price hierarchy. If the arrangement contains more than one software deliverable, the transaction price allocated to the group of software deliverables is then allocated to each component software deliverable.
The Company evaluates each deliverable in an arrangement to determine whether it represents a separate unit of accounting. A deliverable constitutes a separate unit of accounting when it has standalone value to the customer. For elements with no standalone value, the Company recognizes revenue consistent with the pattern of the undelivered elements. If the arrangement includes a customer-negotiated refund or return right or other contingency relative to the delivered items, and the delivery and performance of the undelivered items is considered probable and substantially within the Company's control, the delivered element constitutes a separate unit of accounting. In arrangements with combined units of accounting, changes in the allocation of the transaction price among elements may impact the timing of revenue recognition for the contract but will not change the total revenue recognized for the contract.
Product revenue
Hardware
Under the Company's standard terms and conditions of sale, the Company transfers title and risk of loss to the customer at the time product is delivered to the customer and recognizes revenue accordingly, unless customer acceptance is uncertain or significant obligations to the customer remain. The Company reduces revenue for estimated customer returns, price protection, rebates and other programs offered under sales agreements established by the Company with its distributors and resellers. The Company records revenue from the sale of equipment under sales-type leases as product revenue at the inception of the lease. The Company accrues the estimated cost of post-sale obligations, including standard product warranties, based on historical experience at the time the Company recognizes revenue.
Software
The Company recognizes revenue from perpetual software licenses at the inception of the license term, assuming all revenue recognition criteria have been satisfied. Term-based software license revenue is generally recognized ratably over the term of the license. The Company uses the residual method to allocate revenue to software licenses at inception of the arrangement when VSOE of fair value for all undelivered elements, such as post-contract customer support, exists and all other revenue recognition criteria have been satisfied. The Company recognizes revenue from maintenance and unspecified upgrades or updates provided on a when-and-if-available basis ratably over the period during which such items are delivered. The Company recognizes revenue for hosting or software-as-a-service ("SaaS") arrangements as the service is delivered, generally on a straight-line basis, over the contractual period of performance. In hosting arrangements, the Company considers the rights provided to the customer (e.g. whether the customer has the contractual right to take possession of the software at any time during the hosting period without significant penalty, and the feasibility of the customer to operate or contract with another vendor to operate the software) in determining whether the arrangement includes the sale of a software license. In hosting arrangements where software licenses are sold, license revenue is generally recognized according to whether perpetual or term licenses are sold, when all other revenue recognition criteria are satisfied.
Services revenue
The Company recognizes revenue from fixed-price support or maintenance contracts, including extended warranty contracts and software post-contract customer support agreements, ratably over the contract period and recognizes the costs associated with these contracts as incurred. For time and material contracts, the Company recognizes revenue as services are rendered and recognizes costs as they are incurred.
The Company recognizes revenue from certain fixed-price contracts, such as consulting arrangements, as work progresses over the contract period on a proportional performance basis, as determined by the percentage of labor costs incurred to date compared to the total estimated labor costs of a contract. The Company recognizes revenue on fixed-price contracts for design and build projects (to design, develop and construct software and systems) using the percentage-of-completion method. The Company uses the cost-to-cost method to measure progress toward completion as determined by the percentage of cost incurred to date compared to the total estimated costs of the project. Estimates of total project costs for fixed-price contracts are regularly revised during the life of a contract. Provisions for estimated losses on fixed-priced contracts are recognized in the period when such losses become known. If reasonable and reliable cost estimates for a project cannot be made, the Company uses the completed contract method and recognizes revenue and costs upon service completion.
The Company generally recognizes outsourcing services revenue in the period when the service is provided and the amount earned is not contingent on the occurrence of any future event. The Company recognizes revenue using an objective measure of output for unit-priced contracts. Revenue for fixed-price outsourcing contracts with periodic billings is recognized on a straight-line basis if the service is provided evenly during the contract term. Provisions for estimated losses on outsourcing arrangements are recognized in the period when such losses become probable and estimable.
The Company recognizes revenue from operating leases on a straight-line basis as service revenue over the rental period.
Financing income
Sales-type and direct-financing leases produce financing income, which the Company recognizes at consistent rates of return over the lease term.
Deferred revenue and deferred costs
The Company records amounts invoiced to customers in excess of revenue recognized as deferred revenue until the revenue recognition criteria are satisfied. The Company records revenue that is earned and recognized in excess of amounts invoiced on services contracts as trade receivables.
Deferred revenue represents amounts invoiced in advance for product support contracts, software customer support contracts, outsourcing startup services work, consulting and integration projects, product sales or leasing income.
The Company recognizes costs associated with outsourcing contracts as incurred, unless such costs are considered direct and incremental to the startup phase of the contract, in which case the Company defers these costs during the startup phase and subsequently amortizes such costs over the period that outsourcing services are provided, once those services commence. The Company amortizes deferred contract costs on a straight-line basis over the remaining term of the contract unless facts and circumstances of the contract indicate a shorter period is more appropriate. Based on actual and projected contract financial performance indicators, the Company analyzes the recoverability of deferred contract costs using the undiscounted estimated cash flows of the contract over its remaining term. If such undiscounted cash flows are insufficient to recover the carrying amount of deferred contract costs and long-lived assets directly associated with the contract, the deferred contract costs are first impaired. If a cash flow deficiency remains after reducing the carrying amount of the deferred contract costs to zero, the Company evaluates any remaining long-lived assets related to that contract for impairment.
Shipping and Handling
The Company includes costs related to shipping and handling in Cost of products.
Stock-Based Compensation
The Company's employees have historically participated in Parent's stock-based compensation plans. Stock-based compensation expense has been allocated to the Company based on the awards and terms previously granted to the Company's employees as well as an allocation of Parent's corporate and shared functional employee expenses. The stock-based compensation expense is based on the measurement date fair value of the award and is recognized only for those awards expected to meet the service and performance vesting conditions on a straight-line basis over the requisite service period of the award. Stock-based compensation expense is determined at the aggregate grant level for service-based awards and at the individual vesting tranche level for awards with performance and/or market conditions. The forfeiture rate is estimated based on Parent's historical experience.
Retirement and Post-Retirement Plans
Prior to October 31, 2015 and with the exception of certain defined benefit pension plans, of which the Company was the sole sponsor, certain of Hewlett Packard Enterprise eligible employees, retirees and other former employees participated in certain U.S. and international defined benefit pension plans and other post-employment plans offered by Parent. These plans, which included participants that were both Company employees and other employees of Parent ("Shared" plans), were accounted for as multiemployer benefit plans and the related net benefit plan obligations were not included in the Company's historical Combined and Consolidated Balance Sheets through July 31, 2015. The related benefit plan expenses were allocated to the Company based on the Company's labor costs and allocations of corporate and other shared functional personnel.
Certain benefit plans in the Company's operations only included active, retired and other former Company employees ("Direct" plans) and were accounted for as single employer benefit plans. Accordingly, the net benefit plan obligations and the related benefit plan expense of those plans have been recorded in the Company's Combined and Consolidated Financial Statements for all periods presented. The most significant of these Direct plans are located in the United Kingdom, Germany, Canada, and the United States.
In connection with the separation, during the three months ended October 31, 2015, Parent transferred to the Company plan assets and liabilities related to newly-created single employer plans, primarily associated with Hewlett Packard Enterprise eligible employees, retirees and other former employees.
The Company generally amortizes unrecognized actuarial gains and losses on a straight-line basis over the average remaining estimated service life or, in the case of frozen plans, life expectancy of participants. In some cases, actuarial gains and losses are amortized using the corridor approach. See Note 4, "Retirement and Post-Retirement Benefit Plans", for a full description of these plans and the accounting and funding policies.
Advertising
Costs to produce advertising are expensed as incurred during production. Costs to communicate advertising are expensed when the advertising is first run. Such costs totaled approximately $224 million in fiscal 2015, $220 million in fiscal 2014 and $157 million in fiscal 2013.
Restructuring
The Company records charges associated with Parent-approved restructuring plans to reorganize one or more of the Company's business segments, to remove duplicative headcount and infrastructure associated with business acquisitions or to simplify business processes and accelerate innovation. Restructuring charges can include severance costs to eliminate a specified number of employees, infrastructure charges to vacate facilities and consolidate operations, and contract cancellation costs. The Company records restructuring charges based on estimated employee terminations and site closure and consolidation plans. The Company accrues for severance and other employee separation costs under these actions when it is probable that benefits will be paid and the amount is reasonably estimable. The rates used in determining severance accruals are based on existing plans, historical experiences and negotiated settlements.
Taxes on Earnings
The Company's operations have historically been included in the tax returns filed by the respective Parent entities of which the Company's businesses are a part. Income tax expense and other income tax related information contained in these Combined and Consolidated Financial Statements are presented on a separate return basis as if the Company filed its own tax returns. The separate return method applies the accounting guidance for income taxes to the standalone financial statements as if the Company were a separate taxpayer and a standalone enterprise for the periods presented. For the tax years 2014 and prior, current income tax liabilities related to entities which file jointly with Parent are assumed to be immediately settled with Parent and are relieved through the Parent company investment account and the Net transfers to Parent in the Combined and Consolidated Statements of Cash Flows. As of October 31, 2015, the current income tax liabilities will be settled by Hewlett Packard Enterprise.
The Company recognizes deferred tax assets and liabilities for the expected tax consequences of temporary differences between the tax bases of assets and liabilities and their reported amounts using enacted tax rates in effect for the year the differences are expected to reverse. The Company records a valuation allowance to reduce the deferred tax assets to the amount that is more likely than not to be realized.
The Company records accruals for uncertain tax positions when the Company believes that it is not more likely than not that the tax position will be sustained on examination by the taxing authorities based on the technical merits of the position. The Company makes adjustments to these accruals when facts and circumstances change, such as the closing of a tax audit or the refinement of an estimate. The provision for income taxes includes the effects of adjustments for uncertain tax positions, as well as any related interest and penalties.
Accounts Receivable
The Company establishes an allowance for doubtful accounts for accounts receivable. The Company records a specific reserve for individual accounts when the Company becomes aware of specific customer circumstances, such as in the case of a bankruptcy filing or deterioration in the customer's operating results or financial position. If there are additional changes in circumstances related to the specific customer, the Company further adjusts estimates of the recoverability of receivables. The Company maintains bad debt reserves for all other customers based on a variety of factors, including the use of third-party credit risk models that generate quantitative measures of default probabilities based on market factors, the financial condition of customers, the length of time receivables are past due, trends in the weighted-average risk rating for the portfolio, macroeconomic conditions, information derived from competitive benchmarking, significant one-time events and historical experience. The past due or delinquency status of a receivable is based on the contractual payment terms of the receivable.
The Company participates in Parent's third-party revolving short-term financing arrangements intended to facilitate the working capital requirements of certain customers through July 31, 2015. From and after August 1, 2015, all of the Company's transactions are under its own third-party revolving short-term financing arrangement. These financing arrangements, which in certain cases provide for partial recourse, result in the transfer of the Company's trade receivables to a third party. The Company reflects amounts transferred to, but not yet collected from, the third party in Accounts receivable in the Combined and Consolidated Balance Sheets. For arrangements involving an element of recourse, the fair value of the recourse obligation is measured using market data from similar transactions and reported as a current liability in the Combined and Consolidated Balance Sheets.
Concentrations of Risk
Financial instruments that potentially subject the Company to significant concentrations of credit risk consist principally of cash and cash equivalents, investments, receivables from trade customers and contract manufacturers, financing receivables and derivatives.
Prior to October 31, 2015, the Company participates in cash management, funding arrangements and risk management programs managed by Parent. Following October 31, 2015, in connection with the separation, The Company also maintains cash and cash equivalents, investments, derivatives and certain other financial instruments with various financial institutions. These financial institutions are located in many different geographic regions, and the Company's policy is designed to limit exposure from any particular institution. As part of its risk management processes, the Company performs periodic evaluations of the relative credit standing of these financial institutions. The Company has not sustained material credit losses from instruments held at these financial institutions. The Company utilizes derivative contracts to protect against the effects of foreign currency and interest rate exposures. Such contracts involve the risk of non-performance by the counterparty, which could result in a material loss.
The Company sells a significant portion of its products through third-party distributors and resellers and, as a result, maintains individually significant receivable balances with these parties. If the financial condition or operations of these distributors' and resellers' aggregated business deteriorates substantially, the Company's operating results could be adversely affected. The ten largest distributor and reseller receivable balances, which were concentrated primarily in North America and Europe, collectively represented approximately 8% and 12% of gross accounts receivable at October 31, 2015 and 2014, respectively. No single customer accounts for more than 10% of gross accounts receivable. Credit risk with respect to other accounts receivable and financing receivables is generally diversified due to the large number of entities comprising the Company's customer base and their dispersion across many different industries and geographic regions. The Company performs ongoing credit evaluations of the financial condition of its third-party distributors, resellers and other customers and may require collateral, such as letters of credit and bank guarantees, in certain circumstances.
The Company utilizes outsourced manufacturers around the world to manufacture company-designed products. The Company may purchase product components from suppliers and sell those components to its outsourced manufacturers thereby creating receivable balances from the outsourced manufacturers. The three largest outsourced manufacturer receivable balances collectively represented 80% and 87% of the Company's manufacturer receivables of $414 million and $415 million at October 31, 2015 and 2014, respectively. The Company includes the manufacturer receivables in Other current assets in the Combined and Consolidated Balance Sheets on a gross basis. The Company's credit risk associated with these receivables is mitigated w</t>
  </si>
  <si>
    <t>Segment Information</t>
  </si>
  <si>
    <t>Note 2: Segment Information
The Company is a leading global provider of the cutting-edge technology solutions customers need to optimize their traditional IT while helping them build the secure, cloud-enabled, mobile-ready future that is uniquely suited to their needs. Hewlett Packard Enterprise's customers range from SMBs to large global enterprises. Hewlett Packard Enterprise's operations are organized into five segments for financial reporting purposes: the Enterprise Group ("EG"), Enterprise Services ("ES"), Software, Financial Services ("FS") and Corporate Investments. Hewlett Packard Enterprise's organizational structure is based on a number of factors that management uses to evaluate, view and run its business operations, which include, but are not limited to, customer base and homogeneity of products and technology. The segments are based on this organizational structure and information reviewed by Hewlett Packard Enterprise's management to evaluate segment results.
A summary description of each segment follows.
The Enterprise Group provides servers, storage, networking and technology services that, when combined with Hewlett Packard Enterprise's Cloud solutions, enable customers to manage applications across virtual private cloud, private cloud and traditional IT environments. Described below are Hewlett Packard Enterprise's business units and capabilities within EG.
•
Industry Standard Servers offers a range of products from entry-level servers through premium HPE ProLiant servers, which run primarily Windows, Linux and virtualization platforms from software providers such as Microsoft Corporation ("Microsoft") and VMware, Inc. ("VMware") and open sourced software from other major vendors while leveraging x86 processors from Intel Corporation ("Intel") and Advanced Micro Devices ("AMD").
•
Business Critical Systems offers HPE Integrity servers based on the Intel® Itanium® processor and x86 processors, HPE Integrity NonStop solutions and mission-critical x86 HPE ProLiant servers.
•
Storage offers traditional storage and Converged Storage solutions. Traditional storage includes tape, storage networking and legacy external disk products such as EVA and XP. Converged Storage solutions include 3PAR StoreServ, StoreOnce and StoreVirtual products.
•
Networking offers wireless local area network, mobility and security software, switches, routers, and network management products that span data centers, campus and branch environments and deliver software defined networking and unified communications capabilities.
•
Technology Services provides support services and technology consulting to integrate and optimize EG's hardware platforms for the new style of IT. These services are available in the form of service contracts, pre-packaged offerings or on a customized basis.
Enterprise Services provides technology consulting, outsourcing and support services across infrastructure, applications and business process domains in traditional and Strategic Enterprise Service offerings which includes analytics and data management, security and cloud services. ES is comprised of the Infrastructure Technology Outsourcing and the Application and Business Services business units.
•
Infrastructure Technology Outsourcing delivers comprehensive services that encompass the management of data centers, IT security, cloud computing, workplace technology, networks, unified communications and enterprise service management.
•
Application and Business Services helps clients develop, revitalize and manage their applications and information assets.
Software provides big data analytics and applications, enterprise security, application testing and delivery management and IT operations management solutions for businesses and other enterprises of all sizes. These software offerings include licenses, support, professional services and SaaS.
Financial Services provides flexible investment solutions, such as leasing, financing, IT consumption and utility programs and asset management services, for customers to enable the creation of unique technology deployment models and acquire complete IT solutions, including hardware, software and services from Hewlett Packard Enterprise and others. Providing flexible services and capabilities that support the entire IT life cycle, FS partners with customers globally to help build investment strategies that enhance their business agility and support their business transformation. FS offers a wide selection of investment solution capabilities for large enterprise customers and channel partners, along with an array of financial options to SMBs and educational and governmental entities.
Corporate Investments includes Hewlett Packard Labs and certain cloud-related business incubation projects among others.
Segment Policy
Hewlett Packard Enterprise derives the results of the business segments directly from its internal management reporting system. The accounting policies Hewlett Packard Enterprise uses to derive segment results are substantially the same as those the consolidated company uses. Management measures the performance of each segment based on several metrics, including earnings from operations. Management uses these results, in part, to evaluate the performance of, and to allocate resources to, each of the segments.
Segment revenue includes revenues from sales to external customers and intersegment revenues that reflect transactions between the segments on an arm's-length basis. Intersegment revenues primarily consist of sales of hardware and software that are sourced internally and, in the majority of the cases, are financed as operating leases by FS. Hewlett Packard Enterprise's consolidated net revenue is derived and reported after the elimination of intersegment revenues from such arrangements.
Hewlett Packard Enterprise periodically engages in intercompany advanced royalty payment and licensing arrangements that may result in advance payments between subsidiaries. Revenues from these intercompany arrangements are deferred and recognized as earned over the term of the arrangement by the Hewlett Packard Enterprise legal entities involved in such transactions; however, these advanced payments are eliminated from revenues as reported by Hewlett Packard Enterprise and its business segments. As disclosed in Note 6, "Taxes on Earnings", during fiscal 2015, Hewlett Packard Enterprise executed intercompany advanced royalty payment arrangements resulting in advanced payments of $5.0 billion, while during fiscal 2014, Hewlett Packard Enterprise executed a multi-year intercompany licensing arrangement and intercompany advanced royalty payment arrangement which resulted in combined advanced payments of $7.8 billion. In these transactions, the payments were received in the U.S. from a foreign consolidated affiliate, with a deferral of intercompany revenues over the term of the arrangements, approximately 5 years and 15 years, respectively. The impact of these intercompany arrangements is eliminated from both Hewlett Packard Enterprise consolidated and segment revenues.
Financing interest in the Combined and Consolidated Statements of Earnings reflects interest expense on borrowing-and funding-related activity associated with FS and its subsidiaries, and debt issued by Hewlett Packard Enterprise for which a portion of the proceeds benefited FS. Prior to October 9, 2015, such financing interest expense resulted from debt issued by Parent.
Hewlett Packard Enterprise does not allocate to its segments certain operating expenses, which it manages at the corporate level. These unallocated costs include certain corporate governance costs, stock-based compensation expense, amortization of intangible assets, restructuring charges, acquisition and other related charges, separation costs, defined benefit plan settlement charges and impairment of data center assets.
Segment Organizational Changes
In connection with a strategic review of its software business by HP Inc. prior to the separation of Hewlett Packard Enterprise from HP Inc., and effective at the beginning of the fourth quarter of fiscal 2015, the marketing optimization software product group, a business which was historically managed by us and is included in our Software segment financial information prior to the effective date, was retained by HP Inc. The strategic review determined that these software assets no longer aligned with the software business's strategic charter as they were outside the go-to-market focus of selling to IT departments.
In connection with the acquisition of Aruba Networks, Inc. ("Aruba") during fiscal 2015, Hewlett Packard Enterprise recorded approximately $1.8 billion of goodwill and $643 million of intangible assets and $153 million of in-process research and development. Hewlett Packard Enterprise reports the financial results of Aruba's business in the Networking business unit within the EG segment.
Segment Operating Results
Enterprise Group
Enterprise Services
Software
Financial Services
Corporate Investments
Total
In millions
2015
Net revenue
$
$
$
$
$
$
Intersegment net revenue and other
—
​
​
​
​
​
​
​
​
​
​
​
​
​
​
​
​
​
​
​
​
Total segment net revenue
$
$
$
$
$
​
​
​
​
​
​
​
​
​
​
​
​
​
​
​
​
​
​
​
​
​
​
​
​
​
​
​
​
​
​
​
​
​
​
​
​
​
​
​
​
Earnings (loss) from operations
$
$
$
$
$
)
$
​
​
​
​
​
​
​
​
​
​
​
​
​
​
​
​
​
​
​
​
​
​
​
​
​
​
​
​
​
​
​
​
​
​
​
​
​
​
​
​
2014
Net revenue
$
$
$
$
$
$
Intersegment net revenue and other
—
​
​
​
​
​
​
​
​
​
​
​
​
​
​
​
​
​
​
​
​
Total segment net revenue
$
$
$
$
$
$
​
​
​
​
​
​
​
​
​
​
​
​
​
​
​
​
​
​
​
​
​
​
​
​
​
​
​
​
​
​
​
​
​
​
​
​
​
​
​
​
Earnings (loss) from operations
$
$
$
$
$
)
$
​
​
​
​
​
​
​
​
​
​
​
​
​
​
​
​
​
​
​
​
​
​
​
​
​
​
​
​
​
​
​
​
​
​
​
​
​
​
​
​
2013
Net revenue
$
$
$
$
$
$
Intersegment net revenue and other
—
​
​
​
​
​
​
​
​
​
​
​
​
​
​
​
​
​
​
​
​
Total segment net revenue
$
$
$
$
$
$
​
​
​
​
​
​
​
​
​
​
​
​
​
​
​
​
​
​
​
​
​
​
​
​
​
​
​
​
​
​
​
​
​
​
​
​
​
​
​
​
Earnings (loss) from operations
$
$
$
$
$
)
$
​
​
​
​
​
​
​
​
​
​
​
​
​
​
​
​
​
​
​
​
​
​
​
​
​
​
​
​
​
​
​
​
​
​
​
​
​
​
​
​
The reconciliation of segment operating results to Hewlett Packard Enterprise combined and consolidated results was as follows:
For the fiscal years ended October 31
2015
2014
2013
In millions
Net Revenue:
Total segments
$
$
$
Elimination of intersegment net revenue and other
)
)
)
​
​
​
​
​
​
​
​
​
​
​
Total Hewlett Packard Enterprise combined and consolidated net revenue
$
$
$
​
​
​
​
​
​
​
​
​
​
​
​
​
​
​
​
​
​
​
​
​
​
Earnings before taxes:
Total segment earnings from operations
$
$
$
Corporate and unallocated costs and eliminations
)
)
)
Stock-based compensation expense
)
)
)
Amortization of intangible assets
)
)
)
Restructuring charges
)
)
)
Acquisition and other related charges (1)
)
)
)
Separation costs
)
—
—
Defined benefit plan settlement charges
)
—
—
Impairment of data center assets
)
—
—
Interest and other, net
)
)
)
​
​
​
​
​
​
​
​
​
​
​
Total Hewlett Packard Enterprise combined and consolidated earnings before taxes
$
$
$
​
​
​
​
​
​
​
​
​
​
​
​
​
​
​
​
​
​
​
​
​
​
(1)
Acquisition and other related charges in the current period primarily include a non-cash inventory fair value adjustment charge as well as professional service and legal fees associated with the acquisition of Aruba.
Segment Assets
Hewlett Packard Enterprise allocates assets to its business segments based on the segments primarily benefiting from the assets. Total assets by segment and the reconciliation of segment assets to Hewlett Packard Enterprise combined and consolidated assets were as follows:
As of October 31
2015
2014
In millions
Enterprise Group
$
$
Enterprise Services
Software
Financial Services
Corporate Investments
Corporate and unallocated assets
​
​
​
​
​
​
​
​
Total Hewlett Packard Enterprise combined and consolidated assets
$
$
​
​
​
​
​
​
​
​
​
​
​
​
​
​
​
​
Assets allocated to the EG segment in fiscal 2015 increased as compared to fiscal 2014 as a result of the acquisition of Aruba. Assets allocated to the ES segment increased in fiscal 2015 due primarily to property, plant and equipment transferred from Parent. In addition, the increase in Corporate and unallocated assets in fiscal 2015 was due primarily to the cash allocation from Parent and an increase in deferred tax assets.
Major Customers
No single customer represented 10% or more of Hewlett Packard Enterprise's total net revenue in any fiscal year presented.
Geographic Information
Net revenue by country is based upon the sales location that predominately represents the customer location. For each of the fiscal years of 2015, 2014 and 2013, other than the U.S. and the United Kingdom, no country represented more than 10% of Hewlett Packard Enterprise's net revenue.
Net revenue by country in which Hewlett Packard Enterprise operates was as follows:
For the fiscal years ended October 31
2015
2014
2013
In millions
U.S.
$
$
$
The United Kingdom
Other countries
​
​
​
​
​
​
​
​
​
​
​
Total net revenue
$
$
$
​
​
​
​
​
​
​
​
​
​
​
​
​
​
​
​
​
​
​
​
​
​
As of October 31, 2015, and 2014 only the U.S. represented 10% or more of net assets.
Net property, plant and equipment by country in which Hewlett Packard Enterprise operates was as follows:
As of October 31
2015
2014
In millions
U.S.
$
$
The United Kingdom
Other countries
​
​
​
​
​
​
​
​
Total net property, plant and equipment
$
$
​
​
​
​
​
​
​
​
​
​
​
​
​
​
​
​
Net revenue by segment and business unit was as follows:
For the fiscal years ended October 31
2015
2014
2013
In millions
Industry Standard Servers
$
$
$
Technology Services
Storage
Networking
Business Critical Systems
​
​
​
​
​
​
​
​
​
​
​
Enterprise Group
​
​
​
​
​
​
​
​
​
​
​
Infrastructure Technology Outsourcing
Application and Business Services
​
​
​
​
​
​
​
​
​
​
​
Enterprise Services
​
​
​
​
​
​
​
​
​
​
​
Software
Financial Services
Corporate Investments
​
​
​
​
​
​
​
​
​
​
​
Total segment net revenue
​
​
​
​
​
​
​
​
​
​
​
Eliminations of intersegment net revenue and other
)
)
)
​
​
​
​
​
​
​
​
​
​
​
Total net revenue
$
$
$
​
​
​
​
​
​
​
​
​
​
​
​
​
​
​
​
​
​
​
​
​
​</t>
  </si>
  <si>
    <t>Note 3: Restructuring
Summary of Restructuring Plans
Restructuring charges of $1.0 billion, $1.5 billion and $1.0 billion have been recorded by the Company during fiscal 2015, 2014 and 2013, respectively, based on restructuring activities impacting the Company's employees and infrastructure as well as an allocation of restructuring charges related to the parent corporate and shared functional employees and infrastructure. Allocated restructuring charges related to Parent's corporate and shared functional employees and infrastructure were $131 million and $92 million in fiscal 2014 and fiscal 2013, respectively. Restructuring activities related to the Company's employees and infrastructure ("Direct Restructuring"), summarized by plan were as presented in the table below:
Fiscal 2015 Plan
Fiscal 2012 Plan
Other Plans
Employee Severance
Infrastructure and other
Employee Severance and EER
Infrastructure and other
Employee Severance
Infrastructure and other
Total
Liability as of October 31, 2012
$
—
$
—
$
$
$
$
$
Charges
—
—
)
)
Cash payments
—
—
)
)
)
)
)
Non-cash items
—
—
)
—
—
​
​
​
​
​
​
​
​
​
​
​
​
​
​
​
​
​
​
​
​
​
​
​
Liability as of October 31, 2013
—
—
Charges
—
—
—
)
Cash payments
—
—
)
)
)
)
)
Non-cash items
—
—
)
)
—
—
)
​
​
​
​
​
​
​
​
​
​
​
​
​
​
​
​
​
​
​
​
​
​
​
Liability as of October 31, 2014
—
—
Charges
$
)
)
Cash payments
—
)
)
)
—
)
)
Non-cash items
—
—
)
)
)
—
)
​
​
​
​
​
​
​
​
​
​
​
​
​
​
​
​
​
​
​
​
​
​
​
Liability as of October 31, 2015
$
$
—
$
$
$
$
$
​
​
​
​
​
​
​
​
​
​
​
​
​
​
​
​
​
​
​
​
​
​
​
​
​
​
​
​
​
​
​
​
​
​
​
​
​
​
​
​
​
​
​
​
​
​
Total Costs Incurred to Date as of October 31, 2015
$
$
$
$
$
$
$
​
​
​
​
​
​
​
​
​
​
​
​
​
​
​
​
​
​
​
​
​
​
​
​
​
​
​
​
​
​
​
​
​
​
​
​
​
​
​
​
​
​
​
​
​
​
Total Expected Costs to be Incurred as of October 31, 2015
$
$
$
$
$
$
$
​
​
​
​
​
​
​
​
​
​
​
​
​
​
​
​
​
​
​
​
​
​
​
​
​
​
​
​
​
​
​
​
​
​
​
​
​
​
​
​
​
​
​
​
​
​
The current restructuring liability reported in Accrued restructuring in the Combined and Consolidated financial statements for fiscal 2015, 2014 and 2013 were $628 million, $711 million and $698 million, respectively. The long-term restructuring liability reported in Other liabilities in the Combined and Consolidated financial statements for fiscal 2015, 2014 and 2013 were $114 million, $178 million and $180 million, respectively.
Fiscal 2015 Restructuring Plan
On September 14, 2015, Parent's Board of Directors approved a restructuring plan (the "2015 Plan") in connection with the separation which will be implemented through fiscal 2018. As part of the 2015 Plan, the Company expects up to approximately 30,000 employees to exit the Company by the end of 2018. These workforce reductions are primarily associated with our Enterprise Services segment. The changes to the workforce will vary by country, based on local legal requirements and consultations with employee works councils and other employee representatives, as appropriate. The Company estimates that it will incur aggregate pre-tax charges through fiscal 2018 of approximately $2.6 billion in connection with the 2015 Plan, of which approximately $2.2 billion relates to workforce reductions and approximately $400 million primarily relates to real estate consolidation.
Fiscal 2012 Restructuring Plan
On May 23, 2012, Parent adopted a multi-year restructuring plan (the "2012 Plan") designed to simplify business processes, accelerate innovation and deliver better results for customers, employees and stockholders. As of October 31, 2015 the Company had eliminated 42,100 positions in connection with the 2012 Plan, with a portion of those employees exiting the company as part of voluntary enhanced early retirement ("EER") programs in the U.S. and in certain other countries. The Company recognized $4.4 billion in total aggregate charges in connection with the 2012 Plan, with $3.9 billion related to workforce reductions, including the EER programs, and $545 million related to infrastructure, including data center and real estate consolidation and other items. The severance and infrastructure related cash payments associated with the 2012 Plan are expected to be paid out through fiscal 2021.
Other Plans
Restructuring plans initiated by Parent in fiscal 2008 and 2010 were substantially completed as of April 30, 2015. Severance and infrastructure related cash payments associated with these plans are expected to be paid out through fiscal 2019.</t>
  </si>
  <si>
    <t>Retirement and Post-Retirement Benefit Plans</t>
  </si>
  <si>
    <t>Note 4: Retirement and Post-Retirement Benefit Plans
Defined Benefit Plans
Prior to October 31, 2015 and with the exception of certain defined benefit pension plans, of which the Company was the sole sponsor, certain of Hewlett Packard Enterprise eligible employees, retirees and other former employees participated in certain U.S. and international defined benefit pension plans offered by Parent. These plans which included participants of both Company employees and other employees of Parent were accounted for as multiemployer benefit plans and the related net benefit plan obligations were not included in the Company's Combined and Consolidated Balance Sheets through July 31, 2015. The related benefit plan expense was allocated to the Company based on the Company's labor costs and allocations of corporate and other shared functional personnel. Parent contributions to these Shared plans were $518 million in fiscal 2015, $277 million in fiscal 2014 and $354 million in fiscal 2013.
Certain benefit plans in the Company's operations only included active, retired and other former Company employees and were accounted for as single employer benefit plans. Accordingly, the net benefit plan obligations and the related benefit plan expense of those plans have been recorded in the Company's Combined and Consolidated Financial Statements for all periods presented. The most significant of these Direct plans are located in the United Kingdom, Germany, Canada, and the United States.
In connection with the separation, during the three months ended October 31, 2015, Parent transferred to the Company plan assets and liabilities primarily associated with Hewlett Packard Enterprise eligible employees, retirees and other former employees. As a result, in the fourth quarter of fiscal 2015, plan assets of $11.7 billion, a benefit obligation of $11.9 billion and an accumulated other comprehensive loss of $2.6 billion primarily related to non-U.S. defined benefit pension plans were assumed and recorded by the Company. The net benefit plan obligations transferred were re-measured on the date of transfer resulting in an additional loss of $553 million recognized in Accumulated other comprehensive loss during the three months ended October 31, 2015.
Post-Retirement Benefit Plans
Prior to July 31, 2015, Parent sponsored retiree health and welfare benefit plans, of which the most significant plans were in the U.S. All of these plans were accounted for as multiemployer benefit plans. The Company recognized post-retirement benefit credits of $28 million in fiscal 2015, $18 million in fiscal 2014 and $66 million in fiscal 2013 in the Combined and Consolidated Statements of Earnings.
In connection with the separation, during the three months ended October 31, 2015, Parent transferred to the Company a benefit obligation of $150 million, plan assets of $40 million and accumulated other comprehensive income of $10 million primarily associated with Hewlett Packard Enterprise eligible employees, retirees and other former employees.
Defined Contribution Plans
Prior to separation, Parent offered various defined contribution plans for U.S. and non-U.S. employees. The Company's defined contribution expense was approximately $450 million in fiscal 2015, $480 million in fiscal 2014 and $505 million in fiscal 2013. Prior to separation, U.S. employees were automatically enrolled in the Hewlett-Packard Company 401(k) Plan ("HP 401(k) Plan") when they meet eligibility requirements, unless they decline participation. The quarterly employer matching contributions in the HP 401(k) Plan was 100% of an employee's contributions, up to a maximum of 4% of eligible compensation.
Effective November 1, 2015 the Company's active employees became eligible to participate in the newly created Hewlett Packard Enterprise Company 401(k) Plan.
Pension Benefit Expense
The Company's total net pension benefit cost recognized in the Combined and Consolidated Statements of Earnings was $341 million in fiscal 2015, $142 million in fiscal 2014 and $302 million in fiscal 2013.
In January 2015, Parent offered certain terminated vested participants of the U.S. HP Pension Plan (a Shared plan) a one-time voluntary window during which they could elect to receive their pension benefit as a lump sum payment. As a result, the Parent pension plan trust made lump sum payments to eligible participants who elected to receive their pension benefit under this lump sum program. The defined benefit plan settlement charges of $225 million recorded in the Combined and Consolidated Statement of Earnings for the year ended October 31, 2015, primarily include settlement expenses and additional net periodic benefit cost resulting from this lump sum program incurred by the Parent, which was determined to be directly attributable to the Company and the impact of remeasurement of the related U.S. defined benefit plans.
The Company's net pension benefit cost recognized in the Combined and Consolidated Statements of Earnings for Direct plans and for plans transferred from Parent in the fourth quarter of fiscal 2015 were as follows:
For the fiscal years ended October 31
2015
2014
2013
2015
2014
2013
2015
2014
2013
U.S. Defined Benefit Plans
Non-U.S. Defined Benefit Plans
Post-Retirement Benefit Plans
In millions
Service cost
$
—
$
—
$
—
$
$
$
$
—
$
—
$
—
Interest cost
—
—
Expected return on plan assets
—
—
—
)
)
)
—
—
—
Amortization and deferrals:
Actuarial loss
—
—
—
Prior service benefit
—
—
—
)
)
)
)
—
—
​
​
​
​
​
​
​
​
​
​
​
​
​
​
​
​
​
​
​
​
​
​
​
​
​
​
​
​
​
Net periodic benefit cost
—
—
—
​
​
​
​
​
​
​
​
​
​
​
​
​
​
​
​
​
​
​
​
​
​
​
​
​
​
​
​
​
Curtailment (gain) loss
—
—
—
—
)
—
—
—
Settlement loss
—
—
—
—
—
—
Special termination benefits
—
—
—
—
—
—
​
​
​
​
​
​
​
​
​
​
​
​
​
​
​
​
​
​
​
​
​
​
​
​
​
​
​
​
​
Net benefit cost
$
$
$
$
$
$
$
—
$
—
$
—
​
​
​
​
​
​
​
​
​
​
​
​
​
​
​
​
​
​
​
​
​
​
​
​
​
​
​
​
​
​
​
​
​
​
​
​
​
​
​
​
​
​
​
​
​
​
​
​
​
​
​
​
​
​
​
​
​
​
The weighted-average assumptions used to calculate net pension benefit cost for Direct plans and for plans transferred from Parent in the fourth quarter of fiscal 2015 were as follows:
For the fiscal years ended October 31
2015
2014
2013
2015
2014
2013
2015
2014
2013
U.S. Defined Benefit Plans
Non-U.S. Defined Benefit Plans
Post-Retirement Benefit Plans
Discount rate
%
%
%
%
%
%
%
—
—
Expected increase in compensation levels
—
—
—
%
%
%
—
—
—
Expected long-term return on plan assets
—
—
—
%
%
%
—
—
—
Funded Status
The funded status of the plans was as follows:
As of October 31
2015
2014
2015
2014
2015
2014
U.S. Defined Benefit Plans
Non-U.S. Defined Benefit Plans
Post-Retirement Benefit Plans
In millions
Change in fair value of plan assets:
Fair value—beginning of year
$
—
$
—
$
$
$
—
$
—
Merged into Parent's Shared plan (1)
—
—
—
)
—
—
Transfer from Parent (2)
—
—
—
—
Acquisition/addition of plans
—
—
)
—
—
—
Actual return on plan assets
—
—
—
—
Employer contributions
—
Participant contributions
—
—
—
—
Benefits paid
)
)
)
)
)
—
Settlement
—
—
)
)
—
—
Currency impact
—
—
)
)
—
—
​
​
​
​
​
​
​
​
​
​
​
​
​
​
​
​
​
​
​
​
Fair value—end of year
—
—
—
​
​
​
​
​
​
​
​
​
​
​
​
​
​
​
​
​
​
​
​
Change in benefit obligation:
Projected benefit obligation—beginning of year
—
—
Merged into Parent's Shared plan (1)
)
—
—
)
—
—
Transfer from Parent (2)
—
—
—
Acquisition/addition of plans
—
—
)
—
—
Service cost
—
—
—
—
Interest cost
—
Participant contributions
—
—
—
—
Actuarial loss (gain)
—
)
—
Benefits paid
)
)
)
)
)
—
Plan amendments
—
—
)
—
—
—
Curtailment
—
—
—
)
—
—
Settlement
—
—
)
)
—
—
Special termination benefits
—
—
—
—
Currency impact
—
—
)
)
)
—
​
​
​
​
​
​
​
​
​
​
​
​
​
​
​
​
​
​
​
​
Projected benefit obligation—end of year
—
​
​
​
​
​
​
​
​
​
​
​
​
​
​
​
​
​
​
​
​
Funded status at end of year
$
)
$
)
$
)
$
)
$
)
$
—
​
​
​
​
​
​
​
​
​
​
​
​
​
​
​
​
​
​
​
​
​
​
​
​
​
​
​
​
​
​
​
​
​
​
​
​
​
​
​
​
Accumulated benefit obligation
$
$
$
$
—
—
(1)
In fiscal 2014, the Company's Direct plan in the Netherlands was merged into Parent's Shared plan. In October 2015, the Company transferred to HPI three unfunded non-qualified U.S. defined benefit plans.
(2)
In fiscal 2015, in connection with the separation, Parent transferred plan assets and liabilities from Parent's shared plans to established Company plans.
The weighted-average assumptions used to calculate the projected benefit obligations for Direct plans and for plans transferred from Parent in the fourth quarter of fiscal 2015 were as follows:
For the fiscal years ended October 31
2015
2014
2015
2014
2015
2014
U.S. Defined Benefit Plans
Non-U.S. Defined Benefit Plans
Post-Retirement Benefit Plans
Discount rate
%
%
%
%
%
—
Expected increase in compensation levels
%
—
%
%
—
—
The net amounts recognized for defined benefit and post-retirement benefit plans in Company's Combined and Consolidated Balance Sheets were as follows:
As of October 31
2015
2014
2015
2014
2015
2014
U.S. Defined Benefit Plans
Non-U.S. Defined Benefit Plans
Post-Retirement Benefit Plans
In millions
Noncurrent assets
$
—
$
—
$
$
$
—
$
—
Current liabilities
)
)
)
)
)
—
Noncurrent liabilities
)
)
)
)
)
—
​
​
​
​
​
​
​
​
​
​
​
​
​
​
​
​
​
​
​
​
Funded status at end of year
$
)
$
)
$
)
$
)
$
)
$
—
​
​
​
​
​
​
​
​
​
​
​
​
​
​
​
​
​
​
​
​
​
​
​
​
​
​
​
​
​
​
​
​
​
​
​
​
​
​
​
​
The following table summarizes the pre-tax net actuarial loss and prior service benefit recognized in Accumulated other comprehensive loss for the defined benefit plans:
As of October 31, 2015
U.S. Defined Benefit Plans
Non-U.S. Defined Benefit Plans
Post-Retirement Benefit Plans
In millions
Net actuarial loss (gain)
$
—
$
$
)
Prior service benefit
—
)
)
​
​
​
​
​
​
​
​
​
​
​
Total recognized in accumulated other comprehensive loss
$
—
$
$
)
​
​
​
​
​
​
​
​
​
​
​
​
​
​
​
​
​
​
​
​
​
​
The following table summarizes the net actuarial loss and prior service benefit for plans that are expected to be amortized from Accumulated other comprehensive loss and recognized as components of net periodic benefit cost (credit) during the next fiscal year.
U.S. Defined Benefit Plans
Non-U.S. Defined Benefit Plans
Post-Retirement Benefit Plans
In millions
Net actuarial loss (gain)
$
—
$
$
)
Prior service benefit
—
)
)
​
​
​
​
​
​
​
​
​
​
​
Total expected to be recognized in net periodic benefit cost (credit)
$
—
$
$
)
​
​
​
​
​
​
​
​
​
​
​
​
​
​
​
​
​
​
​
​
​
​
Defined benefit plans with projected benefit obligations exceeding the fair value of plan assets were as follows:
As of October 31
2015
2014
2015
2014
U.S. Defined Benefit Plans
Non-U.S. Defined Benefit Plans
In millions
Aggregate fair value of plan assets
$
—
$
—
$
$
Aggregate projected benefit obligation
$
$
$
$
Defined benefit plans with accumulated benefit obligations exceeding the fair value of plan assets were as follows:
As of October 31
2015
2014
2015
2014
U.S. Defined Benefit Plans
Non-U.S. Defined Benefit Plans
In millions
Aggregate fair value of plan assets
$
—
$
—
$
$
Aggregate accumulated benefit obligation
$
$
$
$
Fair Value of Plan Assets
The Company pays the U.S. defined benefit plan obligations when they come due since these plans are unfunded. The table below sets forth the fair value of non-U.S defined benefit plan assets by asset category within the fair value hierarchy as of October 31, 2015.
As of October 31, 2015
As of October 31, 2014
Level 1
Level 2
Level 3
Total
Level 1
Level 2
Level 3
Total
In millions
Asset Category:
Equity securities
U.S.
$
$
$
—
$
$
$
—
—
$
Non-U.S.
—
—
Debt securities
Corporate
—
—
—
—
Government (1)
—
—
—
—
Alternative investments
Private Equity (2)
—
—
—
Hybrids (3)
—
—
—
Hedge Funds (4)
—
—
Real Estate Funds
—
—
Insurance Group Annuity Contracts
—
—
—
Cash and Cash Equivalents (5)
—
—
)
—
Other (6)
—
​
​
​
​
​
​
​
​
​
​
​
​
​
​
​
​
​
​
​
​
​
​
​
​
​
​
Total
$
$
$
$
$
$
$
$
​
​
​
​
​
​
​
​
​
​
​
​
​
​
​
​
​
​
​
​
​
​
​
​
​
​
​
​
​
​
​
​
​
​
​
​
​
​
​
​
​
​
​
​
​
​
​
​
​
​
​
​
(1)
Includes debt issued by national, state and local governments and agencies.
(2)
Includes limited partnerships such as equity, buyout, venture capital, real estate and other similar funds that invest in the U.S. and internationally where foreign currencies are hedged.
(3)
Includes a fund that invests in both private and public equities primarily in the U.S. and the United Kingdom, as well as emerging markets across all sectors. The fund also holds fixed income and derivative instruments to hedge interest rate and inflation risk. In addition, the fund includes units in transferable securities, collective investment schemes, money market funds, cash and deposits.
(4)
Includes limited partnerships that invest both long and short primarily in common stocks and credit, relative value, event driven equity, distressed debt and macro strategies. Management of the hedge funds has the ability to shift investments from value to growth strategies, from small to large capitalization stocks and bonds, and from a net long position to a net short position.
(5)
Includes cash and cash equivalents such as short-term marketable securities.
(6)
Includes international insured contracts, derivative instruments and unsettled transactions.
Post-Retirement Benefit Plan assets of $40 million as of October 31, 2015 was invested in publicly traded Registered Investment Entities and were classified within Level 1 of the fair value hierarchy.
Changes in fair value measurements of Level 3 investments for the non-U.S. defined benefit plans were as follows:
Fiscal year ended October 31, 2015
Alternative Investments
Equity Securities Non-U.S.
Private Equity
Hybrids
Hedge Funds
Real Estate Funds
Insurance Group Annuities
Other
Total
In millions
Balance at beginning of year
$
—
$
$
—
$
—
$
$
$
—
$
Transfer from Parent (1)
Actual return on plan assets:
Relating to assets held at the reporting date
)
)
Relating to assets sold during the period
—
—
—
—
—
—
Purchases, sales, and settlements
—
—
—
—
Transfers in and/or out of Level 3
—
—
—
​
​
​
​
​
​
​
​
​
​
​
​
​
​
​
​
​
​
​
​
​
​
​
​
​
​
Balance at end of year
$
$
$
$
$
$
$
$
​
​
​
​
​
​
​
​
​
​
​
​
​
​
​
​
​
​
​
​
​
​
​
​
​
​
​
​
​
​
​
​
​
​
​
​
​
​
​
​
​
​
​
​
​
​
​
​
​
​
​
​
Fiscal year ended October 31, 2014
Alternative Investments
Private Equity
Hedge Funds
Real Estate Funds
Insurance Group Annuities
Total
In millions
Balance at beginning of year
$
$
$
$
$
Merged into Parent's Shared plan (2)
—
)
—
)
)
Actual return on plan assets:
Relating to assets held at the reporting date
—
—
)
Purchases, sales, and settlements
)
—
Transfers in and/or out of Level 3
—
—
—
​
​
​
​
​
​
​
​
​
​
​
​
​
​
​
​
​
Balance at end of year
$
$
—
$
$
$
​
​
​
​
​
​
​
​
​
​
​
​
​
​
​
​
​
​
​
​
​
​
​
​
​
​
​
​
​
​
​
​
​
​
(1)
In connection with the separation, Parent transferred plan assets from Parent's shared plans to established Company plans
(2)
In fiscal 2014, the Company's Direct plan in the Netherlands was merged in to Parent's Shared plan.
The following is a description of the valuation methodologies used to measure plan assets at fair value. There have been no changes in the methodologies used during the reporting period.
Investments in publicly traded equity securities are valued using the closing price on the measurement date as reported on the stock exchange on which the individual securities are traded. For corporate, government and asset-backed debt securities, fair value is based on observable inputs of comparable market transactions. For corporate and government debt securities traded on active exchanges, fair value is based on observable quoted prices. The valuation of alternative investments, such as limited partnerships and joint ventures, may require significant management judgment. For alternative investments, valuation is based on net asset value ("NAV") as reported by the asset manager and adjusted for cash flows, if necessary. In making such an assessment, a variety of factors are reviewed by management, including, but not limited to, the timeliness of NAV as reported by the asset manager and changes in general economic and market conditions subsequent to the last NAV reported by the asset manager. Depending on the amount of management judgment, the lack of near-term liquidity, and the absence of quoted market prices, these assets are classified in Level 2 or Level 3 of the fair value hierarchy.
Further, depending on how quickly the Company can redeem its hedge fund investments, and the extent of any adjustments to NAV, hedge funds are classified in either Level 2 or Level 3 of the fair value hierarchy. The valuation for some of these assets requires judgment due to the absence of quoted market prices, and these assets are generally classified in either Level 2 or Level 3 of the fair value hierarchy. Cash and cash equivalents includes money market funds, which are valued based on NAV. Other assets, including insurance group annuity contracts, were classified in the fair value hierarchy based on the lowest level input (e.g., quoted prices and observable inputs) that is significant to the fair value measure in its entirety.
Plan Asset Allocations
The weighted-average target and actual asset allocations across the benefit plans at the respective measurement dates for the non-U.S. defined benefit plans and post-retirement benefit plan were as follows:
Non-U.S. Defined Benefit Plans
Post-Retirement Benefit Plans
Plan Assets
Plan Assets
2015 Target Allocation
2015 Target Allocation
Asset Category
2015
2014
2015
2014
Public equity securities
%
%
—
—
Private/other equity securities
%
%
—
—
Real estate and other
%
%
—
—
​
​
​
​
​
​
​
​
​
​
​
​
​
​
​
​
​
​
​
​
Equity-related investments
%
%
%
—
—
—
Debt securities
%
%
%
%
%
—
Cash
%
%
%
%
%
—
​
​
​
​
​
​
​
​
​
​
​
​
​
​
​
​
​
​
​
​
Total
%
%
%
%
%
—
​
​
​
​
​
​
​
​
​
​
​
​
​
​
​
​
​
​
​
​
​
​
​
​
​
​
​
​
​
​
​
​
​
​
​
​
​
​
​
​
Investment Policy
Company's investment strategy is to seek a competitive rate of return relative to an appropriate level of risk depending on the funded status of each plan and the timing of expected benefit payments. The majority of the plans' investment managers employ active investment management strategies with the goal of outperforming the broad markets in which they invest. Risk management practices include diversification across asset classes and investment styles and periodic rebalancing toward asset allocation targets. A number of the plans' investment managers are authorized to utilize derivatives for investment or liability exposures, and the Company may utilize derivatives to effect asset allocation changes or to hedge certain investment or liability exposures.
Outside the U.S., asset allocation decisions are typically made by an independent board of trustees for the specific plan. Investment objectives are designed to generate returns that will enable the plan to meet its future obligations. In some countries, local regulations may restrict asset allocations, typically leading to a higher percentage of investment in fixed income securities than would otherwise be deployed. The Company reviews the investment strategy and provides a recommended list of investment managers for each country plan, with final decisions on asset allocation and investment managers made by the board of trustees for the specific plan.
Basis for Expected Long-Term Rate of Return on Plan Assets
The expected long-term rate of return on plan assets reflects the expected returns for each major asset class in which the plan invests and the weight of each asset class in the target mix. Expected asset returns reflect the current yield on government bonds, risk premiums for each asset class and expected real returns, which considers each country's specific inflation outlook. Because the Company's investment policy is to employ primarily active investment managers who seek to outperform the broader market, the expected returns are adjusted to reflect the expected additional returns, net of fees.
Future Contributions and Funding Policy
In fiscal 2016, the Company expects to contribute approximately $366 million to its non-U.S. pension plans and approximately $1 million to cover benefit payments to U.S. non-qualified plan participants. The Company expects to pay approximately $3 million to cover benefit claims for its post-retirement benefit plans. The Company's policy is to fund its pension plans so that it makes at least the minimum contribution required by local government, funding and taxing authorities.
Estimated Future Benefits Payments
As of October 31, 2015, estimated future benefits payments for the Company's retirement plans were as follows:
Fiscal year
U.S. Defined Benefit Plans
Non-U.S. Defined Benefit Plans
Post-Retirement Benefit Plans
In millions
2016
$
$
$
2017
—
2018
—
2019
2020
—
Next five fiscal years to October 31, 2025</t>
  </si>
  <si>
    <t>Stock-Based Compensation</t>
  </si>
  <si>
    <t>Note 5: Stock-Based Compensation
Prior to the separation, certain of the Company's employees participated in stock-based compensation plans sponsored by Parent. Parent's stock-based compensation plans include incentive compensation plans and an employee stock purchase plan ("ESPP"). All awards granted under the plans are based on Parent's common shares and, as such, are not reflected in the Company's Combined and Consolidated Statements of Equity. Stock-based compensation expense includes expense attributable to the Company based on the awards and terms previously granted under the incentive compensation plan to the Company's employees and an allocation of Parent's corporate and shared functional employee expenses. Accordingly, the amounts presented are not necessarily indicative of future awards and do not necessarily reflect the results that we would have experienced as an independent, publicly-traded company for the periods presented.
In conjunction with the separation, the Company adopted the Hewlett Packard Enterprise Company 2015 Stock Incentive Plan (the "Plan"). Upon the separation, the outstanding Parent equity-based compensation awards were converted into the Company equity-based compensation awards issued pursuant to the Plan and will reduce the shares authorized for issuance under the Plan.
Hewlett Packard Enterprise Company Stock-Based Plans
The Plan became effective on November 1, 2015. The total number of shares of the Company's common stock authorized and available for issuance under the Plan is 260 million. The Plan provides for the grant of various types of awards including restricted stock awards, stock options, and performance-based awards.
Parent's Stock-Based Incentive Compensation Plans
Prior to the separation, Parent's stock-based incentive compensation plans included equity plans adopted in 2004 and 2000, as amended ("principal equity plans"), as well as various equity plans assumed through acquisitions under which stock-based awards were outstanding. Stock-based awards granted from the principal equity plans include restricted stock awards, stock options, and performance-based awards. Employees who had met certain employment qualifications were eligible to receive stock-based awards.
Restricted stock awards are non-vested stock awards that may include grants of restricted stock or restricted stock units. Restricted stock awards and cash-settled awards were generally subject to forfeiture if employment terminates prior to the lapse of the restrictions. Such awards generally vested one to three years from the date of grant. During the vesting period, ownership of the restricted stock could not be transferred. Restricted stock had the same dividend and voting rights as common stock and was considered to be issued and outstanding upon grant. The dividends paid on restricted stock were non-forfeitable. Restricted stock units had forfeitable dividend equivalent rights equal to the dividend paid on common stock. Restricted stock units did not have the voting rights of common stock, and the shares underlying restricted stock units were not considered issued and outstanding upon grant. The Company expensed the fair value of restricted stock awards ratably over the period during which the restrictions lapse.
Stock options granted under the principal equity plans were generally non-qualified stock options, but the principal equity plans permitted some options granted to qualify as incentive stock options under the U.S. Internal Revenue Code. Stock options generally vested over three to four years from the date of grant. The exercise price of a stock option was equal to the closing price of Parent's stock on the option grant date. The majority of stock options issued by Parent contained only service vesting conditions. However, starting in fiscal 2011, Parent began granting performance-contingent stock options that vest only on the satisfaction of both service and market conditions prior to the expiration of the awards.
In connection with the separation and in accordance with the Employee Matters Agreement between HP Inc. and the Company, the Company's employees with outstanding Parent stock-based awards received replacement stock-based awards under the Plan at separation. The value of the replaced Company stock-based awards was designed to generally preserve the intrinsic value of the award immediately prior to separation. The share and per share data presented in this note has not been adjusted to reflect the impact of the separation.
Stock-Based Compensation Expense and Related Income Tax Benefits
Stock-based compensation expense and the resulting tax benefits recognized by the Company were as follows:
For the fiscal years ended October 31
2015
2014
2013
In millions
Stock-based compensation expense
$
$
$
Income tax benefit
)
)
)
​
​
​
​
​
​
​
​
​
​
​
Stock-based compensation expense, net of tax
$
$
$
​
​
​
​
​
​
​
​
​
​
​
​
​
​
​
​
​
​
​
​
​
​
In connection with the separation, the Board of Directors approved amendments to certain outstanding long-term incentive awards on July 29, 2015. The amendments provided for the accelerated vesting on September 17, 2015 of certain stock-based awards that were otherwise scheduled to vest between September 18, 2015 and December 31, 2015. The increased pre-tax stock-based compensation expense due to the acceleration was approximately $61 million in fiscal year 2015.
Stock-based compensation expense includes an allocation of Parent's corporate and shared functional employees expenses of $151 million, $113 million and $76 million in fiscal 2015, 2014 and 2013, respectively.
Cash received from option exercises and purchases under Parent's ESPP by Company employees was $165 million in fiscal 2015, $154 million in fiscal 2014 and $150 million in fiscal 2013. The benefit realized for the tax deduction from option exercises in fiscal 2015, 2014 and 2013 was $45 million, $42 million and $11 million, respectively.
Restricted Stock Awards
A summary of restricted stock awards activity for Company employees is as follows:
Fiscal years ended October 31
2015
2014
2013
Shares
Weighted- Average Grant Date Fair Value Per Share
Shares
Weighted- Average Grant Date Fair Value Per Share
Shares
Weighted- Average Grant Date Fair Value Per Share
In thousands
In thousands
In thousands
Outstanding at beginning of year
$
$
$
Granted and assumed through acquisition
$
$
$
Vested
)
$
)
$
)
$
Forfeited
)
$
)
$
)
$
Employee transition (1)
$
—
—
—
—
​
​
​
​
​
​
​
​
​
​
​
​
​
​
​
​
​
​
​
​
Outstanding at end of year
$
$
$
​
​
​
​
​
​
​
​
​
​
​
​
​
​
​
​
​
​
​
​
​
​
​
​
​
​
​
​
​
​
​
​
​
​
​
​
​
​
​
​
(1)
The Employee transition amounts consist of restricted stock award activity for employees transitioning between the Company and Parent.
In fiscal 2015, approximately 8 million shares of restricted stock units were assumed through acquisition with a weighted-average grant date fair value of $33 per share.
The total grant date fair value of restricted stock awards vested for Company employees in fiscal 2015, 2014 and 2013 was $451 million, $128 million and $137 million, respectively, net of taxes. As of October 31, 2015, total unrecognized pre-tax stock-based compensation expense related to non-vested restricted stock awards to Company employees was $530 million, which is expected to be recognized over the remaining weighted-average vesting period of 1.5 years.
Stock Options
Parent utilizes the Black-Scholes-Merton option pricing formula to estimate the fair value of stock options subject to service-based vesting conditions. Parent estimates the fair value of stock options subject to performance-contingent vesting conditions using a combination of a Monte Carlo simulation model and a lattice model as these awards contain market conditions. The weighted-average fair value and the assumptions used to measure fair value were as follows:
For the fiscal years ended October 31
2015
2014
2013
Weighted-average fair value (1)
$
$
$
Expected volatility (2)
%
%
%
Risk-free interest rate (3)
%
%
%
Expected dividend yield (4)
%
%
%
Expected term in years (5)
(1)
The weighted-average fair value was based on stock options granted during the period.
(2)
For awards granted in fiscal 2015 and fiscal 2013, expected volatility was estimated using the implied volatility derived from options traded on Parent's common stock. For awards granted in fiscal 2014, expected volatility for awards subject to service-based vesting was estimated using the implied volatility derived from options traded on Parent's common stock, whereas for performance-contingent awards, expected volatility was estimated using the historical volatility of Parent's common stock.
(3)
The risk-free interest rate was estimated based on the yield on U.S. Treasury zero-coupon issues.
(4)
The expected dividend yield represents a constant dividend yield applied for the duration of the expected term of the award.
(5)
For awards subject to service-based vesting, the expected term was estimated using historical exercise and post-vesting termination patterns. For performance-contingent awards, the expected term represents an output from the lattice model.
A summary of stock option activity for Company employees is as follows:
Fiscal years ended October 31
2015
2014
2013
Shares
Weighted- Average Exercise Price
Weighted- Average Remaining Contractual Term
Aggregate Intrinsic Value
Shares
Weighted- Average Exercise Price
Weighted- Average Remaining Contractual Term
Aggregate Intrinsic Value
Shares
Weighted- Average Exercise Price
Weighted- Average Remaining Contractual Term
Aggregate Intrinsic Value
In thousands
In years
In millions
In thousands
In years
In millions
In thousands
In years
In millions
Outstanding at beginning of year
$
$
$
Granted and assumed through acquisitions
$
$
$
Exercised
)
$
)
$
)
$
Forfeited/cancelled/expired
)
$
)
$
)
$
Employee transition (1)
$
—
—
​
​
​
​
​
​
​
​
​
​
​
​
​
​
​
​
​
​
​
​
​
​
​
​
​
​
​
​
​
​
​
​
​
​
​
​
​
​
Outstanding at end of year
$
$
$
$
$
$
​
​
​
​
​
​
​
​
​
​
​
​
​
​
​
​
​
​
​
​
​
​
​
​
​
​
​
​
​
​
​
​
​
​
​
​
​
​
​
​
​
​
​
​
​
​
​
​
​
​
​
​
​
​
​
​
​
​
​
​
​
​
​
​
​
​
​
​
​
​
​
​
​
​
​
​
Vested and expected to vest at end of year
$
$
$
$
$
$
​
​
​
​
​
​
​
​
​
​
​
​
​
​
​
​
​
​
​
​
​
​
​
​
​
​
​
​
​
​
​
​
​
​
​
​
​
​
​
​
​
​
​
​
​
​
​
​
​
​
​
​
​
​
​
​
​
​
​
​
​
​
​
​
​
​
​
​
​
​
​
​
​
​
​
​
Exercisable at end of year
$
$
$
$
$
$
​
​
​
​
​
​
​
​
​
​
​
​
​
​
​
​
​
​
​
​
​
​
​
​
​
​
​
​
​
​
​
​
​
​
​
​
​
​
​
​
​
​
​
​
​
​
​
​
​
​
​
​
​
​
​
​
​
​
​
​
​
​
​
​
​
​
​
​
​
​
​
​
​
​
​
​
(1)
Employee transition amounts consist of option activity for employees transitioning between the Company and Parent.
The aggregate intrinsic value in the table above represents the total pre-tax intrinsic value that Company employee option holders would have realized had all Company employee option holders exercised their options on the last trading day of fiscal 2015, 2014 and 2013. The aggregate intrinsic value is the difference between Parent's closing stock price on the last trading day of the fiscal year and the exercise price, multiplied by the number of in-the-money options. The total intrinsic value of options exercised by Company employees in fiscal 2015, 2014 and 2013 was $94 million, $78 million and $26 million, respectively. The total grant date fair value of options granted to Company employees which vested in fiscal 2015, 2014 and 2013 was $38 million, $46 million and $63 million, respectively, net of taxes.
The following table summarizes significant ranges of outstanding and exercisable stock options for Company employees:
As of October 31, 2015
Options Outstanding
Options Exercisable
Range of Exercise Prices
Shares Outstanding
Weighted- Average Remaining Contractual Term
Weighted- Average Exercise Price
Shares Exercisable
Weighted- Average Exercise Price
In thousands
In years
In thousands
$0-$9.99
$
$
$10-$19.99
$
$
$20-$29.99
$
$
$30-$39.99
$
$
$40-$49.99
$
$
$50-$59.99
$
$
​
​
​
​
​
​
​
​
​
​
​
​
​
​
​
​
​
$
$
​
​
​
​
​
​
​
​
​
​
​
​
​
​
​
​
​
​
​
​
​
​
​
​
​
​
​
​
​
​
​
​
​
​
As of October 31, 2015, total unrecognized pre-tax stock-based compensation expense related to stock options for Company employees was $32 million, which is expected to be recognized over the remaining weighted-average vesting period of 1.8 years.
Employee Stock Purchase Plan
Effective November 1, 2015, the Company adopted the Employee Stock Purchase Plan ("ESPP"). The total number of shares of Company's common stock authorized and available for issuance under the ESPP is 80 million. The ESPP allows eligible employees to contribute up to 10% of their eligible compensation to purchase Hewlett Packard Enterprise's common stock. The plan provides for a discount not to exceed 15% and an offering period up to 24 months. The Company currently offers 6 month offering periods during which employees have the ability to purchase shares at 95% of the closing market price on the purchase date. No stock-based compensation expense is expected to be recorded as the criteria of a non-compensatory plan will be met.
Prior to the separation, Parent sponsored the ESPP, pursuant to which eligible employees may contribute up to 10% of their eligible compensation, subject to certain income limits, to purchase shares of Parent's common stock. Pursuant to the terms of the ESPP, employees purchase stock under the ESPP at a price equal to 95% of Parent's closing stock price on the purchase date. No stock-based compensation expense was recorded in connection with those purchases because the criteria of a non-compensatory plan were met.</t>
  </si>
  <si>
    <t>Taxes on Earnings</t>
  </si>
  <si>
    <t>Note 6: Taxes on Earnings
Prior to the separation, Hewlett Packard Enterprise's operating results were included in Parent's various consolidated U.S. federal and state income tax returns, as well as non-U.S. tax filings. For purposes of the Company's Combined and Consolidated Financial Statements for periods prior to the separation, income tax expense and deferred tax balances have been recorded as if the Company filed tax returns on a standalone basis separate from Parent. The Separate Return Method applies the accounting guidance for income taxes to the standalone financial statements as if the Company was a separate taxpayer and a standalone enterprise for the periods presented.
Provision for Taxes
The domestic and foreign components of earnings before taxes were as follows:
For the fiscal years ended October 31
2015
2014
2013
In millions
U.S.
$
$
$
Non-U.S.
​
​
​
​
​
​
​
​
​
​
​
$
$
$
​
​
​
​
​
​
​
​
​
​
​
​
​
​
​
​
​
​
​
​
​
​
The provision for (benefit from) taxes on earnings were as follows:
For the fiscal years ended October 31
2015
2014
2013
In millions
U.S. federal taxes:
Current
$
$
$
Deferred
)
)
)
Non-U.S. taxes:
Current
Deferred
State taxes:
Current
Deferred
)
)
)
​
​
​
​
​
​
​
​
​
​
​
$
)
$
$
​
​
​
​
​
​
​
​
​
​
​
​
​
​
​
​
​
​
​
​
​
​
The differences between the U.S. federal statutory income tax rate and the Company's effective tax rate were as follows:
For the fiscal years ended October 31
2015
2014
2013
U.S. federal statutory income tax rate
%
%
%
State income taxes, net of federal tax benefit
%
%
%
Lower rates in other jurisdictions, net
)%
)%
)%
Valuation allowance
)%
%
%
Uncertain tax positions
%
)%
%
Other, net
%
)%
%
​
​
​
​
​
​
​
​
​
​
​
)%
%
%
​
​
​
​
​
​
​
​
​
​
​
​
​
​
​
​
​
​
​
​
​
​
The jurisdictions with favorable tax rates that have the most significant impact on the Company's effective tax rate in the periods presented include Puerto Rico, Singapore and China. The Company plans to reinvest earnings of these jurisdictions indefinitely outside the U.S., and therefore have not provided for U.S. taxes on those indefinitely reinvested earnings.
In fiscal 2015, the Company recorded $1.6 billion of net income tax benefits related to items unique to the year. These amounts primarily included $1.8 billion of income tax benefits due to a release of valuation allowances pertaining to certain U.S. deferred tax assets, $447 million of income tax benefits related to restructuring and separation related costs, and $131 million of income tax benefits related to uncertain tax positions, the effects of which were partially offset by $486 million of tax charges to record valuation allowances on certain foreign deferred tax assets and $217 million of income tax charges related to state tax impacts of the separation of deferred taxes under the Separate Return Method.
In fiscal 2014, the Company recorded $113 million of net income tax benefits related to items unique to the year. These amounts included $66 million of income tax benefits related to provision to return adjustments and $35 million of income tax benefits related to state rate changes.
In fiscal 2013, the Company recorded $283 million of net income tax charges related to items unique to the year. These amounts included $231 million of income tax charges for adjustments related to uncertain tax positions and $54 million related to the settlement of tax audit matters.
As a result of certain employment actions and capital investments the Company has undertaken, income from manufacturing and services in certain countries is subject to reduced tax rates, and in some cases is wholly exempt from taxes, through 2024. The gross income tax benefits attributable to these actions and investments were estimated to be $260 million ($0.14 diluted net EPS) in fiscal 2015, $546 million ($0.30 diluted net EPS) in fiscal 2014 and $372 million ($0.20 diluted net EPS) in fiscal 2013. For comparative purposes the number of shares used to compute the diluted net EPS as of October 31, 2015 is used for calculation of diluted net EPS for all the periods presented. Refer Note 16, "Net Earnings Per Share" for details on shares used to compute diluted net EPS.
Uncertain Tax Positions
A reconciliation of unrecognized tax benefits is as follows:
As of October 31
2015
2014
2013
In millions
Balance at beginning of year
$
$
$
Increases:
For current year's tax positions
For prior years' tax positions
Decreases:
For prior years' tax positions
)
)
)
Statute of limitations expiration
)
)
)
Settlements with taxing authorities
)
)
)
Net Parent Company Investment
)
—
—
​
​
​
​
​
​
​
​
​
​
​
Balance at end of year
$
$
$
​
​
​
​
​
​
​
​
​
​
​
​
​
​
​
​
​
​
​
​
​
​
Up to $0.6 billion, $1.4 billion and $1.3 billion of Hewlett Packard Enterprise's unrecognized tax benefits at October 31, 2015, 2014 and 2013, respectively, would affect the Company's effective tax rate if realized. The $2.8 billion increase in the amount of unrecognized tax benefits for the year ended October 31, 2015, primarily relates to the timing of intercompany royalty income recognition which does not affect the Company's effective tax rate.
Hewlett Packard Enterprise recognizes interest income from favorable settlements and interest expense and penalties accrued on unrecognized tax benefits in Provision for taxes in the Combined and Consolidated Statements of Earnings. The Company had accrued $269 million and $152 million for interest and penalties as of October 31, 2015 and 2014, respectively.
For the periods presented, the unrecognized tax benefits reflected in the Company's Combined and Consolidated Financial Statements have been determined using the Separate Return Method. The increase in the balance of the Company's unrecognized tax benefits reflect the impact of tax carryforwards and credits that resulted from the separation. Hewlett Packard Enterprise engages in continuous discussion and negotiation with taxing authorities regarding tax matters in various jurisdictions. Hewlett Packard Enterprise does not expect complete resolution of any U.S. Internal Revenue Service ("IRS") audit cycle within the next 12 months. However, it is reasonably possible that certain federal, foreign and state tax issues may be concluded in the next 12 months, including issues involving transfer pricing and other matters. Accordingly, Hewlett Packard Enterprise believes it is reasonably possible that its existing unrecognized tax benefits may be reduced by an amount up to $122 million within the next 12 months.
Hewlett Packard Enterprise is subject to income tax in the U.S. and approximately 105 other countries and is subject to routine corporate income tax audits in many of these jurisdictions. In addition, HPI is subject to numerous ongoing audits by federal, state and foreign tax authorities. The IRS is conducting an audit of former parent's 2009, 2010, 2011, 2012, 2013 and 2014 income tax returns. Former parent has received from the IRS Notices of Deficiency for its fiscal 1999, 2000, 2003, 2004 and 2005 tax years, and Revenue Agent Reports ("RAR") for its fiscal 2001, 2002, 2006, 2007 and 2008 tax years. The proposed IRS adjustments for these tax years would, if sustained, reduce the benefits of refund claims the former parent has filed for net operating loss carrybacks to earlier fiscal years and tax credit carryforwards to subsequent years by approximately $445 million. In addition, HPI expects the IRS to issue an RAR for 2009 through 2011 relating to certain tax positions taken on the filed tax returns of the former parent HP Co., including matters related to the U.S. taxation of certain intercompany loans. While the RAR may be material in amount, the HPI believes it has valid positions supporting its tax returns and, if necessary, it will vigorously defend such matters.
Former parent HP Co., has filed petitions with the U.S. Tax Court regarding certain proposed IRS adjustments regarding tax years 1999 through 2003 and is continuing to contest additional adjustments proposed by the IRS for other tax years. The U.S. Tax Court ruled in May 2012 against Parent regarding one of the IRS adjustments for which former parent has filed a formal Notice of Appeal. The Court proceedings are expected to begin in fiscal 2016.
Pre-acquisition tax years of former parent's U.S. group of subsidiaries providing enterprise services through 2004 have been audited by the IRS, and all proposed adjustments have been resolved. RARs have been received for tax years 2005, 2006, 2007 and the short period ended August 26, 2008, proposing total tax deficiencies of $274 million. Parent is contesting certain of these issues.
The IRS began an audit in fiscal 2013 of the 2010 income tax return for former parent's U.S. group of subsidiaries providing enterprise services, and has issued an RAR for the short period ended October 31, 2008 and the period ending October 31, 2009 proposing a total tax deficiency of $62 million. HPI is contesting certain of these issues.
With respect to major foreign and state tax jurisdictions, former parent is no longer subject to tax authority examinations for years prior to 1999. Former parent is subject to a foreign tax audit concerning an intercompany transaction for fiscal 2009. The relevant taxing authority has proposed an assessment of approximately $733 million. HPI is contesting this proposed assessment.
Hewlett Packard Enterprise believes it has provided adequate reserves for all tax deficiencies or reductions in tax benefits that could result from federal, state and foreign tax audits. The Company regularly assesses the likely outcomes of these audits in order to determine the appropriateness of the Company's tax provision. The Company adjusts its uncertain tax positions to reflect the impact of negotiations, settlements, rulings, advice of legal counsel, and other information and events pertaining to a particular audit. However, income tax audits are inherently unpredictable and there can be no assurance that the Company's will accurately predict the outcome of these audits. The amounts ultimately paid on resolution of an audit could be materially different from the amounts previously included in the Provision for taxes and therefore the resolution of one or more of these uncertainties in any particular period could have a material impact on net earnings or cash flows.
Hewlett Packard Enterprise has not provided for U.S. federal income and foreign withholding taxes on $27.6 billion of undistributed earnings from non-U.S. operations as of October 31, 2015 because the Company intends to reinvest such earnings indefinitely outside of the U.S. If the Company were to distribute these earnings, foreign tax credits may become available under current law to reduce the resulting U.S. income tax liability. Determination of the amount of unrecognized deferred tax liability related to these earnings is not practicable. The Company will remit non-indefinitely reinvested earnings of its non-U.S. subsidiaries for which deferred U.S. federal and withholding taxes have been provided where excess cash has accumulated and the Company determines that it is advantageous for business operations, tax or cash management reasons.
Deferred Income Taxes
Deferred income taxes result from temporary differences between the amount of assets and liabilities recognized for financial reporting and tax purposes. For purposes of the Company's Combined and Consolidated Balance Sheets for periods prior to the separation, deferred tax balances and tax carryforwards and credits have been recorded under the Separate Return Method. The deferred tax balances reflected in the Company's Combined and Consolidated Balance Sheets in the periods presented have been recorded on a consolidated return basis and include tax attributes allocated to the Company at the time of the separation. The inclusion of these tax attributes resulted in tax carryforwards and credits, which generated higher deferred income tax assets for the Company as of the periods presented.
The significant components of deferred tax assets and deferred tax liabilities were as follows:
As of October 31
2015
2014
Deferred Tax Assets
Deferred Tax Liabilities
Deferred Tax Assets
Deferred Tax Liabilities
In millions
Loss and credit carryforwards
$
$
—
$
$
—
Unremitted earnings of foreign subsidiaries
—
)
—
)
Inventory valuation
)
)
Intercompany transactions—profit in inventory
)
—
Intercompany transactions—excluding inventory
—
—
Fixed assets
)
)
Warranty
)
—
Employee and retiree benefits
)
)
Accounts receivable allowance
)
—
Intangible assets
—
)
)
Restructuring
—
—
Deferred revenue
)
)
Other
—
)
​
​
​
​
​
​
​
​
​
​
​
​
​
​
Gross deferred tax assets and liabilities
)
)
Valuation allowance
)
—
)
—
​
​
​
​
​
​
​
​
​
​
​
​
​
​
Net deferred tax assets and liabilities
$
$
)
$
$
)
​
​
​
​
​
​
​
​
​
​
​
​
​
​
​
​
​
​
​
​
​
​
​
​
​
​
​
​
Current and long-term deferred tax assets and liabilities included in the Combined and Consolidated Balance Sheets as follows:
As of October 31
2015
2014
In millions
Current deferred tax assets
$
$
Current deferred tax liabilities
)
)
Long-term deferred tax assets
Long-term deferred tax liabilities
)
)
​
​
​
​
​
​
​
​
Deferred tax assets net of deferred tax liabilities
$
$
​
​
​
​
​
​
​
​
​
​
​
​
​
​
​
​
The Company periodically engages in intercompany advanced royalty payment and licensing arrangements that may result in advance payments between subsidiaries in different tax jurisdictions. When the local tax treatment of the intercompany licensing arrangements differs from U.S. GAAP treatment, deferred taxes are recognized. During fiscal 2015, the Company executed intercompany advanced royalty payment arrangements resulting in advanced payments of $5.0 billion, while during fiscal 2014, the Company executed a multi-year intercompany licensing arrangement and an intercompany advanced royalty payment arrangement which resulted in combined advanced payments of $7.8 billion, the result of which was the recognition of $1.1 billion net U.S. deferred tax assets in fiscal 2014. In these transactions, the payments were received in the U.S. from a foreign consolidated affiliate, with a deferral of intercompany revenues over the term of the arrangements, approximately 5 years and 15 years, respectively. Intercompany royalty revenue and the amortization expense related to the licensing rights are eliminated in consolidation.
Separation costs are expenses associated with former parent's plan to separate into two independent publicly-traded companies. The former parent recorded a deferred tax asset on these costs and expenses as they are incurred through fiscal 2015. We expect a portion of these deferred tax assets associated with separation costs and expenses will be non-deductible expenses, at the time the separation is executed. Furthermore, the former parent also concluded on the legal form of the separation and announced that the Company will be the spinnee in the U.S. Accordingly, during the second half of fiscal 2015, the former parent implemented certain internal reorganizations of, and transactions among, its wholly owned subsidiaries and operating activities in preparation for the legal form of separation. As a result, the former parent recorded adjustments to certain deferred and prepaid tax assets as well as income tax liabilities reflecting the impact of separation related activities.
As of October 31, 2015, the Hewlett Packard Enterprise had $348 million, $867 million and $5.7 billion of federal, state and foreign net operating loss carryforwards, respectively. Amounts included in state and foreign net operating loss carryforwards will begin to expire in 2016 and amounts included in federal net operating loss carryforwards will begin to expire in 2023. Hewlett Packard Enterprise has provided a valuation allowance of $6 million and $1.3 billion for deferred tax assets related to state and foreign net operating losses carryforwards, respectively.
As of October 31, 2015, Hewlett Packard Enterprise had recorded deferred tax assets for various tax credit carryforwards as follows:
Carryforward
Valuation Allowance
Initial Year of Expiration
In millions
U.S. foreign tax credits
$
$
—
U.S. research and development and other credits
—
Tax credits in state and foreign jurisdictions
)
​
​
​
​
​
​
​
​
​
​
​
Balance at end of year
$
$
)
​
​
​
​
​
​
​
​
​
​
​
​
​
​
​
​
​
​
​
​
​
​
Deferred Tax Asset Valuation Allowance
The deferred tax asset valuation allowance and changes were as follows:
As of October 31
2015
2014
2013
In millions
Balance at beginning of year
$
$
$
Income tax expense
)
Other comprehensive income, currency translation and charges to other accounts
)
)
​
​
​
​
​
​
​
​
​
​
​
Balance at end of year
$
$
$
​
​
​
​
​
​
​
​
​
​
​
​
​
​
​
​
​
​
​
​
​
​
Total valuation allowances decreased by $1.7 billion and increased $718 million in fiscal 2015 and 2014, respectively. The decrease in fiscal 2015 was due primarily to the release of a valuation allowance against deferred tax assets in the U.S., and the increase in fiscal 2014 was due primarily to foreign net operating losses.
Tax Matters Agreement and Other Income Tax Matters
In connection with the separation from Parent, the Company entered into a Tax Matters Agreement with HP Inc., formerly Hewlett-Packard Company. See Note 18, "Guarantees, Indemnifications and Warranties", for a full description of these Tax Matter Agreement.</t>
  </si>
  <si>
    <t>Balance Sheet Details</t>
  </si>
  <si>
    <t>Note 7: Balance Sheet Details
Balance sheet details were as follows:
Accounts Receivable, Net
As of October 31
2015
2014
In millions
Accounts receivable
$
$
Allowance for doubtful accounts
)
)
​
​
​
​
​
​
​
​
$
$
​
​
​
​
​
​
​
​
​
​
​
​
​
​
​
​
The allowance for doubtful accounts related to accounts receivable and changes therein were as follows:
As of October 31
2015
2014
2013
In millions
Balance at beginning of year
$
$
$
Provision for doubtful accounts
Deductions, net of recoveries
)
)
)
​
​
​
​
​
​
​
​
​
​
​
Balance at end of year
$
$
$
​
​
​
​
​
​
​
​
​
​
​
​
​
​
​
​
​
​
​
​
​
​
The Company has third-party revolving short-term financing arrangements intended to facilitate the working capital requirements of certain customers. The recourse obligations associated with these short-term financing arrangements as of October 31, 2015 and 2014 were not material.
The activity related to Hewlett Packard Enterprise's revolving short-term financing arrangements was as follows:
As of October 31
2015
2014
2013
In millions
Balance at beginning of period (1)
$
$
$
Trade receivables sold
Cash receipts
)
)
)
Foreign currency and other
)
)
​
​
​
​
​
​
​
​
​
​
​
Balance at end of period (1)
$
$
$
​
​
​
​
​
​
​
​
​
​
​
​
​
​
​
​
​
​
​
​
​
​
(1)
Beginning and ending balance represents amounts for trade receivables sold but not yet collected.
Inventory
As of October 31
2015
2014
In millions
Finished goods
$
$
Purchased parts and fabricated assemblies
​
​
​
​
​
​
​
​
$
$
​
​
​
​
​
​
​
​
​
​
​
​
​
​
​
​
Other Current Assets
As of October 31
2015
2014
In millions
Deferred tax assets—short-term
$
$
Value-added taxes receivable
Manufacturer and other receivables
Prepaid and other current assets
​
​
​
​
​
​
​
​
$
$
​
​
​
​
​
​
​
​
​
​
​
​
​
​
​
​
Property, Plant and Equipment
As of October 31
2015
2014
In millions
Land
$
$
Buildings and leasehold improvements
Machinery and equipment, including equipment held for lease
​
​
​
​
​
​
​
​
​
​
​
​
​
​
​
​
Accumulated depreciation
)
)
​
​
​
​
​
​
​
​
$
$
​
​
​
​
​
​
​
​
​
​
​
​
​
​
​
​
Depreciation expense was $3.1 billion in fiscal 2015, and $3.2 billion for both fiscal 2014 and 2013. The change in gross property, plant and equipment in fiscal 2015 was due primarily to transfers from parent of $4.0 billion, purchases of $3.4 billion and unfavorable currency impacts of $0.5 billion, the effects of which were partially offset by sales and retirements totaling $2.5 billion. In fiscal 2015, accumulated depreciation associated with the assets transferred from parent was $2.2 billion and with assets sold and retired was $2.1 billion.
Long-Term Financing Receivables and Other Assets
As of October 31
2015
2014
In millions
Financing receivables, net
$
$
Deferred tax assets—long-term
Deferred costs—long-term
Other
​
​
​
​
​
​
​
​
$
$
​
​
​
​
​
​
​
​
​
​
​
​
​
​
​
​
Other Accrued Liabilities
As of October 31
2015
2014
In millions
Accrued taxes—other
$
$
Warranty
Sales and marketing programs
Other
​
​
​
​
​
​
​
​
$
$
​
​
​
​
​
​
​
​
​
​
​
​
​
​
​
​
Other Liabilities
As of October 31
2015
2014
In millions
Pension, post-retirement, and post-employment liabilities
$
$
Deferred revenue—long-term
Deferred tax liability—long-term
Tax liability—long-term
Other long-term liabilities
​
​
​
​
​
​
​
​
$
$
​
​
​
​
​
​
​
​
​
​
​
​
​
​
​
​</t>
  </si>
  <si>
    <t>Financing Receivables and Operating Leases</t>
  </si>
  <si>
    <t>Note 8: Financing Receivables and Operating Leases
Financing receivables represent sales-type and direct-financing leases of Company and third-party products. These receivables typically have terms ranging from two to five years and are usually collateralized by a security interest in the underlying assets. Financing receivables also include billed receivables from operating leases. The components of financing receivables were as follows:
As of October 31
2015
2014
In millions
Minimum lease payments receivable
$
$
Unguaranteed residual value
Unearned income
)
)
​
​
​
​
​
​
​
​
Financing receivables, gross
Allowance for doubtful accounts
)
)
​
​
​
​
​
​
​
​
Financing receivables, net
Less: current portion (1)
)
)
​
​
​
​
​
​
​
​
Amounts due after one year, net (1)
$
$
​
​
​
​
​
​
​
​
​
​
​
​
​
​
​
​
(1)
The Company includes the current portion in Financing receivables and amounts due after one year, net in Long-term financing receivables and other assets in the accompanying Combined and Consolidated Balance Sheets.
As of October 31, 2015, scheduled maturities of the Company's minimum lease payments receivable were as follows:
2016
2017
2018
2019
2020
Thereafter
Total
In millions
Scheduled maturities of minimum lease payments receivable
$
$
$
$
$
$
$
Credit Quality Indicators
Due to the homogenous nature of its leasing transactions, the Company manages its financing receivables on an aggregate basis when assessing and monitoring credit risk. Credit risk is generally diversified due to the large number of entities comprising the Company's customer base and their dispersion across many different industries and geographic regions. The Company evaluates the credit quality of an obligor at lease inception and monitors that credit quality over the term of a transaction. The Company assigns risk ratings to each lease based on the creditworthiness of the obligor and other variables that augment or mitigate the inherent credit risk of a particular transaction. Such variables include the underlying value and liquidity of the collateral, the essential use of the equipment, the term of the lease, and the inclusion of credit enhancements, such as guarantees, letters of credit or security deposits.
The credit risk profile of gross financing receivables, based on internally assigned ratings, was as follows:
As of October 31
2015
2014
In millions
Risk Rating:
Low
$
$
Moderate
High
​
​
​
​
​
​
​
​
Total
$
​
​
​
​
​
​
​
​
​
​
​
​
​
​
​
​
Accounts rated low risk typically have the equivalent of a Standard &amp; Poor's rating of BBB– or higher, while accounts rated moderate risk generally have the equivalent of BB+ or lower. The Company classifies accounts as high risk when it considers the financing receivable to be impaired or when management believes there is a significant near-term risk of impairment.
Allowance for Doubtful Accounts
The allowance for doubtful accounts for financing receivables is comprised of a general reserve and a specific reserve. The Company maintains general reserve percentages on a regional basis and bases such percentages on several factors, including consideration of historical credit losses and portfolio delinquencies, trends in the overall weighted-average risk rating of the portfolio, current economic conditions and information derived from competitive benchmarking. The Company excludes accounts evaluated as part of the specific reserve from the general reserve analysis. The Company establishes a specific reserve for financing receivables with identified exposures, such as customer defaults, bankruptcy or other events, that make it unlikely the Company will recover its investment. For individually evaluated receivables, the Company determines the expected cash flow for the receivable, which includes consideration of estimated proceeds from disposition of the collateral, and calculates an estimate of the potential loss and the probability of loss. For those accounts where a loss is considered probable, the Company records a specific reserve. The Company generally writes off a receivable or records a specific reserve when a receivable becomes 180 days past due, or sooner if the Company determines that the receivable is not collectible.
The allowance for doubtful accounts related to financing receivables and changes therein were as follows:
As of October 31
2015
2014
2013
In millions
Balance at beginning of year
$
$
$
Provision for doubtful accounts
Deductions, net of recoveries
)
)
)
​
​
​
​
​
​
​
​
​
​
​
Balance at end of year
$
$
$
​
​
​
​
​
​
​
​
​
​
​
​
​
​
​
​
​
​
​
​
​
​
The gross financing receivables and related allowance evaluated for loss were as follows:
As of October 31
2015
2014
In millions
Gross financing receivables collectively evaluated for loss
$
$
Gross financing receivables individually evaluated for loss
​
​
​
​
​
​
​
​
Total
$
$
​
​
​
​
​
​
​
​
​
​
​
​
​
​
​
​
Allowance for financing receivables collectively evaluated for loss
$
$
Allowance for financing receivables individually evaluated for loss
​
​
​
​
​
​
​
​
Total
$
$
​
​
​
​
​
​
​
​
​
​
​
​
​
​
​
​
Non-Accrual and Past-Due Financing Receivables
The Company considers a financing receivable to be past due when the minimum payment is not received by the contractually specified due date. The Company generally places financing receivables on non-accrual status, which is suspension of interest accrual, and considers such receivables to be non-performing at the earlier of the time at which full payment of principal and interest becomes doubtful or the receivable becomes 90 days past due. Subsequently, the Company may recognize revenue on non-accrual financing receivables as payments are received, which is on a cash basis, if the Company deems the recorded financing receivable to be fully collectible; however, if there is doubt regarding the ultimate collectability of the recorded financing receivable, all cash receipts are applied to the carrying amount of the financing receivable, which is the cost recovery method. In certain circumstances, such as when the Company deems a delinquency to be of an administrative nature, financing receivables may accrue interest after becoming 90 days past due. The non-accrual status of a financing receivable may not impact a customer's risk rating. After all of a customer's delinquent principal and interest balances are settled, the Company may return the related financing receivable to accrual status.
The following table summarizes the aging and non-accrual status of gross financing receivables:
As of October 31
2015
2014
In millions
Billed (1) :
Current 1-30 days
$
$
Past due 31-60 days
Past due 61-90 days
Past due &gt;90 days
Unbilled sales-type and direct-financing lease receivables
​
​
​
​
​
​
​
​
Total gross financing receivables
$
$
​
​
​
​
​
​
​
​
​
​
​
​
​
​
​
​
Gross financing receivables on non-accrual status (2)
$
$
​
​
​
​
​
​
​
​
​
​
​
​
​
​
​
​
Gross financing receivables 90 days past due and still accruing interest (2)
$
$
​
​
​
​
​
​
​
​
​
​
​
​
​
​
​
​
(1)
Includes billed operating lease receivables and billed sales-type and direct-financing lease receivables.
(2)
Includes billed operating lease receivables and billed and unbilled sales-type and direct-financing lease receivables.
Operating Leases
Operating lease assets included in machinery and equipment in the Combined and Consolidated Balance Sheets were as follows:
As of October 31
2015
2014
In millions
Equipment leased to customers
$
$
Accumulated depreciation
)
)
​
​
​
​
​
​
​
​
$
$
​
​
​
​
​
​
​
​
​
​
​
​
​
​
​
​
As of October 31, 2015, minimum future rentals on non-cancelable operating leases related to leased equipment were as follows:
2016
2017
2018
2019
2020
Thereafter
Total
In millions
Minimum future rentals on non-cancelable operating leases
$
$
$
$
$
$
$</t>
  </si>
  <si>
    <t>Acquisitions and Divestitures</t>
  </si>
  <si>
    <t>Note 9: Acquisitions and Divestitures
Acquisitions
In fiscal 2015, the Company completed five acquisitions. The purchase price allocation for these acquisitions as set forth in the table below reflects various preliminary fair value estimates and analyses, including preliminary work performed by third-party valuation specialists, which are subject to change within the measurement period as valuations are finalized. The primary areas of the preliminary purchase price allocation that are not yet finalized relate to the fair values of certain tangible assets and liabilities acquired, the valuation of intangible assets acquired, certain legal matters, income and non-income based taxes, and residual goodwill. The Company expects to continue to obtain information to assist it in determining the fair value of the net assets acquired at the acquisition date during the measurement period. Measurement period adjustments that the Company determines to be material will be applied retrospectively to the period of acquisition in the Company's combined financial statements and, depending on the nature of the adjustments, other periods subsequent to the period of acquisition could also be affected.
Pro forma results of operations for these acquisitions have not been presented because they are not material to the Company's combined and consolidated results of operations, either individually or in the aggregate. Goodwill, which represents the excess of the purchase price over the net tangible and intangible assets acquired, is not deductible for tax purposes.
The following table presents the aggregate purchase price allocation, including those items that are still preliminary allocations, for the Company's acquisitions for the fiscal period ended October 31, 2015:
In millions
Goodwill
$
Amortizable intangible assets
In-process research and development
Net assets assumed
​
​
​
​
​
Total fair value of consideration
$
​
​
​
​
​
​
​
​
​
​
Acquisition of Aruba
The Company's largest acquisition in fiscal 2015 was Aruba, which was completed in May 2015. Aruba is a leading provider of next-generation network access solutions for the mobile enterprise. The Company reports the financial results of Aruba's business in the Networking business unit within the EG segment. The acquisition date fair value of consideration of $2.8 billion consisted of cash paid for outstanding common stock, vested in-the-money stock awards and the estimated fair value of earned unvested stock awards assumed by the Company. In connection with this acquisition, the Company recorded approximately $1.8 billion of goodwill, $643 million of intangible assets and $153 million of in-process research and development. The Company is amortizing intangible assets on a straight-line basis over an estimated weighted-average life of six years.
Acquisitions in Prior Year
In fiscal 2014, the Company completed two acquisitions with a combined purchase price of $55 million, of which $12 million was recorded as goodwill and $25 million was recorded as intangible assets related to these acquisitions. In fiscal 2013, MphasiS Limited, a majority-owned subsidiary of the Company, acquired Digital Risk LLC for $174 million. The Company recorded $112 million of goodwill and $48 million of intangible assets related to this acquisition.
Divestitures
In fiscal 2015, the Company completed four divestitures which resulted in $140 million of proceeds. These divestitures include the sale of its LiveVault and iManage businesses, which were previously reported within the Software segment. The gains associated with these divestitures were included in Selling, general and administrative expense on the Combined and Consolidated Statements of Earnings.
In May 2015, the Company and Tsinghua Holdings jointly announced a partnership that will bring together the Chinese enterprise technology assets of the Company and Tsinghua University to create a Chinese provider of technology infrastructure. Under the definitive agreement, Tsinghua Holdings' subsidiary, Unisplendour Corporation, will purchase 51% of a new business called H3C, comprising the Company's current H3C Technologies and China-based server, storage and technology services businesses, for approximately $2.3 billion. The Company's China subsidiary will maintain 100% ownership of its existing China-based Enterprise Services, Software and Helion Cloud businesses. Once the transaction closes, the new H3C will be the exclusive provider for the Company's server, storage and networking portfolio, as well as the Company's exclusive hardware support services provider in China, customized for that market. The transaction is expected to close in the first quarter of fiscal 2016, subject to regulatory approvals and other closing conditions.
In October 2015, the Company signed a definitive agreement with Trend Micro International to sell the TippingPoint business for approximately $300 million. TippingPoint is a provider of next-generation intrusion prevention systems and related network security solutions. The results of TippingPoint are recorded within the Software segment. The transaction is expected to close during the Company's first fiscal quarter 2016, subject to regulatory approvals and other closing conditions.</t>
  </si>
  <si>
    <t>Goodwill and Intangible Assets</t>
  </si>
  <si>
    <t>Note 10: Goodwill and Intangible Assets
Goodwill
Goodwill and related changes in the carrying amount by reportable segment were as follows:
Enterprise Group
Enterprise Services (1)
Software (2)
Financial Services
Total
Balance at October 31, 2013 (3)
$
$
$
$
$
Goodwill acquired during the period
—
—
—
Changes due to foreign currency
—
—
—
Goodwill adjustments
)
—
—
—
)
​
​
​
​
​
​
​
​
​
​
​
​
​
​
​
​
​
Balance at October 31, 2014 (3)
Goodwill acquired during the period
—
—
Changes due to foreign currency
)
)
—
—
)
Goodwill adjustments (2)
—
)
—
)
​
​
​
​
​
​
​
​
​
​
​
​
​
​
​
​
​
Balance at October 31, 2015 (3)
$
$
$
$
$
​
​
​
​
​
​
​
​
​
​
​
​
​
​
​
​
​
​
​
​
​
​
​
​
​
​
​
​
​
​
​
​
​
​
(1)
Goodwill relates to the MphasiS Limited reporting unit.
(2)
In connection with the separation, Parent will retain the marketing optimization software product group, a continuing business which has historically been managed by the Company and included in the Software segment. The adjustment reflects the impact of removing the related goodwill of $512 million allocated on a relative fair value basis from Parent.
(3)
Goodwill is net of accumulated impairment losses of $13.7 billion, which were recorded prior to October 31, 2013. Of that amount, $8.0 billion relates to the ES segment and the remaining $5.7 billion relates to Software.
Goodwill Impairments
Goodwill is tested for impairment at the reporting unit level. As of October 31, 2015, the Company's reporting units are consistent with the reportable segments identified in Note 2, "Segment Information", except for ES, which includes two reporting units: (1) MphasiS Limited and (2) the remainder of ES. Based on the results of the Company's annual impairment tests for fiscal 2015, 2014 and 2013 the Company determined that no impairment of goodwill existed.
Intangible Assets
Intangible assets are composed of:
As of October 31, 2015
As of October 31, 2014
Gross
Accumulated Amortization
Accumulated Impairment Loss
Net
Gross
Accumulated Amortization
Accumulated Impairment Loss
Net
In millions
Customer contracts, customer lists and distribution agreements
$
$
)
$
)
$
$
$
)
$
)
$
Developed and core technology and patents
)
)
)
)
Trade name and trade marks
)
)
)
)
In-process research and development
—
—
—
—
—
—
​
​
​
​
​
​
​
​
​
​
​
​
​
​
​
​
​
​
​
​
​
​
​
​
​
​
Total intangible assets
$
$
)
$
)
$
$
$
)
$
)
$
​
​
​
​
​
​
​
​
​
​
​
​
​
​
​
​
​
​
​
​
​
​
​
​
​
​
​
​
​
​
​
​
​
​
​
​
​
​
​
​
​
​
​
​
​
​
​
​
​
​
​
​
For fiscal 2015, the decrease in gross intangible assets was due primarily to $703 million of intangible assets that became fully amortized and have been eliminated from gross intangible assets and accumulated amortization and the impact of removing intangible assets related to the marketing optimization software product group which was retained by Parent. The decrease was partially offset by intangible assets and in-process research and development resulting from the Company's acquisitions, primarily the acquisition of Aruba. For fiscal 2014, $833 million of intangible assets became fully amortized and have been eliminated from gross intangible assets and accumulated amortization.
As of October 31, 2015, the weighted-average remaining useful lives of the Company's finite-lived intangible assets were as follows:
Finite-Lived Intangible Assets
Weighted-Average Remaining Useful Lives
In years
Customer contracts, customer lists and distribution agreements
Developed and core technology and patents
Trade name and trade marks
As of October 31, 2015, estimated future amortization expense related to finite-lived intangible assets was as follows:
Fiscal year
In millions
2016
$
2017
2018
2019
2020
Thereafter
​
​
​
​
​
Total
$
​
​
​
​
​
​
​
​
​
​</t>
  </si>
  <si>
    <t>Fair Value</t>
  </si>
  <si>
    <t>Fair Value.</t>
  </si>
  <si>
    <t>Note 11: Fair Value
Fair value is defined as the price that would be received to sell an asset or paid to transfer a liability (an exit price) in an orderly transaction between market participants at the measurement date.
Fair Value Hierarchy
The Company uses valuation techniques that are based upon observable and unobservable inputs. Observable inputs are developed using market data such as publicly available information and reflect the assumptions market participants would use, while unobservable inputs are developed using the best information available about the assumptions market participants would use. Assets and liabilities are classified in the fair value hierarchy based on the lowest level input that is significant to the fair value measurement:
Level 1—Quoted prices (unadjusted) in active markets for identical assets or liabilities.
Level 2—Quoted prices for similar assets or liabilities in active markets, quoted prices for identical or similar assets or liabilities in markets that are not active, inputs other than quoted prices that are observable for the asset or liability and market-corroborated inputs.
Level 3—Unobservable inputs for the asset or liability.
The fair value hierarchy gives the highest priority to observable inputs and lowest priority to unobservable inputs.
The following table presents the Company's assets and liabilities that are measured at fair value on a recurring basis:
As of October 31, 2015
As of October 31, 2014
Fair Value Measured Using
Fair Value Measured Using
Level 1
Level 2
Level 3
Total
Level 1
Level 2
Level 3
Total
In millions
Assets
Cash Equivalents and Investments:
Time deposits
$
—
$
$
—
$
$
—
$
$
—
$
Money market funds
—
—
—
—
Mutual funds
—
—
—
—
Marketable equity securities
—
—
—
Foreign bonds
—
—
Other debt securities
—
—
—
—
Derivative Instruments:
Foreign exchange contracts
—
—
—
—
Other derivatives
—
—
—
—
​
​
​
​
​
​
​
​
​
​
​
​
​
​
​
​
​
​
​
​
​
​
​
​
​
​
Total assets
$
$
$
$
$
$
$
$
​
​
​
​
​
​
​
​
​
​
​
​
​
​
​
​
​
​
​
​
​
​
​
​
​
​
​
​
​
​
​
​
​
​
​
​
​
​
​
​
​
​
​
​
​
​
​
​
​
​
​
​
Liabilities
Derivative Instruments:
Interest rate contracts
$
—
$
$
—
$
$
—
$
—
$
—
$
—
Foreign exchange contracts
—
—
—
—
​
​
​
​
​
​
​
​
​
​
​
​
​
​
​
​
​
​
​
​
​
​
​
​
​
​
Total liabilities
$
—
$
$
—
$
$
—
$
$
—
$
​
​
​
​
​
​
​
​
​
​
​
​
​
​
​
​
​
​
​
​
​
​
​
​
​
​
​
​
​
​
​
​
​
​
​
​
​
​
​
​
​
​
​
​
​
​
​
​
​
​
​
​
For the year ended October 31, 2015 and 2014, there were no material transfers between levels within the fair value hierarchy.
Valuation Techniques
Cash Equivalents and Investments: The Company holds time deposits, money market funds, mutual funds, other debt securities primarily consisting of corporate and foreign government notes and bonds, and common stock and equivalents. The Company values cash equivalents and equity investments using quoted market prices, alternative pricing sources, including NAV, or models utilizing market observable inputs. The fair value of debt investments was based on quoted market prices or model-driven valuations using inputs primarily derived from or corroborated by observable market data, and, in certain instances, valuation models that utilize assumptions which cannot be corroborated with observable market data.
Derivative Instruments: The Company uses forward contracts, interest rate and total return swaps to hedge certain foreign currency and interest rate exposures. The Company uses industry standard valuation models to measure fair value. Where applicable, these models project future cash flows and discount the future amounts to present value using market-based observable inputs, including interest rate curves, the Company and counterparty credit risk, foreign exchange rates, and forward and spot prices for currencies and interest rates. See Note 12, "Financial Instruments", for a further discussion of the Company's use of derivative instruments.
Other Fair Value Disclosures
Short- and Long-Term Debt: The Company estimates the fair value of its debt primarily using an expected present value technique, which is based on observable market inputs using interest rates currently available to companies of similar credit standing for similar terms and remaining maturities, and considering its own credit risk. The portion of the Company's debt that is hedged is reflected in the Combined and Consolidated Balance Sheets as an amount equal to the debt's carrying amount and a fair value adjustment representing changes in the fair value of the hedged debt obligations arising from movements in benchmark interest rates. The estimated fair value of the Company's short- and long-term debt approximated its carrying value of $15.8 billion and $1.4 billion as of October 31, 2015 and 2014, respectively. If measured at fair value in the Combined and Consolidated Balance Sheets, short- and long-term debt would be classified in Level 2 of the fair value hierarchy.
Other Financial Instruments: For the balance of the Company's financial instruments, primarily accounts receivable, accounts payable and financial liabilities included in other accrued liabilities, the carrying amounts approximate fair value due to their short maturities. If measured at fair value in the Combined and Consolidated Balance Sheets, these other financial instruments would be classified in Level 2 or Level 3 of the fair value hierarchy.
Non-Marketable Equity Investments and Non-Financial Assets: The Company's non-marketable equity investments and non-financial assets, such as intangible assets, goodwill and property, plant and equipment, are recorded at fair value in the period an impairment charge is recognized. If measured at fair value in the Combined and Consolidated Balance Sheets, these would generally be classified in Level 3 of the fair value hierarchy. In fiscal 2015, the Company determined that it would exit certain data centers. The Company conducted an analysis of the respective asset group to determine if the carrying value was greater than the fair value. As a result of this assessment, the Company recorded a $136 million impairment charge to Impairment of data center assets on the Combined and Consolidated Statements of Earnings.</t>
  </si>
  <si>
    <t>Financial Instruments</t>
  </si>
  <si>
    <t>Note 12: Financial Instruments
Cash Equivalents and Available-for-Sale Investments
Cash equivalents and available-for-sale investments were as follows:
As of October 31, 2015
As of October 31, 2014
Cost
Gross Unrealized Gains
Gross Unrealized Losses
Fair Value
Cost
Gross Unrealized Gains
Gross Unrealized Losses
Fair Value
In millions
Cash Equivalents:
Time deposits
$
$
—
$
—
$
$
$
—
$
—
$
Money market funds
—
—
—
—
Mutual funds
—
—
—
—
​
​
​
​
​
​
​
​
​
​
​
​
​
​
​
​
​
​
​
​
​
​
​
​
​
​
Total cash equivalents
—
—
—
—
​
​
​
​
​
​
​
​
​
​
​
​
​
​
​
​
​
​
​
​
​
​
​
​
​
​
Available-for-Sale Investments:
Debt securities:
Time deposits
—
—
—
—
Foreign bonds
—
—
Other debt securities
—
)
—
—
​
​
​
​
​
​
​
​
​
​
​
​
​
​
​
​
​
​
​
​
​
​
​
​
​
​
Total debt securities
)
—
​
​
​
​
​
​
​
​
​
​
​
​
​
​
​
​
​
​
​
​
​
​
​
​
​
​
Equity securities:
Mutual funds
—
—
—
—
Equity securities in public companies
)
—
​
​
​
​
​
​
​
​
​
​
​
​
​
​
​
​
​
​
​
​
​
​
​
​
​
​
Total equity securities
)
—
​
​
​
​
​
​
​
​
​
​
​
​
​
​
​
​
​
​
​
​
​
​
​
​
​
​
Total available-for-sale investments
)
—
​
​
​
​
​
​
​
​
​
​
​
​
​
​
​
​
​
​
​
​
​
​
​
​
​
​
Total cash equivalents and available-for-sale investments
$
$
$
)
$
$
$
$
—
$
​
​
​
​
​
​
​
​
​
​
​
​
​
​
​
​
​
​
​
​
​
​
​
​
​
​
​
​
​
​
​
​
​
​
​
​
​
​
​
​
​
​
​
​
​
​
​
​
​
​
​
​
All highly liquid investments with original maturities of three months or less at the date of acquisition are considered cash equivalents. As of October 31, 2015 and 2014, the carrying amount of cash equivalents approximated fair value due to the short period of time to maturity. Interest income related to cash, cash equivalents and debt securities was approximately $54 million in fiscal 2015, $64 million in fiscal 2014 and $72 million in fiscal 2013. Time deposits were primarily issued by institutions outside the U.S. as of October 31, 2015 and 2014. The estimated fair value of the available-for-sale investments may not be representative of values that will be realized in the future.
The gross unrealized loss as of October 31, 2015 was due primarily to a decline in the fair value of a debt security of $13 million that has been in a continuous loss position for more than twelve months. There was no gross unrealized loss as of October 31, 2014.
Contractual maturities of investments in available-for-sale debt securities were as follows:
As of October 31, 2015
Amortized Cost
Fair Value
In millions
Due in one year
$
$
Due in one to five years
Due in more than five years
​
​
​
​
​
​
​
​
$
$
​
​
​
​
​
​
​
​
​
​
​
​
​
​
​
​
Equity securities in privately held companies include cost basis and equity method investments and are included in Long-term financing receivables and other assets in the Combined and Consolidated Balance Sheets. These investments amounted to $45 million and $90 million at October 31, 2015 and 2014, respectively.
Derivative Instruments
The Company is a global company exposed to foreign currency exchange rate fluctuations and interest rate changes in the normal course of its business. As part of its risk management strategy, the Company uses derivative instruments, primarily forward contracts, interest rate swaps, total return swaps to hedge certain foreign currency, interest rate and, to a lesser extent, equity exposures. The Company's objective is to offset gains and losses resulting from these exposures with losses and gains on the derivative contracts used to hedge them, thereby reducing volatility of earnings or protecting the fair value of assets and liabilities. The Company does not have any leveraged derivatives and does not use derivative contracts for speculative purposes. The Company may designate its derivative contracts as fair value hedges, cash flow hedges or hedges of the foreign currency exposure of a net investment in a foreign operation ("net investment hedges"). Additionally, for derivatives not designated as hedging instruments, the Company categorizes those economic hedges as other derivatives. Derivative instruments directly attributable to the Company are recognized at fair value in the Combined and Consolidated Balance Sheets. The change in fair value of the derivative instruments is recognized in the Combined and Consolidated Statements of Earnings or Combined and Consolidated Statements of Comprehensive Income dependent upon the type of hedge as further discussed below. The Company classifies cash flows from its derivative programs with the activities that correspond to the underlying hedged items in the Combined and Consolidated Statements of Cash Flows.
As a result of its use of derivative instruments, the Company is exposed to the risk that its counterparties will fail to meet their contractual obligations. To mitigate counterparty credit risk, the Company has a policy of only entering into derivative contracts with carefully selected major financial institutions based on their credit ratings and other factors, and the Company maintains dollar risk limits that correspond to each financial institution's credit rating and other factors. The Company's established policies and procedures for mitigating credit risk include reviewing and establishing limits for credit exposure and periodically reassessing the creditworthiness of its counterparties. Through October 31, 2015, the Company participated in Parent's master netting agreements, which further mitigated credit exposure to counterparties by permitting the Company to net amounts due from the Company to counterparty against amounts due to the Company from the same counterparty under certain conditions. From and after November 1, 2015, in connection with the separation, all of the Company's contracts are transacted under its own master netting agreements.
To further mitigate credit exposure to counterparties, through October 31, 2015, the Company participated in Parent's collateral security agreements, which allow the Company to hold collateral from, or require the Company to post collateral to, counterparties when aggregate derivative fair values exceed contractually established thresholds which are generally based on the credit ratings of Parent and its counterparties. If Parent's credit rating falls below a specified credit rating, the counterparty has the right to request full collateralization of the derivatives' net liability position. Conversely, if the counterparty's credit rating falls below a specified credit rating, the Parent has the right to request full collateralization of the derivatives' net liability position. From and after November 1, 2015, in connection with the separation, the Company transacts all contracts under its own collateral security agreements where the contractually established threshold are based on the Company's credit ratings. Collateral is generally posted within two business days. The fair value of the Company's derivatives with credit contingent features in a net liability position was $35 million and $0.2 million at October 31, 2015 and 2014, respectively, all of which were fully collateralized within two business days.
Under the Company's derivative contracts, the counterparty can terminate all outstanding trades following a covered change of control event affecting the Company that results in the surviving entity being rated below a specified credit rating. This credit contingent provision did not affect the Company's financial position or cash flows as of October 31, 2015 and 2014.
Fair Value Hedges
The Company issues long-term debt in U.S. dollars based on market conditions at the time of financing. The Company may enter into fair value hedges, such as interest rate swaps, to reduce the exposure of its debt portfolio to changes in fair value resulting from changes in interest rates by achieving a primarily U.S. dollar LIBOR-based floating interest expense. The swap transactions generally involve principal and interest obligations for U.S. dollar-denominated amounts. Alternatively, the Company may choose not to swap fixed for floating interest payments or may terminate a previously executed swap if it believes a larger proportion of fixed-rate debt would be beneficial. When investing in fixed-rate instruments, the Company may enter into interest rate swaps that convert the fixed interest payments into variable interest payments and may designate these swaps as fair value hedges.
In fiscal 2015, concurrent with issuance of senior notes, the Company entered into interest rate swaps to reduce the exposure of $9.5 billion of aggregate principal amount of fixed rate senior notes to changes in fair value resulting from changes in interest rates by achieving LIBOR-based floating interest expense. See Note 13, "Borrowing", for more information related to issuance of senior notes.
For derivative instruments that are designated and qualify as fair value hedges, the Company recognizes the change in fair value of the derivative instrument, as well as the offsetting change in the fair value of the hedged item, in Interest and other, net in the Combined and Consolidated Statements of Earnings in the period of change.
Cash Flow Hedges
The Company uses forward contracts designated as cash flow hedges to protect against the foreign currency exchange rate risks inherent in its forecasted net revenue and, to a lesser extent, cost of sales, operating expenses, and intercompany loans denominated in currencies other than the U.S. dollar. The Company's foreign currency cash flow hedges mature generally within twelve months; however, forward contracts associated with sales-type and direct-financing leases and intercompany loans extend for the duration of the lease or loan term, which typically range from two to five years.
For derivative instruments that are designated and qualify as cash flow hedges, the Company initially records changes in fair value for the effective portion of the derivative instrument in Accumulated other comprehensive loss as a separate component of equity in the Combined and Consolidated Balance Sheets and subsequently reclassifies these amounts into earnings in the period during which the hedged transaction is recognized in earnings. The Company reports the effective portion of its cash flow hedges in the same financial statement line item as changes in the fair value of the hedged item.
Net Investment Hedges
The Company uses forward contracts designated as net investment hedges to hedge net investments in certain foreign subsidiaries whose functional currency is the local currency. The Company records the effective portion of such derivative instruments together with changes in the fair value of the hedged items in Cumulative translation adjustment as a separate component of Equity in the Combined and Consolidated Balance Sheets.
Other Derivatives
Other derivatives not designated as hedging instruments consist primarily of forward contracts used to hedge foreign currency-denominated balance sheet exposures. The Company also uses total return swaps and, to a lesser extent, interest rate swaps, based on equity or fixed income indices, to hedge its executive deferred compensation plan liability.
For derivative instruments not designated as hedging instruments, the Company recognizes changes in fair value of the derivative instrument, as well as the offsetting change in the fair value of the hedged item, in Interest and other net in the Combined and Consolidated Statements of Earnings in the period of change.
Hedge Effectiveness
For interest rate swaps designated as fair value hedges, the Company measures hedge effectiveness by offsetting the change in fair value of the hedged items with the change in fair value of the derivative. For forward contracts designated as cash flow or net investment hedges, the Company measures hedge effectiveness by comparing the cumulative change in fair value of the hedge contract with the cumulative change in fair value of the hedged item, both of which are based on forward rates. The Company recognizes any ineffective portion of the hedge in the Combined and Consolidated Statements of Earnings in the same period in which ineffectiveness occurs. Amounts excluded from the assessment of effectiveness are recognized in the Combined and Consolidated Statements of Earnings in the period they arise.
Fair Value of Derivative Instruments in the Combined and Consolidated Balance Sheets
The gross notional and fair value of derivative instruments in the Combined and Consolidated Balance Sheets was as follows:
As of October 31, 2015
As of October 31, 2014
Fair Value
Fair Value
Outstanding Gross Notional
Other Current Assets
Long-Term Financing Receivables and Other Assets
Other Accrued Liabilities
Long-Term Other Liabilities
Outstanding Gross Notional
Other Current Assets
Long-Term Financing Receivables and Other Assets
Other Accrued Liabilities
Long-Term Other Liabilities
In millions
Derivatives designated as hedging instruments
Fair value hedges:
Interest rate contracts
$
$
—
$
—
$
—
$
$
—
$
—
$
—
$
—
$
—
Cash flow hedges:
Foreign currency contracts
Net investment hedges:
Foreign currency contracts
​
​
​
​
​
​
​
​
​
​
​
​
​
​
​
​
​
​
​
​
​
​
​
​
​
​
​
​
​
​
​
​
Total derivatives designated as hedging instruments
​
​
​
​
​
​
​
​
​
​
​
​
​
​
​
​
​
​
​
​
​
​
​
​
​
​
​
​
​
​
​
​
Derivatives not designated as hedging instruments
Foreign currency contracts
Other derivatives
—
—
—
—
—
​
​
​
​
​
​
​
​
​
​
​
​
​
​
​
​
​
​
​
​
​
​
​
​
​
​
​
​
​
​
​
​
Total derivatives not designated as hedging instruments
​
​
​
​
​
​
​
​
​
​
​
​
​
​
​
​
​
​
​
​
​
​
​
​
​
​
​
​
​
​
​
​
Total derivatives
$
$
$
$
$
$
$
$
$
$
​
​
​
​
​
​
​
​
​
​
​
​
​
​
​
​
​
​
​
​
​
​
​
​
​
​
​
​
​
​
​
​
​
​
​
​
​
​
​
​
​
​
​
​
​
​
​
​
​
​
​
​
​
​
​
​
​
​
​
​
​
​
​
​
Offsetting of Derivative Instruments
The Company recognizes all derivative instruments on a gross basis in the Combined and Consolidated Balance Sheets. As of October 31, 2015, the Company participated in Parent's master netting arrangements and collateral security arrangements. From and after November 1, 2015, in connection with the separation, the Company's derivative instruments are subject to its own master netting arrangements and collateral security arrangements. The Company does not offset the fair value of its derivative instruments against the fair value of cash collateral posted under collateral security agreements. As of October 31, 2015 and 2014, information related to the potential effect of the Company's use of the master netting agreements and collateral security agreements was as follows:
As of October 31, 2015
In the Combined and Consolidated Balance Sheets
(vi) = (iii)–(iv)–(v)
(i)
(ii)
(iii) = (i)–(ii)
(iv)
(v)
Gross Amounts Not Offset
Gross Amount Recognized
Gross Amount Offset
Net Amount Presented
Derivatives
Financial Collateral
Net Amount
In millions
Derivative assets
$
$
—
$
$
$
(1)
$
Derivative liabilities
$
$
—
$
$
$
(2)
$
As of October 31, 2014
In the Combined and Consolidated Balance Sheets
(vi) = (iii)–(iv)–(v)
(i)
(ii)
(iii) = (i)–(ii)
(iv)
(v)
Gross Amounts Not Offset
Gross Amount Recognized
Gross Amount Offset
Net Amount Presented
Derivatives
Financial Collateral
Net Amount
In millions
Derivative assets
$
$
—
$
$
$
(1)
$
Derivative liabilities
$
$
—
$
$
$
—
$
(1)
Represents the cash collateral posted by counterparties as of the respective reporting date for the Company's asset position, net of derivative amounts that could be offset, as of, generally, two business days prior to the respective reporting date.
(2)
Represents the collateral posted by the Company through re-use of counterparty cash collateral as of the respective reporting date for the Company's liability position, net of derivative amounts that could be offset, as of, generally, two business days prior to the respective reporting date.
Effect of Derivative Instruments on the Combined and Consolidated Statements of Earnings
The pre-tax effect of derivative instruments and related hedged items in a fair value hedging relationship for fiscal years ended October 31, 2015, 2014 and 2013 was as follows:
(Losses) Gains Recognized in Income on Derivative and Related Hedged Item
Derivative Instrument
Location
2015
2014
2013
Hedged Item
Location
2015
2014
2013
In millions
In millions
Interest rate contracts
Interest and other, net
$
)
$
—
$
)
Fixed-rate debt
Interest and other, net
$
$
—
$
The pre-tax effect of derivative instruments in cash flow and net investment hedging relationships for fiscal years ended October 31, 2015, 2014 and 2013 was as follows:
Gains (Losses) Recognized in OCI on Derivatives (Effective Portion)
Gains (Losses) Reclassified from Accumulated OCI Into Earnings (Effective Portion)
2015
2014
2013
Location
2015
2014
2013
In millions
In millions
Cash flow hedges:
Foreign currency contracts
$
$
$
Net revenue
$
$
)
$
Foreign currency contracts
)
)
Cost of products
)
Foreign currency contracts
)
)
Other operating expenses
)
)
)
Foreign currency contracts
)
Interest and other, net
)
​
​
​
​
​
​
​
​
​
​
​
​
​
​
​
​
​
​
​
​
​
​
Total currency hedges
$
$
$
$
$
)
$
​
​
​
​
​
​
​
​
​
​
​
​
​
​
​
​
​
​
​
​
​
​
​
​
​
​
​
​
​
​
​
​
​
​
​
​
​
​
​
​
​
​
​
​
Net investment hedges:
Foreign currency contracts
$
$
$
Interest and other, net
$
—
$
—
$
—
​
​
​
​
​
​
​
​
​
​
​
​
​
​
​
​
​
​
​
​
​
​
​
​
​
​
​
​
​
​
​
​
​
​
​
​
​
​
​
​
​
​
​
​
As of October 31, 2015, 2014 and 2013 no portion of the hedging instruments' gain or loss was excluded from the assessment of effectiveness for fair value, cash flow or net investment hedges. Hedge ineffectiveness for fair value, cash flow and net investment hedges was not material for fiscal 2015, 2014 and 2013.
As of October 31, 2015, the Company expects to reclassify an estimated net Accumulated other comprehensive gain of approximately $66 million, net of taxes, to earnings in the next twelve months along with the earnings effects of the related forecasted transactions associated with cash flow hedges.
The pre-tax effect of derivative instruments not designated as hedging instruments on the Combined and Consolidated Statements of Earnings for fiscal years ended October 31, 2015, 2014 and 2013 was as follows:
Gains (Losses) Recognized in Income on Derivatives
Location
2015
2014
2013
In millions
Foreign currency contracts
Interest and other, net
$
$
$
)
Other derivatives
Interest and other, net
—
Interest rate contracts
Interest and other, net
—
—
​
​
​
​
​
​
​
​
​
​
​
​
​
Total
$
$
$
)
​
​
​
​
​
​
​
​
​
​
​
​
​
​
​
​
​
​
​
​
​
​
​
​
​
​</t>
  </si>
  <si>
    <t>Borrowings</t>
  </si>
  <si>
    <t>Note 13: Borrowings
Notes Payable and Short-Term Borrowings
Notes payable and short-term borrowings, including the current portion of long-term debt, were as follows:
As of October 31
2015
2014
Amount Outstanding
Weighted-Average Interest Rate
Amount Outstanding
Weighted-Average Interest Rate
Dollars in millions
Current portion of long-term debt
$
%
$
%
FS Commercial paper
%
%
Notes payable to banks, lines of credit and other (1)
%
%
​
​
​
​
​
​
​
​
​
​
​
​
​
​
Total notes payable and short-term borrowings
$
$
​
​
​
​
​
​
​
​
​
​
​
​
​
​
​
​
​
​
​
​
​
​
​
​
​
​
​
​
(1)
Notes payable to banks, lines of credit and other includes $374 million and $404 million at October 31, 2015 and 2014, respectively, of borrowing- and funding-related activity associated with FS and its subsidiaries.
Long-Term Debt
As of October 31
2015
2014
In millions
Hewlett Packard Enterprise Senior Notes (1)
$2,250 issued at discount to par at a price of 99.944% in October 2015 at 2.45%, due October 5, 2017, interest payable semi-annually on April 5 and October 5 of each year
$
$
—
$2,650 issued at discount to par at a price of 99.872% in October 2015 at 2.85%, due October 5, 2018, interest payable semi-annually on April 5 and October 5 of each year
—
$3,000 issued at discount to par at a price of 99.972% in October 2015 at 3.6%, due October 15, 2020, interest payable semi-annually on April 15 and October 15 of each year
—
$1,350 issued at discount to par at a price of 99.802% in October 2015 at 4.4%, due October 15, 2022, interest payable semi-annually on April 15 and October 15 of each year
—
$2,500 issued at discount to par at a price of 99.725% in October 2015 at 4.9%, due October 15, 2025, interest payable semi-annually on April 15 and October 15 of each year
—
$750 issued at discount to par at a price of 99.942% in October 2015 at 6.2%, due October 15, 2035, interest payable semi-annually on April 15 and October 15 of each year
—
$1,500 issued at discount to par at a price of 99.932% in October 2015 at 6.35%, due October 15, 2045, interest payable semi-annually on April 15 and October 15 of each year
—
$350 issued at par in October 2015 at three-month USD LIBOR plus 1.74%, due October 5, 2017, interest payable quarterly on January 5, April 5, July 5 and October 5 of each year
—
$250 issued at par in October 2015 at three-month USD LIBOR plus 1.93%, due October 5, 2018, interest payable quarterly on January 5, April 5, July 5 and October 5 of each year
—
EDS Senior Notes (1)
$300 issued October 1999 at 7.45%, due October 2029
Other, including capital lease obligations, at 0.00%-5.96%, due in calendar years 2015-2023 (2)
Fair value adjustment related to hedged debt
)
—
Less: current portion
)
)
​
​
​
​
​
​
​
​
Total long-term debt
$
$
​
​
​
​
​
​
​
​
​
​
​
​
​
​
​
​
(1)
The Company may redeem some or all of the fixed-rate Hewlett Packard Enterprise senior notes and the EDS senior notes at any time in accordance with the terms thereof.
(2)
Other, including capital lease obligations includes $196 million and $123 million as of October 31, 2015 and 2014, respectively, of borrowing- and funding-related activity associated with FS and its subsidiaries that are collateralized by receivables and underlying assets associated with the related capital and operating leases. For both the periods presented, the carrying amount of the assets approximated the carrying amount of the borrowings.
Interest expense on borrowings recognized in the Combined and Consolidated Statements of Earnings was as follows:
Fiscal years ended October 31
Expense
Location
2015
2014
2013
In millions
Financing interest
Financing interest
$
$
$
Interest expense
Interest and other, net
​
​
​
​
​
​
​
​
​
​
​
​
​
Total interest expense
$
$
$
​
​
​
​
​
​
​
​
​
​
​
​
​
​
​
​
​
​
​
​
​
​
​
​
​
​
Hewlett Packard Enterprise Senior Notes
On October 9, 2015, Hewlett Packard Enterprise completed its offering of $14.0 billion of fixed rate notes and $0.6 billion of floating rate notes, with the interest rate and maturity date described in the table above.
The Notes are Hewlett Packard Enterprise's senior unsecured obligations and rank equally in right of payment with all of Hewlett Packard Enterprise's existing and future senior unsecured indebtedness. The Notes were initially guaranteed on a senior unsecured basis by HP Co., which guarantee was automatically and unconditionally released upon HP Co.'s distribution of all of the outstanding shares of Hewlett Packard Enterprise common stock to HP Co.'s shareholders on November 1, 2015, in connection with the separation of Hewlett Packard Enterprise from HP Co. (the "Distribution"), and beneficial ownership of substantially all of the assets intended to be included in Hewlett Packard Enterprise were transferred to Hewlett Packard Enterprise.
Hewlett Packard Enterprise distributed approximately $14.5 billion of net proceeds from the Notes offering to HP Co. HP Co. utilized the net proceeds to fund repurchases and redemptions of its outstanding senior notes, and to repay other indebtedness, to facilitate the separation of Hewlett Packard Enterprise from HP Co.
The Company incurred issuance costs of $54 million which are included in other assets in the Combined and Consolidated Balance Sheets and are being amortized to interest expense over the term of the Notes.
As disclosed in Note 12, "Financial Instruments", the Company uses interest rate swaps to mitigate the exposure of its debt portfolio to changes in fair value resulting from changes in interest rates by achieving a primarily U.S. dollar LIBOR-based floating interest expense. Concurrent with the issuance of the senior notes, Hewlett Packard Enterprise entered into interest rate swaps to reduce the exposure of $9.5 billion of aggregate principal amount of fixed rate senior notes to changes in fair value resulting from changes in interest rates by achieving LIBOR-based floating interest expense. Interest rates on long-term debt in the table above have not been adjusted to reflect the impact of any interest rate swaps.
Available Borrowing Resources
The Company had the following resources available to obtain short- or long-term financing if additional liquidity is needed:
As of October 31, 2015
In millions
Commercial paper programs
$
Uncommitted lines of credit
$
Commercial Paper
Hewlett Packard Enterprise's Board of Directors has authorized the issuance of up to $4.0 billion in aggregate principal amount of commercial paper by Hewlett Packard Enterprise. Hewlett Packard Enterprise's subsidiaries are authorized to issue up to an additional $500 million in aggregate principal amount of commercial paper. Hewlett Packard Enterprise maintains two commercial paper programs, and a wholly-owned subsidiary maintains a third program. Hewlett Packard Enterprise's U.S. program provides for the issuance of U.S. dollar-denominated commercial paper up to a maximum aggregate principal amount of $4.0 billion. Hewlett Packard Enterprise's euro commercial paper program provides for the issuance of commercial paper outside of the U.S. denominated in U.S. dollars, euros or British pounds up to a maximum aggregate principal amount of $3.0 billion or the equivalent in those alternative currencies. The combined aggregate principal amount of commercial paper outstanding under those programs at any one time cannot exceed the $4.0 billion authorized by Hewlett Packard Enterprise's Board of Directors. The Hewlett Packard Enterprise subsidiary's euro Commercial Paper/Certificate of Deposit Program provides for the issuance of commercial paper in various currencies of up to a maximum aggregate principal amount of $500 million.
Revolving Credit Facility
On November 1, 2015, the Company entered into a revolving credit facility (the "Credit Agreement"), together with the lenders named therein, JPMorgan Chase Bank, N.A. ("JPMorgan"), as co-administrative agent and administrative processing agent, and Citibank, N.A., as co-administrative agent, providing for a senior, unsecured revolving credit facility with aggregate lending commitments of $4.0 billion. Loans under the revolving credit facility may be used for general corporate purposes. Commitments under the Credit Agreement are available for a period of five years, which period may be extended, subject to satisfaction of certain conditions, by up to two one-year periods. Commitment Fees, interest rates and other terms of borrowing under the credit facility vary based on Hewlett Packard Enterprise's external credit rating.
Future maturities of long-term debt
As of October 31, 2015, aggregate future maturities of the Company's long-term debt at face value (excluding a fair value adjustment related to hedged debt of $55 million, a net discount on debt issuance of $4 million), including capital lease obligations were as follows:
Fiscal year
In millions
2016
$
2017
2018
2019
2020
Thereafter
​
​
​
​
​
Total
$
​
​
​
​
​
​
​
​
​
​</t>
  </si>
  <si>
    <t>Related Party Transactions and Parent Company Investment</t>
  </si>
  <si>
    <t>Note 14: Related Party Transactions and Parent Company Investment
Intercompany Purchases
During fiscal 2015, 2014 and 2013, the Company purchased equipment from other businesses of Parent in the amount of $1.3 billion, $1.2 billion and $1.1 billion, respectively.
Allocation of Corporate Expenses
The Combined and Consolidated Statements of Earnings and Comprehensive Income include an allocation of general corporate expenses from Parent for certain management and support functions which are provided on a centralized basis within Parent. These management and support functions include, but are not limited to, executive management, finance, legal, information technology, employee benefits administration, treasury, risk management, procurement, and other shared services. These allocations were made on a direct usage basis when identifiable, with the remainder allocated on the basis of revenue, expenses, headcount or other relevant measures. These allocations were $3.6 billion, $4.2 billion and $4.2 billion in each of fiscal 2015, 2014, and 2013, respectively.
Management of the Company and Parent consider these allocations to be a reasonable reflection of the utilization of services by, or the benefits provided to, the Company. These allocations may not, however, reflect the expense the Company would have incurred as a standalone company for the periods presented. Actual costs that may have been incurred if the Company had been a standalone company would depend on a number of factors, including the chosen organizational structure, what functions were outsourced or performed by employees and strategic decisions made in areas such as information technology and infrastructure.
Parent Company Investment
Parent company investment on the Combined and Consolidated Balance Sheets and Statements of Equity represents Parent's historical investment in the Company, the net effect of transactions with and allocations from (to) Parent and the Company's accumulated earnings.
Distribution of Net Proceeds of Senior Notes Relating to Separation to Parent
Distribution of net proceeds of senior notes, relating to separation, to Parent in the Combined and Consolidated Statements of Cash Flows and Statements of Equity represents all of the net proceeds from the senior notes offering which were distributed to Parent as part of the separation capitalization plan. As a result of this distribution, the Company recorded a $14.5 billion reduction in Parent company investment in the Combined and Consolidated Balance Sheets and Statements of Equity.
Net Transfers from (to) Parent
Net transfers from (to) Parent are included within Parent company investment. The components of the Net transfers from (to) Parent on the Combined and Consolidated Statements of Equity for all periods presented were as follows:
Fiscal years ended October 31
2015
2014
2013
In millions
Intercompany purchases
$
$
$
Cash pooling and general financing activities
)
)
)
Corporate allocations
Defined benefit plans merged into Parent's Shared plans
—
)
)
Cash transfers from Parent for business combinations and divestitures
Income taxes
Defined benefit plans transferred from Parent
—
—
Property, plant and equipment transferred from Parent
—
—
​
​
​
​
​
​
​
​
​
​
​
Total net transfers from (to) Parent per Combined and Consolidated Statements of Equity
$
$
)
$
)
​
​
​
​
​
​
​
​
​
​
​
​
​
​
​
​
​
​
​
​
​
​
A reconciliation of Net transfers from (to) Parent in the Combined and Consolidated Statements of Equity to the corresponding amount presented on the Combined and Consolidated Statements of Cash Flows for all periods presented were as follows:
Fiscal years ended October 31
2015
2014
2013
In millions
Net transfers from (to) Parent per Combined and Consolidated Statements of Equity
$
$
)
$
)
Income taxes paid by Parent
)
)
)
Restructuring
)
)
)
Stock-based compensation
)
)
)
Other
)
)
)
​
​
​
​
​
​
​
​
​
​
​
Total net transfers from (to) Parent per Combined and Consolidated Statements of Cash Flows
$
$
)
$
)
​
​
​
​
​
​
​
​
​
​
​
​
​
​
​
​
​
​
​
​
​
​
Receivable from and Payable (to) Parent
As of October 31
2015
2014
In millions
Receivable from Parent (1)
$
$
—
Payable to Parent (2)
)
—
​
​
​
​
​
​
​
​
Net receivable from Parent
$
$
—
​
​
​
​
​
​
​
​
​
​
​
​
​
​
​
​
(1)
The Company includes the receivable from Parent in Other current assets in the accompanying Combined and Consolidated Balance Sheets.
(2)
The Company includes the employee compensation and benefits portion in Employee compensation and benefits and all other accruals from Parent in Other accrued liabilities in the accompanying Combined and Consolidated Balance Sheets.
On October 31, 2015 and November 1, 2015, in connection with the separation, the Company entered into several agreements with HP Inc. that govern the relationship between the Company and HP Inc. following the distribution, including the following:
•
Separation and Distribution Agreement;
•
Transition Services Agreement;
•
Tax Matters Agreement;
•
Employee Matters Agreement;
•
Real Estate Matters Agreement;
•
Master Commercial Agreement; and
•
Information Technology Service Agreement.
These agreements provided the allocation between the Company and HP Inc.'s assets, employees, liabilities and obligation (including its investments, property and employee benefits and tax-related assets and liabilities) attributable to periods prior to, at and after the separation. The agreements listed above have been filed as exhibit described in 2.1, 2.2, 2.3, 2.4, 2.5, 2.6, and 2.7.
Other Income Tax Matters
In November 2015, and in connection with the Tax Matters Agreement, the Company recorded a net receivable of $390 million from HP Inc. For more information on Tax Matters Agreement and other income taxes matters, see Note 18, "Guarantees, Indemnification, and Warranties" for a further discussion.
Final Cash Allocation from HP Inc.
In December 2015, and in connection with the Separation and Distribution Agreement, the Company received a net cash allocation of $526 million from HP Inc. The cash allocation is based on the projected cash requirements of the Company, in light of the intended investment grade credit rating, business plan, and anticipated operation and activities.</t>
  </si>
  <si>
    <t>Other Comprehensive Loss</t>
  </si>
  <si>
    <t>Note 15: Other Comprehensive Loss
Taxes related to Other Comprehensive (Loss) Income
Fiscal years ended October 31
2015
2014
2013
In millions
Taxes on change in unrealized (losses) gains on available-for-sale securities:
Tax benefit (provision) on unrealized (losses) gains arising during the period
$
$
)
$
)
​
​
​
​
​
​
​
​
​
​
​
)
)
​
​
​
​
​
​
​
​
​
​
​
Taxes on change in unrealized gains (losses) on cash flow hedges:
Tax provision on unrealized gains arising during the period
)
)
)
Tax provision on (gains) losses reclassified into earnings
​
​
​
​
​
​
​
​
​
​
​
)
​
​
​
​
​
​
​
​
​
​
​
Taxes on change in unrealized components of defined benefit plans:
Tax benefit (provision) on (losses) gains arising during the period
)
Tax benefit on amortization of actuarial loss and prior service benefit
)
)
)
Tax provision on curtailments, settlements and other
—
)
)
Tax benefit on Plans transferred from Parent during the period
—
—
​
​
​
​
​
​
​
​
​
​
​
)
​
​
​
​
​
​
​
​
​
​
​
Tax (provision) benefit on change in cumulative translation adjustment
)
)
​
​
​
​
​
​
​
​
​
​
​
Tax benefit (provision) on other comprehensive (loss) income
$
$
)
$
)
​
​
​
​
​
​
​
​
​
​
​
​
​
​
​
​
​
​
​
​
​
​
Changes and reclassifications related to Other Comprehensive (Loss) Income, net of taxes
Fiscal years ended October 31
2015
2014
2013
In millions
Other comprehensive (loss) income, net of taxes:
Change in unrealized (losses) gains on available-for-sale securities:
Unrealized (losses) gains arising during the period
$
)
$
$
Gains reclassified into earnings
—
)
)
​
​
​
​
​
​
​
​
​
​
​
)
)
​
​
​
​
​
​
​
​
​
​
​
Change in unrealized gains (losses) on cash flow hedges:
Unrealized gains arising during the period
(Gains) losses reclassified into earnings (1)
)
)
​
​
​
​
​
​
​
​
​
​
​
)
​
​
​
​
​
​
​
​
​
​
​
Change in unrealized components of defined benefit plans:
(Losses) gains arising during the period
)
)
Amortization of actuarial loss and prior service benefit (2)
Curtailments, settlements and other
Plans transferred from Parent during the period
)
—
—
Merged into Parent's Shared plan during the period
—
​
​
​
​
​
​
​
​
​
​
​
)
)
​
​
​
​
​
​
​
​
​
​
​
Change in cumulative translation adjustment
)
)
)
​
​
​
​
​
​
​
​
​
​
​
Other comprehensive (loss) income, net of taxes
$
)
$
)
$
​
​
​
​
​
​
​
​
​
​
​
​
​
​
​
​
​
​
​
​
​
​
(1)
Reclassification of pre-tax (gains) losses on cash flow hedges into the Combined and Consolidated Statements of Earnings was as follows:
2015
2014
2013
In millions
Net revenue
$
)
$
$
)
Cost of products
)
)
Other operating expenses
Interest and other, net
)
)
​
​
​
​
​
​
​
​
​
​
​
​
​
​
$
)
$
$
)
​
​
​
​
​
​
​
​
​
​
​
​
​
​
​
​
​
​
​
​
​
​
​
​
​
​
​
​
(2)
These components are included in the computation of net pension and post-retirement benefit (credit) cost in Note 4, "Retirement and Post-Retirement Benefit Plans".
The components of accumulated other comprehensive loss, net of taxes as of October 31, 2015 and changes during fiscal year 2015 were as follows:
Net unrealized gains (losses) on available-for-sale securities
Net unrealized gains (losses) on cash flow hedges
Unrealized components of defined benefit plans
Cumulative translation adjustment
Accumulated other comprehensive loss
In millions
Balance at beginning of period
$
$
$
)
$
)
$
)
Other comprehensive (loss) income before reclassifications
)
)
)
)
Reclassifications of (gains) losses into earnings
—
)
—
)
Plan transferred from Parent during the period
—
—
)
—
)
​
​
​
​
​
​
​
​
​
​
​
​
​
​
​
​
​
Balance at end of period
$
$
$
)
$
)
$
)
​
​
​
​
​
​
​
​
​
​
​
​
​
​
​
​
​
​
​
​
​
​
​
​
​
​
​
​
​
​
​
​
​
​
Dividends
On November 11, 2015, the Board of Directors of the Company authorized a regular quarterly cash dividend for its common stock. The Board of Directors further authorized a regular quarterly cash dividend for the first quarter of fiscal 2016, payable on January 6, 2016 to holders of record of its outstanding common stock on December 9, 2015, in the amount of $0.055 per share.
Share Repurchase Program
On October 13, 2015, the Board of Directors of the Company announced the authorization of a $3.0 billion share repurchase program. The Company may choose to repurchase shares when sufficient liquidity exists and the shares are trading at a discount relative to estimated intrinsic value. This program, which does not have a specific expiration date, authorizes repurchases in the open market or in private transactions.</t>
  </si>
  <si>
    <t>Net Earnings Per Share</t>
  </si>
  <si>
    <t>Note 16: Net Earnings Per Share
The Company calculated basic net EPS using the net earnings and number of Hewlett-Packard Company shares outstanding as of October 31, 2015. On November 1, 2015, the distribution date, Hewlett-Packard Company shareholders received one share of HPE common stock for every share of Hewlett-Packard Company common stock held as of the record date on October 21, 2015.
Diluted net EPS includes the weighted-average dilutive effect of restricted stock awards, stock options and performance-based awards. The Company calculates the weighted-average dilutive effect of employee stock plans after conversion, by multiplying the dilutive Hewlett-Packard Company stock-based awards for the year ended October 31, 2015, attributable to HPE employees with the price conversion ratio used to convert those awards to equivalent units of HPE awards on the separation date. The price conversion ratio was calculated using the closing price of Hewlett-Packard Company common shares on October 31, 2015 divided by the opening price of HPE common shares on November 2, 2015.
The reconciliations of the numerators and denominators of each of the basic and diluted net EPS calculations were as follows:
For the fiscal years ended October 31
2015
2014
2013
In millions, except per share amounts
Numerator:
Net earnings (1)
$
$
$
​
​
​
​
​
​
​
​
​
​
​
​
​
​
​
​
​
​
​
​
​
​
Denominator:
Number of shares outstanding used to compute basic net EPS (2)
Weighted-average dilutive effect of employee stock plans after conversion (2)
​
​
​
​
​
​
​
​
​
​
​
Number of shares used to compute diluted net EPS (2)
Net earnings per share:
Basic
$
$
$
​
​
​
​
​
​
​
​
​
​
​
​
​
​
​
​
​
​
​
​
​
​
Diluted
$
$
$
​
​
​
​
​
​
​
​
​
​
​
​
​
​
​
​
​
​
​
​
​
​
Anti-dilutive weighted average stock awards (3)
​
​
​
​
​
​
​
​
​
​
​
(1)
The Company considers restricted stock that provide the holder with a non-forfeitable right to receive dividends to be participating securities. As of October 31, 2015, there was no restricted stock outstanding. For fiscal 2014 and 2013, net earnings allocated to participating securities were not significant.
(2)
For comparative purposes, the same number of shares used to compute basic and diluted net earnings per share for the period ended October 31, 2015 is used in the calculation of net earnings per share for all periods presented.
(3)
The Company excludes stock awards where the assumed proceeds exceed the average market price from the calculation of diluted net EPS, because their effect would be anti-dilutive. The assumed proceeds of a stock award includes the sum of its exercise price (if the award is an option), average unrecognized compensation cost and excess tax benefit. The Company's anti-dilutive shares were calculated based on Hewlett-Packard Company anti-dilutive awards for the fiscal period ended October 31, 2015 attributable to HPE employees, with the price conversion ratio used to convert those awards to equivalent units of HPE awards on the distribution date. The price conversion ratio was calculated using the closing price of Hewlett-Packard Company common shares on October 31, 2015 divided by the opening price of HPE common shares on November 2, 2015.</t>
  </si>
  <si>
    <t>Litigation and Contingencies</t>
  </si>
  <si>
    <t>Note 17: Litigation and Contingencies
Hewlett Packard Enterprise is involved in various lawsuits, claims, investigations and proceedings including those consisting of IP, commercial, securities, employment, employee benefits and environmental matters, which arise in the ordinary course of business. In addition, as part of the Separation and Distribution Agreement, the Company and HP Inc. agreed to cooperate with each other in managing certain existing litigation related to both parties' businesses. The Separation and Distribution Agreement also included provisions that assign to the parties responsibility for managing pending and future litigation related to the general corporate matters of HP Inc. arising prior to the separation. Hewlett Packard Enterprise records a liability when it believes that it is both probable that a liability has been incurred and the amount of loss can be reasonably estimated. Significant judgment is required to determine both the probability of having incurred a liability and the estimated amount of the liability. Hewlett Packard Enterprise reviews these matters at least quarterly and adjusts these liabilities to reflect the impact of negotiations, settlements, rulings, advice of legal counsel and other updated information and events pertaining to a particular matter. Litigation is inherently unpredictable. However, Hewlett Packard Enterprise believes it has valid defenses with respect to legal matters pending against us. Nevertheless, cash flows or results of operations could be materially affected in any particular period by the resolution of one or more of these contingencies. Hewlett Packard Enterprise believes it has recorded adequate provisions for any such matters and, as of October 31, 2015, it was not reasonably possible that a material loss had been incurred in connection with such matters in excess of the amounts recognized in its financial statements.
Litigation, Proceedings and Investigations
Fair Labor Standards Act Litigation. Hewlett Packard Enterprise is involved in several pre-separation lawsuits in which the plaintiffs are seeking unpaid overtime compensation and other damages based on allegations that various employees of Electronic Data Systems Corporation ("EDS") or HP Inc. have been misclassified as exempt employees under the Fair Labor Standards Act (the "FLSA") and/or in violation of the California Labor Code or other state laws. Those matters include the following:
•
Cunningham and Cunningham, et al. v. Electronic Data Systems Corporation is a purported collective action filed on May 10, 2006 in the United States District Court for the Southern District of New York claiming that current and former EDS employees allegedly involved in installing and/or maintaining computer software and hardware were misclassified as exempt employees. Another purported collective action, Steavens, et al. v. Electronic Data Systems Corporation , was filed on October 23, 2007 in the same court alleging similar facts. The Steavens case was consolidated for pretrial purposes with the Cunningham case. On December 14, 2010, the court granted conditional certification of a class consisting of employees in 20 legacy EDS job codes in the consolidated Cunningham/Steavens matter. On December 11, 2013, HP Inc. and plaintiffs' counsel in the consolidated Cunningham/Steavens matter, and the Salva matter described below, mediated these cases and reached a settlement agreement. The court approved the settlement on June 16, 2015 and HP Inc. funded the settlement on July 27, 2015.
•
Salva v. Hewlett-Packard Company is a purported collective action filed on June 15, 2012 in the United States District Court for the Western District of New York alleging that certain information technology employees allegedly involved in installing and/or maintaining computer software and hardware were misclassified as exempt employees under the Fair Labor Standards Act. On December 11, 2013, HP Inc. and plaintiffs' counsel in the consolidated Cunningham/Steavens matter and the Salva matter mediated these cases and reached a settlement agreement. The court consolidated the Salva matter into the Cunningham/Steavens matter and approved the settlement on June 16, 2015. HP Inc. funded the settlement on July 27, 2015.
•
Karlbom, et al. v. Electronic Data Systems Corporation is a class action filed on March 16, 2009 in California Superior Court alleging facts similar to the Cunningham and Steavens matters. On October 30, 2015, plaintiffs filed a motion to certify a Rule 23 state class of all California-based EDS employees in the Infrastructure Associate, Infrastructure Analyst, Infrastructure Specialist, and Infrastructure Specialist Senior job codes from March 16, 2005 through October 31, 2009 that they claim were improperly classified as exempt from overtime under state law.
•
Benedict v. Hewlett-Packard Company is a purported class action filed on January 10, 2013 in the United States District Court for the Northern District of California alleging that certain technical support employees allegedly involved in installing, maintaining and/or supporting computer software and/or hardware for HP Inc. were misclassified as exempt employees under the FLSA. The plaintiff has also alleged that HP Inc. violated California law by, among other things, allegedly improperly classifying these employees as exempt. On February 13, 2014, the court granted the plaintiff's motion for conditional class certification. On May 7, 2015, the plaintiffs filed a motion to certify a Rule 23 state class of certain Technical Solutions Consultants in California, Massachusetts, and Colorado that they claim were improperly classified as exempt from overtime under state law. On July 30, 2015, the court dismissed the Technology Consultant and certain Field Technical Support Consultant opt-ins from the conditionally certified FLSA collective action.
India Directorate of Revenue Intelligence Proceedings . On April 30 and May 10, 2010, the India Directorate of Revenue Intelligence (the "DRI") issued show cause notices to Hewlett-Packard India Sales Private Ltd ("HP India"), a subsidiary of HP Inc., seven HP India employees and one former HP India employee alleging that HP India underpaid customs duties while importing products and spare parts into India and seeking to recover an aggregate of approximately $370 million, plus penalties. Prior to the issuance of the show cause notices, HP India deposited approximately $16 million with the DRI and agreed to post a provisional bond in exchange for the DRI's agreement to not seize HP India products and spare parts and to not interrupt the transaction of business by HP India.
On April 11, 2012, the Bangalore Commissioner of Customs issued an order on the products-related show cause notice affirming certain duties and penalties against HP India and the named individuals of approximately $386 million, of which HP India had already deposited $9 million. On December 11, 2012, HP India voluntarily deposited an additional $10 million in connection with the products-related show cause notice. On April 20, 2012, the Commissioner issued an order on the parts-related show cause notice affirming certain duties and penalties against HP India and certain of the named individuals of approximately $17 million, of which HP India had already deposited $7 million. After the order, HP India deposited an additional $3 million in connection with the parts-related show cause notice so as to avoid certain penalties.
HP India filed appeals of the Commissioner's orders before the Customs Tribunal along with applications for waiver of the pre-deposit of remaining demand amounts as a condition for hearing the appeals. The Customs Department has also filed cross-appeals before the Customs Tribunal. On January 24, 2013, the Customs Tribunal ordered HP India to deposit an additional $24 million against the products order, which HP India deposited in March 2013. The Customs Tribunal did not order any additional deposit to be made under the parts order. In December 2013, HP India filed applications before the Customs Tribunal seeking early hearing of the appeals as well as an extension of the stay of deposit as to HP India and the individuals already granted until final disposition of the appeals. On February 7, 2014, the application for extension of the stay of deposit was granted by the Customs Tribunal until disposal of the appeals. On October 27, 2014, the Customs Tribunal commenced hearings on the cross-appeals of the Commissioner's orders. The Customs Tribunal rejected HP India's request to remand the matter to the Commissioner on procedural grounds. The hearings scheduled to reconvene on April 6, 2015 and again on November 3, 2015 were cancelled at the request of the Customs Tribunal. A new hearing date has not been set.
Russia GPO and Other Anti-Corruption Investigations . The German Public Prosecutor's Office ("German PPO") has been conducting an investigation into allegations that current and former employees of HP Inc. engaged in bribery, embezzlement and tax evasion relating to a transaction between Hewlett-Packard ISE GmbH in Germany, a former subsidiary of HP Inc., and the General Prosecutor's Office of the Russian Federation. The approximately €35 million transaction, which was referred to as the Russia GPO deal, spanned the years 2001 to 2006 and was for the delivery and installation of an IT network. The German PPO issued an indictment of four individuals, including one current and two former HP Inc. employees, on charges including bribery, breach of trust and tax evasion. The German PPO also requested that HP Inc. be made an associated party to the case, and, if that request is granted, HP Inc. would participate in any portion of the court proceedings that could ultimately bear on the question of whether HP Inc. should be subject to potential disgorgement of profits based on the conduct of the indicted current and former employees. The Regional Court of Leipzig will determine whether the matter should be admitted to trial. The Polish Central Anti-Corruption Bureau is also investigating potential corrupt actions by a former employee of Hewlett-Packard Polska Sp. z o.o., an indirect subsidiary of HP Inc., in connection with certain public-sector transactions in Poland. HP Inc. and the Company are cooperating with these investigating agencies.
ECT Proceedings . In January 2011, the postal service of Brazil, Empresa Brasileira de Correios e Telégrafos ("ECT"), notified a former subsidiary of HP Inc. in Brazil ("HP Brazil") that it had initiated administrative proceedings to consider whether to suspend HP Brazil's right to bid and contract with ECT related to alleged improprieties in the bidding and contracting processes whereby employees of HP Brazil and employees of several other companies allegedly coordinated their bids and fixed results for three ECT contracts in 2007 and 2008. In late July 2011, ECT notified HP Brazil it had decided to apply the penalties against HP Brazil and suspend HP Brazil's right to bid and contract with ECT for five years, based upon the evidence before it. In August 2011, HP Brazil appealed ECT's decision. In April 2013, ECT rejected HP Brazil's appeal, and the administrative proceedings were closed with the penalties against HP Brazil remaining in place. In parallel, in September 2011, HP Brazil filed a civil action against ECT seeking to have ECT's decision revoked. HP Brazil also requested an injunction suspending the application of the penalties until a final ruling on the merits of the case. The court of first instance has not issued a decision on the merits of the case, but it has denied HP Brazil's request for injunctive relief. HP Brazil appealed the denial of its request for injunctive relief to the intermediate appellate court, which issued a preliminary ruling denying the request for injunctive relief but reducing the length of the sanctions from five to two years. HP Brazil appealed that decision and, in December 2011, obtained a ruling staying enforcement of ECT's sanctions until a final ruling on the merits of the case. Hewlett Packard Enterprise expects the decision may be issued in 2015 and any subsequent appeal on the merits to last several years.
Cisco Systems . On August 21, 2015, Cisco Systems, Inc. ("Cisco Systems") and Cisco Systems Capital Corporation ("Cisco Capital") filed an action in Santa Clara County Superior Court for declaratory judgment and breach of contract against HP Inc. in connection with a dispute arising out of a third-party's termination of a services contract with HP Inc. As part of that third-party services contract, HP Inc. separately contracted with Cisco on an agreement to utilize Cisco products and services. HP Inc. prepaid the entire amount due Cisco through a financing arrangement with Cisco Capital. Following the termination of HP Inc.'s services contract with the third-party, HP Inc. no longer required Cisco's products and services, and, accordingly, exercised its contractual termination rights under the agreement with Cisco, and requested that Cisco apply the appropriate credit toward the remaining balance owed Cisco Capital. This lawsuit relates to the calculation of that credit under the agreement between Cisco and HP Inc. Cisco contends that after the credit is applied, HP Inc. still owes Cisco Capital approximately $58 million. HP Inc. contends that under a proper reading of the agreement, HP Inc. owes nothing to Cisco Capital, and that Cisco owes significant amounts to HP Inc. No responsive pleadings will be filed until after a December 18, 2015 status conference with the court.
Abstrax Proceeding . On February 28, 2014, Abstrax, Inc. ("Abstrax"), a company with a principal place of business in Mesa, Arizona, filed a patent infringement lawsuit against HP Inc. Abstrax claimed to market software for sales operations and manufacturing operations for configurable products, including those in the custom shutter industry. The case was pending in U.S. District Court for the Eastern District of Texas, Marshall Division. Abstrax asserted one patent, U.S. Patent 6,240,328, which is directed generally to a method of generating assembly instructions. In its complaint, Abstrax claimed that HP Inc.'s methods and processes of manufacturing configurable servers, storage, networking devices, PCs, laptops, imaging and printing devices and their sub-systems infringe its patent, as do the products made by the accused processes. Abstrax also claimed that HP Inc.'s alleged infringement was willful and that the case was exceptional. On November 14, 2014, HP Inc. filed a petition with the U.S. Patent and Trademark Office challenging the validity of the Abstrax patent based on prior art. In late January 2015, Abstrax dropped its infringement allegations against the manufacturing of PCs and imaging and printing devices from its expert reports. On March 4, 2015, the court heard HP Inc.'s motion challenging the subject matter of the patent under 35 U.S.C. Section 101. Trial was scheduled for May 11, 2015. The parties reached a settlement in principle in early April, which was finalized on April 28, 2015. The parties agreed to file separate dismissal papers at the Patent Office to dismiss HP Inc.'s challenge to the validity of patent. The district court litigation was dismissed on May 5, 2015. HP Inc.'s challenge to the validity of the patent was terminated on May 18, 2015.
Stockholder Litigation . As described below, HP Inc. is involved in various stockholder litigation matters commenced against certain current and former HP Inc. executive officers and/or certain current and former members of HP Inc.'s board of directors in which the plaintiffs are seeking to recover damages related to HP Inc.'s allegedly inflated stock price, certain compensation paid by HP Inc. to the defendants, other damages and/or injunctive relief. As part of the Separation and Distribution Agreement, the Company and HP Inc. have agreed to cooperate with each other in managing this pending litigation, as it relates to the general corporate matter of HP Inc. arising prior to the separation:
•
A.J. Copeland v. Raymond J. Lane, et al. ("Copeland I") is a lawsuit filed on March 7, 2011 in the United States District Court for the Northern District of California alleging, among other things, that the defendants breached their fiduciary duties and wasted corporate assets in connection with HP Inc.'s alleged violations of the Foreign Corrupt Practices Act of 1977 ("FCPA"), HP Inc.'s severance payments made to Mark Hurd (a former Chairman of HP Inc.'s board of directors and HP Inc.'s Chief Executive Officer), and HP Inc.'s acquisition of 3PAR Inc. The lawsuit also alleges violations of Section 14(a) of the Securities Exchange Act of 1934 (the "Exchange Act") in connection with HP Inc.'s 2010 and 2011 proxy statements. On February 8, 2012, the defendants filed a motion to dismiss the lawsuit. On October 10, 2012, the court granted the defendants' motion to dismiss with leave to file an amended complaint. On November 1, 2012, the plaintiff filed an amended complaint adding an unjust enrichment claim and claims that the defendants violated Section 14(a) of the Exchange Act and breached their fiduciary duties in connection with HP Inc.'s 2012 proxy statement. On December 13, 14 and 17, 2012, the defendants moved to dismiss the amended complaint. On December 28, 2012, the plaintiff moved for leave to file a third amended complaint. On May 6, 2013, the court denied the motion for leave to amend, granted the motions to dismiss with prejudice and entered judgment in the defendants' favor. On May 31, 2013, the plaintiff filed an appeal with the United States Court of Appeals for the Ninth Circuit. On October 26, 2015, the United States Court of Appeals for the Ninth Circuit affirmed the dismissal of the action.
•
A.J. Copeland v. Léo Apotheker, et al. ("Copeland II") is a lawsuit filed on February 10, 2014 in the United States District Court for the Northern District of California alleging, among other things, that the defendants used their control over HP Inc. and its corporate suffrage process in effectuating, directly participating in and/or aiding and abetting violations of Section 14(a) of the Exchange Act and Rule 14a-9 promulgated thereunder, and violations of Sections 10(b) and 20(a) of the Exchange Act and Rule 10b-5 promulgated thereunder. The complaint asserts claims for breach of fiduciary duty, waste of corporate assets, unjust enrichment, and breach of the duty of candor. The claims arise out of the circumstances at HP Inc. relating to its 2013 and 2014 proxy statements, the departure of Mr. Hurd as Chairman of HP Inc.'s board of directors and HP Inc.'s Chief Executive Officer, alleged violations of the FCPA, and HP Inc.'s acquisition of 3PAR Inc. and Autonomy Corporation plc ("Autonomy"). On February 25, 2014, the court issued an order granting HP Inc.'s administrative motion to relate Copeland II to Copeland I . On April 8, 2014, the court granted the parties' stipulation to stay the action pending resolution of Copeland I by the United States Court of Appeals for the Ninth Circuit.
•
Cement &amp; Concrete Workers District Council Pension Fund v. Hewlett-Packard Company, et al. is a putative securities class action filed on August 3, 2012 in the United States District Court for the Northern District of California alleging, among other things, that from November 13, 2007 to August 6, 2010 the defendants violated Sections 10(b) and 20(a) of the Exchange Act by making statements regarding HP Inc.'s Standards of Business Conduct ("SBC") that were false and misleading because Mr. Hurd, who was serving as HP Inc.'s Chairman and Chief Executive Officer during that period, had been violating the SBC and concealing his misbehavior in a manner that jeopardized his continued employment with HP Inc. On February 7, 2013, the defendants moved to dismiss the amended complaint. On August 9, 2013, the court granted the defendants' motion to dismiss with leave to amend the complaint by September 9, 2013. The plaintiff filed an amended complaint on September 9, 2013, and the defendants moved to dismiss that complaint on October 24, 2013. On June 25, 2014, the court issued an order granting the defendants' motions to dismiss and on July 25, 2014, plaintiff filed a notice of appeal to the United States Court of Appeals for the Ninth Circuit. On November 4, 2014, the plaintiff-appellant filed its opening brief in the Court of Appeals for the Ninth Circuit. HP Inc. filed its answering brief on January 16, 2015 and the plaintiff-appellant's reply brief was filed on March 2, 2015. Oral argument has not yet been scheduled.
Autonomy-Related Legal Matters
Investigations . As a result of the findings of an ongoing investigation, HP Inc. has provided information to the U.K. Serious Fraud Office, the U.S. Department of Justice ("DOJ") and the SEC related to the accounting improprieties, disclosure failures and misrepresentations at Autonomy that occurred prior to and in connection with HP Inc.'s acquisition of Autonomy. On November 21, 2012, DOJ representatives advised HP Inc. that they had opened an investigation relating to Autonomy. On February 6, 2013, representatives of the U.K. Serious Fraud Office advised HP Inc. that they had also opened an investigation relating to Autonomy. On January 19, 2015, the U.K. Serious Fraud Office notified HP Inc. that it was closing its investigation and had decided to cede jurisdiction of the investigation to the U.S. authorities. HP Inc. is cooperating with the DOJ and the SEC, whose investigations are ongoing.
Litigation . As described below, HP Inc. is involved in various stockholder litigation relating to, among other things, its October 2011 acquisition of Autonomy and its November 20, 2012 announcement that it recorded a non-cash charge for the impairment of goodwill and intangible assets within its Software segment of approximately $8.8 billion in the fourth quarter of its 2012 fiscal year and HP Inc.'s statements that, based on HP Inc.'s findings from an ongoing investigation, the majority of this impairment charge related to accounting improprieties, misrepresentations to the market and disclosure failures at Autonomy that occurred prior to and in connection with HP Inc.'s acquisition of Autonomy and the impact of those improprieties, failures and misrepresentations on the expected future financial performance of the Autonomy business over the long term. This stockholder litigation was commenced against, among others, certain current and former HP Inc. executive officers, certain current and former members of HP Inc.'s board of directors and certain advisors to HP Inc. The plaintiffs in these litigation matters are seeking to recover certain compensation paid by HP Inc. to the defendants and/or other damages. As part of the Separation and Distribution Agreement, the Company and HP Inc. have agreed to cooperate with each other in managing this pending litigation, as it relates to the general corporate matter of HP Inc. arising prior to the separation. These matters include the following:
•
In re HP Securities Litigation consists of two consolidated putative class actions filed on November 26 and 30, 2012 in the United States District Court for the Northern District of California alleging, among other things, that from August 19, 2011 to November 20, 2012, the defendants violated Sections 10(b) and 20(a) of the Exchange Act by concealing material information and making false statements related to HP Inc.'s acquisition of Autonomy and the financial performance of HP Inc.'s enterprise services business. On May 3, 2013, the lead plaintiff filed a consolidated complaint alleging that, during that same period, all of the defendants violated Sections 10(b) and 20(a) of the Exchange Act and SEC Rule 10b-5(b) by concealing material information and making false statements related to HP Inc.'s acquisition of Autonomy and that certain defendants violated SEC Rule 10b-5(a) and (c) by engaging in a "scheme" to defraud investors. On July 2, 2013, HP Inc. filed a motion to dismiss the lawsuit. On November 26, 2013, the court granted in part and denied in part HP Inc.'s motion to dismiss, allowing claims to proceed against HP Inc. and Margaret C. Whitman based on alleged statements and/or omissions made on or after May 23, 2012. The court dismissed all of the plaintiff's claims that were based on alleged statements and/or omissions made between August 19, 2011 and May 22, 2012. The lead plaintiff filed a motion for class certification on November 4, 2014 and, on December 15, 2014, defendants filed their opposition to the motion. On June 9, 2015, HP Inc. entered into a settlement agreement with the lead plaintiff in the consolidated securities class action. Under the terms of the settlement, HP Inc., through its insurers, will contribute $100 million to a settlement fund that will be used to compensate persons who purchased HP Inc.'s shares during the period from August 19, 2011 through November 20, 2012. No individual is contributing to the settlement. HP Inc. and its current and former officers, directors, and advisors will be released from any Autonomy-related securities claims as part of the settlement. On July 17, 2015, the court granted preliminary approval to the settlement. On November 13, 2015 the court granted final approval to the settlement.
•
In re Hewlett-Packard Shareholder Derivative Litigation consists of seven consolidated lawsuits filed beginning on November 26, 2012 in the United States District Court for the Northern District of California alleging, among other things, that the defendants violated Sections 10(b) and 20(a) of the Exchange Act by concealing material information and making false statements related to HP Inc.'s acquisition of Autonomy and the financial performance of HP Inc.'s enterprise services business. The lawsuits also allege that the defendants breached their fiduciary duties, wasted corporate assets and were unjustly enriched in connection with HP Inc.'s acquisition of Autonomy and by causing HP Inc. to repurchase its own stock at allegedly inflated prices between August 2011 and October 2012. One lawsuit further alleges that certain individual defendants engaged in or assisted insider trading and thereby breached their fiduciary duties, were unjustly enriched and violated Sections 25402 and 25403 of the California Corporations Code. On May 3, 2013, the lead plaintiff filed a consolidated complaint alleging, among other things, that the defendants concealed material information and made false statements related to HP Inc.'s acquisition of Autonomy and Autonomy's Intelligent Data Operating Layer technology and thereby violated Sections 10(b) and 20(a) of the Exchange Act, breached their fiduciary duties, engaged in "abuse of control" over HP Inc., corporate waste and were unjustly enriched. The litigation was stayed until June 2014. The lead plaintiff filed a stipulation of proposed settlement on June 30, 2014. The court declined to grant preliminary approval to this settlement, and, on December 19, 2014, also declined to grant preliminary approval to a revised version of the settlement. On January 22, 2015, the lead plaintiff moved for preliminary approval of a further revised version of the settlement. On March 13, 2015, the court issued an order granting preliminary approval to the settlement. On July 30, 2015, the court granted final approval to the settlement and denied all remaining objections to the settlement. Certain objectors to the settlement have appealed the court's final approval order.
•
In re HP ERISA Litigation consists of three consolidated putative class actions filed beginning on December 6, 2012 in the United States District Court for the Northern District of California alleging, among other things, that from August 18, 2011 to November 22, 2012, the defendants breached their fiduciary obligations to HP Inc.'s 401(k) Plan and its participants and thereby violated Sections 404(a)(1) and 405(a) of the Employee Retirement Income Security Act of 1974, as amended, by concealing negative information regarding the financial performance of Autonomy and HP Inc.'s enterprise services business and by failing to restrict participants from investing in HP Inc. stock. On August 16, 2013, HP Inc. filed a motion to dismiss the lawsuit. On March 31, 2014, the court granted HP Inc.'s motion to dismiss this action with leave to amend. On July 16, 2014, the plaintiffs filed a second amended complaint containing substantially similar allegations and seeking substantially similar relief as the first amended complaint. On June 15, 2015, the court granted HP Inc.'s motion to dismiss the second amended complaint in its entirety and denied plaintiffs leave to file another amended complaint. On July 2, 2015, plaintiffs appealed the court's order to the United States Court of Appeals for the Ninth Circuit.
•
Vincent Ho v. Margaret C. Whitman, et al. is a lawsuit filed on January 22, 2013 in California Superior Court alleging, among other things, that the defendants breached their fiduciary duties and wasted corporate assets in connection with HP Inc.'s acquisition of Autonomy and by causing HP Inc. to repurchase its own stock at allegedly inflated prices between August 2011 and October 2012. On April 22, 2013, the court stayed the lawsuit pending resolution of the In re Hewlett-Packard Shareholder Derivative Litigation matter in federal court. Two additional derivative actions, James Gould v. Margaret C. Whitman, et al. and Leroy Noel v. Margaret C. Whitman, et al., were filed in California Superior Court on July 26, 2013 and August 16, 2013, respectively, containing substantially similar allegations and seeking substantially similar relief. Those actions were also stayed pending resolution of the In re Hewlett-Packard Shareholder Derivative Litigation matter. The court's final approval of the settlement of the federal derivative case resulted in a release of the claims asserted in all three actions other than claims asserted against Michael Lynch, the former chief executive officer of Autonomy. The Ho matter was dismissed in its entirety with prejudice on August 13, 2015.
•
Cook v. Whitman, et al. is a lawsuit filed on March 18, 2014 in the Delaware Chancery Court, alleging, among other things, that the defendants breached their fiduciary duties and wasted corporate assets in connection with HP Inc.'s acquisition of Autonomy. On May 15, 2014, HP Inc. moved to dismiss or stay the Cook matter. On July 22, 2014, the Delaware Chancery Court stayed the motion pending the United States District Court's hearing on preliminary approval of the proposed settlement in the In re Hewlett-Packard Shareholder Derivative Litigation matter. The court's final approval of the settlement of the federal derivative case resulted in a release of all the claims asserted in the Cook matter other than those asserted against Michael Lynch, Sushovan Hussain, the former chief financial officer of Autonomy, and Deloitte UK. The Cook matter was dismissed by stipulation and order on August 19, 2015.
•
Autonomy Corporation Limited v. Michael Lynch and Sushovan Hussain. On April 17, 2015, four HP Inc. subsidiaries (Autonomy Corporation Limited, HP Vision BV, Autonomy Systems, Limited, and Autonomy, Inc.) initiated civil proceedings in the U.K. High Court of Justice against two members of Autonomy's former management, Michael Lynch and Sushovan Hussain. The Particulars of Claim seek damages in excess of $5 billion from Messrs. Lynch and Hussain for breach of their fiduciary duties by causing Autonomy group companies to engage in improper transactions and accounting practices. On October 1, 2015, Messrs. Lynch and Hussain filed their defenses. Mr. Lynch also filed a counterclaim against Autonomy Corporation Limited seeking $160 million in damages, among other things, for alleged misstatements regarding Lynch. The HP Inc. subsidiary claimants will have an opportunity to file a response to the defenses and asserted counterclaim.
Environmental
The Company's operations and products are or may in the future become subject to various federal, state, local and foreign laws and regulations concerning environmental protection, including laws addressing the discharge of pollutants into the air and water, the management and disposal of hazardous substances and wastes, the clean-up of contaminated sites, the substances and materials used in the Company's products, the energy consumption of products, services and operations and the operationa</t>
  </si>
  <si>
    <t>Guarantees</t>
  </si>
  <si>
    <t>Note 18: Guarantees, Indemnifications and Warranties
Guarantees
In the ordinary course of business, the Company may issue performance guarantees to certain of its clients, customers and other parties pursuant to which the Company has guaranteed the performance obligations of third parties. Some of those guarantees may be backed by standby letters of credit or surety bonds. In general, the Company would be obligated to perform over the term of the guarantee in the event a specified triggering event occurs as defined by the guarantee. The Company believes the likelihood of having to perform under a material guarantee is remote.
The Company has entered into service contracts with certain of its clients that are supported by financing arrangements. If a service contract is terminated as a result of the Company's non-performance under the contract or failure to comply with the terms of the financing arrangement, the Company could, under certain circumstances, be required to acquire certain assets related to the service contract. The Company believes the likelihood of having to acquire a material amount of assets under these arrangements is remote.
Indemnifications
In the ordinary course of business, the Company enters into contractual arrangements under which the Company may agree to indemnify a third party to such arrangement from any losses incurred relating to the services they perform on behalf of the Company or for losses arising from certain events as defined within the particular contract, which may include, for example, litigation or claims relating to past performance. The Company also provides indemnifications to certain vendors and customers against claims of IP infringement made by third parties arising from the use by such vendors and customers of the Company's software products and services and certain other matters. Some indemnifications may not be subject to maximum loss clauses. Historically, payments made related to these indemnifications have been immaterial.
General Cross-indemnification
In connection with the separation, the Company entered into a Separation and Distribution Agreement with HP Inc. effective November 1, 2015 where the Company agreed to indemnify HP Inc., each of its subsidiaries and each of their respective directors, officers and employees from and against all liabilities relating to, arising out of or resulting from, among other matters, the liabilities allocated to the Company as part of the separation. HP Inc. similarly agreed to indemnify the Company, each of its subsidiaries and each of their respective directors, officers and employees from and against all liabilities relating to, arising out of or resulting from, among other matters, the liabilities allocated to HP Inc. as part of the separation. As a result, as of October 31, 2015 the Company has recorded both a receivable from HP Inc. of $232 million and a payable to HP Inc. of $38 million related to litigation matters.
Shared Litigation with HP Inc.
As part of the Separation and Distribution Agreement, the Company and HP Inc. agreed to cooperate with each other in managing certain existing litigation related to both parties' businesses. The Separation and Distribution Agreement also included provisions that assign to the parties responsibility for managing pending and future litigation related to general corporate matters of HP Inc. arising prior to the separation.
Tax Matters Agreement and Other Income Tax Matters
In connection with the separation, the Company entered into a Tax Matters Agreement (the "Tax Matters Agreement") with HP Inc. effective November 1, 2015 that governs the rights and obligations of the Company and HP Inc. for certain pre-separation tax liabilities. The Tax Matters Agreement provides that the Company and HP Inc. will share certain pre-separation income tax liabilities that arise from adjustments made by tax authorities to the Company and HP Inc.'s U.S. and certain non-U.S. income tax returns. In certain jurisdictions, the Company and HP Inc. have joint and several liability for past income tax liabilities and accordingly, the Company could be legally liable under applicable tax law for such liabilities and required to make additional tax payments.
In addition, if the Distribution of Hewlett Packard Enterprise's common shares to the HP Inc. shareholders are determined to be taxable, the Company and HP Inc. would share the tax liability equally, unless the taxability of the Distribution is the direct result of action taken by either the Company or HP Inc. subsequent to the Distribution in which case the party causing the Distribution to be taxable would be responsible for any taxes imposed on the Distribution.
Upon completion of the separation on November 1, 2015, the Company recorded a net receivable of $390 million from HP Inc. for certain tax liabilities that the Company is joint and severally liable for, but for which it is indemnified by the Company under the Tax Matters Agreement. The actual amount that the Company may receive could vary depending upon the outcome of certain unresolved tax matters, which may not be resolved for several years.
Warranties
The Company accrues the estimated cost of product warranties at the time it recognizes revenue. The Company engages in extensive product quality programs and processes, including actively monitoring and evaluating the quality of its component suppliers; however, contractual warranty terms, repair costs, product call rates, average cost per call, current period product shipments and ongoing product failure rates, as well as specific product class failures outside of the Company's baseline experience, affect the estimated warranty obligation.
The Company's aggregate product warranty liabilities and changes therein were as follows:
Fiscal year ended October 31
2015
2014
In millions
Balance at beginning of year
$
$
Accruals for warranties issued
Adjustments related to pre-existing warranties (including changes in estimates)
)
)
Settlements made (in cash or in kind)
)
)
​
​
​
​
​
​
​
​
Balance at end of year
$
$
​
​
​
​
​
​
​
​
​
​
​
​
​
​
​
​</t>
  </si>
  <si>
    <t>Commitments</t>
  </si>
  <si>
    <t>Note 19: Commitments
Lease Commitments
The Company leases certain real and personal property under non-cancelable operating leases. Certain leases require the Company to pay property taxes, insurance and routine maintenance and include renewal options and escalation clauses. Rent expense was approximately $0.7 billion in fiscal 2015 and approximately $0.8 billion in fiscal 2014 and 2013.
Property under capital leases is comprised primarily of equipment and furniture. Capital lease assets included in Property, plant and equipment in the Combined and Consolidated Balance Sheets were $203 million and $164 million as of October 31, 2015 and 2014, respectively. Accumulated depreciation on the property under capital lease was $186 million and $151 million as of October 31, 2015 and 2014, respectively.
As of October 31, 2015, future minimum lease commitments were as follows:
Operating Lease
In millions
Fiscal year
2016
$
2017
2018
2019
2020
Thereafter
Less: Sublease rental income
)
​
​
​
​
​
Total
$
​
​
​
​
​
​
​
​
​
​
Unconditional Purchase Obligations
At October 31, 2015, the Company had unconditional purchase obligations of approximately $1.7 billion. These unconditional purchase obligations include agreements to purchase goods or services that are enforceable and legally binding on the Company and that specify all significant terms, including fixed or minimum quantities to be purchased, fixed, minimum or variable price provisions and the approximate timing of the transaction. These unconditional purchase obligations are related principally to software maintenance and support services and other items. Unconditional purchase obligations exclude agreements that are cancelable without penalty.
As of October 31, 2015, future unconditional purchase obligations were as follows:
Fiscal Year
In millions
2016
$
2017
2018
2019
2020
Thereafter
​
​
​
​
​
Total
$
​
​
​
​
​
​
​
​
​
​</t>
  </si>
  <si>
    <t>Overview and Summary of Significant Accounting Policies (Policies)</t>
  </si>
  <si>
    <t>Basis of Presentation</t>
  </si>
  <si>
    <t>Basis of Presentation
Prior to October 31, 2015, the combined financials statements were derived from the Consolidated Financial Statements and accounting records of Parent as if it were operated on a standalone basis during the periods presented. On October 31, 2015, the combined and consolidated financial statements included the accounts of the Company and its wholly-owned subsidiaries in accordance with the separation agreement for the transfer of assets and liabilities from Parent to the Company. These Combined and Consolidated Financial Statements of the Company were prepared in connection with the separation and in accordance with U.S. generally accepted accounting principles ("GAAP").
The Combined and Consolidated Statements of Earnings and Comprehensive Income of the Company reflect allocations of general corporate expenses from Parent including, but not limited to, executive management, finance, legal, information technology, employee benefits administration, treasury, risk management, procurement, and other shared services. These allocations were made on a direct usage basis when identifiable, with the remainder allocated on the basis of revenue, expenses, headcount or other relevant measures. Management of the Company and Parent consider these allocations to be a reasonable reflection of the utilization of services by, or the benefits provided to, the Company. The allocations may not, however, reflect the expense the Company would have incurred as a standalone company for the periods presented. Actual costs that may have been incurred if the Company had been a standalone company would depend on a number of factors, including the chosen organizational structure, what functions were outsourced or performed by employees and strategic decisions made in areas such as information technology and infrastructure.
The Combined and Consolidated Balance Sheet of the Company as of October 31, 2014 included Parent assets and liabilities that were specifically identifiable or otherwise attributable to the Company, including subsidiaries and affiliates in which Parent had a controlling financial interest or was the primary beneficiary. Parent's cash had not been assigned to the Company for any of the periods presented because those cash balances are not directly attributable to the Company. The Company reflected transfers of cash to and from Parent's cash management system as a component of Parent company investment on the Combined and Consolidated Balance Sheets. Parent's long-term debt had not been attributed to the Company for any of the periods presented because Parent's borrowings were not the legal obligation of the Company. As of October 31, 2015, substantially all of the assets and liabilities and operations were transferred from Parent to the Company and the Combined and Consolidated Balance Sheet of the Company included the accounts of the Company and its wholly-owned subsidiaries. Additionally, subsequent to the separation, the Company received a final cash allocation from HP Inc. and accrued certain general cross-indemnifications liabilities. See Note 14, "Related Party Transactions and Parent Company investment", and Note 18, "Guarantees, Indemnifications and Warranties", for a full description of these items.
Parent maintained various benefit and stock-based compensation plans at a corporate level and other benefit plans at a subsidiary level. The Company's employees participated in those programs and a portion of the cost of those plans was included in the Company's Combined and Consolidated Financial Statements. However, the Company's Combined Balance Sheet at October 31, 2014 did not include any net benefit plan obligations unless the benefit plan only included active, retired and other former Company employees or any equity related to stock-based compensation plans.
As of November 1, 2015, in connection with the separation and distribution, Parent's investment in the Company's business was redesignated as stockholders' equity and allocated between common stock and additional paid-in capital based on the number of shares of the Company's common stock outstanding at the distribution date.</t>
  </si>
  <si>
    <t>Principles of Combination and Consolidation</t>
  </si>
  <si>
    <t>Principles of Combination and Consolidation
The Combined and Consolidated Financial Statements include the Company's net assets and results of operations as described above. All intercompany transactions and accounts within the combined and consolidated businesses of the Company have been eliminated.
Intercompany transactions between the Company and Parent are considered to be effectively settled in the Combined and Consolidated Financial Statements at the time the transaction is recorded. The total net effect of the settlement of these intercompany transactions is reflected in the Combined and Consolidated Statements of Cash Flows within financing activities and in the Combined and Consolidated Balance Sheets within Parent company investment.
The Company accounts for investments in companies over which it has the ability to exercise significant influence but does not hold a controlling interest under the equity method, and the Company records its proportionate share of income or losses in Interest and other, net in the Combined and Consolidated Statements of Earnings.
Non-controlling interests are presented as a separate component within Equity in the Combined and Consolidated Balance Sheets. Net earnings attributable to the non-controlling interests are recorded within Interest and other, net in the Combined and Consolidated Statements of Earnings and are not presented separately as they were not material for any period presented.</t>
  </si>
  <si>
    <t>Use of Estimates</t>
  </si>
  <si>
    <t>Use of Estimates
The preparation of financial statements in accordance with U.S. GAAP requires management to make estimates and assumptions that affect the amounts reported in the Company's Combined and Consolidated Financial Statements and accompanying notes. Actual results could differ materially from those estimates.</t>
  </si>
  <si>
    <t>Foreign Currency Translation</t>
  </si>
  <si>
    <t>Foreign Currency Translation
The Company predominately uses the U.S. dollar as its functional currency. Assets and liabilities denominated in non-U.S. dollars are remeasured into U.S. dollars at current exchange rates for monetary assets and liabilities and at historical exchange rates for nonmonetary assets and liabilities. Net revenue, costs and expenses denominated in non-U.S. dollars are recorded in U.S. dollars at the average rates of exchange prevailing during the period. The Company includes gains or losses from foreign currency remeasurement in Interest and other, net in the Combined and Consolidated Statements of Earnings and gains and losses from cash flow hedges in Net revenue as the hedged revenue is recognized. Certain non-U.S. subsidiaries designate the local currency as their functional currency, and the Company records the translation of their assets and liabilities into U.S. dollars at the balance sheet date as translation adjustments and includes them as a component of Accumulated other comprehensive loss in the Combined and Consolidated Balance Sheets. The effect of foreign currency exchange rates on cash and cash equivalents was not material for any of the fiscal years presented.</t>
  </si>
  <si>
    <t>Parent Company Investment
Parent company investment in the Combined and Consolidated Balance Sheets and Statements of Equity represents Parent's historical investment in the Company, the net effect of transactions with and allocations from Parent and the Company's accumulated earnings. See Note 14, "Related Party Transactions and Parent Company Investment", for further information about transactions between the Company and Parent.
Allocation of Corporate Expenses
The Combined and Consolidated Statements of Earnings and Comprehensive Income include an allocation of general corporate expenses from Parent for certain management and support functions which are provided on a centralized basis within Parent. These management and support functions include, but are not limited to, executive management, finance, legal, information technology, employee benefits administration, treasury, risk management, procurement, and other shared services. These allocations were made on a direct usage basis when identifiable, with the remainder allocated on the basis of revenue, expenses, headcount or other relevant measures.</t>
  </si>
  <si>
    <t>Revenue Recognition</t>
  </si>
  <si>
    <t>Revenue Recognition
General
The Company recognizes revenue when persuasive evidence of an arrangement exists, delivery has occurred or services are rendered, the sales price or fee is fixed or determinable, and collectability is reasonably assured. Additionally, the Company recognizes hardware revenue on sales to channel partners, including resellers, distributors or value-added solution providers at the time of delivery when the channel partners have economic substance apart from the Company, and the Company has completed its obligations related to the sale. The Company generally recognizes revenue for its standalone software sales to channel partners on receipt of evidence that the software has been sold to a specific end user. The Company limits the amount of revenue recognized for delivered elements to the amount that is not contingent on the future delivery of products or services, future performance obligations or subject to customer-specified refund or return rights.
The Company reduces revenue for customer and distributor programs and incentive offerings, including price protection, rebates, promotions, other volume-based incentives and expected returns, at the later of the date of revenue recognition or the date the sales incentive is offered. Future market conditions and product transitions may require the Company to take actions to increase customer incentive offerings, possibly resulting in an incremental reduction of revenue at the time the incentive is offered. For certain incentive programs, the Company estimates the number of customers expected to redeem the incentive based on historical experience and the specific terms and conditions of the incentive.
In instances when revenue is derived from sales of third-party vendor products or services, the Company records revenue on a gross basis when the Company is a principal to the transaction and on a net basis when the Company is acting as an agent between the customer and the vendor. The Company considers several factors to determine whether it is acting as a principal or an agent, most notably whether the Company is the primary obligor to the customer, has established its own pricing and has inventory and credit risks.
The Company reports revenue net of any taxes collected from customers and remitted to government authorities, with the collected taxes recorded as current liabilities until remitted to the relevant government authority.
Multiple element arrangements
When a sales arrangement contains multiple elements or deliverables, such as hardware and software products, and/or services, the Company allocates revenue to each element based on a selling price hierarchy. The selling price for a deliverable is based on its vendor specific objective evidence ("VSOE") of selling price, if available, third-party evidence ("TPE") if VSOE of selling price is not available, or estimated selling price ("ESP") if neither VSOE of selling price nor TPE is available. The Company establishes VSOE of selling price using the price charged for a deliverable when sold separately and, in rare instances, using the price established by management having the relevant authority. The Company establishes TPE of selling price by evaluating largely similar and interchangeable competitor products or services in standalone sales to similarly situated customers. The Company establishes ESP based on management judgment considering internal factors such as margin objectives, pricing practices and controls, customer segment pricing strategies and the product life cycle. Consideration is also given to market conditions such as competitor pricing strategies and technology industry life cycles. In most arrangements with multiple elements, the Company allocates the transaction price to the individual units of accounting at inception of the arrangement based on their relative selling price.
In multiple element arrangements that include software that is more-than-incidental, the Company allocates the transaction price to the individual units of accounting for the non-software deliverables and to the software deliverables as a group using the relative selling price of each of the deliverables in the arrangement based on the selling price hierarchy. If the arrangement contains more than one software deliverable, the transaction price allocated to the group of software deliverables is then allocated to each component software deliverable.
The Company evaluates each deliverable in an arrangement to determine whether it represents a separate unit of accounting. A deliverable constitutes a separate unit of accounting when it has standalone value to the customer. For elements with no standalone value, the Company recognizes revenue consistent with the pattern of the undelivered elements. If the arrangement includes a customer-negotiated refund or return right or other contingency relative to the delivered items, and the delivery and performance of the undelivered items is considered probable and substantially within the Company's control, the delivered element constitutes a separate unit of accounting. In arrangements with combined units of accounting, changes in the allocation of the transaction price among elements may impact the timing of revenue recognition for the contract but will not change the total revenue recognized for the contract.
Product revenue
Hardware
Under the Company's standard terms and conditions of sale, the Company transfers title and risk of loss to the customer at the time product is delivered to the customer and recognizes revenue accordingly, unless customer acceptance is uncertain or significant obligations to the customer remain. The Company reduces revenue for estimated customer returns, price protection, rebates and other programs offered under sales agreements established by the Company with its distributors and resellers. The Company records revenue from the sale of equipment under sales-type leases as product revenue at the inception of the lease. The Company accrues the estimated cost of post-sale obligations, including standard product warranties, based on historical experience at the time the Company recognizes revenue.
Software
The Company recognizes revenue from perpetual software licenses at the inception of the license term, assuming all revenue recognition criteria have been satisfied. Term-based software license revenue is generally recognized ratably over the term of the license. The Company uses the residual method to allocate revenue to software licenses at inception of the arrangement when VSOE of fair value for all undelivered elements, such as post-contract customer support, exists and all other revenue recognition criteria have been satisfied. The Company recognizes revenue from maintenance and unspecified upgrades or updates provided on a when-and-if-available basis ratably over the period during which such items are delivered. The Company recognizes revenue for hosting or software-as-a-service ("SaaS") arrangements as the service is delivered, generally on a straight-line basis, over the contractual period of performance. In hosting arrangements, the Company considers the rights provided to the customer (e.g. whether the customer has the contractual right to take possession of the software at any time during the hosting period without significant penalty, and the feasibility of the customer to operate or contract with another vendor to operate the software) in determining whether the arrangement includes the sale of a software license. In hosting arrangements where software licenses are sold, license revenue is generally recognized according to whether perpetual or term licenses are sold, when all other revenue recognition criteria are satisfied.
Services revenue
The Company recognizes revenue from fixed-price support or maintenance contracts, including extended warranty contracts and software post-contract customer support agreements, ratably over the contract period and recognizes the costs associated with these contracts as incurred. For time and material contracts, the Company recognizes revenue as services are rendered and recognizes costs as they are incurred.
The Company recognizes revenue from certain fixed-price contracts, such as consulting arrangements, as work progresses over the contract period on a proportional performance basis, as determined by the percentage of labor costs incurred to date compared to the total estimated labor costs of a contract. The Company recognizes revenue on fixed-price contracts for design and build projects (to design, develop and construct software and systems) using the percentage-of-completion method. The Company uses the cost-to-cost method to measure progress toward completion as determined by the percentage of cost incurred to date compared to the total estimated costs of the project. Estimates of total project costs for fixed-price contracts are regularly revised during the life of a contract. Provisions for estimated losses on fixed-priced contracts are recognized in the period when such losses become known. If reasonable and reliable cost estimates for a project cannot be made, the Company uses the completed contract method and recognizes revenue and costs upon service completion.
The Company generally recognizes outsourcing services revenue in the period when the service is provided and the amount earned is not contingent on the occurrence of any future event. The Company recognizes revenue using an objective measure of output for unit-priced contracts. Revenue for fixed-price outsourcing contracts with periodic billings is recognized on a straight-line basis if the service is provided evenly during the contract term. Provisions for estimated losses on outsourcing arrangements are recognized in the period when such losses become probable and estimable.
The Company recognizes revenue from operating leases on a straight-line basis as service revenue over the rental period.
Financing income
Sales-type and direct-financing leases produce financing income, which the Company recognizes at consistent rates of return over the lease term.
Deferred revenue and deferred costs
The Company records amounts invoiced to customers in excess of revenue recognized as deferred revenue until the revenue recognition criteria are satisfied. The Company records revenue that is earned and recognized in excess of amounts invoiced on services contracts as trade receivables.
Deferred revenue represents amounts invoiced in advance for product support contracts, software customer support contracts, outsourcing startup services work, consulting and integration projects, product sales or leasing income.
The Company recognizes costs associated with outsourcing contracts as incurred, unless such costs are considered direct and incremental to the startup phase of the contract, in which case the Company defers these costs during the startup phase and subsequently amortizes such costs over the period that outsourcing services are provided, once those services commence. The Company amortizes deferred contract costs on a straight-line basis over the remaining term of the contract unless facts and circumstances of the contract indicate a shorter period is more appropriate. Based on actual and projected contract financial performance indicators, the Company analyzes the recoverability of deferred contract costs using the undiscounted estimated cash flows of the contract over its remaining term. If such undiscounted cash flows are insufficient to recover the carrying amount of deferred contract costs and long-lived assets directly associated with the contract, the deferred contract costs are first impaired. If a cash flow deficiency remains after reducing the carrying amount of the deferred contract costs to zero, the Company evaluates any remaining long-lived assets related to that contract for impairment.</t>
  </si>
  <si>
    <t>Shipping and handling</t>
  </si>
  <si>
    <t>Shipping and Handling
The Company includes costs related to shipping and handling in Cost of products.</t>
  </si>
  <si>
    <t>Stock-Based Compensation
The Company's employees have historically participated in Parent's stock-based compensation plans. Stock-based compensation expense has been allocated to the Company based on the awards and terms previously granted to the Company's employees as well as an allocation of Parent's corporate and shared functional employee expenses. The stock-based compensation expense is based on the measurement date fair value of the award and is recognized only for those awards expected to meet the service and performance vesting conditions on a straight-line basis over the requisite service period of the award. Stock-based compensation expense is determined at the aggregate grant level for service-based awards and at the individual vesting tranche level for awards with performance and/or market conditions. The forfeiture rate is estimated based on Parent's historical experience.
Stock Options
Parent utilizes the Black-Scholes-Merton option pricing formula to estimate the fair value of stock options subject to service-based vesting conditions. Parent estimates the fair value of stock options subject to performance-contingent vesting conditions using a combination of a Monte Carlo simulation model and a lattice model as these awards contain market conditions.</t>
  </si>
  <si>
    <t>Retirement and Post-Retirement Plans</t>
  </si>
  <si>
    <t>Retirement and Post-Retirement Plans
Prior to October 31, 2015 and with the exception of certain defined benefit pension plans, of which the Company was the sole sponsor, certain of Hewlett Packard Enterprise eligible employees, retirees and other former employees participated in certain U.S. and international defined benefit pension plans and other post-employment plans offered by Parent. These plans, which included participants that were both Company employees and other employees of Parent ("Shared" plans), were accounted for as multiemployer benefit plans and the related net benefit plan obligations were not included in the Company's historical Combined and Consolidated Balance Sheets through July 31, 2015. The related benefit plan expenses were allocated to the Company based on the Company's labor costs and allocations of corporate and other shared functional personnel.
Certain benefit plans in the Company's operations only included active, retired and other former Company employees ("Direct" plans) and were accounted for as single employer benefit plans. Accordingly, the net benefit plan obligations and the related benefit plan expense of those plans have been recorded in the Company's Combined and Consolidated Financial Statements for all periods presented. The most significant of these Direct plans are located in the United Kingdom, Germany, Canada, and the United States.
In connection with the separation, during the three months ended October 31, 2015, Parent transferred to the Company plan assets and liabilities related to newly-created single employer plans, primarily associated with Hewlett Packard Enterprise eligible employees, retirees and other former employees.
The Company generally amortizes unrecognized actuarial gains and losses on a straight-line basis over the average remaining estimated service life or, in the case of frozen plans, life expectancy of participants. In some cases, actuarial gains and losses are amortized using the corridor approach.</t>
  </si>
  <si>
    <t>Advertising</t>
  </si>
  <si>
    <t>Advertising
Costs to produce advertising are expensed as incurred during production. Costs to communicate advertising are expensed when the advertising is first run. Such costs totaled approximately $224 million in fiscal 2015, $220 million in fiscal 2014 and $157 million in fiscal 2013.</t>
  </si>
  <si>
    <t>Restructuring
The Company records charges associated with Parent-approved restructuring plans to reorganize one or more of the Company's business segments, to remove duplicative headcount and infrastructure associated with business acquisitions or to simplify business processes and accelerate innovation. Restructuring charges can include severance costs to eliminate a specified number of employees, infrastructure charges to vacate facilities and consolidate operations, and contract cancellation costs. The Company records restructuring charges based on estimated employee terminations and site closure and consolidation plans. The Company accrues for severance and other employee separation costs under these actions when it is probable that benefits will be paid and the amount is reasonably estimable. The rates used in determining severance accruals are based on existing plans, historical experiences and negotiated settlements.</t>
  </si>
  <si>
    <t>Taxes on Earnings
The Company's operations have historically been included in the tax returns filed by the respective Parent entities of which the Company's businesses are a part. Income tax expense and other income tax related information contained in these Combined and Consolidated Financial Statements are presented on a separate return basis as if the Company filed its own tax returns. The separate return method applies the accounting guidance for income taxes to the standalone financial statements as if the Company were a separate taxpayer and a standalone enterprise for the periods presented. For the tax years 2014 and prior, current income tax liabilities related to entities which file jointly with Parent are assumed to be immediately settled with Parent and are relieved through the Parent company investment account and the Net transfers to Parent in the Combined and Consolidated Statements of Cash Flows. As of October 31, 2015, the current income tax liabilities will be settled by Hewlett Packard Enterprise.
The Company recognizes deferred tax assets and liabilities for the expected tax consequences of temporary differences between the tax bases of assets and liabilities and their reported amounts using enacted tax rates in effect for the year the differences are expected to reverse. The Company records a valuation allowance to reduce the deferred tax assets to the amount that is more likely than not to be realized.
The Company records accruals for uncertain tax positions when the Company believes that it is not more likely than not that the tax position will be sustained on examination by the taxing authorities based on the technical merits of the position. The Company makes adjustments to these accruals when facts and circumstances change, such as the closing of a tax audit or the refinement of an estimate. The provision for income taxes includes the effects of adjustments for uncertain tax positions, as well as any related interest and penalties.
Hewlett Packard Enterprise recognizes interest income from favorable settlements and interest expense and penalties accrued on unrecognized tax benefits in Provision for taxes in the Combined and Consolidated Statements of Earnings.
The Company adjusts its uncertain tax positions to reflect the impact of negotiations, settlements, rulings, advice of legal counsel, and other information and events pertaining to a particular audit.
Deferred Income Taxes
Deferred income taxes result from temporary differences between the amount of assets and liabilities recognized for financial reporting and tax purposes. For purposes of the Company's Combined and Consolidated Balance Sheets for periods prior to the separation, deferred tax balances and tax carryforwards and credits have been recorded under the Separate Return Method. The deferred tax balances reflected in the Company's Combined and Consolidated Balance Sheets in the periods presented have been recorded on a consolidated return basis and include tax attributes allocated to the Company at the time of the separation.
When the local tax treatment of the intercompany licensing arrangements differs from U.S. GAAP treatment, deferred taxes are recognized.
Intercompany royalty revenue and the amortization expense related to the licensing rights are eliminated in consolidation.</t>
  </si>
  <si>
    <t>Accounts Receivable</t>
  </si>
  <si>
    <t>Accounts Receivable
The Company establishes an allowance for doubtful accounts for accounts receivable. The Company records a specific reserve for individual accounts when the Company becomes aware of specific customer circumstances, such as in the case of a bankruptcy filing or deterioration in the customer's operating results or financial position. If there are additional changes in circumstances related to the specific customer, the Company further adjusts estimates of the recoverability of receivables. The Company maintains bad debt reserves for all other customers based on a variety of factors, including the use of third-party credit risk models that generate quantitative measures of default probabilities based on market factors, the financial condition of customers, the length of time receivables are past due, trends in the weighted-average risk rating for the portfolio, macroeconomic conditions, information derived from competitive benchmarking, significant one-time events and historical experience. The past due or delinquency status of a receivable is based on the contractual payment terms of the receivable.</t>
  </si>
  <si>
    <t>Financing arrangements</t>
  </si>
  <si>
    <t>The Company participates in Parent's third-party revolving short-term financing arrangements intended to facilitate the working capital requirements of certain customers through July 31, 2015. From and after August 1, 2015, all of the Company's transactions are under its own third-party revolving short-term financing arrangement. These financing arrangements, which in certain cases provide for partial recourse, result in the transfer of the Company's trade receivables to a third party. The Company reflects amounts transferred to, but not yet collected from, the third party in Accounts receivable in the Combined and Consolidated Balance Sheets. For arrangements involving an element of recourse, the fair value of the recourse obligation is measured using market data from similar transactions and reported as a current liability in the Combined and Consolidated Balance Sheets.</t>
  </si>
  <si>
    <t>Concentrations of Risk</t>
  </si>
  <si>
    <t>Concentrations of Risk
Financial instruments that potentially subject the Company to significant concentrations of credit risk consist principally of cash and cash equivalents, investments, receivables from trade customers and contract manufacturers, financing receivables and derivatives.
Prior to October 31, 2015, the Company participates in cash management, funding arrangements and risk management programs managed by Parent. Following October 31, 2015, in connection with the separation, The Company also maintains cash and cash equivalents, investments, derivatives and certain other financial instruments with various financial institutions. These financial institutions are located in many different geographic regions, and the Company's policy is designed to limit exposure from any particular institution. As part of its risk management processes, the Company performs periodic evaluations of the relative credit standing of these financial institutions. The Company has not sustained material credit losses from instruments held at these financial institutions. The Company utilizes derivative contracts to protect against the effects of foreign currency and interest rate exposures. Such contracts involve the risk of non-performance by the counterparty, which could result in a material loss.
The Company sells a significant portion of its products through third-party distributors and resellers and, as a result, maintains individually significant receivable balances with these parties. If the financial condition or operations of these distributors' and resellers' aggregated business deteriorates substantially, the Company's operating results could be adversely affected. The ten largest distributor and reseller receivable balances, which were concentrated primarily in North America and Europe, collectively represented approximately 8% and 12% of gross accounts receivable at October 31, 2015 and 2014, respectively. No single customer accounts for more than 10% of gross accounts receivable. Credit risk with respect to other accounts receivable and financing receivables is generally diversified due to the large number of entities comprising the Company's customer base and their dispersion across many different industries and geographic regions. The Company performs ongoing credit evaluations of the financial condition of its third-party distributors, resellers and other customers and may require collateral, such as letters of credit and bank guarantees, in certain circumstances.
The Company utilizes outsourced manufacturers around the world to manufacture company-designed products. The Company may purchase product components from suppliers and sell those components to its outsourced manufacturers thereby creating receivable balances from the outsourced manufacturers. The three largest outsourced manufacturer receivable balances collectively represented 80% and 87% of the Company's manufacturer receivables of $414 million and $415 million at October 31, 2015 and 2014, respectively. The Company includes the manufacturer receivables in Other current assets in the Combined and Consolidated Balance Sheets on a gross basis. The Company's credit risk associated with these receivables is mitigated wholly or in part by the amount the Company owes to these outsourced manufacturers, as the Company generally has the legal right to offset its payables to the outsourced manufacturers against these receivables. The Company does not reflect the sale of these components in revenue and does not recognize any profit on these component sales until the related products are sold by the Company, at which time any profit is recognized as a reduction to cost of sales. The Company obtains a significant number of components from single source suppliers due to technology, availability, price, quality or other considerations. The loss of a single source supplier, the deterioration of the Company's relationship with a single source supplier, or any unilateral modification to the contractual terms under which the Company is supplied components by a single source supplier could adversely affect the Company's revenue and gross margins.</t>
  </si>
  <si>
    <t>Inventory
The Company values inventory at the lower of cost or market. Cost is computed using standard cost which approximates actual cost on a first-in, first-out basis. Adjustments to reduce the cost of inventory to its net realizable value are made, if required, for estimated excess or obsolescence.</t>
  </si>
  <si>
    <t>Property, Plant and Equipment</t>
  </si>
  <si>
    <t>Property, Plant and Equipment
The Company states property, plant and equipment at cost less accumulated depreciation. The Company capitalizes additions and improvements and expenses maintenance and repairs as incurred. Depreciation expense is recognized on a straight-line basis over the estimated useful lives of the assets. Estimated useful lives are five to 40 years for buildings and improvements and three to 15 years for machinery and equipment. The Company depreciates leasehold improvements over the life of the lease or the asset, whichever is shorter. The Company depreciates equipment held for lease over the initial term of the lease to the equipment's estimated residual value. The estimated useful lives of assets used solely to support a customer services contract generally do not exceed the term of the customer contract. On retirement or disposition, the asset cost and related accumulated depreciation are removed from the Combined and Consolidated Balance Sheets with any gain or loss recognized in the Combined and Consolidated Statements of Earnings.
The Company capitalizes certain internal and external costs incurred to acquire or create internal use software, principally related to software coding, designing system interfaces and installation and testing of the software. The Company amortizes capitalized internal use software costs using the straight-line method over the estimated useful lives of the software, generally from three to five years.
In connection with the separation, during the three months ended October 31, 2015, Parent transferred to the Company, property, plant and equipment primarily related to its global real estate portfolio, IT and other assets.</t>
  </si>
  <si>
    <t>Software Development Costs</t>
  </si>
  <si>
    <t>Software Development Costs
The Company capitalizes costs incurred to acquire or develop software for resale subsequent to establishing technological feasibility for the software, if significant. The Company amortizes capitalized software development costs using the greater of the straight-line amortization method or the ratio that current gross revenues for a product bear to the total current and anticipated future gross revenues for that product. The estimated useful life for capitalized software for resale is generally three years or less. Software development costs incurred subsequent to establishing technological feasibility are generally not significant.</t>
  </si>
  <si>
    <t>Business Combinations</t>
  </si>
  <si>
    <t>Business Combinations
The Company includes the results of operations of acquired businesses in the Company's combined and consolidated results prospectively from the date of acquisition. The Company allocates the fair value of purchase consideration to the assets acquired including in-process research and development ("IPR&amp;D"), liabilities assumed, and non-controlling interests in the acquired entity generally based on their fair values at the acquisition date. IPR&amp;D is initially capitalized at fair value as an intangible asset with an indefinite life and assessed for impairment thereafter. When the IPR&amp;D project is complete, it is reclassified as an amortizable purchased intangible assets and is amortized over its estimated useful life. If an IPR&amp;D project is abandoned, the Company will record a charge for the value of the related intangible asset to the Company's Combined and Consolidated Statement of Earnings in the period it is abandoned. The excess of the fair value of purchase consideration over the fair value of the assets acquired, liabilities assumed and non-controlling interests in the acquired entity is recorded as goodwill. The primary items that generate goodwill include the value of the synergies between the acquired company and the Company and the value of the acquired assembled workforce, neither of which qualifies for recognition as an intangible asset. Acquisition-related expenses and post-acquisition restructuring costs are recognized separately from the business combination and are expensed as incurred.</t>
  </si>
  <si>
    <t>Goodwill
The Company reviews goodwill for impairment annually and whenever events or changes in circumstances indicate the carrying amount of goodwill may not be recoverable. The Company is permitted to conduct a qualitative assessment to determine whether it is necessary to perform a two-step quantitative goodwill impairment test. At the annual goodwill impairment test in the fourth quarter of each fiscal year, the Company performs a quantitative test for all of its reporting units.
Goodwill is tested for impairment at the reporting unit level. As of October 31, 2015, the Company's reporting units are consistent with the reportable segments except for Enterprise Services ("ES"), which includes two reporting units: (1) MphasiS Limited and (2) the remainder of ES. In the first step of the impairment test, the Company compares the fair value of each reporting unit to its carrying amount. The Company estimates the fair value of its reporting units using a weighting of fair values derived most significantly from the income approach, and to a lesser extent, the market approach. Under the income approach, the Company estimates the fair value of a reporting unit based on the present value of estimated future cash flows. The Company prepares cash flow projections based on management's estimates of revenue growth rates and operating margins, taking into consideration industry and market conditions. The Company bases the discount rate on the weighted-average cost of capital adjusted for the relevant risk associated with business-specific characteristics and the uncertainty related to the reporting unit's ability to execute on the projected cash flows. Under the market approach, the Company estimates fair value based on market multiples of revenue and earnings derived from comparable publicly traded companies with similar operating and investment characteristics as the reporting unit. The Company weights the fair value derived from the market approach depending on the level of comparability of these publicly traded companies to the reporting unit. When market comparable are not meaningful or not available, the Company estimates the fair value of a reporting unit using only the income approach. For the MphasiS Limited reporting unit, the Company utilized the quoted market price in an active market to estimate fair value.
If the fair value of a reporting unit exceeds the carrying amount of the net assets assigned to that reporting unit, goodwill is not impaired and no further testing is required. If the fair value of the reporting unit is less than its carrying amount, then the Company performs the second step of the goodwill impairment test to measure the amount of impairment loss, if any. In the second step, the Company measures the reporting unit's assets, including any unrecognized intangible assets, liabilities and non-controlling interests at fair value in a hypothetical analysis to calculate the implied fair value of goodwill for the reporting unit in the same manner as if the reporting unit was being acquired in a business combination. If the implied fair value of the reporting unit's goodwill is less than its carrying amount, the difference is recorded as an impairment loss.</t>
  </si>
  <si>
    <t>Intangible Assets and Long-Lived Assets</t>
  </si>
  <si>
    <t>Intangible Assets and Long-Lived Assets
The Company reviews intangible assets with finite lives and long-lived assets for impairment whenever events or changes in circumstances indicate the carrying amount of an asset may not be recoverable. The Company assesses the recoverability of assets based on the estimated undiscounted future cash flows expected to result from the use and eventual disposition of the asset. If the undiscounted future cash flows are less than the carrying amount, the asset is impaired. The Company measures the amount of impairment loss, if any, as the difference between the carrying amount of the asset and its fair value using an income approach or, when available and appropriate, using a market approach. The Company amortizes intangible assets with finite lives using the straight-line method over the estimated economic lives of the assets, ranging from one to ten years.</t>
  </si>
  <si>
    <t>Debt and Marketable Equity Securities</t>
  </si>
  <si>
    <t>Debt and Marketable Equity Securities Investments
Debt and marketable equity securities are generally considered available-for-sale and are reported at fair value with unrealized gains and losses, net of applicable taxes, in Accumulated other comprehensive loss in the Combined and Consolidated Balance Sheets. Realized gains and losses for available-for-sale securities are calculated based on the specific identification method and included in Interest and other, net in the Combined and Consolidated Statements of Earnings. The Company monitors its investment portfolio for potential impairment on a quarterly basis. When the carrying amount of an investment in debt securities exceeds its fair value and the decline in value is determined to be other-than-temporary (i.e., when the Company does not intend to sell the debt securities and it is not more likely than not that the Company will be required to sell the debt securities prior to anticipated recovery of its amortized cost basis), the Company records an impairment charge to Interest and other, net in the amount of the credit loss and the balance, if any, is recorded in Accumulated other comprehensive loss in the Combined and Consolidated Balance Sheets.
Equity securities in privately held companies include cost basis and equity method investments and are included in Long-term financing receivables and other assets in the Combined and Consolidated Balance Sheets. These investments amounted to $45 million and $90 million at October 31, 2015 and 2014, respectively.</t>
  </si>
  <si>
    <t>Derivatives</t>
  </si>
  <si>
    <t>Derivatives
The Company uses derivative financial instruments, primarily forwards, swaps, and, at times, options, to hedge certain foreign currency and interest rate exposures. The Company also may use other derivative instruments not designated as hedges, such as forwards used to hedge foreign currency balance sheet exposures. The Company does not use derivative financial instruments for speculative purposes.
As part of its risk management strategy, the Company uses derivative instruments, primarily forward contracts, interest rate swaps, total return swaps to hedge certain foreign currency, interest rate and, to a lesser extent, equity exposures. The Company's objective is to offset gains and losses resulting from these exposures with losses and gains on the derivative contracts used to hedge them, thereby reducing volatility of earnings or protecting the fair value of assets and liabilities. The Company does not have any leveraged derivatives and does not use derivative contracts for speculative purposes. The Company may designate its derivative contracts as fair value hedges, cash flow hedges or hedges of the foreign currency exposure of a net investment in a foreign operation ("net investment hedges"). Additionally, for derivatives not designated as hedging instruments, the Company categorizes those economic hedges as other derivatives. Derivative instruments directly attributable to the Company are recognized at fair value in the Combined and Consolidated Balance Sheets. The change in fair value of the derivative instruments is recognized in the Combined and Consolidated Statements of Earnings or Combined and Consolidated Statements of Comprehensive Income dependent upon the type of hedge as further discussed below. The Company classifies cash flows from its derivative programs with the activities that correspond to the underlying hedged items in the Combined and Consolidated Statements of Cash Flows.
As a result of its use of derivative instruments, the Company is exposed to the risk that its counterparties will fail to meet their contractual obligations. To mitigate counterparty credit risk, the Company has a policy of only entering into derivative contracts with carefully selected major financial institutions based on their credit ratings and other factors, and the Company maintains dollar risk limits that correspond to each financial institution's credit rating and other factors. The Company's established policies and procedures for mitigating credit risk include reviewing and establishing limits for credit exposure and periodically reassessing the creditworthiness of its counterparties. Through October 31, 2015, the Company participated in Parent's master netting agreements, which further mitigated credit exposure to counterparties by permitting the Company to net amounts due from the Company to counterparty against amounts due to the Company from the same counterparty under certain conditions. From and after November 1, 2015, in connection with the separation, all of the Company's contracts are transacted under its own master netting agreements.
To further mitigate credit exposure to counterparties, through October 31, 2015, the Company participated in Parent's collateral security agreements, which allow the Company to hold collateral from, or require the Company to post collateral to, counterparties when aggregate derivative fair values exceed contractually established thresholds which are generally based on the credit ratings of Parent and its counterparties. If Parent's credit rating falls below a specified credit rating, the counterparty has the right to request full collateralization of the derivatives' net liability position. Conversely, if the counterparty's credit rating falls below a specified credit rating, the Parent has the right to request full collateralization of the derivatives' net liability position. From and after November 1, 2015, in connection with the separation, the Company transacts all contracts under its own collateral security agreements where the contractually established threshold are based on the Company's credit ratings. Collateral is generally posted within two business days. The fair value of the Company's derivatives with credit contingent features in a net liability position was $35 million and $0.2 million at October 31, 2015 and 2014, respectively, all of which were fully collateralized within two business days.
Under the Company's derivative contracts, the counterparty can terminate all outstanding trades following a covered change of control event affecting the Company that results in the surviving entity being rated below a specified credit rating. This credit contingent provision did not affect the Company's financial position or cash flows as of October 31, 2015 and 2014.
Fair Value Hedges
The Company issues long-term debt in U.S. dollars based on market conditions at the time of financing. The Company may enter into fair value hedges, such as interest rate swaps, to reduce the exposure of its debt portfolio to changes in fair value resulting from changes in interest rates by achieving a primarily U.S. dollar LIBOR-based floating interest expense. The swap transactions generally involve principal and interest obligations for U.S. dollar-denominated amounts. Alternatively, the Company may choose not to swap fixed for floating interest payments or may terminate a previously executed swap if it believes a larger proportion of fixed-rate debt would be beneficial. When investing in fixed-rate instruments, the Company may enter into interest rate swaps that convert the fixed interest payments into variable interest payments and may designate these swaps as fair value hedges.
For derivative instruments that are designated and qualify as fair value hedges, the Company recognizes the change in fair value of the derivative instrument, as well as the offsetting change in the fair value of the hedged item, in Interest and other, net in the Combined and Consolidated Statements of Earnings in the period of change.
Cash Flow Hedges
The Company uses forward contracts designated as cash flow hedges to protect against the foreign currency exchange rate risks inherent in its forecasted net revenue and, to a lesser extent, cost of sales, operating expenses, and intercompany loans denominated in currencies other than the U.S. dollar. The Company's foreign currency cash flow hedges mature generally within twelve months; however, forward contracts associated with sales-type and direct-financing leases and intercompany loans extend for the duration of the lease or loan term, which typically range from two to five years.
For derivative instruments that are designated and qualify as cash flow hedges, the Company initially records changes in fair value for the effective portion of the derivative instrument in Accumulated other comprehensive loss as a separate component of equity in the Combined and Consolidated Balance Sheets and subsequently reclassifies these amounts into earnings in the period during which the hedged transaction is recognized in earnings. The Company reports the effective portion of its cash flow hedges in the same financial statement line item as changes in the fair value of the hedged item.
Net Investment Hedges
The Company uses forward contracts designated as net investment hedges to hedge net investments in certain foreign subsidiaries whose functional currency is the local currency. The Company records the effective portion of such derivative instruments together with changes in the fair value of the hedged items in Cumulative translation adjustment as a separate component of Equity in the Combined and Consolidated Balance Sheets.
Other Derivatives
Other derivatives not designated as hedging instruments consist primarily of forward contracts used to hedge foreign currency-denominated balance sheet exposures. The Company also uses total return swaps and, to a lesser extent, interest rate swaps, based on equity or fixed income indices, to hedge its executive deferred compensation plan liability.
For derivative instruments not designated as hedging instruments, the Company recognizes changes in fair value of the derivative instrument, as well as the offsetting change in the fair value of the hedged item, in Interest and other net in the Combined and Consolidated Statements of Earnings in the period of change.
Hedge Effectiveness
For interest rate swaps designated as fair value hedges, the Company measures hedge effectiveness by offsetting the change in fair value of the hedged items with the change in fair value of the derivative. For forward contracts designated as cash flow or net investment hedges, the Company measures hedge effectiveness by comparing the cumulative change in fair value of the hedge contract with the cumulative change in fair value of the hedged item, both of which are based on forward rates. The Company recognizes any ineffective portion of the hedge in the Combined and Consolidated Statements of Earnings in the same period in which ineffectiveness occurs. Amounts excluded from the assessment of effectiveness are recognized in the Combined and Consolidated Statements of Earnings in the period they arise.
Offsetting of Derivative Instruments
The Company does not offset the fair value of its derivative instruments against the fair value of cash collateral posted under collateral security agreements.</t>
  </si>
  <si>
    <t>Loss Contingencies</t>
  </si>
  <si>
    <t>Loss Contingencies
The Company is involved in various lawsuits, claims, investigations and proceedings that arise in the ordinary course of business. The Company records a liability for contingencies when it believes it is both probable that a liability has been incurred and the amount of the loss can be reasonably estimated.
Hewlett Packard Enterprise is involved in various lawsuits, claims, investigations and proceedings including those consisting of IP, commercial, securities, employment, employee benefits and environmental matters, which arise in the ordinary course of business. In addition, as part of the Separation and Distribution Agreement, the Company and HP Inc. agreed to cooperate with each other in managing certain existing litigation related to both parties' businesses. The Separation and Distribution Agreement also included provisions that assign to the parties responsibility for managing pending and future litigation related to the general corporate matters of HP Inc. arising prior to the separation. Hewlett Packard Enterprise records a liability when it believes that it is both probable that a liability has been incurred and the amount of loss can be reasonably estimated. Significant judgment is required to determine both the probability of having incurred a liability and the estimated amount of the liability. Hewlett Packard Enterprise reviews these matters at least quarterly and adjusts these liabilities to reflect the impact of negotiations, settlements, rulings, advice of legal counsel and other updated information and events pertaining to a particular matter. Litigation is inherently unpredictable. However, Hewlett Packard Enterprise believes it has valid defenses with respect to legal matters pending against us. Nevertheless, cash flows or results of operations could be materially affected in any particular period by the resolution of one or more of these contingencies.</t>
  </si>
  <si>
    <t>Accounting Pronouncements</t>
  </si>
  <si>
    <t>Accounting Pronouncements
In November 2015, the Financial Accounting Standards Board ("FASB") amended the existing accounting standards for income taxes. The amendments require deferred tax assets and liabilities to be classified as noncurrent in a classified statement of financial position. The Company is required to adopt the guidance in the first quarter of fiscal 2018; however early adoption is permitted. The amendments should be applied retrospectively with the adjusted balance sheet of each individual period presented, in order to reflect the period-specific effects of applying the new guidance. The Company is currently evaluating the timing and the impact of these amendments on its Combined and Consolidated Financial Statements.
In April 2015, the FASB amended the existing accounting standards for intangible assets. The amendments provide explicit guidance to customers in determining the accounting for fees paid in a cloud computing arrangement, wherein the arrangements that do not convey a software license to the customer are accounted for as service contracts. The amendments also eliminate the practice of accounting for software license as executory contracts which may cause more software assets to be capitalized. The Company is required to adopt the guidance in the first quarter of fiscal 2017; however early adoption is permitted as is retrospective application. The Company is currently evaluating the impact of these amendments on its Combined and Consolidated Financial Statements.
In April 2015, the FASB amended the existing accounting standards for imputation of interest. The amendments require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se amendments. The Company is required to adopt the guidance in the first quarter of fiscal 2017. Early adoption is permitted. The amendments should be applied retrospectively with the adjusted balance sheet of each individual period presented, in order to reflect the period-specific effects of applying the new guidance. The Company is currently evaluating the timing and the impact of these amendments on its Combined and Consolidated Financial Statements.
In May 2014, the FASB amended the existing accounting standards for revenue recognition. The amendments are based on the principle that revenue should be recognized to depict the transfer of promised goods or services to customers in an amount that reflects the consideration to which the entity expects to be entitled in exchange for those goods or services. In August 2015, the FASB issued an accounting standard update for a one-year deferral of the effective date, with an option of applying the standard on the original effective date, which for the Company is the first quarter of fiscal 2018. In accordance with this deferral, the Company is required to adopt these amendments in the first quarter of fiscal 2019. The amendments may be applied retrospectively to each prior period presented or retrospectively with the cumulative effect recognized as of the date of initial application. The Company is currently evaluating the impact of these amendments and the transition alternatives on its Combined and Consolidated Financial Statements.
In April 2014, the FASB issued guidance which changes the criteria for identifying a discontinued operation. The guidance limits the definition of a discontinued operation to the disposal of a component or group of components that is disposed of or is classified as held for sale and represents a strategic shift that has, or will have, a major effect on an entity's operations and financial results. The Company is required to adopt the guidance in the first quarter of fiscal 2016, with early adoption permitted for transactions that have not been reported in financial statements previously issued.
In July 2013, the FASB issued a new accounting standard requiring the presentation of certain unrecognized tax benefits as reductions to deferred tax assets rather than as liabilities in the Company's Combined and Consolidated Balance Sheets when a net operating loss carryforward, a similar tax loss or a tax credit carryforward exists. The Company adopted the new standard in the first quarter of fiscal 2015 on a prospective basis. The adoption of this new standard did not have a material effect on the Company's Combined and Consolidated Financial Statements.</t>
  </si>
  <si>
    <t>Segment Policy</t>
  </si>
  <si>
    <t>Segment Policy
Hewlett Packard Enterprise derives the results of the business segments directly from its internal management reporting system. The accounting policies Hewlett Packard Enterprise uses to derive segment results are substantially the same as those the consolidated company uses. Management measures the performance of each segment based on several metrics, including earnings from operations. Management uses these results, in part, to evaluate the performance of, and to allocate resources to, each of the segments.
Segment revenue includes revenues from sales to external customers and intersegment revenues that reflect transactions between the segments on an arm's-length basis. Intersegment revenues primarily consist of sales of hardware and software that are sourced internally and, in the majority of the cases, are financed as operating leases by FS. Hewlett Packard Enterprise's consolidated net revenue is derived and reported after the elimination of intersegment revenues from such arrangements.
Hewlett Packard Enterprise periodically engages in intercompany advanced royalty payment and licensing arrangements that may result in advance payments between subsidiaries. Revenues from these intercompany arrangements are deferred and recognized as earned over the term of the arrangement by the Hewlett Packard Enterprise legal entities involved in such transactions; however, these advanced payments are eliminated from revenues as reported by Hewlett Packard Enterprise and its business segments. As disclosed in Note 6, "Taxes on Earnings", during fiscal 2015, Hewlett Packard Enterprise executed intercompany advanced royalty payment arrangements resulting in advanced payments of $5.0 billion, while during fiscal 2014, Hewlett Packard Enterprise executed a multi-year intercompany licensing arrangement and intercompany advanced royalty payment arrangement which resulted in combined advanced payments of $7.8 billion. In these transactions, the payments were received in the U.S. from a foreign consolidated affiliate, with a deferral of intercompany revenues over the term of the arrangements, approximately 5 years and 15 years, respectively. The impact of these intercompany arrangements is eliminated from both Hewlett Packard Enterprise consolidated and segment revenues.
Financing interest in the Combined and Consolidated Statements of Earnings reflects interest expense on borrowing-and funding-related activity associated with FS and its subsidiaries, and debt issued by Hewlett Packard Enterprise for which a portion of the proceeds benefited FS. Prior to October 9, 2015, such financing interest expense resulted from debt issued by Parent.
Hewlett Packard Enterprise does not allocate to its segments certain operating expenses, which it manages at the corporate level. These unallocated costs include certain corporate governance costs, stock-based compensation expense, amortization of intangible assets, restructuring charges, acquisition and other related charges, separation costs, defined benefit plan settlement charges and impairment of data center assets.</t>
  </si>
  <si>
    <t>Financing Receivables Allowance for Credit Loss and Reserves Policy</t>
  </si>
  <si>
    <t>The Company includes the current portion in Financing receivables and amounts due after one year, net in Long-term financing receivables and other assets in the accompanying Combined and Consolidated Balance Sheets.
Credit Quality Indicators
Due to the homogenous nature of its leasing transactions, the Company manages its financing receivables on an aggregate basis when assessing and monitoring credit risk. Credit risk is generally diversified due to the large number of entities comprising the Company's customer base and their dispersion across many different industries and geographic regions. The Company evaluates the credit quality of an obligor at lease inception and monitors that credit quality over the term of a transaction. The Company assigns risk ratings to each lease based on the creditworthiness of the obligor and other variables that augment or mitigate the inherent credit risk of a particular transaction. Such variables include the underlying value and liquidity of the collateral, the essential use of the equipment, the term of the lease, and the inclusion of credit enhancements, such as guarantees, letters of credit or security deposits.
Allowance for Doubtful Accounts
The allowance for doubtful accounts for financing receivables is comprised of a general reserve and a specific reserve. The Company maintains general reserve percentages on a regional basis and bases such percentages on several factors, including consideration of historical credit losses and portfolio delinquencies, trends in the overall weighted-average risk rating of the portfolio, current economic conditions and information derived from competitive benchmarking. The Company excludes accounts evaluated as part of the specific reserve from the general reserve analysis. The Company establishes a specific reserve for financing receivables with identified exposures, such as customer defaults, bankruptcy or other events, that make it unlikely the Company will recover its investment. For individually evaluated receivables, the Company determines the expected cash flow for the receivable, which includes consideration of estimated proceeds from disposition of the collateral, and calculates an estimate of the potential loss and the probability of loss. For those accounts where a loss is considered probable, the Company records a specific reserve. The Company generally writes off a receivable or records a specific reserve when a receivable becomes 180 days past due, or sooner if the Company determines that the receivable is not collectible.</t>
  </si>
  <si>
    <t>Financing Receivables, Non-Accrual and Past Due Status Policy</t>
  </si>
  <si>
    <t>Non-Accrual and Past-Due Financing Receivables
The Company considers a financing receivable to be past due when the minimum payment is not received by the contractually specified due date. The Company generally places financing receivables on non-accrual status, which is suspension of interest accrual, and considers such receivables to be non-performing at the earlier of the time at which full payment of principal and interest becomes doubtful or the receivable becomes 90 days past due. Subsequently, the Company may recognize revenue on non-accrual financing receivables as payments are received, which is on a cash basis, if the Company deems the recorded financing receivable to be fully collectible; however, if there is doubt regarding the ultimate collectability of the recorded financing receivable, all cash receipts are applied to the carrying amount of the financing receivable, which is the cost recovery method. In certain circumstances, such as when the Company deems a delinquency to be of an administrative nature, financing receivables may accrue interest after becoming 90 days past due. The non-accrual status of a financing receivable may not impact a customer's risk rating. After all of a customer's delinquent principal and interest balances are settled, the Company may return the related financing receivable to accrual status.</t>
  </si>
  <si>
    <t>Fair value is defined as the price that would be received to sell an asset or paid to transfer a liability (an exit price) in an orderly transaction between market participants at the measurement date.
Fair Value Hierarchy
The Company uses valuation techniques that are based upon observable and unobservable inputs. Observable inputs are developed using market data such as publicly available information and reflect the assumptions market participants would use, while unobservable inputs are developed using the best information available about the assumptions market participants would use. Assets and liabilities are classified in the fair value hierarchy based on the lowest level input that is significant to the fair value measurement:
Level 1—Quoted prices (unadjusted) in active markets for identical assets or liabilities.
Level 2—Quoted prices for similar assets or liabilities in active markets, quoted prices for identical or similar assets or liabilities in markets that are not active, inputs other than quoted prices that are observable for the asset or liability and market-corroborated inputs.
Level 3—Unobservable inputs for the asset or liability.
The fair value hierarchy gives the highest priority to observable inputs and lowest priority to unobservable inputs.
Valuation Techniques
Cash Equivalents and Investments: The Company holds time deposits, money market funds, mutual funds, other debt securities primarily consisting of corporate and foreign government notes and bonds, and common stock and equivalents. The Company values cash equivalents and equity investments using quoted market prices, alternative pricing sources, including NAV, or models utilizing market observable inputs. The fair value of debt investments was based on quoted market prices or model-driven valuations using inputs primarily derived from or corroborated by observable market data, and, in certain instances, valuation models that utilize assumptions which cannot be corroborated with observable market data.
Derivative Instruments: The Company uses forward contracts, interest rate and total return swaps to hedge certain foreign currency and interest rate exposures. The Company uses industry standard valuation models to measure fair value. Where applicable, these models project future cash flows and discount the future amounts to present value using market-based observable inputs, including interest rate curves, the Company and counterparty credit risk, foreign exchange rates, and forward and spot prices for currencies and interest rates.
Other Fair Value Disclosures
Short- and Long-Term Debt: The Company estimates the fair value of its debt primarily using an expected present value technique, which is based on observable market inputs using interest rates currently available to companies of similar credit standing for similar terms and remaining maturities, and considering its own credit risk. The portion of the Company's debt that is hedged is reflected in the Combined and Consolidated Balance Sheets as an amount equal to the debt's carrying amount and a fair value adjustment representing changes in the fair value of the hedged debt obligations arising from movements in benchmark interest rates.
If measured at fair value in the Combined and Consolidated Balance Sheets, short- and long-term debt would be classified in Level 2 of the fair value hierarchy.
Other Financial Instruments: For the balance of the Company's financial instruments, primarily accounts receivable, accounts payable and financial liabilities included in other accrued liabilities, the carrying amounts approximate fair value due to their short maturities. If measured at fair value in the Combined and Consolidated Balance Sheets, these other financial instruments would be classified in Level 2 or Level 3 of the fair value hierarchy.
Non-Marketable Equity Investments and Non-Financial Assets: The Company's non-marketable equity investments and non-financial assets, such as intangible assets, goodwill and property, plant and equipment, are recorded at fair value in the period an impairment charge is recognized. If measured at fair value in the Combined and Consolidated Balance Sheets, these would generally be classified in Level 3 of the fair value hierarchy.</t>
  </si>
  <si>
    <t>Cash and Cash Equivalents Policy</t>
  </si>
  <si>
    <t>All highly liquid investments with original maturities of three months or less at the date of acquisition are considered cash equivalents.</t>
  </si>
  <si>
    <t>Fair Value Of Pension Plan Assets Policy</t>
  </si>
  <si>
    <t>Investments in publicly traded equity securities are valued using the closing price on the measurement date as reported on the stock exchange on which the individual securities are traded. For corporate, government and asset-backed debt securities, fair value is based on observable inputs of comparable market transactions. For corporate and government debt securities traded on active exchanges, fair value is based on observable quoted prices. The valuation of alternative investments, such as limited partnerships and joint ventures, may require significant management judgment. For alternative investments, valuation is based on net asset value ("NAV") as reported by the asset manager and adjusted for cash flows, if necessary. In making such an assessment, a variety of factors are reviewed by management, including, but not limited to, the timeliness of NAV as reported by the asset manager and changes in general economic and market conditions subsequent to the last NAV reported by the asset manager. Depending on the amount of management judgment, the lack of near-term liquidity, and the absence of quoted market prices, these assets are classified in Level 2 or Level 3 of the fair value hierarchy.
Further, depending on how quickly the Company can redeem its hedge fund investments, and the extent of any adjustments to NAV, hedge funds are classified in either Level 2 or Level 3 of the fair value hierarchy. The valuation for some of these assets requires judgment due to the absence of quoted market prices, and these assets are generally classified in either Level 2 or Level 3 of the fair value hierarchy. Cash and cash equivalents includes money market funds, which are valued based on NAV. Other assets, including insurance group annuity contracts, were classified in the fair value hierarchy based on the lowest level input (e.g., quoted prices and observable inputs) that is significant to the fair value measure in its entirety.</t>
  </si>
  <si>
    <t>Investment Policy</t>
  </si>
  <si>
    <t>Investment Policy
Company's investment strategy is to seek a competitive rate of return relative to an appropriate level of risk depending on the funded status of each plan and the timing of expected benefit payments. The majority of the plans' investment managers employ active investment management strategies with the goal of outperforming the broad markets in which they invest. Risk management practices include diversification across asset classes and investment styles and periodic rebalancing toward asset allocation targets. A number of the plans' investment managers are authorized to utilize derivatives for investment or liability exposures, and the Company may utilize derivatives to effect asset allocation changes or to hedge certain investment or liability exposures.
Outside the U.S., asset allocation decisions are typically made by an independent board of trustees for the specific plan. Investment objectives are designed to generate returns that will enable the plan to meet its future obligations. In some countries, local regulations may restrict asset allocations, typically leading to a higher percentage of investment in fixed income securities than would otherwise be deployed. The Company reviews the investment strategy and provides a recommended list of investment managers for each country plan, with final decisions on asset allocation and investment managers made by the board of trustees for the specific plan.</t>
  </si>
  <si>
    <t>Basis for Expected Long-Term Rate of Return on Plan Assets Policy</t>
  </si>
  <si>
    <t>Basis for Expected Long-Term Rate of Return on Plan Assets
The expected long-term rate of return on plan assets reflects the expected returns for each major asset class in which the plan invests and the weight of each asset class in the target mix. Expected asset returns reflect the current yield on government bonds, risk premiums for each asset class and expected real returns, which considers each country's specific inflation outlook. Because the Company's investment policy is to employ primarily active investment managers who seek to outperform the broader market, the expected returns are adjusted to reflect the expected additional returns, net of fees.</t>
  </si>
  <si>
    <t>Net Earnings per share</t>
  </si>
  <si>
    <t>The Company calculated basic net EPS using the net earnings and number of Hewlett-Packard Company shares outstanding as of October 31, 2015. On November 1, 2015, the distribution date, Hewlett-Packard Company shareholders received one share of HPE common stock for every share of Hewlett-Packard Company common stock held as of the record date on October 21, 2015.
Diluted net EPS includes the weighted-average dilutive effect of restricted stock awards, stock options and performance-based awards. The Company calculates the weighted-average dilutive effect of employee stock plans after conversion, by multiplying the dilutive Hewlett-Packard Company stock-based awards for the year ended October 31, 2015, attributable to HPE employees with the price conversion ratio used to convert those awards to equivalent units of HPE awards on the separation date. The price conversion ratio was calculated using the closing price of Hewlett-Packard Company common shares on October 31, 2015 divided by the opening price of HPE common shares on November 2, 2015.</t>
  </si>
  <si>
    <t>Warranty</t>
  </si>
  <si>
    <t>The Company accrues the estimated cost of product warranties at the time it recognizes revenue. The Company engages in extensive product quality programs and processes, including actively monitoring and evaluating the quality of its component suppliers; however, contractual warranty terms, repair costs, product call rates, average cost per call, current period product shipments and ongoing product failure rates, as well as specific product class failures outside of the Company's baseline experience, affect the estimated warranty obligation.</t>
  </si>
  <si>
    <t>Segment Information (Tables)</t>
  </si>
  <si>
    <t>Schedule of Revenue and Earnings (Loss) from Operations, by Segment</t>
  </si>
  <si>
    <t>Enterprise Group
Enterprise Services
Software
Financial Services
Corporate Investments
Total
In millions
2015
Net revenue
$
$
$
$
$
$
Intersegment net revenue and other
—
​
​
​
​
​
​
​
​
​
​
​
​
​
​
​
​
​
​
​
​
Total segment net revenue
$
$
$
$
$
​
​
​
​
​
​
​
​
​
​
​
​
​
​
​
​
​
​
​
​
​
​
​
​
​
​
​
​
​
​
​
​
​
​
​
​
​
​
​
​
Earnings (loss) from operations
$
$
$
$
$
)
$
​
​
​
​
​
​
​
​
​
​
​
​
​
​
​
​
​
​
​
​
​
​
​
​
​
​
​
​
​
​
​
​
​
​
​
​
​
​
​
​
2014
Net revenue
$
$
$
$
$
$
Intersegment net revenue and other
—
​
​
​
​
​
​
​
​
​
​
​
​
​
​
​
​
​
​
​
​
Total segment net revenue
$
$
$
$
$
$
​
​
​
​
​
​
​
​
​
​
​
​
​
​
​
​
​
​
​
​
​
​
​
​
​
​
​
​
​
​
​
​
​
​
​
​
​
​
​
​
Earnings (loss) from operations
$
$
$
$
$
)
$
​
​
​
​
​
​
​
​
​
​
​
​
​
​
​
​
​
​
​
​
​
​
​
​
​
​
​
​
​
​
​
​
​
​
​
​
​
​
​
​
2013
Net revenue
$
$
$
$
$
$
Intersegment net revenue and other
—
​
​
​
​
​
​
​
​
​
​
​
​
​
​
​
​
​
​
​
​
Total segment net revenue
$
$
$
$
$
$
​
​
​
​
​
​
​
​
​
​
​
​
​
​
​
​
​
​
​
​
​
​
​
​
​
​
​
​
​
​
​
​
​
​
​
​
​
​
​
​
Earnings (loss) from operations
$
$
$
$
$
)
$
​
​
​
​
​
​
​
​
​
​
​
​
​
​
​
​
​
​
​
​
​
​
​
​
​
​
​
​
​
​
​
​
​
​
​
​
​
​
​
​</t>
  </si>
  <si>
    <t>Schedule of Reconciliation of Revenues and Earnings before Taxes from Segments to Combined and Consolidated</t>
  </si>
  <si>
    <t>For the fiscal years ended October 31
2015
2014
2013
In millions
Net Revenue:
Total segments
$
$
$
Elimination of intersegment net revenue and other
)
)
)
​
​
​
​
​
​
​
​
​
​
​
Total Hewlett Packard Enterprise combined and consolidated net revenue
$
$
$
​
​
​
​
​
​
​
​
​
​
​
​
​
​
​
​
​
​
​
​
​
​
Earnings before taxes:
Total segment earnings from operations
$
$
$
Corporate and unallocated costs and eliminations
)
)
)
Stock-based compensation expense
)
)
)
Amortization of intangible assets
)
)
)
Restructuring charges
)
)
)
Acquisition and other related charges (1)
)
)
)
Separation costs
)
—
—
Defined benefit plan settlement charges
)
—
—
Impairment of data center assets
)
—
—
Interest and other, net
)
)
)
​
​
​
​
​
​
​
​
​
​
​
Total Hewlett Packard Enterprise combined and consolidated earnings before taxes
$
$
$
​
​
​
​
​
​
​
​
​
​
​
​
​
​
​
​
​
​
​
​
​
​
(1)
Acquisition and other related charges in the current period primarily include a non-cash inventory fair value adjustment charge as well as professional service and legal fees associated with the acquisition of Aruba.</t>
  </si>
  <si>
    <t>Schedule of Reconciliation of Assets from Segments to Combined and Consolidated</t>
  </si>
  <si>
    <t>As of October 31
2015
2014
In millions
Enterprise Group
$
$
Enterprise Services
Software
Financial Services
Corporate Investments
Corporate and unallocated assets
​
​
​
​
​
​
​
​
Total Hewlett Packard Enterprise combined and consolidated assets
$
$
​
​
​
​
​
​
​
​
​
​
​
​
​
​
​
​</t>
  </si>
  <si>
    <t>Schedule of net revenue by geographical areas</t>
  </si>
  <si>
    <t>For the fiscal years ended October 31
2015
2014
2013
In millions
U.S.
$
$
$
The United Kingdom
Other countries
​
​
​
​
​
​
​
​
​
​
​
Total net revenue
$
$
$
​
​
​
​
​
​
​
​
​
​
​
​
​
​
​
​
​
​
​
​
​
​</t>
  </si>
  <si>
    <t>Schedule of net property, plant and equipment by geographical areas</t>
  </si>
  <si>
    <t>As of October 31
2015
2014
In millions
U.S.
$
$
The United Kingdom
Other countries
​
​
​
​
​
​
​
​
Total net property, plant and equipment
$
$
​
​
​
​
​
​
​
​
​
​
​
​
​
​
​
​</t>
  </si>
  <si>
    <t>Schedule of Revenue by Segment and Business Unit</t>
  </si>
  <si>
    <t>For the fiscal years ended October 31
2015
2014
2013
In millions
Industry Standard Servers
$
$
$
Technology Services
Storage
Networking
Business Critical Systems
​
​
​
​
​
​
​
​
​
​
​
Enterprise Group
​
​
​
​
​
​
​
​
​
​
​
Infrastructure Technology Outsourcing
Application and Business Services
​
​
​
​
​
​
​
​
​
​
​
Enterprise Services
​
​
​
​
​
​
​
​
​
​
​
Software
Financial Services
Corporate Investments
​
​
​
​
​
​
​
​
​
​
​
Total segment net revenue
​
​
​
​
​
​
​
​
​
​
​
Eliminations of intersegment net revenue and other
)
)
)
​
​
​
​
​
​
​
​
​
​
​
Total net revenue
$
$
$
​
​
​
​
​
​
​
​
​
​
​
​
​
​
​
​
​
​
​
​
​
​</t>
  </si>
  <si>
    <t>Restructuring (Tables)</t>
  </si>
  <si>
    <t>Summary of Restructuring Plans</t>
  </si>
  <si>
    <t>Fiscal 2015 Plan
Fiscal 2012 Plan
Other Plans
Employee Severance
Infrastructure and other
Employee Severance and EER
Infrastructure and other
Employee Severance
Infrastructure and other
Total
Liability as of October 31, 2012
$
—
$
—
$
$
$
$
$
Charges
—
—
)
)
Cash payments
—
—
)
)
)
)
)
Non-cash items
—
—
)
—
—
​
​
​
​
​
​
​
​
​
​
​
​
​
​
​
​
​
​
​
​
​
​
​
Liability as of October 31, 2013
—
—
Charges
—
—
—
)
Cash payments
—
—
)
)
)
)
)
Non-cash items
—
—
)
)
—
—
)
​
​
​
​
​
​
​
​
​
​
​
​
​
​
​
​
​
​
​
​
​
​
​
Liability as of October 31, 2014
—
—
Charges
$
)
)
Cash payments
—
)
)
)
—
)
)
Non-cash items
—
—
)
)
)
—
)
​
​
​
​
​
​
​
​
​
​
​
​
​
​
​
​
​
​
​
​
​
​
​
Liability as of October 31, 2015
$
$
—
$
$
$
$
$
​
​
​
​
​
​
​
​
​
​
​
​
​
​
​
​
​
​
​
​
​
​
​
​
​
​
​
​
​
​
​
​
​
​
​
​
​
​
​
​
​
​
​
​
​
​
Total Costs Incurred to Date as of October 31, 2015
$
$
$
$
$
$
$
​
​
​
​
​
​
​
​
​
​
​
​
​
​
​
​
​
​
​
​
​
​
​
​
​
​
​
​
​
​
​
​
​
​
​
​
​
​
​
​
​
​
​
​
​
​
Total Expected Costs to be Incurred as of October 31, 2015
$
$
$
$
$
$
$
​
​
​
​
​
​
​
​
​
​
​
​
​
​
​
​
​
​
​
​
​
​
​
​
​
​
​
​
​
​
​
​
​
​
​
​
​
​
​
​
​
​
​
​
​
​</t>
  </si>
  <si>
    <t>Retirement and Post-Retirement Benefit Plans (Tables)</t>
  </si>
  <si>
    <t>Schedule of net pension benefit (credit) costs</t>
  </si>
  <si>
    <t>For the fiscal years ended October 31
2015
2014
2013
2015
2014
2013
2015
2014
2013
U.S. Defined Benefit Plans
Non-U.S. Defined Benefit Plans
Post-Retirement Benefit Plans
In millions
Service cost
$
—
$
—
$
—
$
$
$
$
—
$
—
$
—
Interest cost
—
—
Expected return on plan assets
—
—
—
)
)
)
—
—
—
Amortization and deferrals:
Actuarial loss
—
—
—
Prior service benefit
—
—
—
)
)
)
)
—
—
​
​
​
​
​
​
​
​
​
​
​
​
​
​
​
​
​
​
​
​
​
​
​
​
​
​
​
​
​
Net periodic benefit cost
—
—
—
​
​
​
​
​
​
​
​
​
​
​
​
​
​
​
​
​
​
​
​
​
​
​
​
​
​
​
​
​
Curtailment (gain) loss
—
—
—
—
)
—
—
—
Settlement loss
—
—
—
—
—
—
Special termination benefits
—
—
—
—
—
—
​
​
​
​
​
​
​
​
​
​
​
​
​
​
​
​
​
​
​
​
​
​
​
​
​
​
​
​
​
Net benefit cost
$
$
$
$
$
$
$
—
$
—
$
—
​
​
​
​
​
​
​
​
​
​
​
​
​
​
​
​
​
​
​
​
​
​
​
​
​
​
​
​
​
​
​
​
​
​
​
​
​
​
​
​
​
​
​
​
​
​
​
​
​
​
​
​
​
​
​
​
​
​</t>
  </si>
  <si>
    <t>Schedule of weighted average assumptions used to calculate net benefit (credit) cost</t>
  </si>
  <si>
    <t>For the fiscal years ended October 31
2015
2014
2013
2015
2014
2013
2015
2014
2013
U.S. Defined Benefit Plans
Non-U.S. Defined Benefit Plans
Post-Retirement Benefit Plans
Discount rate
%
%
%
%
%
%
%
—
—
Expected increase in compensation levels
—
—
—
%
%
%
—
—
—
Expected long-term return on plan assets
—
—
—
%
%
%
—
—
—</t>
  </si>
  <si>
    <t>Schedule of funded status of the direct plans</t>
  </si>
  <si>
    <t>As of October 31
2015
2014
2015
2014
2015
2014
U.S. Defined Benefit Plans
Non-U.S. Defined Benefit Plans
Post-Retirement Benefit Plans
In millions
Change in fair value of plan assets:
Fair value—beginning of year
$
—
$
—
$
$
$
—
$
—
Merged into Parent's Shared plan (1)
—
—
—
)
—
—
Transfer from Parent (2)
—
—
—
—
Acquisition/addition of plans
—
—
)
—
—
—
Actual return on plan assets
—
—
—
—
Employer contributions
—
Participant contributions
—
—
—
—
Benefits paid
)
)
)
)
)
—
Settlement
—
—
)
)
—
—
Currency impact
—
—
)
)
—
—
​
​
​
​
​
​
​
​
​
​
​
​
​
​
​
​
​
​
​
​
Fair value—end of year
—
—
—
​
​
​
​
​
​
​
​
​
​
​
​
​
​
​
​
​
​
​
​
Change in benefit obligation:
Projected benefit obligation—beginning of year
—
—
Merged into Parent's Shared plan (1)
)
—
—
)
—
—
Transfer from Parent (2)
—
—
—
Acquisition/addition of plans
—
—
)
—
—
Service cost
—
—
—
—
Interest cost
—
Participant contributions
—
—
—
—
Actuarial loss (gain)
—
)
—
Benefits paid
)
)
)
)
)
—
Plan amendments
—
—
)
—
—
—
Curtailment
—
—
—
)
—
—
Settlement
—
—
)
)
—
—
Special termination benefits
—
—
—
—
Currency impact
—
—
)
)
)
—
​
​
​
​
​
​
​
​
​
​
​
​
​
​
​
​
​
​
​
​
Projected benefit obligation—end of year
—
​
​
​
​
​
​
​
​
​
​
​
​
​
​
​
​
​
​
​
​
Funded status at end of year
$
)
$
)
$
)
$
)
$
)
$
—
​
​
​
​
​
​
​
​
​
​
​
​
​
​
​
​
​
​
​
​
​
​
​
​
​
​
​
​
​
​
​
​
​
​
​
​
​
​
​
​
Accumulated benefit obligation
$
$
$
$
—
—
(1)
In fiscal 2014, the Company's Direct plan in the Netherlands was merged into Parent's Shared plan. In October 2015, the Company transferred to HPI three unfunded non-qualified U.S. defined benefit plans.
(2)
In fiscal 2015, in connection with the separation, Parent transferred plan assets and liabilities from Parent's shared plans to established Company plans.</t>
  </si>
  <si>
    <t>Schedule of weighted-average assumptions used to calculate the projected benefit obligations</t>
  </si>
  <si>
    <t>For the fiscal years ended October 31
2015
2014
2015
2014
2015
2014
U.S. Defined Benefit Plans
Non-U.S. Defined Benefit Plans
Post-Retirement Benefit Plans
Discount rate
%
%
%
%
%
—
Expected increase in compensation levels
%
—
%
%
—
—</t>
  </si>
  <si>
    <t>Schedule of net amount recognized for the direct plans in the entity's Combined Balance Sheets</t>
  </si>
  <si>
    <t>As of October 31
2015
2014
2015
2014
2015
2014
U.S. Defined Benefit Plans
Non-U.S. Defined Benefit Plans
Post-Retirement Benefit Plans
In millions
Noncurrent assets
$
—
$
—
$
$
$
—
$
—
Current liabilities
)
)
)
)
)
—
Noncurrent liabilities
)
)
)
)
)
—
​
​
​
​
​
​
​
​
​
​
​
​
​
​
​
​
​
​
​
​
Funded status at end of year
$
)
$
)
$
)
$
)
$
)
$
—
​
​
​
​
​
​
​
​
​
​
​
​
​
​
​
​
​
​
​
​
​
​
​
​
​
​
​
​
​
​
​
​
​
​
​
​
​
​
​
​</t>
  </si>
  <si>
    <t>Summary of pre-tax net actuarial loss and prior service benefit recognized in accumulated other comprehensive loss for direct defined benefit plans</t>
  </si>
  <si>
    <t>As of October 31, 2015
U.S. Defined Benefit Plans
Non-U.S. Defined Benefit Plans
Post-Retirement Benefit Plans
In millions
Net actuarial loss (gain)
$
—
$
$
)
Prior service benefit
—
)
)
​
​
​
​
​
​
​
​
​
​
​
Total recognized in accumulated other comprehensive loss
$
—
$
$
)
​
​
​
​
​
​
​
​
​
​
​
​
​
​
​
​
​
​
​
​
​
​</t>
  </si>
  <si>
    <t>Summary of actuarial loss and prior service benefit for direct plans that are expected to be amortized from Accumulated other comprehensive loss and recognized as components of net periodic benefit cost (credit)</t>
  </si>
  <si>
    <t>U.S. Defined Benefit Plans
Non-U.S. Defined Benefit Plans
Post-Retirement Benefit Plans
In millions
Net actuarial loss (gain)
$
—
$
$
)
Prior service benefit
—
)
)
​
​
​
​
​
​
​
​
​
​
​
Total expected to be recognized in net periodic benefit cost (credit)
$
—
$
$
)
​
​
​
​
​
​
​
​
​
​
​
​
​
​
​
​
​
​
​
​
​
​</t>
  </si>
  <si>
    <t>Schedule of direct defined benefit plans with projected benefit obligations exceeding the fair value of plan assets</t>
  </si>
  <si>
    <t>As of October 31
2015
2014
2015
2014
U.S. Defined Benefit Plans
Non-U.S. Defined Benefit Plans
In millions
Aggregate fair value of plan assets
$
—
$
—
$
$
Aggregate projected benefit obligation
$
$
$
$</t>
  </si>
  <si>
    <t>Schedule of direct defined benefit plans with accumulated benefit obligations exceeding the fair value of plan assets</t>
  </si>
  <si>
    <t>As of October 31
2015
2014
2015
2014
U.S. Defined Benefit Plans
Non-U.S. Defined Benefit Plans
In millions
Aggregate fair value of plan assets
$
—
$
—
$
$
Aggregate accumulated benefit obligation
$
$
$
$</t>
  </si>
  <si>
    <t>Schedule of fair value of direct plan non-U.S. defined benefit plan assets by asset category within the fair value hierarchy</t>
  </si>
  <si>
    <t>As of October 31, 2015
As of October 31, 2014
Level 1
Level 2
Level 3
Total
Level 1
Level 2
Level 3
Total
In millions
Asset Category:
Equity securities
U.S.
$
$
$
—
$
$
$
—
—
$
Non-U.S.
—
—
Debt securities
Corporate
—
—
—
—
Government (1)
—
—
—
—
Alternative investments
Private Equity (2)
—
—
—
Hybrids (3)
—
—
—
Hedge Funds (4)
—
—
Real Estate Funds
—
—
Insurance Group Annuity Contracts
—
—
—
Cash and Cash Equivalents (5)
—
—
)
—
Other (6)
—
​
​
​
​
​
​
​
​
​
​
​
​
​
​
​
​
​
​
​
​
​
​
​
​
​
​
Total
$
$
$
$
$
$
$
$
​
​
​
​
​
​
​
​
​
​
​
​
​
​
​
​
​
​
​
​
​
​
​
​
​
​
​
​
​
​
​
​
​
​
​
​
​
​
​
​
​
​
​
​
​
​
​
​
​
​
​
​
(1)
Includes debt issued by national, state and local governments and agencies.
(2)
Includes limited partnerships such as equity, buyout, venture capital, real estate and other similar funds that invest in the U.S. and internationally where foreign currencies are hedged.
(3)
Includes a fund that invests in both private and public equities primarily in the U.S. and the United Kingdom, as well as emerging markets across all sectors. The fund also holds fixed income and derivative instruments to hedge interest rate and inflation risk. In addition, the fund includes units in transferable securities, collective investment schemes, money market funds, cash and deposits.
(4)
Includes limited partnerships that invest both long and short primarily in common stocks and credit, relative value, event driven equity, distressed debt and macro strategies. Management of the hedge funds has the ability to shift investments from value to growth strategies, from small to large capitalization stocks and bonds, and from a net long position to a net short position.
(5)
Includes cash and cash equivalents such as short-term marketable securities.
(6)
Includes international insured contracts, derivative instruments and unsettled transactions.</t>
  </si>
  <si>
    <t>Schedule of changes in fair value measurements of Level 3 investments for Direct non-U.S. defined benefit plans</t>
  </si>
  <si>
    <t>Fiscal year ended October 31, 2015
Alternative Investments
Equity Securities Non-U.S.
Private Equity
Hybrids
Hedge Funds
Real Estate Funds
Insurance Group Annuities
Other
Total
In millions
Balance at beginning of year
$
—
$
$
—
$
—
$
$
$
—
$
Transfer from Parent (1)
Actual return on plan assets:
Relating to assets held at the reporting date
)
)
Relating to assets sold during the period
—
—
—
—
—
—
Purchases, sales, and settlements
—
—
—
—
Transfers in and/or out of Level 3
—
—
—
​
​
​
​
​
​
​
​
​
​
​
​
​
​
​
​
​
​
​
​
​
​
​
​
​
​
Balance at end of year
$
$
$
$
$
$
$
$
​
​
​
​
​
​
​
​
​
​
​
​
​
​
​
​
​
​
​
​
​
​
​
​
​
​
​
​
​
​
​
​
​
​
​
​
​
​
​
​
​
​
​
​
​
​
​
​
​
​
​
​
Fiscal year ended October 31, 2014
Alternative Investments
Private Equity
Hedge Funds
Real Estate Funds
Insurance Group Annuities
Total
In millions
Balance at beginning of year
$
$
$
$
$
Merged into Parent's Shared plan (2)
—
)
—
)
)
Actual return on plan assets:
Relating to assets held at the reporting date
—
—
)
Purchases, sales, and settlements
)
—
Transfers in and/or out of Level 3
—
—
—
​
​
​
​
​
​
​
​
​
​
​
​
​
​
​
​
​
Balance at end of year
$
$
—
$
$
$
​
​
​
​
​
​
​
​
​
​
​
​
​
​
​
​
​
​
​
​
​
​
​
​
​
​
​
​
​
​
​
​
​
​
(1)
In connection with the separation, Parent transferred plan assets from Parent's shared plans to established Company plans
(2)
In fiscal 2014, the Company's Direct plan in the Netherlands was merged in to Parent's Shared plan.</t>
  </si>
  <si>
    <t>Schedule of weighted-average target and actual asset allocations across the benefit plans</t>
  </si>
  <si>
    <t>Non-U.S. Defined Benefit Plans
Post-Retirement Benefit Plans
Plan Assets
Plan Assets
2015 Target Allocation
2015 Target Allocation
Asset Category
2015
2014
2015
2014
Public equity securities
%
%
—
—
Private/other equity securities
%
%
—
—
Real estate and other
%
%
—
—
​
​
​
​
​
​
​
​
​
​
​
​
​
​
​
​
​
​
​
​
Equity-related investments
%
%
%
—
—
—
Debt securities
%
%
%
%
%
—
Cash
%
%
%
%
%
—
​
​
​
​
​
​
​
​
​
​
​
​
​
​
​
​
​
​
​
​
Total
%
%
%
%
%
—
​
​
​
​
​
​
​
​
​
​
​
​
​
​
​
​
​
​
​
​
​
​
​
​
​
​
​
​
​
​
​
​
​
​
​
​
​
​
​
​</t>
  </si>
  <si>
    <t>Schedule of estimated future benefits payable for the Company's direct retirement plans</t>
  </si>
  <si>
    <t>Fiscal year
U.S. Defined Benefit Plans
Non-U.S. Defined Benefit Plans
Post-Retirement Benefit Plans
In millions
2016
$
$
$
2017
—
2018
—
2019
2020
—
Next five fiscal years to October 31, 2025</t>
  </si>
  <si>
    <t>Stock-Based Compensation (Tables)</t>
  </si>
  <si>
    <t>Share-based compensation</t>
  </si>
  <si>
    <t>Schedule of stock based compensation expense and the resulting tax benefits</t>
  </si>
  <si>
    <t>For the fiscal years ended October 31
2015
2014
2013
In millions
Stock-based compensation expense
$
$
$
Income tax benefit
)
)
)
​
​
​
​
​
​
​
​
​
​
​
Stock-based compensation expense, net of tax
$
$
$
​
​
​
​
​
​
​
​
​
​
​
​
​
​
​
​
​
​
​
​
​
​</t>
  </si>
  <si>
    <t>Schedule of restricted stock award activity</t>
  </si>
  <si>
    <t>Fiscal years ended October 31
2015
2014
2013
Shares
Weighted- Average Grant Date Fair Value Per Share
Shares
Weighted- Average Grant Date Fair Value Per Share
Shares
Weighted- Average Grant Date Fair Value Per Share
In thousands
In thousands
In thousands
Outstanding at beginning of year
$
$
$
Granted and assumed through acquisition
$
$
$
Vested
)
$
)
$
)
$
Forfeited
)
$
)
$
)
$
Employee transition (1)
$
—
—
—
—
​
​
​
​
​
​
​
​
​
​
​
​
​
​
​
​
​
​
​
​
Outstanding at end of year
$
$
$
​
​
​
​
​
​
​
​
​
​
​
​
​
​
​
​
​
​
​
​
​
​
​
​
​
​
​
​
​
​
​
​
​
​
​
​
​
​
​
​
(1)
The Employee transition amounts consist of restricted stock award activity for employees transitioning between the Company and Parent.</t>
  </si>
  <si>
    <t>Stock Options</t>
  </si>
  <si>
    <t>Schedule of weighted-average fair value and the assumptions used to measure fair value</t>
  </si>
  <si>
    <t>For the fiscal years ended October 31
2015
2014
2013
Weighted-average fair value (1)
$
$
$
Expected volatility (2)
%
%
%
Risk-free interest rate (3)
%
%
%
Expected dividend yield (4)
%
%
%
Expected term in years (5)
(1)
The weighted-average fair value was based on stock options granted during the period.
(2)
For awards granted in fiscal 2015 and fiscal 2013, expected volatility was estimated using the implied volatility derived from options traded on Parent's common stock. For awards granted in fiscal 2014, expected volatility for awards subject to service-based vesting was estimated using the implied volatility derived from options traded on Parent's common stock, whereas for performance-contingent awards, expected volatility was estimated using the historical volatility of Parent's common stock.
(3)
The risk-free interest rate was estimated based on the yield on U.S. Treasury zero-coupon issues.
(4)
The expected dividend yield represents a constant dividend yield applied for the duration of the expected term of the award.
(5)
For awards subject to service-based vesting, the expected term was estimated using historical exercise and post-vesting termination patterns. For performance-contingent awards, the expected term represents an output from the lattice model.</t>
  </si>
  <si>
    <t>Schedule of stock options activity</t>
  </si>
  <si>
    <t>Fiscal years ended October 31
2015
2014
2013
Shares
Weighted- Average Exercise Price
Weighted- Average Remaining Contractual Term
Aggregate Intrinsic Value
Shares
Weighted- Average Exercise Price
Weighted- Average Remaining Contractual Term
Aggregate Intrinsic Value
Shares
Weighted- Average Exercise Price
Weighted- Average Remaining Contractual Term
Aggregate Intrinsic Value
In thousands
In years
In millions
In thousands
In years
In millions
In thousands
In years
In millions
Outstanding at beginning of year
$
$
$
Granted and assumed through acquisitions
$
$
$
Exercised
)
$
)
$
)
$
Forfeited/cancelled/expired
)
$
)
$
)
$
Employee transition (1)
$
—
—
​
​
​
​
​
​
​
​
​
​
​
​
​
​
​
​
​
​
​
​
​
​
​
​
​
​
​
​
​
​
​
​
​
​
​
​
​
​
Outstanding at end of year
$
$
$
$
$
$
​
​
​
​
​
​
​
​
​
​
​
​
​
​
​
​
​
​
​
​
​
​
​
​
​
​
​
​
​
​
​
​
​
​
​
​
​
​
​
​
​
​
​
​
​
​
​
​
​
​
​
​
​
​
​
​
​
​
​
​
​
​
​
​
​
​
​
​
​
​
​
​
​
​
​
​
Vested and expected to vest at end of year
$
$
$
$
$
$
​
​
​
​
​
​
​
​
​
​
​
​
​
​
​
​
​
​
​
​
​
​
​
​
​
​
​
​
​
​
​
​
​
​
​
​
​
​
​
​
​
​
​
​
​
​
​
​
​
​
​
​
​
​
​
​
​
​
​
​
​
​
​
​
​
​
​
​
​
​
​
​
​
​
​
​
Exercisable at end of year
$
$
$
$
$
$
​
​
​
​
​
​
​
​
​
​
​
​
​
​
​
​
​
​
​
​
​
​
​
​
​
​
​
​
​
​
​
​
​
​
​
​
​
​
​
​
​
​
​
​
​
​
​
​
​
​
​
​
​
​
​
​
​
​
​
​
​
​
​
​
​
​
​
​
​
​
​
​
​
​
​
​
(1)
Employee transition amounts consist of option activity for employees transitioning between the Company and Parent.</t>
  </si>
  <si>
    <t>Schedule of significant ranges of outstanding and exercisable stock options</t>
  </si>
  <si>
    <t>As of October 31, 2015
Options Outstanding
Options Exercisable
Range of Exercise Prices
Shares Outstanding
Weighted- Average Remaining Contractual Term
Weighted- Average Exercise Price
Shares Exercisable
Weighted- Average Exercise Price
In thousands
In years
In thousands
$0-$9.99
$
$
$10-$19.99
$
$
$20-$29.99
$
$
$30-$39.99
$
$
$40-$49.99
$
$
$50-$59.99
$
$
​
​
​
​
​
​
​
​
​
​
​
​
​
​
​
​
​
$
$
​
​
​
​
​
​
​
​
​
​
​
​
​
​
​
​
​
​
​
​
​
​
​
​
​
​
​
​
​
​
​
​
​
​</t>
  </si>
  <si>
    <t>Taxes on Earnings (Tables)</t>
  </si>
  <si>
    <t>Schedule of domestic and foreign components of earnings before taxes</t>
  </si>
  <si>
    <t>For the fiscal years ended October 31
2015
2014
2013
In millions
U.S.
$
$
$
Non-U.S.
​
​
​
​
​
​
​
​
​
​
​
$
$
$
​
​
​
​
​
​
​
​
​
​
​
​
​
​
​
​
​
​
​
​
​
​</t>
  </si>
  <si>
    <t>Schedule of provision for (benefit from) taxes on earnings</t>
  </si>
  <si>
    <t>For the fiscal years ended October 31
2015
2014
2013
In millions
U.S. federal taxes:
Current
$
$
$
Deferred
)
)
)
Non-U.S. taxes:
Current
Deferred
State taxes:
Current
Deferred
)
)
)
​
​
​
​
​
​
​
​
​
​
​
$
)
$
$
​
​
​
​
​
​
​
​
​
​
​
​
​
​
​
​
​
​
​
​
​
​</t>
  </si>
  <si>
    <t>Schedule of differences between the U.S. federal statutory income tax rate and effective tax rate</t>
  </si>
  <si>
    <t>For the fiscal years ended October 31
2015
2014
2013
U.S. federal statutory income tax rate
%
%
%
State income taxes, net of federal tax benefit
%
%
%
Lower rates in other jurisdictions, net
)%
)%
)%
Valuation allowance
)%
%
%
Uncertain tax positions
%
)%
%
Other, net
%
)%
%
​
​
​
​
​
​
​
​
​
​
​
)%
%
%
​
​
​
​
​
​
​
​
​
​
​
​
​
​
​
​
​
​
​
​
​
​</t>
  </si>
  <si>
    <t>Schedule of reconciliation of gross unrecognized tax benefits</t>
  </si>
  <si>
    <t>As of October 31
2015
2014
2013
In millions
Balance at beginning of year
$
$
$
Increases:
For current year's tax positions
For prior years' tax positions
Decreases:
For prior years' tax positions
)
)
)
Statute of limitations expiration
)
)
)
Settlements with taxing authorities
)
)
)
Net Parent Company Investment
)
—
—
​
​
​
​
​
​
​
​
​
​
​
Balance at end of year
$
$
$
​
​
​
​
​
​
​
​
​
​
​
​
​
​
​
​
​
​
​
​
​
​</t>
  </si>
  <si>
    <t>Schedule of significant components of deferred tax assets and deferred tax liabilities</t>
  </si>
  <si>
    <t>As of October 31
2015
2014
Deferred Tax Assets
Deferred Tax Liabilities
Deferred Tax Assets
Deferred Tax Liabilities
In millions
Loss and credit carryforwards
$
$
—
$
$
—
Unremitted earnings of foreign subsidiaries
—
)
—
)
Inventory valuation
)
)
Intercompany transactions—profit in inventory
)
—
Intercompany transactions—excluding inventory
—
—
Fixed assets
)
)
Warranty
)
—
Employee and retiree benefits
)
)
Accounts receivable allowance
)
—
Intangible assets
—
)
)
Restructuring
—
—
Deferred revenue
)
)
Other
—
)
​
​
​
​
​
​
​
​
​
​
​
​
​
​
Gross deferred tax assets and liabilities
)
)
Valuation allowance
)
—
)
—
​
​
​
​
​
​
​
​
​
​
​
​
​
​
Net deferred tax assets and liabilities
$
$
)
$
$
)
​
​
​
​
​
​
​
​
​
​
​
​
​
​
​
​
​
​
​
​
​
​
​
​
​
​
​
​</t>
  </si>
  <si>
    <t>Schedule of current and long-term deferred tax assets and liabilities</t>
  </si>
  <si>
    <t>As of October 31
2015
2014
In millions
Current deferred tax assets
$
$
Current deferred tax liabilities
)
)
Long-term deferred tax assets
Long-term deferred tax liabilities
)
)
​
​
​
​
​
​
​
​
Deferred tax assets net of deferred tax liabilities
$
$
​
​
​
​
​
​
​
​
​
​
​
​
​
​
​
​</t>
  </si>
  <si>
    <t>Schedule of tax credit carryforwards</t>
  </si>
  <si>
    <t>As of October 31, 2015, Hewlett Packard Enterprise had recorded deferred tax assets for various tax credit carryforwards as follows:
Carryforward
Valuation Allowance
Initial Year of Expiration
In millions
U.S. foreign tax credits
$
$
—
U.S. research and development and other credits
—
Tax credits in state and foreign jurisdictions
)
​
​
​
​
​
​
​
​
​
​
​
Balance at end of year
$
$
)
​
​
​
​
​
​
​
​
​
​
​
​
​
​
​
​
​
​
​
​
​
​</t>
  </si>
  <si>
    <t>Schedule of valuation allowance balance</t>
  </si>
  <si>
    <t>As of October 31
2015
2014
2013
In millions
Balance at beginning of year
$
$
$
Income tax expense
)
Other comprehensive income, currency translation and charges to other accounts
)
)
​
​
​
​
​
​
​
​
​
​
​
Balance at end of year
$
$
$
​
​
​
​
​
​
​
​
​
​
​
​
​
​
​
​
​
​
​
​
​
​</t>
  </si>
  <si>
    <t>Balance Sheet Details (Table)</t>
  </si>
  <si>
    <t>Accounts Receivable, Net</t>
  </si>
  <si>
    <t>As of October 31
2015
2014
In millions
Accounts receivable
$
$
Allowance for doubtful accounts
)
)
​
​
​
​
​
​
​
​
$
$
​
​
​
​
​
​
​
​
​
​
​
​
​
​
​
​</t>
  </si>
  <si>
    <t>Schedule of revolving short-term financing arrangements</t>
  </si>
  <si>
    <t>As of October 31
2015
2014
2013
In millions
Balance at beginning of year
$
$
$
Provision for doubtful accounts
Deductions, net of recoveries
)
)
)
​
​
​
​
​
​
​
​
​
​
​
Balance at end of year
$
$
$
​
​
​
​
​
​
​
​
​
​
​
​
​
​
​
​
​
​
​
​
​
​</t>
  </si>
  <si>
    <t>Schedule of transferred trade receivables not collected from the third parties</t>
  </si>
  <si>
    <t>As of October 31
2015
2014
2013
In millions
Balance at beginning of period (1)
$
$
$
Trade receivables sold
Cash receipts
)
)
)
Foreign currency and other
)
)
​
​
​
​
​
​
​
​
​
​
​
Balance at end of period (1)
$
$
$
​
​
​
​
​
​
​
​
​
​
​
​
​
​
​
​
​
​
​
​
​
​
(1)
Beginning and ending balance represents amounts for trade receivables sold but not yet collected.</t>
  </si>
  <si>
    <t>As of October 31
2015
2014
In millions
Finished goods
$
$
Purchased parts and fabricated assemblies
​
​
​
​
​
​
​
​
$
$
​
​
​
​
​
​
​
​
​
​
​
​
​
​
​
​</t>
  </si>
  <si>
    <t>Other Current Assets</t>
  </si>
  <si>
    <t>As of October 31
2015
2014
In millions
Deferred tax assets—short-term
$
$
Value-added taxes receivable
Manufacturer and other receivables
Prepaid and other current assets
​
​
​
​
​
​
​
​
$
$
​
​
​
​
​
​
​
​
​
​
​
​
​
​
​
​</t>
  </si>
  <si>
    <t>As of October 31
2015
2014
In millions
Land
$
$
Buildings and leasehold improvements
Machinery and equipment, including equipment held for lease
​
​
​
​
​
​
​
​
​
​
​
​
​
​
​
​
Accumulated depreciation
)
)
​
​
​
​
​
​
​
​
$
$
​
​
​
​
​
​
​
​
​
​
​
​
​
​
​
​</t>
  </si>
  <si>
    <t>Long-Term Financing Receivables and Other Assets</t>
  </si>
  <si>
    <t>Long-Term Financing Receivables and Other Assets
As of October 31
2015
2014
In millions
Financing receivables, net
$
$
Deferred tax assets—long-term
Deferred costs—long-term
Other
​
​
​
​
​
​
​
​
$
$
​
​
​
​
​
​
​
​
​
​
​
​
​
​
​
​</t>
  </si>
  <si>
    <t>Other Accrued Liabilities</t>
  </si>
  <si>
    <t>As of October 31
2015
2014
In millions
Accrued taxes—other
$
$
Warranty
Sales and marketing programs
Other
​
​
​
​
​
​
​
​
$
$
​
​
​
​
​
​
​
​
​
​
​
​
​
​
​
​</t>
  </si>
  <si>
    <t>Other Liabilities</t>
  </si>
  <si>
    <t>As of October 31
2015
2014
In millions
Pension, post-retirement, and post-employment liabilities
$
$
Deferred revenue—long-term
Deferred tax liability—long-term
Tax liability—long-term
Other long-term liabilities
​
​
​
​
​
​
​
​
$
$
​
​
​
​
​
​
​
​
​
​
​
​
​
​
​
​</t>
  </si>
  <si>
    <t>Financing Receivables and Operating Leases (Tables)</t>
  </si>
  <si>
    <t>Components of financing receivables</t>
  </si>
  <si>
    <t>As of October 31
2015
2014
In millions
Minimum lease payments receivable
$
$
Unguaranteed residual value
Unearned income
)
)
​
​
​
​
​
​
​
​
Financing receivables, gross
Allowance for doubtful accounts
)
)
​
​
​
​
​
​
​
​
Financing receivables, net
Less: current portion (1)
)
)
​
​
​
​
​
​
​
​
Amounts due after one year, net (1)
$
$
​
​
​
​
​
​
​
​
​
​
​
​
​
​
​
​
(1)
The Company includes the current portion in Financing receivables and amounts due after one year, net in Long-term financing receivables and other assets in the accompanying Combined and Consolidated Balance Sheets.</t>
  </si>
  <si>
    <t>Scheduled maturities of minimum lease payments receivable</t>
  </si>
  <si>
    <t>As of October 31, 2015, scheduled maturities of the Company's minimum lease payments receivable were as follows:
2016
2017
2018
2019
2020
Thereafter
Total
In millions
Scheduled maturities of minimum lease payments receivable
$
$
$
$
$
$
$</t>
  </si>
  <si>
    <t>Credit risk profile of gross financing receivables</t>
  </si>
  <si>
    <t>As of October 31
2015
2014
In millions
Risk Rating:
Low
$
$
Moderate
High
​
​
​
​
​
​
​
​
Total
$
​
​
​
​
​
​
​
​
​
​
​
​
​
​
​
​</t>
  </si>
  <si>
    <t>Schedule of allowance for doubtful accounts for financing receivables</t>
  </si>
  <si>
    <t>Gross financing receivables and related allowance collectively and individually evaluated for loss</t>
  </si>
  <si>
    <t>As of October 31
2015
2014
In millions
Gross financing receivables collectively evaluated for loss
$
$
Gross financing receivables individually evaluated for loss
​
​
​
​
​
​
​
​
Total
$
$
​
​
​
​
​
​
​
​
​
​
​
​
​
​
​
​
Allowance for financing receivables collectively evaluated for loss
$
$
Allowance for financing receivables individually evaluated for loss
​
​
​
​
​
​
​
​
Total
$
$
​
​
​
​
​
​
​
​
​
​
​
​
​
​
​
​</t>
  </si>
  <si>
    <t>Summary of the aging and non-accrual status of gross financing receivables</t>
  </si>
  <si>
    <t>As of October 31
2015
2014
In millions
Billed (1) :
Current 1-30 days
$
$
Past due 31-60 days
Past due 61-90 days
Past due &gt;90 days
Unbilled sales-type and direct-financing lease receivables
​
​
​
​
​
​
​
​
Total gross financing receivables
$
$
​
​
​
​
​
​
​
​
​
​
​
​
​
​
​
​
Gross financing receivables on non-accrual status (2)
$
$
​
​
​
​
​
​
​
​
​
​
​
​
​
​
​
​
Gross financing receivables 90 days past due and still accruing interest (2)
$
$
​
​
​
​
​
​
​
​
​
​
​
​
​
​
​
​
(1)
Includes billed operating lease receivables and billed sales-type and direct-financing lease receivables.
(2)
Includes billed operating lease receivables and billed and unbilled sales-type and direct-financing lease receivables.</t>
  </si>
  <si>
    <t>Schedule of operating lease assets included in machinery and equipment</t>
  </si>
  <si>
    <t>As of October 31
2015
2014
In millions
Equipment leased to customers
$
$
Accumulated depreciation
)
)
​
​
​
​
​
​
​
​
$
$
​
​
​
​
​
​
​
​
​
​
​
​
​
​
​
​</t>
  </si>
  <si>
    <t>Minimum future rentals on non-cancelable operating leases</t>
  </si>
  <si>
    <t>As of October 31, 2015, minimum future rentals on non-cancelable operating leases related to leased equipment were as follows:
2016
2017
2018
2019
2020
Thereafter
Total
In millions
Minimum future rentals on non-cancelable operating leases
$
$
$
$
$
$
$</t>
  </si>
  <si>
    <t>Acquisitions and Divestitures (Tables)</t>
  </si>
  <si>
    <t>Aggregate purchase price allocation, including preliminary allocations</t>
  </si>
  <si>
    <t>The following table presents the aggregate purchase price allocation, including those items that are still preliminary allocations, for the Company's acquisitions for the fiscal period ended October 31, 2015:
In millions
Goodwill
$
Amortizable intangible assets
In-process research and development
Net assets assumed
​
​
​
​
​
Total fair value of consideration
$
​
​
​
​
​
​
​
​
​
​</t>
  </si>
  <si>
    <t>Goodwill and Intangible Assets (Tables)</t>
  </si>
  <si>
    <t>Schedule of allocation and changes in the carrying amount of goodwill</t>
  </si>
  <si>
    <t>Enterprise Group
Enterprise Services (1)
Software (2)
Financial Services
Total
Balance at October 31, 2013 (3)
$
$
$
$
$
Goodwill acquired during the period
—
—
—
Changes due to foreign currency
—
—
—
Goodwill adjustments
)
—
—
—
)
​
​
​
​
​
​
​
​
​
​
​
​
​
​
​
​
​
Balance at October 31, 2014 (3)
Goodwill acquired during the period
—
—
Changes due to foreign currency
)
)
—
—
)
Goodwill adjustments (2)
—
)
—
)
​
​
​
​
​
​
​
​
​
​
​
​
​
​
​
​
​
Balance at October 31, 2015 (3)
$
$
$
$
$
​
​
​
​
​
​
​
​
​
​
​
​
​
​
​
​
​
​
​
​
​
​
​
​
​
​
​
​
​
​
​
​
​
​
(1)
Goodwill relates to the MphasiS Limited reporting unit.
(2)
In connection with the separation, Parent will retain the marketing optimization software product group, a continuing business which has historically been managed by the Company and included in the Software segment. The adjustment reflects the impact of removing the related goodwill of $512 million allocated on a relative fair value basis from Parent.
(3)
Goodwill is net of accumulated impairment losses of $13.7 billion, which were recorded prior to October 31, 2013. Of that amount, $8.0 billion relates to the ES segment and the remaining $5.7 billion relates to Software.</t>
  </si>
  <si>
    <t>Intangible Assets</t>
  </si>
  <si>
    <t>As of October 31, 2015
As of October 31, 2014
Gross
Accumulated Amortization
Accumulated Impairment Loss
Net
Gross
Accumulated Amortization
Accumulated Impairment Loss
Net
In millions
Customer contracts, customer lists and distribution agreements
$
$
)
$
)
$
$
$
)
$
)
$
Developed and core technology and patents
)
)
)
)
Trade name and trade marks
)
)
)
)
In-process research and development
—
—
—
—
—
—
​
​
​
​
​
​
​
​
​
​
​
​
​
​
​
​
​
​
​
​
​
​
​
​
​
​
Total intangible assets
$
$
)
$
)
$
$
$
)
$
)
$
​
​
​
​
​
​
​
​
​
​
​
​
​
​
​
​
​
​
​
​
​
​
​
​
​
​
​
​
​
​
​
​
​
​
​
​
​
​
​
​
​
​
​
​
​
​
​
​
​
​
​
​</t>
  </si>
  <si>
    <t>Schedule of intangible assets</t>
  </si>
  <si>
    <t>As of October 31, 2015, the weighted-average remaining useful lives of the Company's finite-lived intangible assets were as follows:
Finite-Lived Intangible Assets
Weighted-Average Remaining Useful Lives
In years
Customer contracts, customer lists and distribution agreements
Developed and core technology and patents
Trade name and trade marks</t>
  </si>
  <si>
    <t>Schedule of estimated future amortization expense related to finite-lived purchased intangible assets</t>
  </si>
  <si>
    <t>As of October 31, 2015, estimated future amortization expense related to finite-lived intangible assets was as follows:
Fiscal year
In millions
2016
$
2017
2018
2019
2020
Thereafter
​
​
​
​
​
Total
$
​
​
​
​
​
​
​
​
​
​</t>
  </si>
  <si>
    <t>Fair Value (Tables)</t>
  </si>
  <si>
    <t>Assets and Liabilities Measured at Fair Value on a Recurring Basis</t>
  </si>
  <si>
    <t>As of October 31, 2015
As of October 31, 2014
Fair Value Measured Using
Fair Value Measured Using
Level 1
Level 2
Level 3
Total
Level 1
Level 2
Level 3
Total
In millions
Assets
Cash Equivalents and Investments:
Time deposits
$
—
$
$
—
$
$
—
$
$
—
$
Money market funds
—
—
—
—
Mutual funds
—
—
—
—
Marketable equity securities
—
—
—
Foreign bonds
—
—
Other debt securities
—
—
—
—
Derivative Instruments:
Foreign exchange contracts
—
—
—
—
Other derivatives
—
—
—
—
​
​
​
​
​
​
​
​
​
​
​
​
​
​
​
​
​
​
​
​
​
​
​
​
​
​
Total assets
$
$
$
$
$
$
$
$
​
​
​
​
​
​
​
​
​
​
​
​
​
​
​
​
​
​
​
​
​
​
​
​
​
​
​
​
​
​
​
​
​
​
​
​
​
​
​
​
​
​
​
​
​
​
​
​
​
​
​
​
Liabilities
Derivative Instruments:
Interest rate contracts
$
—
$
$
—
$
$
—
$
—
$
—
$
—
Foreign exchange contracts
—
—
—
—
​
​
​
​
​
​
​
​
​
​
​
​
​
​
​
​
​
​
​
​
​
​
​
​
​
​
Total liabilities
$
—
$
$
—
$
$
—
$
$
—
$
​
​
​
​
​
​
​
​
​
​
​
​
​
​
​
​
​
​
​
​
​
​
​
​
​
​
​
​
​
​
​
​
​
​
​
​
​
​
​
​
​
​
​
​
​
​
​
​
​
​
​
​</t>
  </si>
  <si>
    <t>Financial Instruments (Tables)</t>
  </si>
  <si>
    <t>Schedule of cash equivalents and available-for-sale investments</t>
  </si>
  <si>
    <t>As of October 31, 2015
As of October 31, 2014
Cost
Gross Unrealized Gains
Gross Unrealized Losses
Fair Value
Cost
Gross Unrealized Gains
Gross Unrealized Losses
Fair Value
In millions
Cash Equivalents:
Time deposits
$
$
—
$
—
$
$
$
—
$
—
$
Money market funds
—
—
—
—
Mutual funds
—
—
—
—
​
​
​
​
​
​
​
​
​
​
​
​
​
​
​
​
​
​
​
​
​
​
​
​
​
​
Total cash equivalents
—
—
—
—
​
​
​
​
​
​
​
​
​
​
​
​
​
​
​
​
​
​
​
​
​
​
​
​
​
​
Available-for-Sale Investments:
Debt securities:
Time deposits
—
—
—
—
Foreign bonds
—
—
Other debt securities
—
)
—
—
​
​
​
​
​
​
​
​
​
​
​
​
​
​
​
​
​
​
​
​
​
​
​
​
​
​
Total debt securities
)
—
​
​
​
​
​
​
​
​
​
​
​
​
​
​
​
​
​
​
​
​
​
​
​
​
​
​
Equity securities:
Mutual funds
—
—
—
—
Equity securities in public companies
)
—
​
​
​
​
​
​
​
​
​
​
​
​
​
​
​
​
​
​
​
​
​
​
​
​
​
​
Total equity securities
)
—
​
​
​
​
​
​
​
​
​
​
​
​
​
​
​
​
​
​
​
​
​
​
​
​
​
​
Total available-for-sale investments
)
—
​
​
​
​
​
​
​
​
​
​
​
​
​
​
​
​
​
​
​
​
​
​
​
​
​
​
Total cash equivalents and available-for-sale investments
$
$
$
)
$
$
$
$
—
$
​
​
​
​
​
​
​
​
​
​
​
​
​
​
​
​
​
​
​
​
​
​
​
​
​
​
​
​
​
​
​
​
​
​
​
​
​
​
​
​
​
​
​
​
​
​
​
​
​
​
​
​</t>
  </si>
  <si>
    <t>Schedule of contractual maturities of investments in available-for-sale debt securities</t>
  </si>
  <si>
    <t>As of October 31, 2015
Amortized Cost
Fair Value
In millions
Due in one year
$
$
Due in one to five years
Due in more than five years
​
​
​
​
​
​
​
​
$
$
​
​
​
​
​
​
​
​
​
​
​
​
​
​
​
​</t>
  </si>
  <si>
    <t>Schedule of gross notional and fair value of derivative instruments in the Combined and Consolidated Balance Sheets</t>
  </si>
  <si>
    <t>As of October 31, 2015
As of October 31, 2014
Fair Value
Fair Value
Outstanding Gross Notional
Other Current Assets
Long-Term Financing Receivables and Other Assets
Other Accrued Liabilities
Long-Term Other Liabilities
Outstanding Gross Notional
Other Current Assets
Long-Term Financing Receivables and Other Assets
Other Accrued Liabilities
Long-Term Other Liabilities
In millions
Derivatives designated as hedging instruments
Fair value hedges:
Interest rate contracts
$
$
—
$
—
$
—
$
$
—
$
—
$
—
$
—
$
—
Cash flow hedges:
Foreign currency contracts
Net investment hedges:
Foreign currency contracts
​
​
​
​
​
​
​
​
​
​
​
​
​
​
​
​
​
​
​
​
​
​
​
​
​
​
​
​
​
​
​
​
Total derivatives designated as hedging instruments
​
​
​
​
​
​
​
​
​
​
​
​
​
​
​
​
​
​
​
​
​
​
​
​
​
​
​
​
​
​
​
​
Derivatives not designated as hedging instruments
Foreign currency contracts
Other derivatives
—
—
—
—
—
​
​
​
​
​
​
​
​
​
​
​
​
​
​
​
​
​
​
​
​
​
​
​
​
​
​
​
​
​
​
​
​
Total derivatives not designated as hedging instruments
​
​
​
​
​
​
​
​
​
​
​
​
​
​
​
​
​
​
​
​
​
​
​
​
​
​
​
​
​
​
​
​
Total derivatives
$
$
$
$
$
$
$
$
$
$
​
​
​
​
​
​
​
​
​
​
​
​
​
​
​
​
​
​
​
​
​
​
​
​
​
​
​
​
​
​
​
​
​
​
​
​
​
​
​
​
​
​
​
​
​
​
​
​
​
​
​
​
​
​
​
​
​
​
​
​
​
​
​
​</t>
  </si>
  <si>
    <t>Schedule of information related to the potential effect of entity's master netting agreements and collateral security agreements</t>
  </si>
  <si>
    <t>As of October 31, 2015
In the Combined and Consolidated Balance Sheets
(vi) = (iii)–(iv)–(v)
(i)
(ii)
(iii) = (i)–(ii)
(iv)
(v)
Gross Amounts Not Offset
Gross Amount Recognized
Gross Amount Offset
Net Amount Presented
Derivatives
Financial Collateral
Net Amount
In millions
Derivative assets
$
$
—
$
$
$
(1)
$
Derivative liabilities
$
$
—
$
$
$
(2)
$
As of October 31, 2014
In the Combined and Consolidated Balance Sheets
(vi) = (iii)–(iv)–(v)
(i)
(ii)
(iii) = (i)–(ii)
(iv)
(v)
Gross Amounts Not Offset
Gross Amount Recognized
Gross Amount Offset
Net Amount Presented
Derivatives
Financial Collateral
Net Amount
In millions
Derivative assets
$
$
—
$
$
$
(1)
$
Derivative liabilities
$
$
—
$
$
$
—
$
(1)
Represents the cash collateral posted by counterparties as of the respective reporting date for the Company's asset position, net of derivative amounts that could be offset, as of, generally, two business days prior to the respective reporting date.
(2)
Represents the collateral posted by the Company through re-use of counterparty cash collateral as of the respective reporting date for the Company's liability position, net of derivative amounts that could be offset, as of, generally, two business days prior to the respective reporting date.</t>
  </si>
  <si>
    <t>Schedule of pre-tax effect of derivative instruments and related hedged items in a fair value hedging relationship</t>
  </si>
  <si>
    <t>(Losses) Gains Recognized in Income on Derivative and Related Hedged Item
Derivative Instrument
Location
2015
2014
2013
Hedged Item
Location
2015
2014
2013
In millions
In millions
Interest rate contracts
Interest and other, net
$
)
$
—
$
)
Fixed-rate debt
Interest and other, net
$
$
—
$</t>
  </si>
  <si>
    <t>Schedule of pre-tax effect of derivative instruments in cash flow and net investment hedging relationships</t>
  </si>
  <si>
    <t>Gains (Losses) Recognized in OCI on Derivatives (Effective Portion)
Gains (Losses) Reclassified from Accumulated OCI Into Earnings (Effective Portion)
2015
2014
2013
Location
2015
2014
2013
In millions
In millions
Cash flow hedges:
Foreign currency contracts
$
$
$
Net revenue
$
$
)
$
Foreign currency contracts
)
)
Cost of products
)
Foreign currency contracts
)
)
Other operating expenses
)
)
)
Foreign currency contracts
)
Interest and other, net
)
​
​
​
​
​
​
​
​
​
​
​
​
​
​
​
​
​
​
​
​
​
​
Total currency hedges
$
$
$
$
$
)
$
​
​
​
​
​
​
​
​
​
​
​
​
​
​
​
​
​
​
​
​
​
​
​
​
​
​
​
​
​
​
​
​
​
​
​
​
​
​
​
​
​
​
​
​
Net investment hedges:
Foreign currency contracts
$
$
$
Interest and other, net
$
—
$
—
$
—
​
​
​
​
​
​
​
​
​
​
​
​
​
​
​
​
​
​
​
​
​
​
​
​
​
​
​
​
​
​
​
​
​
​
​
​
​
​
​
​
​
​
​
​</t>
  </si>
  <si>
    <t>Schedule of pre-tax effect of derivative instruments not designated as hedging instruments on the Combined and Consolidated Statements of Earnings</t>
  </si>
  <si>
    <t>Gains (Losses) Recognized in Income on Derivatives
Location
2015
2014
2013
In millions
Foreign currency contracts
Interest and other, net
$
$
$
)
Other derivatives
Interest and other, net
—
Interest rate contracts
Interest and other, net
—
—
​
​
​
​
​
​
​
​
​
​
​
​
​
Total
$
$
$
)
​
​
​
​
​
​
​
​
​
​
​
​
​
​
​
​
​
​
​
​
​
​
​
​
​
​</t>
  </si>
  <si>
    <t>Borrowings (Tables)</t>
  </si>
  <si>
    <t>Schedule of notes payable and short-term borrowings, including the current portion of long-term debt</t>
  </si>
  <si>
    <t>As of October 31
2015
2014
Amount Outstanding
Weighted-Average Interest Rate
Amount Outstanding
Weighted-Average Interest Rate
Dollars in millions
Current portion of long-term debt
$
%
$
%
FS Commercial paper
%
%
Notes payable to banks, lines of credit and other (1)
%
%
​
​
​
​
​
​
​
​
​
​
​
​
​
​
Total notes payable and short-term borrowings
$
$
​
​
​
​
​
​
​
​
​
​
​
​
​
​
​
​
​
​
​
​
​
​
​
​
​
​
​
​
(1)
Notes payable to banks, lines of credit and other includes $374 million and $404 million at October 31, 2015 and 2014, respectively, of borrowing- and funding-related activity associated with FS and its subsidiaries.</t>
  </si>
  <si>
    <t>Schedule of long-term debt</t>
  </si>
  <si>
    <t>As of October 31
2015
2014
In millions
Hewlett Packard Enterprise Senior Notes (1)
$2,250 issued at discount to par at a price of 99.944% in October 2015 at 2.45%, due October 5, 2017, interest payable semi-annually on April 5 and October 5 of each year
$
$
—
$2,650 issued at discount to par at a price of 99.872% in October 2015 at 2.85%, due October 5, 2018, interest payable semi-annually on April 5 and October 5 of each year
—
$3,000 issued at discount to par at a price of 99.972% in October 2015 at 3.6%, due October 15, 2020, interest payable semi-annually on April 15 and October 15 of each year
—
$1,350 issued at discount to par at a price of 99.802% in October 2015 at 4.4%, due October 15, 2022, interest payable semi-annually on April 15 and October 15 of each year
—
$2,500 issued at discount to par at a price of 99.725% in October 2015 at 4.9%, due October 15, 2025, interest payable semi-annually on April 15 and October 15 of each year
—
$750 issued at discount to par at a price of 99.942% in October 2015 at 6.2%, due October 15, 2035, interest payable semi-annually on April 15 and October 15 of each year
—
$1,500 issued at discount to par at a price of 99.932% in October 2015 at 6.35%, due October 15, 2045, interest payable semi-annually on April 15 and October 15 of each year
—
$350 issued at par in October 2015 at three-month USD LIBOR plus 1.74%, due October 5, 2017, interest payable quarterly on January 5, April 5, July 5 and October 5 of each year
—
$250 issued at par in October 2015 at three-month USD LIBOR plus 1.93%, due October 5, 2018, interest payable quarterly on January 5, April 5, July 5 and October 5 of each year
—
EDS Senior Notes (1)
$300 issued October 1999 at 7.45%, due October 2029
Other, including capital lease obligations, at 0.00%-5.96%, due in calendar years 2015-2023 (2)
Fair value adjustment related to hedged debt
)
—
Less: current portion
)
)
​
​
​
​
​
​
​
​
Total long-term debt
$
$
​
​
​
​
​
​
​
​
​
​
​
​
​
​
​
​
(1)
The Company may redeem some or all of the fixed-rate Hewlett Packard Enterprise senior notes and the EDS senior notes at any time in accordance with the terms thereof.
(2)
Other, including capital lease obligations includes $196 million and $123 million as of October 31, 2015 and 2014, respectively, of borrowing- and funding-related activity associated with FS and its subsidiaries that are collateralized by receivables and underlying assets associated with the related capital and operating leases. For both the periods presented, the carrying amount of the assets approximated the carrying amount of the borrowings.</t>
  </si>
  <si>
    <t>Schedule of interest expense on borrowings recognized in the Combined and Consolidated Statements of Earnings</t>
  </si>
  <si>
    <t>Fiscal years ended October 31
Expense
Location
2015
2014
2013
In millions
Financing interest
Financing interest
$
$
$
Interest expense
Interest and other, net
​
​
​
​
​
​
​
​
​
​
​
​
​
Total interest expense
$
$
$
​
​
​
​
​
​
​
​
​
​
​
​
​
​
​
​
​
​
​
​
​
​
​
​
​
​</t>
  </si>
  <si>
    <t>Schedule of borrowing resources available to obtain short-term or long-term financing</t>
  </si>
  <si>
    <t>As of October 31, 2015
In millions
Commercial paper programs
$
Uncommitted lines of credit
$</t>
  </si>
  <si>
    <t>Schedule of aggregate future maturities of long-term debt at face value</t>
  </si>
  <si>
    <t>As of October 31, 2015, aggregate future maturities of the Company's long-term debt at face value (excluding a fair value adjustment related to hedged debt of $55 million, a net discount on debt issuance of $4 million), including capital lease obligations were as follows:
Fiscal year
In millions
2016
$
2017
2018
2019
2020
Thereafter
​
​
​
​
​
Total
$
​
​
​
​
​
​
​
​
​
​</t>
  </si>
  <si>
    <t>Related Party Transactions and Parent Company Investment (Tables)</t>
  </si>
  <si>
    <t>Schedule of net transfers from (to) Parent, intercompany receivable and payable</t>
  </si>
  <si>
    <t>Net Transfers from (to) Parent
Net transfers from (to) Parent are included within Parent company investment. The components of the Net transfers from (to) Parent on the Combined and Consolidated Statements of Equity for all periods presented were as follows:
Fiscal years ended October 31
2015
2014
2013
In millions
Intercompany purchases
$
$
$
Cash pooling and general financing activities
)
)
)
Corporate allocations
Defined benefit plans merged into Parent's Shared plans
—
)
)
Cash transfers from Parent for business combinations and divestitures
Income taxes
Defined benefit plans transferred from Parent
—
—
Property, plant and equipment transferred from Parent
—
—
​
​
​
​
​
​
​
​
​
​
​
Total net transfers from (to) Parent per Combined and Consolidated Statements of Equity
$
$
)
$
)
​
​
​
​
​
​
​
​
​
​
​
​
​
​
​
​
​
​
​
​
​
​
A reconciliation of Net transfers from (to) Parent in the Combined and Consolidated Statements of Equity to the corresponding amount presented on the Combined and Consolidated Statements of Cash Flows for all periods presented were as follows:
Fiscal years ended October 31
2015
2014
2013
In millions
Net transfers from (to) Parent per Combined and Consolidated Statements of Equity
$
$
)
$
)
Income taxes paid by Parent
)
)
)
Restructuring
)
)
)
Stock-based compensation
)
)
)
Other
)
)
)
​
​
​
​
​
​
​
​
​
​
​
Total net transfers from (to) Parent per Combined and Consolidated Statements of Cash Flows
$
$
)
$
)
​
​
​
​
​
​
​
​
​
​
​
​
​
​
​
​
​
​
​
​
​
​
Receivable from and Payable (to) Parent
As of October 31
2015
2014
In millions
Receivable from Parent (1)
$
$
—
Payable to Parent (2)
)
—
​
​
​
​
​
​
​
​
Net receivable from Parent
$
$
—
​
​
​
​
​
​
​
​
​
​
​
​
​
​
​
​
(1)
The Company includes the receivable from Parent in Other current assets in the accompanying Combined and Consolidated Balance Sheets.
(2)
The Company includes the employee compensation and benefits portion in Employee compensation and benefits and all other accruals from Parent in Other accrued liabilities in the accompanying Combined and Consolidated Balance Sheets.</t>
  </si>
  <si>
    <t>Other Comprehensive Loss (Tables)</t>
  </si>
  <si>
    <t>Schedule of tax effects related to changes in Other Comprehensive (Loss) Income</t>
  </si>
  <si>
    <t>Fiscal years ended October 31
2015
2014
2013
In millions
Taxes on change in unrealized (losses) gains on available-for-sale securities:
Tax benefit (provision) on unrealized (losses) gains arising during the period
$
$
)
$
)
​
​
​
​
​
​
​
​
​
​
​
)
)
​
​
​
​
​
​
​
​
​
​
​
Taxes on change in unrealized gains (losses) on cash flow hedges:
Tax provision on unrealized gains arising during the period
)
)
)
Tax provision on (gains) losses reclassified into earnings
​
​
​
​
​
​
​
​
​
​
​
)
​
​
​
​
​
​
​
​
​
​
​
Taxes on change in unrealized components of defined benefit plans:
Tax benefit (provision) on (losses) gains arising during the period
)
Tax benefit on amortization of actuarial loss and prior service benefit
)
)
)
Tax provision on curtailments, settlements and other
—
)
)
Tax benefit on Plans transferred from Parent during the period
—
—
​
​
​
​
​
​
​
​
​
​
​
)
​
​
​
​
​
​
​
​
​
​
​
Tax (provision) benefit on change in cumulative translation adjustment
)
)
​
​
​
​
​
​
​
​
​
​
​
Tax benefit (provision) on other comprehensive (loss) income
$
$
)
$
)
​
​
​
​
​
​
​
​
​
​
​
​
​
​
​
​
​
​
​
​
​
​</t>
  </si>
  <si>
    <t>Schedule of changes and reclassifications related to items of Other Comprehensive (Loss) Income, net of taxes</t>
  </si>
  <si>
    <t>Fiscal years ended October 31
2015
2014
2013
In millions
Other comprehensive (loss) income, net of taxes:
Change in unrealized (losses) gains on available-for-sale securities:
Unrealized (losses) gains arising during the period
$
)
$
$
Gains reclassified into earnings
—
)
)
​
​
​
​
​
​
​
​
​
​
​
)
)
​
​
​
​
​
​
​
​
​
​
​
Change in unrealized gains (losses) on cash flow hedges:
Unrealized gains arising during the period
(Gains) losses reclassified into earnings (1)
)
)
​
​
​
​
​
​
​
​
​
​
​
)
​
​
​
​
​
​
​
​
​
​
​
Change in unrealized components of defined benefit plans:
(Losses) gains arising during the period
)
)
Amortization of actuarial loss and prior service benefit (2)
Curtailments, settlements and other
Plans transferred from Parent during the period
)
—
—
Merged into Parent's Shared plan during the period
—
​
​
​
​
​
​
​
​
​
​
​
)
)
​
​
​
​
​
​
​
​
​
​
​
Change in cumulative translation adjustment
)
)
)
​
​
​
​
​
​
​
​
​
​
​
Other comprehensive (loss) income, net of taxes
$
)
$
)
$
​
​
​
​
​
​
​
​
​
​
​
​
​
​
​
​
​
​
​
​
​
​
(1)
Reclassification of pre-tax (gains) losses on cash flow hedges into the Combined and Consolidated Statements of Earnings was as follows:
2015
2014
2013
In millions
Net revenue
$
)
$
$
)
Cost of products
)
)
Other operating expenses
Interest and other, net
)
)
​
​
​
​
​
​
​
​
​
​
​
​
​
​
$
)
$
$
)
​
​
​
​
​
​
​
​
​
​
​
​
​
​
​
​
​
​
​
​
​
​
​
​
​
​
​
​
(2)
These components are included in the computation of net pension and post-retirement benefit (credit) cost in Note 4, "Retirement and Post-Retirement Benefit Plans".</t>
  </si>
  <si>
    <t>Schedule of reclassifications of pre tax losses (gains) on cash flow hedges into the Combined and Consolidated Statements of Earnings</t>
  </si>
  <si>
    <t>(1)
Reclassification of pre-tax (gains) losses on cash flow hedges into the Combined and Consolidated Statements of Earnings was as follows:
2015
2014
2013
In millions
Net revenue
$
)
$
$
)
Cost of products
)
)
Other operating expenses
Interest and other, net
)
)
​
​
​
​
​
​
​
​
​
​
​
​
​
​
$
)
$
$
)
​
​
​
​
​
​
​
​
​
​
​
​
​
​
​
​
​
​
​
​
​
​
​
​
​
​
​
​
(2)
These components are included in the computation of net pension and post-retirement benefit (credit) cost in Note 4, "Retirement and Post-Retirement Benefit Plans".</t>
  </si>
  <si>
    <t>Schedule of Accumulated Other Comprehensive loss, net of taxes</t>
  </si>
  <si>
    <t>The components of accumulated other comprehensive loss, net of taxes as of October 31, 2015 and changes during fiscal year 2015 were as follows:
Net unrealized gains (losses) on available-for-sale securities
Net unrealized gains (losses) on cash flow hedges
Unrealized components of defined benefit plans
Cumulative translation adjustment
Accumulated other comprehensive loss
In millions
Balance at beginning of period
$
$
$
)
$
)
$
)
Other comprehensive (loss) income before reclassifications
)
)
)
)
Reclassifications of (gains) losses into earnings
—
)
—
)
Plan transferred from Parent during the period
—
—
)
—
)
​
​
​
​
​
​
​
​
​
​
​
​
​
​
​
​
​
Balance at end of period
$
$
$
)
$
)
$
)
​
​
​
​
​
​
​
​
​
​
​
​
​
​
​
​
​
​
​
​
​
​
​
​
​
​
​
​
​
​
​
​
​
​</t>
  </si>
  <si>
    <t>Net Earnings Per Share (Tables)</t>
  </si>
  <si>
    <t>Basic and diluted net Earnings Per Share calculations</t>
  </si>
  <si>
    <t>For the fiscal years ended October 31
2015
2014
2013
In millions, except per share amounts
Numerator:
Net earnings (1)
$
$
$
​
​
​
​
​
​
​
​
​
​
​
​
​
​
​
​
​
​
​
​
​
​
Denominator:
Number of shares outstanding used to compute basic net EPS (2)
Weighted-average dilutive effect of employee stock plans after conversion (2)
​
​
​
​
​
​
​
​
​
​
​
Number of shares used to compute diluted net EPS (2)
Net earnings per share:
Basic
$
$
$
​
​
​
​
​
​
​
​
​
​
​
​
​
​
​
​
​
​
​
​
​
​
Diluted
$
$
$
​
​
​
​
​
​
​
​
​
​
​
​
​
​
​
​
​
​
​
​
​
​
Anti-dilutive weighted average stock awards (3)
​
​
​
​
​
​
​
​
​
​
​
(1)
The Company considers restricted stock that provide the holder with a non-forfeitable right to receive dividends to be participating securities. As of October 31, 2015, there was no restricted stock outstanding. For fiscal 2014 and 2013, net earnings allocated to participating securities were not significant.
(2)
For comparative purposes, the same number of shares used to compute basic and diluted net earnings per share for the period ended October 31, 2015 is used in the calculation of net earnings per share for all periods presented.
(3)
The Company excludes stock awards where the assumed proceeds exceed the average market price from the calculation of diluted net EPS, because their effect would be anti-dilutive. The assumed proceeds of a stock award includes the sum of its exercise price (if the award is an option), average unrecognized compensation cost and excess tax benefit. The Company's anti-dilutive shares were calculated based on Hewlett-Packard Company anti-dilutive awards for the fiscal period ended October 31, 2015 attributable to HPE employees, with the price conversion ratio used to convert those awards to equivalent units of HPE awards on the distribution date. The price conversion ratio was calculated using the closing price of Hewlett-Packard Company common shares on October 31, 2015 divided by the opening price of HPE common shares on November 2, 2015.</t>
  </si>
  <si>
    <t>Guarantees (Tables)</t>
  </si>
  <si>
    <t>Changes in aggregate product warranty liabilities and changes</t>
  </si>
  <si>
    <t>Fiscal year ended October 31
2015
2014
In millions
Balance at beginning of year
$
$
Accruals for warranties issued
Adjustments related to pre-existing warranties (including changes in estimates)
)
)
Settlements made (in cash or in kind)
)
)
​
​
​
​
​
​
​
​
Balance at end of year
$
$
​
​
​
​
​
​
​
​
​
​
​
​
​
​
​
​</t>
  </si>
  <si>
    <t>Commitments (Tables)</t>
  </si>
  <si>
    <t>Future annual lease commitments and sublease rental income</t>
  </si>
  <si>
    <t>As of October 31, 2015, future minimum lease commitments were as follows:
Operating Lease
In millions
Fiscal year
2016
$
2017
2018
2019
2020
Thereafter
Less: Sublease rental income
)
​
​
​
​
​
Total
$
​
​
​
​
​
​
​
​
​
​</t>
  </si>
  <si>
    <t>Future unconditional purchase obligations</t>
  </si>
  <si>
    <t>As of October 31, 2015, future unconditional purchase obligations were as follows:
Fiscal Year
In millions
2016
$
2017
2018
2019
2020
Thereafter
​
​
​
​
​
Total
$
​
​
​
​
​
​
​
​
​
​</t>
  </si>
  <si>
    <t>Overview and Summary of Significant Accounting Policies (Details) $ in Millions</t>
  </si>
  <si>
    <t>Oct. 31, 2015USD ($)item</t>
  </si>
  <si>
    <t>Oct. 31, 2014USD ($)</t>
  </si>
  <si>
    <t>Oct. 31, 2013USD ($)</t>
  </si>
  <si>
    <t>Advertising cost | $</t>
  </si>
  <si>
    <t>Enterprise Services</t>
  </si>
  <si>
    <t>Segment Reporting Information</t>
  </si>
  <si>
    <t>Number of reporting units | item</t>
  </si>
  <si>
    <t>HP Inc.</t>
  </si>
  <si>
    <t>HP Inc. | Subsequent event</t>
  </si>
  <si>
    <t>Shares distributed</t>
  </si>
  <si>
    <t>Overview and Summary of Significant Accounting Policies (Details 2) $ in Millions</t>
  </si>
  <si>
    <t>Concentration Risk</t>
  </si>
  <si>
    <t>Concentration risk additional characteristic</t>
  </si>
  <si>
    <t>North America and Europe</t>
  </si>
  <si>
    <t>Number of single customer accounts for more than 10% of gross accounts receivable</t>
  </si>
  <si>
    <t>Ten largest distributor | Major Customers | Accounts Receivable</t>
  </si>
  <si>
    <t>Number of largest distributor and reseller receivable balances or largest outsourced manufacturer receivable balances</t>
  </si>
  <si>
    <t>Concentration of credit risk (as a percent)</t>
  </si>
  <si>
    <t>8.00%</t>
  </si>
  <si>
    <t>12.00%</t>
  </si>
  <si>
    <t>Three largest outsourced manufacturer | Major Customers | Accounts Receivable</t>
  </si>
  <si>
    <t>80.00%</t>
  </si>
  <si>
    <t>87.00%</t>
  </si>
  <si>
    <t>Manufacturer receivables | $</t>
  </si>
  <si>
    <t>Overview and Summary of Significant Accounting Policies (Details 3)</t>
  </si>
  <si>
    <t>Minimum | Intangible Assets</t>
  </si>
  <si>
    <t>Property, Plant and Equipment, Net</t>
  </si>
  <si>
    <t>Estimated useful life for purchased intangible assets</t>
  </si>
  <si>
    <t>1 year</t>
  </si>
  <si>
    <t>Maximum | Intangible Assets</t>
  </si>
  <si>
    <t>10 years</t>
  </si>
  <si>
    <t>Buildings and improvements | Minimum</t>
  </si>
  <si>
    <t>Estimated useful life for property, plant and equipment</t>
  </si>
  <si>
    <t>5 years</t>
  </si>
  <si>
    <t>Buildings and improvements | Maximum</t>
  </si>
  <si>
    <t>40 years</t>
  </si>
  <si>
    <t>Machinery and equipment | Minimum</t>
  </si>
  <si>
    <t>3 years</t>
  </si>
  <si>
    <t>Machinery and equipment | Maximum</t>
  </si>
  <si>
    <t>15 years</t>
  </si>
  <si>
    <t>Capitalized internal use software | Minimum</t>
  </si>
  <si>
    <t>Capitalized internal use software | Maximum</t>
  </si>
  <si>
    <t>Capitalized software for resale | Maximum</t>
  </si>
  <si>
    <t>Segment Information (Detail) $ in Millions</t>
  </si>
  <si>
    <t>Oct. 31, 2015USD ($)segment</t>
  </si>
  <si>
    <t>Number of reportable segments | segment</t>
  </si>
  <si>
    <t>Advance royalty proceeds received from intercompany advanced royalty payments and licensing arrangements</t>
  </si>
  <si>
    <t>Royalty recognition term</t>
  </si>
  <si>
    <t>Net revenue</t>
  </si>
  <si>
    <t>Earnings (loss) from operations</t>
  </si>
  <si>
    <t>Eliminations of inter-segment net revenue and other</t>
  </si>
  <si>
    <t>Operating segments</t>
  </si>
  <si>
    <t>Enterprise Group</t>
  </si>
  <si>
    <t>Enterprise Group | Eliminations of inter-segment net revenue and other</t>
  </si>
  <si>
    <t>Enterprise Group | Operating segments</t>
  </si>
  <si>
    <t>Enterprise Services | Eliminations of inter-segment net revenue and other</t>
  </si>
  <si>
    <t>Enterprise Services | Operating segments</t>
  </si>
  <si>
    <t>Software</t>
  </si>
  <si>
    <t>Software | Eliminations of inter-segment net revenue and other</t>
  </si>
  <si>
    <t>Software | Operating segments</t>
  </si>
  <si>
    <t>Financial Services</t>
  </si>
  <si>
    <t>Financial Services | Eliminations of inter-segment net revenue and other</t>
  </si>
  <si>
    <t>Financial Services | Operating segments</t>
  </si>
  <si>
    <t>Corporate Investments</t>
  </si>
  <si>
    <t>Corporate Investments | Operating segments</t>
  </si>
  <si>
    <t>Segment Information (Detail 2) - USD ($) $ in Millions</t>
  </si>
  <si>
    <t>Net Revenue</t>
  </si>
  <si>
    <t>Assets</t>
  </si>
  <si>
    <t>Net sales revenue</t>
  </si>
  <si>
    <t>Number of single customer accounts for more than 10% of net sales revenue</t>
  </si>
  <si>
    <t>Geographic Concentration Risk [Member] | Other Than US And The United Kingdom</t>
  </si>
  <si>
    <t>Number of single country accounts for more than 10% of net sales revenue</t>
  </si>
  <si>
    <t>Aruba</t>
  </si>
  <si>
    <t>Operating segments | Enterprise Group</t>
  </si>
  <si>
    <t>Operating segments | Enterprise Services</t>
  </si>
  <si>
    <t>Operating segments | Software</t>
  </si>
  <si>
    <t>Operating segments | Financial Services</t>
  </si>
  <si>
    <t>Operating segments | Corporate Investments</t>
  </si>
  <si>
    <t>Eliminations of inter-segment net revenue and other | Enterprise Group</t>
  </si>
  <si>
    <t>Eliminations of inter-segment net revenue and other | Enterprise Services</t>
  </si>
  <si>
    <t>Eliminations of inter-segment net revenue and other | Software</t>
  </si>
  <si>
    <t>Eliminations of inter-segment net revenue and other | Financial Services</t>
  </si>
  <si>
    <t>Significant Reconciling Items</t>
  </si>
  <si>
    <t>Corporate and unallocated costs and eliminations</t>
  </si>
  <si>
    <t>Corporate and unallocated assets</t>
  </si>
  <si>
    <t>In-process research and development | Aruba</t>
  </si>
  <si>
    <t>Segment Information (Detail 3) - USD ($) $ in Millions</t>
  </si>
  <si>
    <t>Net property, plant and equipment:</t>
  </si>
  <si>
    <t>U.S.</t>
  </si>
  <si>
    <t>The United Kingdom</t>
  </si>
  <si>
    <t>Other countries</t>
  </si>
  <si>
    <t>Segment Information (Details 4) - USD ($) $ in Millions</t>
  </si>
  <si>
    <t>Enterprise Group | Operating segments | Industry Standard Servers</t>
  </si>
  <si>
    <t>Enterprise Group | Operating segments | Technology Services</t>
  </si>
  <si>
    <t>Enterprise Group | Operating segments | Storage</t>
  </si>
  <si>
    <t>Enterprise Group | Operating segments | Networking</t>
  </si>
  <si>
    <t>Enterprise Group | Operating segments | Business Critical Systems</t>
  </si>
  <si>
    <t>Enterprise Services | Operating segments | Infrastructure Technology Outsourcing</t>
  </si>
  <si>
    <t>Enterprise Services | Operating segments | Application and Business Services</t>
  </si>
  <si>
    <t>Restructuring (Details) $ in Millions</t>
  </si>
  <si>
    <t>Sep. 14, 2015item</t>
  </si>
  <si>
    <t>Oct. 31, 2015USD ($)position</t>
  </si>
  <si>
    <t>Restructuring Reserve</t>
  </si>
  <si>
    <t>Short-term portion of restructuring reserve, recorded in Accrued restructuring</t>
  </si>
  <si>
    <t>Long-term portion of restructuring reserve, recorded in Other liabilities</t>
  </si>
  <si>
    <t>Restructuring Plan All</t>
  </si>
  <si>
    <t>Balance at the beginning of the period</t>
  </si>
  <si>
    <t>Cash Payments</t>
  </si>
  <si>
    <t>Non-cash items</t>
  </si>
  <si>
    <t>Balance at the end of the period</t>
  </si>
  <si>
    <t>Total Costs Incurred to Date</t>
  </si>
  <si>
    <t>Total Expected Costs to be Incurred</t>
  </si>
  <si>
    <t>Fiscal 2012 Restructuring Plan</t>
  </si>
  <si>
    <t>Completion Date</t>
  </si>
  <si>
    <t>Oct. 31,
		2021</t>
  </si>
  <si>
    <t>Fiscal 2012 Restructuring Plan | Infrastructure and other</t>
  </si>
  <si>
    <t>Fiscal 2012 Restructuring Plan | Employee Severance and EER</t>
  </si>
  <si>
    <t>Expected positions to be eliminated | position</t>
  </si>
  <si>
    <t>Fiscal 2015 Restructuring Plan</t>
  </si>
  <si>
    <t>Expected positions to be eliminated | item</t>
  </si>
  <si>
    <t>Fiscal 2015 Restructuring Plan | Employee Severance</t>
  </si>
  <si>
    <t>Fiscal 2015 Restructuring Plan | Infrastructure and other</t>
  </si>
  <si>
    <t>Fiscal 2015 Restructuring Plan | Real estate consolidation</t>
  </si>
  <si>
    <t>Other Plans</t>
  </si>
  <si>
    <t>Oct. 31,
		2019</t>
  </si>
  <si>
    <t>Other Plans | Employee Severance</t>
  </si>
  <si>
    <t>Other Plans | Infrastructure and other</t>
  </si>
  <si>
    <t>Allocated restructuring charges</t>
  </si>
  <si>
    <t>Retirement and Post-Retirement Benefit Plans (Details) - USD ($) $ in Millions</t>
  </si>
  <si>
    <t>3 Months Ended</t>
  </si>
  <si>
    <t>Shared plans</t>
  </si>
  <si>
    <t>Defined benefit plans</t>
  </si>
  <si>
    <t>Shared plan contribution</t>
  </si>
  <si>
    <t>U.S. Defined Benefit Plans</t>
  </si>
  <si>
    <t>Projected Benefit Obligation</t>
  </si>
  <si>
    <t>Non-U.S. Defined Benefit Plans</t>
  </si>
  <si>
    <t>Plan assets</t>
  </si>
  <si>
    <t>Recognized accumulated comprehensive loss (after tax)</t>
  </si>
  <si>
    <t>Defined benefit plan accumulated other comprehensive loss on transfer</t>
  </si>
  <si>
    <t>Post-Retirement Benefit Plans</t>
  </si>
  <si>
    <t>Post-retirement benefit plan obligation transferred from Parent</t>
  </si>
  <si>
    <t>Post-retirement benefit plan asset transferred from Parent</t>
  </si>
  <si>
    <t>Recognized accumulated other comprehensive income transferred from parent</t>
  </si>
  <si>
    <t>Recognized credits</t>
  </si>
  <si>
    <t>Retirement and Post-Retirement Benefit Plans (Details 2) - USD ($) $ in Millions</t>
  </si>
  <si>
    <t>Defined Contribution Plan Disclosure [Line Items]</t>
  </si>
  <si>
    <t>Total defined contribution expense</t>
  </si>
  <si>
    <t>HP 401(k) Plan</t>
  </si>
  <si>
    <t>Percent of equal 401(k) match to employees effective during the period</t>
  </si>
  <si>
    <t>100.00%</t>
  </si>
  <si>
    <t>Percentage of maximum matching contribution</t>
  </si>
  <si>
    <t>4.00%</t>
  </si>
  <si>
    <t>Retirement and Post-Retirement Benefit Plans (Details 3) - USD ($) $ in Millions</t>
  </si>
  <si>
    <t>Defined Benefit Plan Settlement Charges</t>
  </si>
  <si>
    <t>Net benefit (credit) cost</t>
  </si>
  <si>
    <t>Interest cost</t>
  </si>
  <si>
    <t>Amortization and deferrals:</t>
  </si>
  <si>
    <t>Actuarial loss</t>
  </si>
  <si>
    <t>Net periodic benefit (credit) cost</t>
  </si>
  <si>
    <t>Net benefit cost</t>
  </si>
  <si>
    <t>Weighted average assumptions used to calculate net benefit (credit) cost</t>
  </si>
  <si>
    <t>Discount rate (as a percent)</t>
  </si>
  <si>
    <t>4.40%</t>
  </si>
  <si>
    <t>4.80%</t>
  </si>
  <si>
    <t>Service cost</t>
  </si>
  <si>
    <t>Expected return on plan assets</t>
  </si>
  <si>
    <t>Prior service benefit</t>
  </si>
  <si>
    <t>Curtailment gain</t>
  </si>
  <si>
    <t>Settlement loss</t>
  </si>
  <si>
    <t>Special termination benefits</t>
  </si>
  <si>
    <t>3.00%</t>
  </si>
  <si>
    <t>4.20%</t>
  </si>
  <si>
    <t>4.10%</t>
  </si>
  <si>
    <t>Expected increase in compensation levels (as a percent)</t>
  </si>
  <si>
    <t>2.40%</t>
  </si>
  <si>
    <t>2.80%</t>
  </si>
  <si>
    <t>Expected long-term return on plan assets (as a percent)</t>
  </si>
  <si>
    <t>6.90%</t>
  </si>
  <si>
    <t>7.80%</t>
  </si>
  <si>
    <t>4.70%</t>
  </si>
  <si>
    <t>Retirement and Post-Retirement Benefit Plans (Details 4) $ in Millions</t>
  </si>
  <si>
    <t>1 Months Ended</t>
  </si>
  <si>
    <t>Oct. 31, 2015USD ($)</t>
  </si>
  <si>
    <t>Change in benefit obligation:</t>
  </si>
  <si>
    <t>Settlement</t>
  </si>
  <si>
    <t>Change in fair value of plan assets:</t>
  </si>
  <si>
    <t>Employer contributions</t>
  </si>
  <si>
    <t>Benefits paid</t>
  </si>
  <si>
    <t>Projected benefit obligation - beginning of year</t>
  </si>
  <si>
    <t>Merged into Parent's Shared plan</t>
  </si>
  <si>
    <t>Transfer from Parent</t>
  </si>
  <si>
    <t>Actuarial (gain) loss</t>
  </si>
  <si>
    <t>Projected benefit obligation - end of year</t>
  </si>
  <si>
    <t>Funded status at end of year</t>
  </si>
  <si>
    <t>Accumulated benefit obligation</t>
  </si>
  <si>
    <t>Number of unfunded non-qualified U.S. defined benefit plans transferred to Parent | item</t>
  </si>
  <si>
    <t>Weighted average assumptions used to calculate the projected benefit obligations for Direct plans:</t>
  </si>
  <si>
    <t>3.80%</t>
  </si>
  <si>
    <t>4.30%</t>
  </si>
  <si>
    <t>2.00%</t>
  </si>
  <si>
    <t>Net amounts recognized for the Direct plans in Combined and Consolidated Balance Sheets:</t>
  </si>
  <si>
    <t>Current liabilities</t>
  </si>
  <si>
    <t>Noncurrent liabilities</t>
  </si>
  <si>
    <t>Direct defined benefit plans with projected benefit obligations exceeding the fair value of plan assets:</t>
  </si>
  <si>
    <t>Aggregate projected accumulated benefit obligation</t>
  </si>
  <si>
    <t>Direct defined benefit plans with accumulated benefit obligations exceeding the fair value of plan assets:</t>
  </si>
  <si>
    <t>Aggregate accumulated benefit obligation</t>
  </si>
  <si>
    <t>Fair value - beginning of year</t>
  </si>
  <si>
    <t>Acquisition/addition of plans</t>
  </si>
  <si>
    <t>Actual return on plan assets</t>
  </si>
  <si>
    <t>Participant contributions</t>
  </si>
  <si>
    <t>Currency impact</t>
  </si>
  <si>
    <t>Fair value - end of year</t>
  </si>
  <si>
    <t>Plan amendments</t>
  </si>
  <si>
    <t>Curtailment</t>
  </si>
  <si>
    <t>3.70%</t>
  </si>
  <si>
    <t>2.50%</t>
  </si>
  <si>
    <t>2.60%</t>
  </si>
  <si>
    <t>Noncurrent assets</t>
  </si>
  <si>
    <t>Pretax net actuarial loss (gain) and prior service benefit recognized in accumulated other comprehensive loss for and prior service benefit recognized in Accumulated other comprehensive loss for the Direct defined benefit plans:</t>
  </si>
  <si>
    <t>Net actuarial loss</t>
  </si>
  <si>
    <t>Total recognized in Accumulated other comprehensive loss (income)</t>
  </si>
  <si>
    <t>Net actuarial loss and prior service benefit for Direct plans that are expected to be amortized from Accumulated other comprehensive loss and recognized as components of net periodic benefit cost (credit):</t>
  </si>
  <si>
    <t>Net actuarial (loss) gain</t>
  </si>
  <si>
    <t>Total expected to be recognized in net periodic benefit cost</t>
  </si>
  <si>
    <t>Aggregate fair value of plan assets</t>
  </si>
  <si>
    <t>4.60%</t>
  </si>
  <si>
    <t>Retirement and Post-Retirement Benefit Plans (Details 5) - USD ($) $ in Millions</t>
  </si>
  <si>
    <t>Fair value of plan assets</t>
  </si>
  <si>
    <t>Non-U.S. Defined Benefit Plans | U.S, equity securities</t>
  </si>
  <si>
    <t>Non-U.S. Defined Benefit Plans | Non-U.S, equity securities</t>
  </si>
  <si>
    <t>Non-U.S. Defined Benefit Plans | Corporate debt securities</t>
  </si>
  <si>
    <t>Non-U.S. Defined Benefit Plans | Government debt securities</t>
  </si>
  <si>
    <t>Non-U.S. Defined Benefit Plans | Private Equity, alternative Investments</t>
  </si>
  <si>
    <t>Non-U.S. Defined Benefit Plans | Hybrids, alternative investments</t>
  </si>
  <si>
    <t>Non-U.S. Defined Benefit Plans | Hedge Funds, alternative investments</t>
  </si>
  <si>
    <t>Non-U.S. Defined Benefit Plans | Real Estate Funds</t>
  </si>
  <si>
    <t>Non-U.S. Defined Benefit Plans | Insurance Group Annuity Contracts</t>
  </si>
  <si>
    <t>Non-U.S. Defined Benefit Plans | Cash and Cash Equivalents</t>
  </si>
  <si>
    <t>Non-U.S. Defined Benefit Plans | Other</t>
  </si>
  <si>
    <t>Non-U.S. Defined Benefit Plans | Fair Value Measured Using Level 1</t>
  </si>
  <si>
    <t>Non-U.S. Defined Benefit Plans | Fair Value Measured Using Level 1 | U.S, equity securities</t>
  </si>
  <si>
    <t>Non-U.S. Defined Benefit Plans | Fair Value Measured Using Level 1 | Non-U.S, equity securities</t>
  </si>
  <si>
    <t>Non-U.S. Defined Benefit Plans | Fair Value Measured Using Level 1 | Hedge Funds, alternative investments</t>
  </si>
  <si>
    <t>Non-U.S. Defined Benefit Plans | Fair Value Measured Using Level 1 | Real Estate Funds</t>
  </si>
  <si>
    <t>Non-U.S. Defined Benefit Plans | Fair Value Measured Using Level 1 | Cash and Cash Equivalents</t>
  </si>
  <si>
    <t>Non-U.S. Defined Benefit Plans | Fair Value Measured Using Level 1 | Other</t>
  </si>
  <si>
    <t>Non-U.S. Defined Benefit Plans | Fair Value Measured Using Level 2</t>
  </si>
  <si>
    <t>Non-U.S. Defined Benefit Plans | Fair Value Measured Using Level 2 | U.S, equity securities</t>
  </si>
  <si>
    <t>Non-U.S. Defined Benefit Plans | Fair Value Measured Using Level 2 | Non-U.S, equity securities</t>
  </si>
  <si>
    <t>Non-U.S. Defined Benefit Plans | Fair Value Measured Using Level 2 | Corporate debt securities</t>
  </si>
  <si>
    <t>Non-U.S. Defined Benefit Plans | Fair Value Measured Using Level 2 | Government debt securities</t>
  </si>
  <si>
    <t>Non-U.S. Defined Benefit Plans | Fair Value Measured Using Level 2 | Private Equity, alternative Investments</t>
  </si>
  <si>
    <t>Non-U.S. Defined Benefit Plans | Fair Value Measured Using Level 2 | Hybrids, alternative investments</t>
  </si>
  <si>
    <t>Non-U.S. Defined Benefit Plans | Fair Value Measured Using Level 2 | Hedge Funds, alternative investments</t>
  </si>
  <si>
    <t>Non-U.S. Defined Benefit Plans | Fair Value Measured Using Level 2 | Real Estate Funds</t>
  </si>
  <si>
    <t>Non-U.S. Defined Benefit Plans | Fair Value Measured Using Level 2 | Insurance Group Annuity Contracts</t>
  </si>
  <si>
    <t>Non-U.S. Defined Benefit Plans | Fair Value Measured Using Level 2 | Cash and Cash Equivalents</t>
  </si>
  <si>
    <t>Non-U.S. Defined Benefit Plans | Fair Value Measured Using Level 2 | Other</t>
  </si>
  <si>
    <t>Non-U.S. Defined Benefit Plans | Fair Value Measured Using Level 3</t>
  </si>
  <si>
    <t>Non-U.S. Defined Benefit Plans | Fair Value Measured Using Level 3 | Non-U.S, equity securities</t>
  </si>
  <si>
    <t>Non-U.S. Defined Benefit Plans | Fair Value Measured Using Level 3 | Private Equity, alternative Investments</t>
  </si>
  <si>
    <t>Non-U.S. Defined Benefit Plans | Fair Value Measured Using Level 3 | Hybrids, alternative investments</t>
  </si>
  <si>
    <t>Non-U.S. Defined Benefit Plans | Fair Value Measured Using Level 3 | Hedge Funds, alternative investments</t>
  </si>
  <si>
    <t>Non-U.S. Defined Benefit Plans | Fair Value Measured Using Level 3 | Real Estate Funds</t>
  </si>
  <si>
    <t>Non-U.S. Defined Benefit Plans | Fair Value Measured Using Level 3 | Insurance Group Annuity Contracts</t>
  </si>
  <si>
    <t>Non-U.S. Defined Benefit Plans | Fair Value Measured Using Level 3 | Other</t>
  </si>
  <si>
    <t>Post-Retirement Benefit Plans | Registered Investment Companies</t>
  </si>
  <si>
    <t>Retirement and Post-Retirement Benefit Plans (Details 6) - USD ($) $ in Millions</t>
  </si>
  <si>
    <t>Future benefits payable for the retirement and post-retirement plans</t>
  </si>
  <si>
    <t>Next five fiscal years to October 31, 2025</t>
  </si>
  <si>
    <t>U.S. non-qualified plan participants</t>
  </si>
  <si>
    <t>Future Contributions and Funding Policy</t>
  </si>
  <si>
    <t>Expected contribution to defined benefit plans in fiscal 2016</t>
  </si>
  <si>
    <t>Changes in fair value measurements of Level 3 investments</t>
  </si>
  <si>
    <t>Actual return on plan assets:</t>
  </si>
  <si>
    <t>Plan assets target allocation (as a percent)</t>
  </si>
  <si>
    <t>Plan asset actual allocations (as a percent)</t>
  </si>
  <si>
    <t>Relating to assets still held at the reporting date</t>
  </si>
  <si>
    <t>Relating to assets sold during the period</t>
  </si>
  <si>
    <t>Purchases, sales, and settlements</t>
  </si>
  <si>
    <t>Transfers in and/or out of Level 3</t>
  </si>
  <si>
    <t>Non-U.S. Defined Benefit Plans | Available-for-sale equity securities</t>
  </si>
  <si>
    <t>67.10%</t>
  </si>
  <si>
    <t>69.30%</t>
  </si>
  <si>
    <t>80.60%</t>
  </si>
  <si>
    <t>Non-U.S. Defined Benefit Plans | Non-U.S, equity securities | Fair Value Measured Using Level 3</t>
  </si>
  <si>
    <t>Non-U.S. Defined Benefit Plans | Debt securities:</t>
  </si>
  <si>
    <t>32.70%</t>
  </si>
  <si>
    <t>27.90%</t>
  </si>
  <si>
    <t>15.00%</t>
  </si>
  <si>
    <t>16.60%</t>
  </si>
  <si>
    <t>27.60%</t>
  </si>
  <si>
    <t>Non-U.S. Defined Benefit Plans | Private Equity, alternative Investments | Fair Value Measured Using Level 3</t>
  </si>
  <si>
    <t>Non-U.S. Defined Benefit Plans | Hybrids, alternative investments | Fair Value Measured Using Level 3</t>
  </si>
  <si>
    <t>Non-U.S. Defined Benefit Plans | Hedge Funds, alternative investments | Fair Value Measured Using Level 3</t>
  </si>
  <si>
    <t>Non-U.S. Defined Benefit Plans | Equity securities in public companies</t>
  </si>
  <si>
    <t>45.70%</t>
  </si>
  <si>
    <t>44.90%</t>
  </si>
  <si>
    <t>7.00%</t>
  </si>
  <si>
    <t>8.10%</t>
  </si>
  <si>
    <t>Non-U.S. Defined Benefit Plans | Real Estate Funds | Fair Value Measured Using Level 3</t>
  </si>
  <si>
    <t>Non-U.S. Defined Benefit Plans | Insurance Group Annuity Contracts | Fair Value Measured Using Level 3</t>
  </si>
  <si>
    <t>0.20%</t>
  </si>
  <si>
    <t>Non-U.S. Defined Benefit Plans | Other | Fair Value Measured Using Level 3</t>
  </si>
  <si>
    <t>Post-Retirement Benefit Plans | Debt securities:</t>
  </si>
  <si>
    <t>97.20%</t>
  </si>
  <si>
    <t>Post-Retirement Benefit Plans | Cash and Cash Equivalents</t>
  </si>
  <si>
    <t>Stock-Based Compensation (Detail) - USD ($) $ / shares in Units, shares in Thousands, $ in Thousands</t>
  </si>
  <si>
    <t>Nov. 01, 2015</t>
  </si>
  <si>
    <t>Income tax benefit</t>
  </si>
  <si>
    <t>Stock-based compensation expense, net of tax</t>
  </si>
  <si>
    <t>Increased expense due to the acceleration</t>
  </si>
  <si>
    <t>Shares</t>
  </si>
  <si>
    <t>Outstanding at beginning of period (in shares)</t>
  </si>
  <si>
    <t>Outstanding at end of period (in shares)</t>
  </si>
  <si>
    <t>Weighted-Average Exercise Price</t>
  </si>
  <si>
    <t>Outstanding at beginning of period (in dollars per share)</t>
  </si>
  <si>
    <t>Outstanding at end of period (in dollars per share)</t>
  </si>
  <si>
    <t>Employee Stock Purchase Plan</t>
  </si>
  <si>
    <t>Cash received from option exercises and purchases</t>
  </si>
  <si>
    <t>Benefit realized for the tax deduction from option exercises of share-based payment awards</t>
  </si>
  <si>
    <t>Corporate and unallocated assets | HP Inc.</t>
  </si>
  <si>
    <t>Restricted Stock Awards</t>
  </si>
  <si>
    <t>Granted and assumed through acquisition (in shares)</t>
  </si>
  <si>
    <t>Vested (in shares)</t>
  </si>
  <si>
    <t>Forfeited (in shares)</t>
  </si>
  <si>
    <t>Employee transition (in shares)</t>
  </si>
  <si>
    <t>Weighted-Average Grant Date Fair Value Per Share</t>
  </si>
  <si>
    <t>Granted (in dollars per share)</t>
  </si>
  <si>
    <t>Vested (in dollars per share)</t>
  </si>
  <si>
    <t>Forfeited (in dollars per share)</t>
  </si>
  <si>
    <t>Employee transition (in dollars per share)</t>
  </si>
  <si>
    <t>Total grant date fair value of restricted stock vested</t>
  </si>
  <si>
    <t>Unrecognized pre-tax stock-based compensation expense and recognition period</t>
  </si>
  <si>
    <t>Unrecognized pre-tax stock-based compensation expense</t>
  </si>
  <si>
    <t>Remaining weighted-average vesting period over which pre-tax stock-based compensation expense is expected to be recognized</t>
  </si>
  <si>
    <t>1 year 6 months</t>
  </si>
  <si>
    <t>Additional disclosures information</t>
  </si>
  <si>
    <t>Restricted stock unit assumed through acquisition (in shares)</t>
  </si>
  <si>
    <t>Wighted-average grant date fair value through acquisition (in dollars per share)</t>
  </si>
  <si>
    <t>1 year 9 months 18 days</t>
  </si>
  <si>
    <t>Weighted-average fair value and the assumptions used to measure fair value</t>
  </si>
  <si>
    <t>Weighted- average fair value of grants per option (in dollars per share)</t>
  </si>
  <si>
    <t>Expected volatility (as a percent)</t>
  </si>
  <si>
    <t>26.80%</t>
  </si>
  <si>
    <t>33.10%</t>
  </si>
  <si>
    <t>41.70%</t>
  </si>
  <si>
    <t>Risk-free interest rate (as a percent)</t>
  </si>
  <si>
    <t>1.70%</t>
  </si>
  <si>
    <t>1.80%</t>
  </si>
  <si>
    <t>1.10%</t>
  </si>
  <si>
    <t>Expected dividend yield (as a percent)</t>
  </si>
  <si>
    <t>2.10%</t>
  </si>
  <si>
    <t>3.60%</t>
  </si>
  <si>
    <t>Expected term in years</t>
  </si>
  <si>
    <t>5 years 10 months 24 days</t>
  </si>
  <si>
    <t>5 years 8 months 12 days</t>
  </si>
  <si>
    <t>Total grant date fair value of options vested</t>
  </si>
  <si>
    <t>Granted and assumed through acquisitions (in shares)</t>
  </si>
  <si>
    <t>Exercised (in shares)</t>
  </si>
  <si>
    <t>Forfeited/cancelled/expired (in shares)</t>
  </si>
  <si>
    <t>Vested and expected to vest at end of period (in shares)</t>
  </si>
  <si>
    <t>Exercisable at end of period (in shares)</t>
  </si>
  <si>
    <t>Granted and assumed through acquisition (in dollars per share)</t>
  </si>
  <si>
    <t>Exercised (in dollars per share)</t>
  </si>
  <si>
    <t>Forfeited/cancelled/expired (in dollars per share)</t>
  </si>
  <si>
    <t>Vested and expected to vest at end of period (in dollars per share)</t>
  </si>
  <si>
    <t>Exercisable at end of period (in dollars per share)</t>
  </si>
  <si>
    <t>Weighted-Average Remaining Contractual Term</t>
  </si>
  <si>
    <t>Outstanding at end of period</t>
  </si>
  <si>
    <t>5 years 2 months 12 days</t>
  </si>
  <si>
    <t>4 years 2 months 12 days</t>
  </si>
  <si>
    <t>3 years 1 month 6 days</t>
  </si>
  <si>
    <t>Vested and expected to vest at end of period</t>
  </si>
  <si>
    <t>4 years</t>
  </si>
  <si>
    <t>Exercisable at end of period</t>
  </si>
  <si>
    <t>4 years 8 months 12 days</t>
  </si>
  <si>
    <t>2 years 6 months</t>
  </si>
  <si>
    <t>2 years</t>
  </si>
  <si>
    <t>Aggregate Intrinsic Value</t>
  </si>
  <si>
    <t>Options exercised</t>
  </si>
  <si>
    <t>Stock Options | Minimum</t>
  </si>
  <si>
    <t>Vesting period</t>
  </si>
  <si>
    <t>Stock Options | Maximum</t>
  </si>
  <si>
    <t>The Plan</t>
  </si>
  <si>
    <t>Number of shares authorized and available for issuance</t>
  </si>
  <si>
    <t>Cash-settled awards and restricted stock awards | Minimum</t>
  </si>
  <si>
    <t>Cash-settled awards and restricted stock awards | Maximum</t>
  </si>
  <si>
    <t>Stock-Based Compensation (Detail 2) - Stock Options shares in Thousands</t>
  </si>
  <si>
    <t>Oct. 31, 2015$ / sharesshares</t>
  </si>
  <si>
    <t>Information about options outstanding, by exercise price range</t>
  </si>
  <si>
    <t>Options Outstanding - Shares Outstanding | shares</t>
  </si>
  <si>
    <t>Options Outstanding - Weighted Average Remaining Contractual Term</t>
  </si>
  <si>
    <t>Options Outstanding - Weighted Average Exercise Price (in dollars per share)</t>
  </si>
  <si>
    <t>Options Exercisable - Shares Exercisable | shares</t>
  </si>
  <si>
    <t>Options Exercisable - Weighted-Average Exercise Price (in dollars per share)</t>
  </si>
  <si>
    <t>$0-$9.99</t>
  </si>
  <si>
    <t>Exercise price range, lower range limit (in dollars per share)</t>
  </si>
  <si>
    <t>Exercise price range, upper range limit (in dollars per share)</t>
  </si>
  <si>
    <t>$10-$19.99</t>
  </si>
  <si>
    <t>4 years 9 months 18 days</t>
  </si>
  <si>
    <t>$20-$29.99</t>
  </si>
  <si>
    <t>4 years 10 months 24 days</t>
  </si>
  <si>
    <t>$30-$39.99</t>
  </si>
  <si>
    <t>6 years 9 months 18 days</t>
  </si>
  <si>
    <t>$40-$49.99</t>
  </si>
  <si>
    <t>1 year 4 months 24 days</t>
  </si>
  <si>
    <t>$50-$59.99</t>
  </si>
  <si>
    <t>2 years 2 months 12 days</t>
  </si>
  <si>
    <t>Stock-Based Compensation (Details 3) - USD ($) $ in Thousands, shares in Millions</t>
  </si>
  <si>
    <t>Maximum contribution limit as percentage of base compensation (as a percent)</t>
  </si>
  <si>
    <t>Offering period</t>
  </si>
  <si>
    <t>24 months</t>
  </si>
  <si>
    <t>Current offering period</t>
  </si>
  <si>
    <t>6 months</t>
  </si>
  <si>
    <t>Common Stock, Shares Authorized</t>
  </si>
  <si>
    <t>10.00%</t>
  </si>
  <si>
    <t>Stock purchase price as a percentage of the fair market value on the purchase date</t>
  </si>
  <si>
    <t>95.00%</t>
  </si>
  <si>
    <t>Taxes on Earnings (Details) - USD ($) $ in Millions</t>
  </si>
  <si>
    <t>Domestic and foreign components of earnings (loss) before taxes</t>
  </si>
  <si>
    <t>Non-U.S.</t>
  </si>
  <si>
    <t>U.S. federal taxes:</t>
  </si>
  <si>
    <t>Current</t>
  </si>
  <si>
    <t>Deferred</t>
  </si>
  <si>
    <t>Non-U.S. taxes:</t>
  </si>
  <si>
    <t>State taxes:</t>
  </si>
  <si>
    <t>Provision for (benefit from) taxes on earnings</t>
  </si>
  <si>
    <t>Taxes on Earnings (Detail 2)</t>
  </si>
  <si>
    <t>Differences between the U.S. federal statutory income tax rate and HP's effective tax rate</t>
  </si>
  <si>
    <t>U.S. federal statutory income tax rate (as a percent)</t>
  </si>
  <si>
    <t>35.00%</t>
  </si>
  <si>
    <t>State income taxes, net of federal tax benefit (as a percent)</t>
  </si>
  <si>
    <t>14.10%</t>
  </si>
  <si>
    <t>Lower rates in other jurisdictions, net (as a percent)</t>
  </si>
  <si>
    <t>(53.60%)</t>
  </si>
  <si>
    <t>(9.60%)</t>
  </si>
  <si>
    <t>(19.90%)</t>
  </si>
  <si>
    <t>Valuation allowance (as a percent)</t>
  </si>
  <si>
    <t>(75.70%)</t>
  </si>
  <si>
    <t>3.20%</t>
  </si>
  <si>
    <t>1.30%</t>
  </si>
  <si>
    <t>Uncertain tax positions</t>
  </si>
  <si>
    <t>5.80%</t>
  </si>
  <si>
    <t>(0.70%)</t>
  </si>
  <si>
    <t>7.50%</t>
  </si>
  <si>
    <t>Other, net (as a percent)</t>
  </si>
  <si>
    <t>(3.70%)</t>
  </si>
  <si>
    <t>2.70%</t>
  </si>
  <si>
    <t>Effective tax rate (as a percent)</t>
  </si>
  <si>
    <t>(67.40%)</t>
  </si>
  <si>
    <t>26.60%</t>
  </si>
  <si>
    <t>28.60%</t>
  </si>
  <si>
    <t>Taxes on Earnings (Detail 3) - USD ($) $ / shares in Units, $ in Millions</t>
  </si>
  <si>
    <t>Income tax benefits related to valuation allowances</t>
  </si>
  <si>
    <t>Tax expense (benefit) associated with miscellaneous prior period adjustments</t>
  </si>
  <si>
    <t>Income tax benefits related to restructuring and separation related costs</t>
  </si>
  <si>
    <t>Tax charges recorded for increases to foreign and state valuation allowances</t>
  </si>
  <si>
    <t>Income tax benefits for adjustments to uncertain tax positions</t>
  </si>
  <si>
    <t>Tax expense (benefit) associated with miscellaneous prior period items</t>
  </si>
  <si>
    <t>Income tax benefits related to items unique to the year</t>
  </si>
  <si>
    <t>Tax charges to record valuation allowances on certain foreign deferred tax assets</t>
  </si>
  <si>
    <t>Income Tax charges related to state tax impacts</t>
  </si>
  <si>
    <t>Income tax charge for tax audit matters</t>
  </si>
  <si>
    <t>Income tax benefits, reduced rates for subsidiaries in certain countries</t>
  </si>
  <si>
    <t>Income tax benefits, reduced rates for subsidiaries in certain countries (in dollars per share)</t>
  </si>
  <si>
    <t>Taxes on Earnings (Detail 4) $ in Millions</t>
  </si>
  <si>
    <t>14 Months Ended</t>
  </si>
  <si>
    <t>46 Months Ended</t>
  </si>
  <si>
    <t>Oct. 31, 2009USD ($)</t>
  </si>
  <si>
    <t>Aug. 26, 2008USD ($)</t>
  </si>
  <si>
    <t>Reconciliation of unrecognized tax benefits</t>
  </si>
  <si>
    <t>Balance at beginning of year</t>
  </si>
  <si>
    <t>Increases:</t>
  </si>
  <si>
    <t>For current year's tax positions</t>
  </si>
  <si>
    <t>For prior years' tax positions</t>
  </si>
  <si>
    <t>Decreases:</t>
  </si>
  <si>
    <t>Statute of limitations expiration</t>
  </si>
  <si>
    <t>Settlements with taxing authorities</t>
  </si>
  <si>
    <t>Net Parent Company Investments</t>
  </si>
  <si>
    <t>Balance at end of year</t>
  </si>
  <si>
    <t>Unrecognized tax benefits that would affect effective tax rate if realized</t>
  </si>
  <si>
    <t>Increase in unrecognized tax benefit related to the timing of intercompany royalty income recognition</t>
  </si>
  <si>
    <t>Accrued income tax for interest and penalties</t>
  </si>
  <si>
    <t>Likelihood of no resolution period</t>
  </si>
  <si>
    <t>12 months</t>
  </si>
  <si>
    <t>Likelihood of conclusion period for certain federal, foreign and state tax issues</t>
  </si>
  <si>
    <t>Reasonably possible decrease in existing unrecognized tax benefits within the next 12 months</t>
  </si>
  <si>
    <t>Number of other countries in which HP is subject to income taxes | item</t>
  </si>
  <si>
    <t>Income tax examination, reduction in tax benefits</t>
  </si>
  <si>
    <t>Income tax examination, additional tax payable</t>
  </si>
  <si>
    <t>Income tax examination, proposed assessment amount</t>
  </si>
  <si>
    <t>Undistributed earnings from non-U.S. operations</t>
  </si>
  <si>
    <t>Taxes on Earnings (Detail 5) - USD ($) $ in Millions</t>
  </si>
  <si>
    <t>Deferred Tax Assets</t>
  </si>
  <si>
    <t>Loss and credit carryforwards</t>
  </si>
  <si>
    <t>Credit carryforwards</t>
  </si>
  <si>
    <t>Inventory valuation</t>
  </si>
  <si>
    <t>Intercompany transactions - profit in inventory</t>
  </si>
  <si>
    <t>Intercompany transactions - excluding inventory</t>
  </si>
  <si>
    <t>Fixed assets</t>
  </si>
  <si>
    <t>Employee and retiree benefits</t>
  </si>
  <si>
    <t>Accounts receivable allowance</t>
  </si>
  <si>
    <t>Other</t>
  </si>
  <si>
    <t>Gross deferred tax assets</t>
  </si>
  <si>
    <t>Valuation allowance</t>
  </si>
  <si>
    <t>Net deferred tax assets</t>
  </si>
  <si>
    <t>Deferred Tax Liabilities</t>
  </si>
  <si>
    <t>Unremitted earnings of foreign subsidiaries</t>
  </si>
  <si>
    <t>Gross deferred tax liabilities</t>
  </si>
  <si>
    <t>Net deferred tax liabilities</t>
  </si>
  <si>
    <t>Taxes on Earning (Details 6) - USD ($) $ in Millions</t>
  </si>
  <si>
    <t>Current and long term deferred tax assets and liabilities</t>
  </si>
  <si>
    <t>Current deferred tax assets</t>
  </si>
  <si>
    <t>Current deferred tax liabilities</t>
  </si>
  <si>
    <t>Long-term deferred tax assets</t>
  </si>
  <si>
    <t>Long-term deferred tax liabilities</t>
  </si>
  <si>
    <t>Deferred tax assets net of deferred tax liabilities</t>
  </si>
  <si>
    <t>Recognition of net long term deferred tax assets from intercompany licensing arrangement</t>
  </si>
  <si>
    <t>Advance royalty proceeds received from multi-year intercompany licensing arrangements</t>
  </si>
  <si>
    <t>Federal</t>
  </si>
  <si>
    <t>Operating loss carryforwards</t>
  </si>
  <si>
    <t>State</t>
  </si>
  <si>
    <t>Foreign</t>
  </si>
  <si>
    <t>Taxes on Earnings (Detail 7) - USD ($) $ in Millions</t>
  </si>
  <si>
    <t>Valuation allowance for deferred tax assets</t>
  </si>
  <si>
    <t>Operating loss carryforwards | State</t>
  </si>
  <si>
    <t>Operating loss carryforwards | Foreign</t>
  </si>
  <si>
    <t>Taxes on Earnings (Detail 8) - USD ($) $ in Millions</t>
  </si>
  <si>
    <t>Carryforward</t>
  </si>
  <si>
    <t>U.S. foreign tax credits</t>
  </si>
  <si>
    <t>U.S. research and development and other credits</t>
  </si>
  <si>
    <t>Tax credits in state and foreign jurisdictions</t>
  </si>
  <si>
    <t>Deferred tax assets for various tax credit carryforwards</t>
  </si>
  <si>
    <t>Valuation Allowance</t>
  </si>
  <si>
    <t>Valuation allowance balance</t>
  </si>
  <si>
    <t>Increase (decrease) in valuation allowances</t>
  </si>
  <si>
    <t>Deferred tax asset valuation allowance</t>
  </si>
  <si>
    <t>Other comprehensive income, currency translation and charges to other accounts</t>
  </si>
  <si>
    <t>Balance Sheet Details (Detail) - USD ($) $ in Millions</t>
  </si>
  <si>
    <t>Accounts receivable, gross</t>
  </si>
  <si>
    <t>Allowance for doubtful accounts</t>
  </si>
  <si>
    <t>Accounts receivable, net</t>
  </si>
  <si>
    <t>Allowance for doubtful accounts receivable</t>
  </si>
  <si>
    <t>Balance at beginning of period</t>
  </si>
  <si>
    <t>Deductions, net of recoveries</t>
  </si>
  <si>
    <t>Balance at end of period</t>
  </si>
  <si>
    <t>Trade receivables sold and cash received</t>
  </si>
  <si>
    <t>Trade receivables sold</t>
  </si>
  <si>
    <t>Cash receipts</t>
  </si>
  <si>
    <t>Foreign currency and other</t>
  </si>
  <si>
    <t>Amounts due from third parties for transferred trade receivables</t>
  </si>
  <si>
    <t>Total arrangements</t>
  </si>
  <si>
    <t>Finished goods</t>
  </si>
  <si>
    <t>Purchased parts and fabricated assemblies</t>
  </si>
  <si>
    <t>Inventory, net</t>
  </si>
  <si>
    <t>Deferred tax assets - short-term</t>
  </si>
  <si>
    <t>Value-added taxes receivable</t>
  </si>
  <si>
    <t>Manufacturer and other receivables</t>
  </si>
  <si>
    <t>Prepaid and other current assets</t>
  </si>
  <si>
    <t>Other current assets, total</t>
  </si>
  <si>
    <t>Financing receivables, net</t>
  </si>
  <si>
    <t>Deferred tax assets-long-term</t>
  </si>
  <si>
    <t>Deferred costs-long-term</t>
  </si>
  <si>
    <t>Long-Term Financing Receivables and Other Assets, total</t>
  </si>
  <si>
    <t>Accrued taxes- other</t>
  </si>
  <si>
    <t>Sales and marketing programs</t>
  </si>
  <si>
    <t>Other Accrued Liabilities, total</t>
  </si>
  <si>
    <t>Pension, post-retirement, and post-employment liabilities</t>
  </si>
  <si>
    <t>Deferred revenue-long term</t>
  </si>
  <si>
    <t>Deferred tax liability - long-term</t>
  </si>
  <si>
    <t>Tax liability- long-term</t>
  </si>
  <si>
    <t>Other long-term liabilities</t>
  </si>
  <si>
    <t>Other Liabilities, total</t>
  </si>
  <si>
    <t>Balance Sheet Details (Details 2) - USD ($) $ in Millions</t>
  </si>
  <si>
    <t>Property, plant and equipment, gross</t>
  </si>
  <si>
    <t>Accumulated depreciation</t>
  </si>
  <si>
    <t>Property, plant and equipment, net</t>
  </si>
  <si>
    <t>Depreciation expense</t>
  </si>
  <si>
    <t>Unfavorable currency impacts on gross property plant and equipment</t>
  </si>
  <si>
    <t>Sale and retirement of gross Property, Plant and Equipment</t>
  </si>
  <si>
    <t>Accumulated depreciation on assets transferred from parent</t>
  </si>
  <si>
    <t>Accumulated depreciation on sale and retirement of property, plant and equipment</t>
  </si>
  <si>
    <t>Land</t>
  </si>
  <si>
    <t>Buildings and leasehold improvements</t>
  </si>
  <si>
    <t>Machinery and equipment</t>
  </si>
  <si>
    <t>Financing Receivables and Operating Leases (Details) - USD ($) $ in Millions</t>
  </si>
  <si>
    <t>Oct. 31, 2012</t>
  </si>
  <si>
    <t>Financing receivable term, low end of range</t>
  </si>
  <si>
    <t>Financing receivable term, high end of range</t>
  </si>
  <si>
    <t>Minimum lease payments receivable</t>
  </si>
  <si>
    <t>Unguaranteed residual value</t>
  </si>
  <si>
    <t>Unearned income</t>
  </si>
  <si>
    <t>Financing receivables, gross</t>
  </si>
  <si>
    <t>Less: current portion</t>
  </si>
  <si>
    <t>Amounts due after one year, net</t>
  </si>
  <si>
    <t>Scheduled maturities of minimum lease payments receivable:</t>
  </si>
  <si>
    <t>Thereafter</t>
  </si>
  <si>
    <t>Financing Receivables and Operating Leases (Detail 2) - USD ($) $ in Millions</t>
  </si>
  <si>
    <t>Gross financing receivables</t>
  </si>
  <si>
    <t>Net Investment</t>
  </si>
  <si>
    <t>Period past due, after which a write-off or specific reserve is created</t>
  </si>
  <si>
    <t>180 days</t>
  </si>
  <si>
    <t>Gross financing receivables collectively evaluated for loss</t>
  </si>
  <si>
    <t>Gross financing receivables individually evaluated for loss</t>
  </si>
  <si>
    <t>Allowance for financing receivables collectively evaluated for loss</t>
  </si>
  <si>
    <t>Allowance for financing receivables individually evaluated for loss</t>
  </si>
  <si>
    <t>Period past due, after which account is put on non-accrual status</t>
  </si>
  <si>
    <t>90 days</t>
  </si>
  <si>
    <t>Aging and non-accrual status of gross financing receivables</t>
  </si>
  <si>
    <t>Current 1-30 days</t>
  </si>
  <si>
    <t>Past due 31-60 days</t>
  </si>
  <si>
    <t>Past due 61-90 days</t>
  </si>
  <si>
    <t>Past due &gt;90 days</t>
  </si>
  <si>
    <t>Unbilled sales-type and direct-financing lease receivables</t>
  </si>
  <si>
    <t>Gross financing receivables on non-accrual status</t>
  </si>
  <si>
    <t>Gross financing receivables 90 days past due and still accruing interest</t>
  </si>
  <si>
    <t>Operating lease assets</t>
  </si>
  <si>
    <t>Equipment leased to customers</t>
  </si>
  <si>
    <t>Operating lease assets, net</t>
  </si>
  <si>
    <t>Minimum future rentals on non-cancelable operating leases:</t>
  </si>
  <si>
    <t>Low</t>
  </si>
  <si>
    <t>Moderate</t>
  </si>
  <si>
    <t>High</t>
  </si>
  <si>
    <t>Acquisitions and Divestitures (Details) $ in Millions</t>
  </si>
  <si>
    <t>2 Months Ended</t>
  </si>
  <si>
    <t>May. 31, 2015USD ($)</t>
  </si>
  <si>
    <t>Dec. 31, 2015USD ($)</t>
  </si>
  <si>
    <t>Oct. 31, 2014USD ($)item</t>
  </si>
  <si>
    <t>Acquisitions</t>
  </si>
  <si>
    <t>Divestitures</t>
  </si>
  <si>
    <t>Number of divestitures | item</t>
  </si>
  <si>
    <t>Proceeds from business divestitures</t>
  </si>
  <si>
    <t>Acquisitions:</t>
  </si>
  <si>
    <t>Number of acquisitions | item</t>
  </si>
  <si>
    <t>Total fair value of consideration</t>
  </si>
  <si>
    <t>Weighted-average useful life</t>
  </si>
  <si>
    <t>6 years</t>
  </si>
  <si>
    <t>Aruba | In-process research and development</t>
  </si>
  <si>
    <t>Digital Risk LLC | MphasiS</t>
  </si>
  <si>
    <t>Aggregate purchase price allocation</t>
  </si>
  <si>
    <t>Net assets assumed</t>
  </si>
  <si>
    <t>Aggregate purchase price allocation | In-process research and development</t>
  </si>
  <si>
    <t>Acquisitions in prior year</t>
  </si>
  <si>
    <t>Disposal Group Disposed of by Other than Sale Not Discontinued Operations Spinoff | H3C | HP China businesses</t>
  </si>
  <si>
    <t>Entity ownership of HP China businesses (as a percent)</t>
  </si>
  <si>
    <t>Disposal Group Disposed of by Other than Sale Not Discontinued Operations Spinoff | Tsinghua Holdings Subsidiary | H3C</t>
  </si>
  <si>
    <t>Interest acquired (as a percent)</t>
  </si>
  <si>
    <t>51.00%</t>
  </si>
  <si>
    <t>Proceeds from divestiture of businesses</t>
  </si>
  <si>
    <t>Disposed of by sale | Trend Micro International | Tipping Point</t>
  </si>
  <si>
    <t>Goodwill and Intangible Assets (Details) $ in Millions</t>
  </si>
  <si>
    <t>Aug. 01, 2015USD ($)</t>
  </si>
  <si>
    <t>Goodwill acquired during period</t>
  </si>
  <si>
    <t>Changes due to foreign currency</t>
  </si>
  <si>
    <t>Goodwill adjustments</t>
  </si>
  <si>
    <t>Accumulated impairment losses</t>
  </si>
  <si>
    <t>Enterprise Services segment</t>
  </si>
  <si>
    <t>Other reporting units</t>
  </si>
  <si>
    <t>Impairment loss</t>
  </si>
  <si>
    <t>Number of reporting units within ES segment | item</t>
  </si>
  <si>
    <t>Marketing optimization software product group</t>
  </si>
  <si>
    <t>Goodwill and Intangible Assets (Details 2) - USD ($) $ in Millions</t>
  </si>
  <si>
    <t>Intangible assets, gross</t>
  </si>
  <si>
    <t>Amortizable intangible assets, accumulated amortization</t>
  </si>
  <si>
    <t>Finite-lived Intangible Assets, Accumulated Impairment Losses</t>
  </si>
  <si>
    <t>Total Intangible Assets- Net</t>
  </si>
  <si>
    <t>Amortizable intangible assets, net</t>
  </si>
  <si>
    <t>Amount of fully amortized intangible assets</t>
  </si>
  <si>
    <t>In-process research and development</t>
  </si>
  <si>
    <t>Amortizable intangible assets, gross</t>
  </si>
  <si>
    <t>Customer contracts, customer lists and distribution agreements</t>
  </si>
  <si>
    <t>Weighted_Average Remaining Useful Lives</t>
  </si>
  <si>
    <t>8 years</t>
  </si>
  <si>
    <t>Developed and core technology and patents</t>
  </si>
  <si>
    <t>7 years</t>
  </si>
  <si>
    <t>Trade name and trade marks</t>
  </si>
  <si>
    <t>Intangible Assets, Accumulated Impairment Losses</t>
  </si>
  <si>
    <t>Goodwill and Intangible Assets (Details 3) $ in Millions</t>
  </si>
  <si>
    <t>Estimated future amortization expense related to finite-lived purchased intangible assets</t>
  </si>
  <si>
    <t>Fair Value (Details) - USD ($) $ in Millions</t>
  </si>
  <si>
    <t>Fair Value and Carrying Value of Debt</t>
  </si>
  <si>
    <t>Fair value, short- and long-term debt</t>
  </si>
  <si>
    <t>Carrying value, short- and long-term debt</t>
  </si>
  <si>
    <t>Impairment of long-lived assets held-for-use</t>
  </si>
  <si>
    <t>Fair Value, Measurements, Recurring | Fair Value</t>
  </si>
  <si>
    <t>Financial assets and liabilities measured at fair value on a recurring basis</t>
  </si>
  <si>
    <t>Total Assets, measured at fair value on a recurring basis</t>
  </si>
  <si>
    <t>Total Liabilities, measured at fair value on a recurring basis</t>
  </si>
  <si>
    <t>Fair Value, Measurements, Recurring | Time deposits | Fair Value</t>
  </si>
  <si>
    <t>Fair Value, Measurements, Recurring | Money market funds | Fair Value</t>
  </si>
  <si>
    <t>Fair Value, Measurements, Recurring | Mutual funds | Fair Value</t>
  </si>
  <si>
    <t>Fair Value, Measurements, Recurring | Available-for-sale equity securities | Fair Value</t>
  </si>
  <si>
    <t>Fair Value, Measurements, Recurring | Foreign bonds | Fair Value</t>
  </si>
  <si>
    <t>Fair Value, Measurements, Recurring | Other Debt Securities | Fair Value</t>
  </si>
  <si>
    <t>Fair Value, Measurements, Recurring | Interest rate contracts | Fair Value</t>
  </si>
  <si>
    <t>Fair Value, Measurements, Recurring | Foreign exchange contracts | Fair Value</t>
  </si>
  <si>
    <t>Fair Value, Measurements, Recurring | Other derivatives | Fair Value</t>
  </si>
  <si>
    <t>Fair Value, Measurements, Recurring | Fair Value Measured Using Level 1</t>
  </si>
  <si>
    <t>Fair Value, Measurements, Recurring | Fair Value Measured Using Level 1 | Money market funds</t>
  </si>
  <si>
    <t>Fair Value, Measurements, Recurring | Fair Value Measured Using Level 1 | Available-for-sale equity securities</t>
  </si>
  <si>
    <t>Fair Value, Measurements, Recurring | Fair Value Measured Using Level 1 | Foreign bonds</t>
  </si>
  <si>
    <t>Fair Value, Measurements, Recurring | Fair Value Measured Using Level 2</t>
  </si>
  <si>
    <t>Fair Value, Measurements, Recurring | Fair Value Measured Using Level 2 | Time deposits</t>
  </si>
  <si>
    <t>Fair Value, Measurements, Recurring | Fair Value Measured Using Level 2 | Mutual funds</t>
  </si>
  <si>
    <t>Fair Value, Measurements, Recurring | Fair Value Measured Using Level 2 | Available-for-sale equity securities</t>
  </si>
  <si>
    <t>Fair Value, Measurements, Recurring | Fair Value Measured Using Level 2 | Foreign bonds</t>
  </si>
  <si>
    <t>Fair Value, Measurements, Recurring | Fair Value Measured Using Level 2 | Interest rate contracts</t>
  </si>
  <si>
    <t>Fair Value, Measurements, Recurring | Fair Value Measured Using Level 2 | Foreign exchange contracts</t>
  </si>
  <si>
    <t>Fair Value, Measurements, Recurring | Fair Value Measured Using Level 2 | Other derivatives</t>
  </si>
  <si>
    <t>Fair Value, Measurements, Recurring | Fair Value Measured Using Level 3</t>
  </si>
  <si>
    <t>Fair Value, Measurements, Recurring | Fair Value Measured Using Level 3 | Other Debt Securities</t>
  </si>
  <si>
    <t>Financial Instruments (Details) - USD ($) $ in Millions</t>
  </si>
  <si>
    <t>Cash equivalents and available-for-sale investments</t>
  </si>
  <si>
    <t>Available-for-sale securities, Gross Unrealized Gains</t>
  </si>
  <si>
    <t>Available-for-sale securities, Gross Unrealized Losses</t>
  </si>
  <si>
    <t>Interest income</t>
  </si>
  <si>
    <t>Debt securities:</t>
  </si>
  <si>
    <t>Gross unrealized loss of debt security in a continuous loss position for more than 12 months</t>
  </si>
  <si>
    <t>Foreign bonds</t>
  </si>
  <si>
    <t>Other Debt Securities</t>
  </si>
  <si>
    <t>Available-for-sale equity securities</t>
  </si>
  <si>
    <t>Equity securities in public companies</t>
  </si>
  <si>
    <t>Cost</t>
  </si>
  <si>
    <t>Cash equivalents</t>
  </si>
  <si>
    <t>Available-for-sale securities, Cost</t>
  </si>
  <si>
    <t>Total cash equivalents and available-for-sale investments</t>
  </si>
  <si>
    <t>Cost | Debt securities:</t>
  </si>
  <si>
    <t>Cost | Time deposits</t>
  </si>
  <si>
    <t>Cost | Foreign bonds</t>
  </si>
  <si>
    <t>Cost | Other Debt Securities</t>
  </si>
  <si>
    <t>Cost | Available-for-sale equity securities</t>
  </si>
  <si>
    <t>Cost | Mutual funds</t>
  </si>
  <si>
    <t>Cost | Equity securities in public companies</t>
  </si>
  <si>
    <t>Cost | Money market funds</t>
  </si>
  <si>
    <t>Available-for-sale securities, Estimated Fair Value</t>
  </si>
  <si>
    <t>Fair Value | Debt securities:</t>
  </si>
  <si>
    <t>Fair Value | Time deposits</t>
  </si>
  <si>
    <t>Fair Value | Foreign bonds</t>
  </si>
  <si>
    <t>Fair Value | Other Debt Securities</t>
  </si>
  <si>
    <t>Fair Value | Available-for-sale equity securities</t>
  </si>
  <si>
    <t>Fair Value | Mutual funds</t>
  </si>
  <si>
    <t>Fair Value | Equity securities in public companies</t>
  </si>
  <si>
    <t>Fair Value | Money market funds</t>
  </si>
  <si>
    <t>Financial Instruments (Details 2) - USD ($) $ in Millions</t>
  </si>
  <si>
    <t>Due in one year</t>
  </si>
  <si>
    <t>Due in one to five years</t>
  </si>
  <si>
    <t>Due in more than five years</t>
  </si>
  <si>
    <t>Equity securities in privately held companies | Long-term Financing Receivables and Other Assets</t>
  </si>
  <si>
    <t>Investment Holdings</t>
  </si>
  <si>
    <t>Investment amount</t>
  </si>
  <si>
    <t>Financial Instruments (Details 3) - USD ($) $ in Millions</t>
  </si>
  <si>
    <t>Period within which the funds held as collateral and posted as collateral are transferred from or to counterparties</t>
  </si>
  <si>
    <t>2 days</t>
  </si>
  <si>
    <t>Collateralized arrangements in net liability position</t>
  </si>
  <si>
    <t>Derivatives, Fair Value</t>
  </si>
  <si>
    <t>Total derivatives, gross notional amount</t>
  </si>
  <si>
    <t>Derivative asset, fair value</t>
  </si>
  <si>
    <t>Derivative liability, fair value</t>
  </si>
  <si>
    <t>Long-term Financing Receivables and Other Assets</t>
  </si>
  <si>
    <t>Long-Term Other Liabilities</t>
  </si>
  <si>
    <t>Cash flow hedges</t>
  </si>
  <si>
    <t>Maturity period of foreign currency cash flow hedges</t>
  </si>
  <si>
    <t>Cash flow hedges | Minimum</t>
  </si>
  <si>
    <t>Duration of lease term for which lease-related forward contracts and intercompany lease loan forward contracts can be extended</t>
  </si>
  <si>
    <t>Cash flow hedges | Maximum</t>
  </si>
  <si>
    <t>Derivatives designated as hedging instruments</t>
  </si>
  <si>
    <t>Derivatives designated as hedging instruments | Other Current Assets</t>
  </si>
  <si>
    <t>Derivatives designated as hedging instruments | Long-term Financing Receivables and Other Assets</t>
  </si>
  <si>
    <t>Derivatives designated as hedging instruments | Other Accrued Liabilities</t>
  </si>
  <si>
    <t>Derivatives designated as hedging instruments | Long-Term Other Liabilities</t>
  </si>
  <si>
    <t>Derivatives designated as hedging instruments | Fair value hedges | Interest rate contracts</t>
  </si>
  <si>
    <t>Derivatives designated as hedging instruments | Fair value hedges | Interest rate contracts | Long-Term Other Liabilities</t>
  </si>
  <si>
    <t>Derivatives designated as hedging instruments | Cash flow hedges | Foreign exchange contracts</t>
  </si>
  <si>
    <t>Derivatives designated as hedging instruments | Cash flow hedges | Foreign exchange contracts | Other Current Assets</t>
  </si>
  <si>
    <t>Derivatives designated as hedging instruments | Cash flow hedges | Foreign exchange contracts | Long-term Financing Receivables and Other Assets</t>
  </si>
  <si>
    <t>Derivatives designated as hedging instruments | Cash flow hedges | Foreign exchange contracts | Other Accrued Liabilities</t>
  </si>
  <si>
    <t>Derivatives designated as hedging instruments | Cash flow hedges | Foreign exchange contracts | Long-Term Other Liabilities</t>
  </si>
  <si>
    <t>Derivatives designated as hedging instruments | Net investment hedges | Foreign exchange contracts</t>
  </si>
  <si>
    <t>Derivatives designated as hedging instruments | Net investment hedges | Foreign exchange contracts | Other Current Assets</t>
  </si>
  <si>
    <t>Derivatives designated as hedging instruments | Net investment hedges | Foreign exchange contracts | Long-term Financing Receivables and Other Assets</t>
  </si>
  <si>
    <t>Derivatives designated as hedging instruments | Net investment hedges | Foreign exchange contracts | Other Accrued Liabilities</t>
  </si>
  <si>
    <t>Derivatives designated as hedging instruments | Net investment hedges | Foreign exchange contracts | Long-Term Other Liabilities</t>
  </si>
  <si>
    <t>Derivatives not designated as hedging instruments</t>
  </si>
  <si>
    <t>Derivatives not designated as hedging instruments | Other Current Assets</t>
  </si>
  <si>
    <t>Derivatives not designated as hedging instruments | Long-term Financing Receivables and Other Assets</t>
  </si>
  <si>
    <t>Derivatives not designated as hedging instruments | Other Accrued Liabilities</t>
  </si>
  <si>
    <t>Derivatives not designated as hedging instruments | Long-Term Other Liabilities</t>
  </si>
  <si>
    <t>Derivatives not designated as hedging instruments | Foreign exchange contracts</t>
  </si>
  <si>
    <t>Derivatives not designated as hedging instruments | Foreign exchange contracts | Other Current Assets</t>
  </si>
  <si>
    <t>Derivatives not designated as hedging instruments | Foreign exchange contracts | Long-term Financing Receivables and Other Assets</t>
  </si>
  <si>
    <t>Derivatives not designated as hedging instruments | Foreign exchange contracts | Other Accrued Liabilities</t>
  </si>
  <si>
    <t>Derivatives not designated as hedging instruments | Foreign exchange contracts | Long-Term Other Liabilities</t>
  </si>
  <si>
    <t>Derivatives not designated as hedging instruments | Other derivatives</t>
  </si>
  <si>
    <t>Derivatives not designated as hedging instruments | Other derivatives | Other Current Assets</t>
  </si>
  <si>
    <t>Derivatives not designated as hedging instruments | Other derivatives | Long-term Financing Receivables and Other Assets</t>
  </si>
  <si>
    <t>Financial Instruments (Details 4) - USD ($) $ in Millions</t>
  </si>
  <si>
    <t>Derivative assets</t>
  </si>
  <si>
    <t>Gross Amount Recognized</t>
  </si>
  <si>
    <t>Net Amount Presented</t>
  </si>
  <si>
    <t>Gross Amounts Not Offset</t>
  </si>
  <si>
    <t>Derivative, Collateral, Obligation to Return Cash</t>
  </si>
  <si>
    <t>Net Amount</t>
  </si>
  <si>
    <t>Derivative liabilities</t>
  </si>
  <si>
    <t>Financial Collateral</t>
  </si>
  <si>
    <t>Financial Instruments (Detail 5) - USD ($) $ in Millions</t>
  </si>
  <si>
    <t>Pre-tax effect of derivative instruments in cash flow and net investment hedging relationships</t>
  </si>
  <si>
    <t>Portion of the hedging instruments gain or loss excluded from the assessment of effectiveness for fair value, cash flow or net investment hedges</t>
  </si>
  <si>
    <t>Pre-tax effect of derivative instruments not designated as hedging instruments on the Consolidated Condensed Statements of Earnings</t>
  </si>
  <si>
    <t>Gains (Losses) recognized in income on derivatives not designated as hedges</t>
  </si>
  <si>
    <t>Change in unrealized gains (losses) on cash flow hedges | Reclassifications of losses (gains) into earnings</t>
  </si>
  <si>
    <t>Other operating expenses</t>
  </si>
  <si>
    <t>Interest rate contracts</t>
  </si>
  <si>
    <t>Pre-tax effect of derivative instruments and related hedged items in a fair value hedging relationship</t>
  </si>
  <si>
    <t>(Losses) Gains Recognized in Income on Derivative</t>
  </si>
  <si>
    <t>(Losses) Gains recognized in Income on Related Hedged Item</t>
  </si>
  <si>
    <t>Foreign exchange contracts</t>
  </si>
  <si>
    <t>Other derivatives</t>
  </si>
  <si>
    <t>Gains (Losses) Recognized in Other Comprehensive Income ("OCI") on Derivative (Effective portion)</t>
  </si>
  <si>
    <t>Loss expected to be reclassified from Accumulated OCI into earnings in next 12 months</t>
  </si>
  <si>
    <t>Cash flow hedges | Foreign exchange contracts | Net revenue</t>
  </si>
  <si>
    <t>Cash flow hedges | Foreign exchange contracts | Cost of products</t>
  </si>
  <si>
    <t>Cash flow hedges | Foreign exchange contracts | Other operating expenses</t>
  </si>
  <si>
    <t>Cash flow hedges | Foreign exchange contracts | Interest and other, net</t>
  </si>
  <si>
    <t>Net investment hedges | Foreign exchange contracts</t>
  </si>
  <si>
    <t>Borrowings (Details) - USD ($) $ in Millions</t>
  </si>
  <si>
    <t>Notes Payable and Short-Term Borrowings</t>
  </si>
  <si>
    <t>Current portion of long-term debt</t>
  </si>
  <si>
    <t>Amount outstanding</t>
  </si>
  <si>
    <t>Current portion of long-term debt, weighted average interest rate (as a percent)</t>
  </si>
  <si>
    <t>Commercial paper</t>
  </si>
  <si>
    <t>Short term borrowings</t>
  </si>
  <si>
    <t>Weighted average interest rate (as a percent)</t>
  </si>
  <si>
    <t>0.50%</t>
  </si>
  <si>
    <t>Obligation related to notes payable to banks, lines of credit, uncommitted line of credit and other debt</t>
  </si>
  <si>
    <t>1.50%</t>
  </si>
  <si>
    <t>Obligation related to notes payable to banks, lines of credit, uncommitted line of credit and other debt | Financial Services</t>
  </si>
  <si>
    <t>Borrowings (Details 2) - USD ($)</t>
  </si>
  <si>
    <t>Oct. 09, 2015</t>
  </si>
  <si>
    <t>Oct. 31, 1999</t>
  </si>
  <si>
    <t>Fair value adjustment related to hedged debt</t>
  </si>
  <si>
    <t>Interest expense on borrowings recognized in Combined Statements of Earnings</t>
  </si>
  <si>
    <t>Interest expense</t>
  </si>
  <si>
    <t>Total interest expense</t>
  </si>
  <si>
    <t>Fixed rate notes</t>
  </si>
  <si>
    <t>Floating rate notes</t>
  </si>
  <si>
    <t>$2,250 issued at discount to par at a price of 99.944% in October 2015 at 2.45%, due October 5, 2017, interest payable semi-annually on April 5 and October 5 of each year</t>
  </si>
  <si>
    <t>Discount to par (as a percent)</t>
  </si>
  <si>
    <t>99.944%</t>
  </si>
  <si>
    <t>Interest rate (as a percent)</t>
  </si>
  <si>
    <t>2.45%</t>
  </si>
  <si>
    <t>Face amount of debt instrument</t>
  </si>
  <si>
    <t>$2,650 issued at discount to par at a price of 99.872% in October 2015 at 2.85%, due October 5, 2018 interest payable semi-annually on April 5 and October 5 of each year</t>
  </si>
  <si>
    <t>99.872%</t>
  </si>
  <si>
    <t>2.85%</t>
  </si>
  <si>
    <t>$3,000 issued at discount to par at a price of 99.972 in October 2015 at 3.6%, due October 15, 2020 interest payable semi-annually on April 15 and October 15 of each year</t>
  </si>
  <si>
    <t>99.972%</t>
  </si>
  <si>
    <t>$1,350 issued at discount to par at a price of 99.802% in October 2015 at 4.4%, due October 15, 2022 interest payable semi-annually on April 15 and October 15 of each year</t>
  </si>
  <si>
    <t>99.802%</t>
  </si>
  <si>
    <t>$2,500 issued at discount to par at a price of 99.725% in October 2015 at 4.9%, due October 15, 2025, interest payable semi-annually on April 15 and October 15 of each year</t>
  </si>
  <si>
    <t>99.725%</t>
  </si>
  <si>
    <t>4.90%</t>
  </si>
  <si>
    <t>$750 issued at discount to par at a price of 99.942% in October 2015 at 6.2%, due October 15, 2035, interest payable semi-annually on April 15 and October 15 of each year</t>
  </si>
  <si>
    <t>99.942%</t>
  </si>
  <si>
    <t>6.20%</t>
  </si>
  <si>
    <t>$1,500 issued at discount to par at a price of 99.932% in October 2015 at 6.35%, due October 15, 2045, interest payable semi-annually on April 15 and October 15 of each year</t>
  </si>
  <si>
    <t>99.932%</t>
  </si>
  <si>
    <t>6.35%</t>
  </si>
  <si>
    <t>$350 issued at par in October 2015 at three-month USD LIBOR plus 1.74%, due October 5, 2017, interest payable quarterly on January 5, April 5, July 5, and October 5 of each year | LIBOR</t>
  </si>
  <si>
    <t>Spread on reference interest rate (as a percent)</t>
  </si>
  <si>
    <t>1.74%</t>
  </si>
  <si>
    <t>$250 issued at par in October 2015 at three-month USD LIBOR plus 1.93%, due October 5, 2018, interest payable quarterly on January 5, April 5, July 5 and October 5 of each year | LIBOR</t>
  </si>
  <si>
    <t>1.93%</t>
  </si>
  <si>
    <t>EDS Senior Notes-$300 issued October 1999 at 7.45%, due October 2029</t>
  </si>
  <si>
    <t>7.45%</t>
  </si>
  <si>
    <t>Other, including capital lease obligations, at 0.00%-5.96%, due in calendar years 2015-2023</t>
  </si>
  <si>
    <t>Other, including capital lease obligations</t>
  </si>
  <si>
    <t>Minimum interest rate (as a percent)</t>
  </si>
  <si>
    <t>0.00%</t>
  </si>
  <si>
    <t>Maximum interest rate (as a percent)</t>
  </si>
  <si>
    <t>5.96%</t>
  </si>
  <si>
    <t>Other, including capital lease obligations, at 0.00%-5.96%, due in calendar years 2015-2023 | Financial Services</t>
  </si>
  <si>
    <t>Borrowings (Details 3) $ in Millions</t>
  </si>
  <si>
    <t>Nov. 30, 2015USD ($)</t>
  </si>
  <si>
    <t>Nov. 01, 2015USD ($)</t>
  </si>
  <si>
    <t>Sep. 30, 2012USD ($)</t>
  </si>
  <si>
    <t>Debt instruments</t>
  </si>
  <si>
    <t>Aggregate future maturities of debt outstanding including capital lease obligations</t>
  </si>
  <si>
    <t>Discount on debt issuance</t>
  </si>
  <si>
    <t>Senior Notes</t>
  </si>
  <si>
    <t>Interest rate swaps value</t>
  </si>
  <si>
    <t>Debt Issuance Cost</t>
  </si>
  <si>
    <t>Unsecured revolving credit facility</t>
  </si>
  <si>
    <t>Amount available under credit facility</t>
  </si>
  <si>
    <t>Term of credit facility</t>
  </si>
  <si>
    <t>Unsecured revolving credit facility | Maximum</t>
  </si>
  <si>
    <t>Credit agreement extension terms</t>
  </si>
  <si>
    <t>two, one-year periods</t>
  </si>
  <si>
    <t>Number of commercial paper programs | item</t>
  </si>
  <si>
    <t>Maximum borrowing capacity under credit facility</t>
  </si>
  <si>
    <t>Available borrowing resources</t>
  </si>
  <si>
    <t>Commercial paper | U.S. program</t>
  </si>
  <si>
    <t>Commercial paper | Euro program</t>
  </si>
  <si>
    <t>Hewlett-Packard International Bank PLC | Commercial paper | Euro Commercial Paper/Certificate of Deposit Programme</t>
  </si>
  <si>
    <t>Related Party Transactions and Parent Company Investment (Details) - USD ($) $ in Millions</t>
  </si>
  <si>
    <t>Dec. 31, 2015</t>
  </si>
  <si>
    <t>Related Party Transactions</t>
  </si>
  <si>
    <t>Distribution of net proceeds of Senior Notes to Parent</t>
  </si>
  <si>
    <t>Total net transfers per Combined and Consolidated Statements of Cash Flows</t>
  </si>
  <si>
    <t>Parent Company</t>
  </si>
  <si>
    <t>Receivables from HP Inc.</t>
  </si>
  <si>
    <t>Payable to HP Inc.</t>
  </si>
  <si>
    <t>Net receivable from HP Inc.</t>
  </si>
  <si>
    <t>HP Inc</t>
  </si>
  <si>
    <t>HP Inc | Subsequent event</t>
  </si>
  <si>
    <t>Cash allocation from HP Inc.</t>
  </si>
  <si>
    <t>Intercompany Purchases | Parent Company</t>
  </si>
  <si>
    <t>Cash Pooling And General Financing Activities | Parent Company</t>
  </si>
  <si>
    <t>Corporate Allocations | Parent Company</t>
  </si>
  <si>
    <t>Merger Of Defined Benefit Plans | Parent Company</t>
  </si>
  <si>
    <t>Cash Transfers For Business Combinations And Divestitures | Parent Company</t>
  </si>
  <si>
    <t>Income Taxes | Parent Company</t>
  </si>
  <si>
    <t>Defined benefit plans transferred from Parent | Parent Company</t>
  </si>
  <si>
    <t>Property plant and equipment transferred from Parent | Parent Company</t>
  </si>
  <si>
    <t>Payment Of Income Taxes | Parent Company</t>
  </si>
  <si>
    <t>Restructuring | Parent Company</t>
  </si>
  <si>
    <t>Stock Based Compensation | Parent Company</t>
  </si>
  <si>
    <t>Other Related Party Transactions | Parent Company</t>
  </si>
  <si>
    <t>Other Comprehensive Loss (Details) - USD ($) $ in Millions</t>
  </si>
  <si>
    <t>Taxes on change in unrealized (losses) gains on available-for-sale securities:</t>
  </si>
  <si>
    <t>Tax benefit (provision) on unrealized (losses) gains arising during the period</t>
  </si>
  <si>
    <t>Taxes effect on change in unrealized (losses) gains on available-for-sales securities</t>
  </si>
  <si>
    <t>Taxes on change in unrealized gains (losses) on cash flow hedges:</t>
  </si>
  <si>
    <t>Tax provision on unrealized gains arising during the period</t>
  </si>
  <si>
    <t>Tax provision on (gains) losses reclassified into earnings</t>
  </si>
  <si>
    <t>Taxes effect on change in unrealized gains (losses) on cash flow hedges</t>
  </si>
  <si>
    <t>Taxes on change in unrealized components of defined benefit plans:</t>
  </si>
  <si>
    <t>Tax benefit (provision) on (losses) gains arising during the period</t>
  </si>
  <si>
    <t>Tax benefit on amortization of actuarial loss and prior service benefit</t>
  </si>
  <si>
    <t>Tax provision on curtailments, settlements and other</t>
  </si>
  <si>
    <t>Tax benefit on Plans transferred from Parent during the period</t>
  </si>
  <si>
    <t>Tax effect on change in unrealized components of defined benefit plans</t>
  </si>
  <si>
    <t>Tax (provision) benefit on change in cumulative translation adjustment</t>
  </si>
  <si>
    <t>Tax benefit (provision) on other comprehensive (loss) income</t>
  </si>
  <si>
    <t>Changes and reclassifications related to Other Comprehensive (Loss) Income, net of taxes</t>
  </si>
  <si>
    <t>Other comprehensive (loss) income before reclassifications</t>
  </si>
  <si>
    <t>Reclassifications of (gains) losses into earnings</t>
  </si>
  <si>
    <t>Change in unrealized gains (losses) on available-for-sale securities</t>
  </si>
  <si>
    <t>Change in unrealized gains (losses) on available-for-sale securities | Reclassifications of losses (gains) into earnings</t>
  </si>
  <si>
    <t>Change in unrealized gains (losses) on cash flow hedges | Reclassifications of losses (gains) into earnings | Cash flow hedges</t>
  </si>
  <si>
    <t>Gain (Loss) Reclassified from Accumulated OCI into Income (Effective Portion)</t>
  </si>
  <si>
    <t>Change in unrealized gains (losses) on cash flow hedges | Reclassifications of losses (gains) into earnings | Cash flow hedges | Net revenue</t>
  </si>
  <si>
    <t>Change in unrealized gains (losses) on cash flow hedges | Reclassifications of losses (gains) into earnings | Cash flow hedges | Cost of products</t>
  </si>
  <si>
    <t>Change in unrealized gains (losses) on cash flow hedges | Reclassifications of losses (gains) into earnings | Cash flow hedges | Other operating expenses</t>
  </si>
  <si>
    <t>Change in unrealized gains (losses) on cash flow hedges | Reclassifications of losses (gains) into earnings | Cash flow hedges | Interest and other, net</t>
  </si>
  <si>
    <t>Amortization of actuarial loss and prior service benefit | Reclassifications of losses (gains) into earnings</t>
  </si>
  <si>
    <t>Merged into Parent's Shared plan during the period</t>
  </si>
  <si>
    <t>Other Comprehensive Loss (Details 2) - USD ($) $ / shares in Units, $ in Millions</t>
  </si>
  <si>
    <t>Jan. 06, 2016</t>
  </si>
  <si>
    <t>Dec. 09, 2015</t>
  </si>
  <si>
    <t>Nov. 11, 2015</t>
  </si>
  <si>
    <t>Oct. 13, 2015</t>
  </si>
  <si>
    <t>Components of accumulated other comprehensive income, net of taxes</t>
  </si>
  <si>
    <t>Plan transfered from Parent during the period</t>
  </si>
  <si>
    <t>Stock Repurchase Program</t>
  </si>
  <si>
    <t>Stock repurchase program authorized amount</t>
  </si>
  <si>
    <t>Subsequent event</t>
  </si>
  <si>
    <t>Dividends</t>
  </si>
  <si>
    <t>Dividends payable</t>
  </si>
  <si>
    <t>Dividends Payable, Date Declared</t>
  </si>
  <si>
    <t>Nov. 11,
		2015</t>
  </si>
  <si>
    <t>Dividends Payable, Date of Record</t>
  </si>
  <si>
    <t>Dec. 9,
		2015</t>
  </si>
  <si>
    <t>Dividends Payable, Date to be Paid</t>
  </si>
  <si>
    <t>Jan. 6,
		2016</t>
  </si>
  <si>
    <t>Net Earnings Per Share (Detail) - USD ($) $ / shares in Units, $ in Millions</t>
  </si>
  <si>
    <t>Numerator:</t>
  </si>
  <si>
    <t>Denominator:</t>
  </si>
  <si>
    <t>Number of shares at reporting used in the calculation of earnings per share, basic</t>
  </si>
  <si>
    <t>Weighted-average dilutive effect of employee stock plans after conversion</t>
  </si>
  <si>
    <t>Number of shares used to compute diluted net EPS</t>
  </si>
  <si>
    <t>Anti-dilutive weighted average stock awards (in shares)</t>
  </si>
  <si>
    <t>Weighted average number of restricted stock outstanding</t>
  </si>
  <si>
    <t>Subsequent event | HP Inc.</t>
  </si>
  <si>
    <t>Other information related to EPS computation</t>
  </si>
  <si>
    <t>Litigation and Contingencies (Detail) € in Millions, $ in Millions</t>
  </si>
  <si>
    <t>Oct. 01, 2015USD ($)</t>
  </si>
  <si>
    <t>Aug. 21, 2015USD ($)</t>
  </si>
  <si>
    <t>Jun. 09, 2015USD ($)item</t>
  </si>
  <si>
    <t>Apr. 17, 2015USD ($)item</t>
  </si>
  <si>
    <t>Jan. 24, 2013USD ($)</t>
  </si>
  <si>
    <t>Dec. 11, 2012USD ($)</t>
  </si>
  <si>
    <t>Dec. 06, 2012item</t>
  </si>
  <si>
    <t>Apr. 21, 2012USD ($)</t>
  </si>
  <si>
    <t>May. 10, 2010USD ($)item</t>
  </si>
  <si>
    <t>Apr. 29, 2010USD ($)</t>
  </si>
  <si>
    <t>Jul. 31, 2011</t>
  </si>
  <si>
    <t>Oct. 31, 2012USD ($)item</t>
  </si>
  <si>
    <t>Jul. 31, 2013</t>
  </si>
  <si>
    <t>Oct. 31, 2008item</t>
  </si>
  <si>
    <t>Oct. 31, 2007item</t>
  </si>
  <si>
    <t>Oct. 31, 2006EUR (€)item</t>
  </si>
  <si>
    <t>Aug. 13, 2015item</t>
  </si>
  <si>
    <t>Feb. 28, 2014item</t>
  </si>
  <si>
    <t>Aug. 16, 2013item</t>
  </si>
  <si>
    <t>Jul. 26, 2013item</t>
  </si>
  <si>
    <t>Nov. 30, 2012item</t>
  </si>
  <si>
    <t>Apr. 20, 2012USD ($)</t>
  </si>
  <si>
    <t>Apr. 11, 2012USD ($)</t>
  </si>
  <si>
    <t>Nov. 26, 2011item</t>
  </si>
  <si>
    <t>Dec. 14, 2010item</t>
  </si>
  <si>
    <t>Fair Labor Standards Act Litigation</t>
  </si>
  <si>
    <t>Number of job codes</t>
  </si>
  <si>
    <t>India Directorate of Revenue Intelligence Proceedings</t>
  </si>
  <si>
    <t>Damages sought | $</t>
  </si>
  <si>
    <t>Loss contingency deposit to prevent interruption of business | $</t>
  </si>
  <si>
    <t>Number of HP India employees alleging underpaid customs</t>
  </si>
  <si>
    <t>Number of former HP India employees alleging underpaid customs</t>
  </si>
  <si>
    <t>Bangalore Commissioner of Customs</t>
  </si>
  <si>
    <t>Duties and penalties under show cause notices | $</t>
  </si>
  <si>
    <t>Amount deposited under show cause notice prior to order | $</t>
  </si>
  <si>
    <t>Additional amount deposited against products-related show cause notice | $</t>
  </si>
  <si>
    <t>Additional amount deposited against parts-related show cause notice | $</t>
  </si>
  <si>
    <t>Additional amount deposited against product order | $</t>
  </si>
  <si>
    <t>Russia GPO and Other FCPA Investigations</t>
  </si>
  <si>
    <t>Transaction of former subsidiary under investigation | €</t>
  </si>
  <si>
    <t>Number of individuals indicted</t>
  </si>
  <si>
    <t>Number of current employees indicted</t>
  </si>
  <si>
    <t>Number of former employees indicted</t>
  </si>
  <si>
    <t>ECT Proceedings</t>
  </si>
  <si>
    <t>ETC Proceedings, period to suspend right to bid and contract</t>
  </si>
  <si>
    <t>Number of ECT contracts related to alleged improprieties</t>
  </si>
  <si>
    <t>ECT Proceedings | Minimum</t>
  </si>
  <si>
    <t>Length of sanctions</t>
  </si>
  <si>
    <t>ECT Proceedings | Maximum</t>
  </si>
  <si>
    <t>Autonomy-Related Legal Matters</t>
  </si>
  <si>
    <t>Settlement amount | $</t>
  </si>
  <si>
    <t>Number of individuals contributing to class action settlement fund.</t>
  </si>
  <si>
    <t>Number of consolidated putative class action security lawsuits filed</t>
  </si>
  <si>
    <t>Number of consolidated lawsuits filed</t>
  </si>
  <si>
    <t>Number of lawsuits alleging insider trading filed</t>
  </si>
  <si>
    <t>Number of consolidated ERISA lawsuits filed</t>
  </si>
  <si>
    <t>Additional breach of fiduciary duties lawsuits filed</t>
  </si>
  <si>
    <t>Number of actions other than claims asserted</t>
  </si>
  <si>
    <t>Number of subsidiaries</t>
  </si>
  <si>
    <t>Number of former managment</t>
  </si>
  <si>
    <t>Damages sought in counter claim | $</t>
  </si>
  <si>
    <t>Autonomy-Related Legal Matters | Software</t>
  </si>
  <si>
    <t>Impairment of goodwill and intangible assets | $</t>
  </si>
  <si>
    <t>Abstrax Proceeding</t>
  </si>
  <si>
    <t>Number of patents asserted</t>
  </si>
  <si>
    <t>Cisco Systems</t>
  </si>
  <si>
    <t>Guarantees (Details) - USD ($) $ in Millions</t>
  </si>
  <si>
    <t>Nov. 02, 2015</t>
  </si>
  <si>
    <t>Changes in aggregated product warranty liabilities</t>
  </si>
  <si>
    <t>Accruals for warranties issued</t>
  </si>
  <si>
    <t>Adjustments related to pre-existing warranties (including changes in estimates)</t>
  </si>
  <si>
    <t>Settlements made (in cash or in kind)</t>
  </si>
  <si>
    <t>Tax Matters Agreements</t>
  </si>
  <si>
    <t>Certain income tax receivable</t>
  </si>
  <si>
    <t>HP Inc. | Cross-Indemnifications</t>
  </si>
  <si>
    <t>General Cross indemnifications</t>
  </si>
  <si>
    <t>Commitments (Details) - USD ($) $ in Millions</t>
  </si>
  <si>
    <t>Rent expense</t>
  </si>
  <si>
    <t>Property under capital lease</t>
  </si>
  <si>
    <t>Accumulated depreciation on property under capital lease</t>
  </si>
  <si>
    <t>Operating lease commitments, sublease rental income</t>
  </si>
  <si>
    <t>Less: Sublease rental income</t>
  </si>
  <si>
    <t>Unconditional purchase obligations details</t>
  </si>
  <si>
    <t>Unconditional purchase obligations</t>
  </si>
</sst>
</file>

<file path=xl/styles.xml><?xml version="1.0" encoding="utf-8"?>
<styleSheet xmlns="http://schemas.openxmlformats.org/spreadsheetml/2006/main">
  <numFmts count="6">
    <numFmt formatCode="_(&quot;$ &quot;#,##0_);_(&quot;$ &quot;(#,##0)" numFmtId="165"/>
    <numFmt formatCode="_(&quot;$ &quot;#,##0.00_);_(&quot;$ &quot;(#,##0.00)" numFmtId="166"/>
    <numFmt formatCode="#,##0.0_);(#,##0.0)" numFmtId="167"/>
    <numFmt formatCode="_(&quot;$ &quot;#,##0.0_);_(&quot;$ &quot;(#,##0.0)" numFmtId="168"/>
    <numFmt formatCode="_(&quot;$ &quot;#,##0.000_);_(&quot;$ &quot;(#,##0.000)" numFmtId="169"/>
    <numFmt formatCode="_(&quot;€ &quot;#,##0_);_(&quot;€ &quot;(#,##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sharedStrings.xml" Type="http://schemas.openxmlformats.org/officeDocument/2006/relationships/sharedStrings"/><ns0:Relationship Id="rId95" Target="styles.xml" Type="http://schemas.openxmlformats.org/officeDocument/2006/relationships/styles"/><ns0:Relationship Id="rId9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2"/>
    <col customWidth="1" max="2" min="2" width="31"/>
    <col customWidth="1" max="3" min="3" width="14"/>
    <col customWidth="1" max="4" min="4" width="14"/>
  </cols>
  <sheetData>
    <row spans="1:4" r="1">
      <c s="1" r="A1" t="s">
        <v>0</v>
      </c>
      <c s="2" r="B1" t="s">
        <v>1</v>
      </c>
    </row>
    <row spans="1:4" r="2">
      <c s="2" r="B2" t="s">
        <v>2</v>
      </c>
      <c s="2" r="C2" t="s">
        <v>3</v>
      </c>
      <c s="2" r="D2" t="s">
        <v>4</v>
      </c>
    </row>
    <row spans="1:4" r="3">
      <c s="3" r="A3" t="s">
        <v>5</v>
      </c>
    </row>
    <row spans="1:4" r="4">
      <c s="4" r="A4" t="s">
        <v>6</v>
      </c>
      <c s="4" r="B4" t="s">
        <v>7</v>
      </c>
    </row>
    <row spans="1:4" r="5">
      <c s="4" r="A5" t="s">
        <v>8</v>
      </c>
      <c s="6" r="B5" t="n">
        <v>1645590</v>
      </c>
    </row>
    <row spans="1:4" r="6">
      <c s="4" r="A6" t="s">
        <v>9</v>
      </c>
      <c s="4" r="B6" t="s">
        <v>10</v>
      </c>
    </row>
    <row spans="1:4" r="7">
      <c s="4" r="A7" t="s">
        <v>11</v>
      </c>
      <c s="4" r="B7" t="s">
        <v>12</v>
      </c>
    </row>
    <row spans="1:4" r="8">
      <c s="4" r="A8" t="s">
        <v>13</v>
      </c>
      <c s="4" r="B8" t="s">
        <v>14</v>
      </c>
    </row>
    <row spans="1:4" r="9">
      <c s="4" r="A9" t="s">
        <v>15</v>
      </c>
      <c s="4" r="B9" t="s">
        <v>16</v>
      </c>
    </row>
    <row spans="1:4" r="10">
      <c s="4" r="A10" t="s">
        <v>17</v>
      </c>
      <c s="4" r="B10" t="s">
        <v>18</v>
      </c>
    </row>
    <row spans="1:4" r="11">
      <c s="4" r="A11" t="s">
        <v>19</v>
      </c>
      <c s="4" r="B11" t="s">
        <v>18</v>
      </c>
    </row>
    <row spans="1:4" r="12">
      <c s="4" r="A12" t="s">
        <v>20</v>
      </c>
      <c s="4" r="B12" t="s">
        <v>21</v>
      </c>
    </row>
    <row spans="1:4" r="13">
      <c s="4" r="A13" t="s">
        <v>22</v>
      </c>
      <c s="4" r="B13" t="s">
        <v>23</v>
      </c>
    </row>
    <row spans="1:4" r="14">
      <c s="4" r="A14" t="s">
        <v>24</v>
      </c>
      <c s="7" r="D14" t="n">
        <v>0</v>
      </c>
    </row>
    <row spans="1:4" r="15">
      <c s="4" r="A15" t="s">
        <v>25</v>
      </c>
      <c s="6" r="C15" t="n">
        <v>1742520126</v>
      </c>
    </row>
    <row spans="1:4" r="16">
      <c s="4" r="A16" t="s">
        <v>26</v>
      </c>
      <c s="6" r="B16" t="n">
        <v>2015</v>
      </c>
    </row>
    <row spans="1:4" r="17">
      <c s="4" r="A17" t="s">
        <v>27</v>
      </c>
      <c s="4" r="B17"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4"/>
    <col customWidth="1" max="2" min="2" width="80"/>
  </cols>
  <sheetData>
    <row spans="1:2" r="1">
      <c s="1" r="A1" t="s">
        <v>132</v>
      </c>
      <c s="2" r="B1" t="s">
        <v>1</v>
      </c>
    </row>
    <row spans="1:2" r="2">
      <c s="2" r="B2" t="s">
        <v>2</v>
      </c>
    </row>
    <row spans="1:2" r="3">
      <c s="3" r="A3" t="s">
        <v>132</v>
      </c>
    </row>
    <row spans="1:2" r="4">
      <c s="4" r="A4" t="s">
        <v>132</v>
      </c>
      <c s="4" r="B4" t="s">
        <v>18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s="1" r="A1" t="s">
        <v>181</v>
      </c>
      <c s="2" r="B1" t="s">
        <v>1</v>
      </c>
    </row>
    <row spans="1:2" r="2">
      <c s="2" r="B2" t="s">
        <v>2</v>
      </c>
    </row>
    <row spans="1:2" r="3">
      <c s="3" r="A3" t="s">
        <v>181</v>
      </c>
    </row>
    <row spans="1:2" r="4">
      <c s="4" r="A4" t="s">
        <v>181</v>
      </c>
      <c s="4" r="B4" t="s">
        <v>18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s="1" r="A1" t="s">
        <v>183</v>
      </c>
      <c s="2" r="B1" t="s">
        <v>1</v>
      </c>
    </row>
    <row spans="1:2" r="2">
      <c s="2" r="B2" t="s">
        <v>2</v>
      </c>
    </row>
    <row spans="1:2" r="3">
      <c s="3" r="A3" t="s">
        <v>183</v>
      </c>
    </row>
    <row spans="1:2" r="4">
      <c s="4" r="A4" t="s">
        <v>183</v>
      </c>
      <c s="4" r="B4" t="s">
        <v>18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s="1" r="A1" t="s">
        <v>185</v>
      </c>
      <c s="2" r="B1" t="s">
        <v>1</v>
      </c>
    </row>
    <row spans="1:2" r="2">
      <c s="2" r="B2" t="s">
        <v>2</v>
      </c>
    </row>
    <row spans="1:2" r="3">
      <c s="3" r="A3" t="s">
        <v>185</v>
      </c>
    </row>
    <row spans="1:2" r="4">
      <c s="4" r="A4" t="s">
        <v>185</v>
      </c>
      <c s="4" r="B4" t="s">
        <v>18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s="1" r="A1" t="s">
        <v>187</v>
      </c>
      <c s="2" r="B1" t="s">
        <v>1</v>
      </c>
    </row>
    <row spans="1:2" r="2">
      <c s="2" r="B2" t="s">
        <v>2</v>
      </c>
    </row>
    <row spans="1:2" r="3">
      <c s="3" r="A3" t="s">
        <v>187</v>
      </c>
    </row>
    <row spans="1:2" r="4">
      <c s="4" r="A4" t="s">
        <v>187</v>
      </c>
      <c s="4" r="B4" t="s">
        <v>18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189</v>
      </c>
      <c s="2" r="B1" t="s">
        <v>1</v>
      </c>
    </row>
    <row spans="1:2" r="2">
      <c s="2" r="B2" t="s">
        <v>2</v>
      </c>
    </row>
    <row spans="1:2" r="3">
      <c s="3" r="A3" t="s">
        <v>189</v>
      </c>
    </row>
    <row spans="1:2" r="4">
      <c s="4" r="A4" t="s">
        <v>189</v>
      </c>
      <c s="4" r="B4" t="s">
        <v>19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91</v>
      </c>
      <c s="2" r="B1" t="s">
        <v>1</v>
      </c>
    </row>
    <row spans="1:2" r="2">
      <c s="2" r="B2" t="s">
        <v>2</v>
      </c>
    </row>
    <row spans="1:2" r="3">
      <c s="3" r="A3" t="s">
        <v>191</v>
      </c>
    </row>
    <row spans="1:2" r="4">
      <c s="4" r="A4" t="s">
        <v>191</v>
      </c>
      <c s="4" r="B4" t="s">
        <v>19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r="A1" t="s">
        <v>193</v>
      </c>
      <c s="2" r="B1" t="s">
        <v>1</v>
      </c>
    </row>
    <row spans="1:2" r="2">
      <c s="2" r="B2" t="s">
        <v>2</v>
      </c>
    </row>
    <row spans="1:2" r="3">
      <c s="3" r="A3" t="s">
        <v>193</v>
      </c>
    </row>
    <row spans="1:2" r="4">
      <c s="4" r="A4" t="s">
        <v>193</v>
      </c>
      <c s="4" r="B4" t="s">
        <v>19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2"/>
    <col customWidth="1" max="2" min="2" width="80"/>
  </cols>
  <sheetData>
    <row spans="1:2" r="1">
      <c s="1" r="A1" t="s">
        <v>195</v>
      </c>
      <c s="2" r="B1" t="s">
        <v>1</v>
      </c>
    </row>
    <row spans="1:2" r="2">
      <c s="2" r="B2" t="s">
        <v>2</v>
      </c>
    </row>
    <row spans="1:2" r="3">
      <c s="3" r="A3" t="s">
        <v>196</v>
      </c>
    </row>
    <row spans="1:2" r="4">
      <c s="4" r="A4" t="s">
        <v>195</v>
      </c>
      <c s="4" r="B4" t="s">
        <v>19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s="1" r="A1" t="s">
        <v>198</v>
      </c>
      <c s="2" r="B1" t="s">
        <v>1</v>
      </c>
    </row>
    <row spans="1:2" r="2">
      <c s="2" r="B2" t="s">
        <v>2</v>
      </c>
    </row>
    <row spans="1:2" r="3">
      <c s="3" r="A3" t="s">
        <v>198</v>
      </c>
    </row>
    <row spans="1:2" r="4">
      <c s="4" r="A4" t="s">
        <v>198</v>
      </c>
      <c s="4" r="B4" t="s">
        <v>19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29</v>
      </c>
      <c s="2" r="B1" t="s">
        <v>1</v>
      </c>
    </row>
    <row spans="1:4" r="2">
      <c s="2" r="B2" t="s">
        <v>2</v>
      </c>
      <c s="2" r="C2" t="s">
        <v>30</v>
      </c>
      <c s="2" r="D2" t="s">
        <v>31</v>
      </c>
    </row>
    <row spans="1:4" r="3">
      <c s="3" r="A3" t="s">
        <v>32</v>
      </c>
    </row>
    <row spans="1:4" r="4">
      <c s="4" r="A4" t="s">
        <v>33</v>
      </c>
      <c s="7" r="B4" t="n">
        <v>19635</v>
      </c>
      <c s="7" r="C4" t="n">
        <v>19171</v>
      </c>
      <c s="7" r="D4" t="n">
        <v>19383</v>
      </c>
    </row>
    <row spans="1:4" r="5">
      <c s="4" r="A5" t="s">
        <v>34</v>
      </c>
      <c s="6" r="B5" t="n">
        <v>32111</v>
      </c>
      <c s="6" r="C5" t="n">
        <v>35551</v>
      </c>
      <c s="6" r="D5" t="n">
        <v>37541</v>
      </c>
    </row>
    <row spans="1:4" r="6">
      <c s="4" r="A6" t="s">
        <v>35</v>
      </c>
      <c s="6" r="B6" t="n">
        <v>361</v>
      </c>
      <c s="6" r="C6" t="n">
        <v>401</v>
      </c>
      <c s="6" r="D6" t="n">
        <v>447</v>
      </c>
    </row>
    <row spans="1:4" r="7">
      <c s="4" r="A7" t="s">
        <v>36</v>
      </c>
      <c s="6" r="B7" t="n">
        <v>52107</v>
      </c>
      <c s="6" r="C7" t="n">
        <v>55123</v>
      </c>
      <c s="6" r="D7" t="n">
        <v>57371</v>
      </c>
    </row>
    <row spans="1:4" r="8">
      <c s="3" r="A8" t="s">
        <v>37</v>
      </c>
    </row>
    <row spans="1:4" r="9">
      <c s="4" r="A9" t="s">
        <v>38</v>
      </c>
      <c s="6" r="B9" t="n">
        <v>12978</v>
      </c>
      <c s="6" r="C9" t="n">
        <v>12394</v>
      </c>
      <c s="6" r="D9" t="n">
        <v>12360</v>
      </c>
    </row>
    <row spans="1:4" r="10">
      <c s="4" r="A10" t="s">
        <v>39</v>
      </c>
      <c s="6" r="B10" t="n">
        <v>23950</v>
      </c>
      <c s="6" r="C10" t="n">
        <v>26815</v>
      </c>
      <c s="6" r="D10" t="n">
        <v>28958</v>
      </c>
    </row>
    <row spans="1:4" r="11">
      <c s="4" r="A11" t="s">
        <v>40</v>
      </c>
      <c s="6" r="B11" t="n">
        <v>240</v>
      </c>
      <c s="6" r="C11" t="n">
        <v>277</v>
      </c>
      <c s="6" r="D11" t="n">
        <v>312</v>
      </c>
    </row>
    <row spans="1:4" r="12">
      <c s="4" r="A12" t="s">
        <v>41</v>
      </c>
      <c s="6" r="B12" t="n">
        <v>2338</v>
      </c>
      <c s="6" r="C12" t="n">
        <v>2197</v>
      </c>
      <c s="6" r="D12" t="n">
        <v>1956</v>
      </c>
    </row>
    <row spans="1:4" r="13">
      <c s="4" r="A13" t="s">
        <v>42</v>
      </c>
      <c s="6" r="B13" t="n">
        <v>8025</v>
      </c>
      <c s="6" r="C13" t="n">
        <v>8717</v>
      </c>
      <c s="6" r="D13" t="n">
        <v>8601</v>
      </c>
    </row>
    <row spans="1:4" r="14">
      <c s="4" r="A14" t="s">
        <v>43</v>
      </c>
      <c s="6" r="B14" t="n">
        <v>852</v>
      </c>
      <c s="6" r="C14" t="n">
        <v>906</v>
      </c>
      <c s="6" r="D14" t="n">
        <v>1228</v>
      </c>
    </row>
    <row spans="1:4" r="15">
      <c s="4" r="A15" t="s">
        <v>44</v>
      </c>
      <c s="6" r="B15" t="n">
        <v>954</v>
      </c>
      <c s="6" r="C15" t="n">
        <v>1471</v>
      </c>
      <c s="6" r="D15" t="n">
        <v>983</v>
      </c>
    </row>
    <row spans="1:4" r="16">
      <c s="4" r="A16" t="s">
        <v>45</v>
      </c>
      <c s="6" r="B16" t="n">
        <v>89</v>
      </c>
      <c s="6" r="C16" t="n">
        <v>11</v>
      </c>
      <c s="6" r="D16" t="n">
        <v>21</v>
      </c>
    </row>
    <row spans="1:4" r="17">
      <c s="4" r="A17" t="s">
        <v>46</v>
      </c>
      <c s="6" r="B17" t="n">
        <v>797</v>
      </c>
    </row>
    <row spans="1:4" r="18">
      <c s="4" r="A18" t="s">
        <v>47</v>
      </c>
      <c s="6" r="B18" t="n">
        <v>225</v>
      </c>
    </row>
    <row spans="1:4" r="19">
      <c s="4" r="A19" t="s">
        <v>48</v>
      </c>
      <c s="6" r="B19" t="n">
        <v>136</v>
      </c>
    </row>
    <row spans="1:4" r="20">
      <c s="4" r="A20" t="s">
        <v>49</v>
      </c>
      <c s="6" r="B20" t="n">
        <v>50584</v>
      </c>
      <c s="6" r="C20" t="n">
        <v>52788</v>
      </c>
      <c s="6" r="D20" t="n">
        <v>54419</v>
      </c>
    </row>
    <row spans="1:4" r="21">
      <c s="4" r="A21" t="s">
        <v>50</v>
      </c>
      <c s="6" r="B21" t="n">
        <v>1523</v>
      </c>
      <c s="6" r="C21" t="n">
        <v>2335</v>
      </c>
      <c s="6" r="D21" t="n">
        <v>2952</v>
      </c>
    </row>
    <row spans="1:4" r="22">
      <c s="4" r="A22" t="s">
        <v>51</v>
      </c>
      <c s="6" r="B22" t="n">
        <v>-53</v>
      </c>
      <c s="6" r="C22" t="n">
        <v>-91</v>
      </c>
      <c s="6" r="D22" t="n">
        <v>-81</v>
      </c>
    </row>
    <row spans="1:4" r="23">
      <c s="4" r="A23" t="s">
        <v>52</v>
      </c>
      <c s="6" r="B23" t="n">
        <v>1470</v>
      </c>
      <c s="6" r="C23" t="n">
        <v>2244</v>
      </c>
      <c s="6" r="D23" t="n">
        <v>2871</v>
      </c>
    </row>
    <row spans="1:4" r="24">
      <c s="4" r="A24" t="s">
        <v>53</v>
      </c>
      <c s="6" r="B24" t="n">
        <v>991</v>
      </c>
      <c s="6" r="C24" t="n">
        <v>-596</v>
      </c>
      <c s="6" r="D24" t="n">
        <v>-820</v>
      </c>
    </row>
    <row spans="1:4" r="25">
      <c s="4" r="A25" t="s">
        <v>54</v>
      </c>
      <c s="7" r="B25" t="n">
        <v>2461</v>
      </c>
      <c s="7" r="C25" t="n">
        <v>1648</v>
      </c>
      <c s="7" r="D25" t="n">
        <v>2051</v>
      </c>
    </row>
    <row spans="1:4" r="26">
      <c s="3" r="A26" t="s">
        <v>55</v>
      </c>
    </row>
    <row spans="1:4" r="27">
      <c s="4" r="A27" t="s">
        <v>56</v>
      </c>
      <c s="8" r="B27" t="n">
        <v>1.36</v>
      </c>
      <c s="8" r="C27" t="n">
        <v>0.91</v>
      </c>
      <c s="8" r="D27" t="n">
        <v>1.14</v>
      </c>
    </row>
    <row spans="1:4" r="28">
      <c s="4" r="A28" t="s">
        <v>57</v>
      </c>
      <c s="8" r="B28" t="n">
        <v>1.34</v>
      </c>
      <c s="8" r="C28" t="n">
        <v>0.9</v>
      </c>
      <c s="8" r="D28" t="n">
        <v>1.12</v>
      </c>
    </row>
    <row spans="1:4" r="29">
      <c s="3" r="A29" t="s">
        <v>58</v>
      </c>
    </row>
    <row spans="1:4" r="30">
      <c s="4" r="A30" t="s">
        <v>59</v>
      </c>
      <c s="6" r="B30" t="n">
        <v>1804</v>
      </c>
      <c s="6" r="C30" t="n">
        <v>1804</v>
      </c>
      <c s="6" r="D30" t="n">
        <v>1804</v>
      </c>
    </row>
    <row spans="1:4" r="31">
      <c s="4" r="A31" t="s">
        <v>60</v>
      </c>
      <c s="6" r="B31" t="n">
        <v>1834</v>
      </c>
      <c s="6" r="C31" t="n">
        <v>1834</v>
      </c>
      <c s="6" r="D31" t="n">
        <v>1834</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1"/>
    <col customWidth="1" max="2" min="2" width="80"/>
  </cols>
  <sheetData>
    <row spans="1:2" r="1">
      <c s="1" r="A1" t="s">
        <v>200</v>
      </c>
      <c s="2" r="B1" t="s">
        <v>1</v>
      </c>
    </row>
    <row spans="1:2" r="2">
      <c s="2" r="B2" t="s">
        <v>2</v>
      </c>
    </row>
    <row spans="1:2" r="3">
      <c s="3" r="A3" t="s">
        <v>200</v>
      </c>
    </row>
    <row spans="1:2" r="4">
      <c s="4" r="A4" t="s">
        <v>200</v>
      </c>
      <c s="4" r="B4" t="s">
        <v>20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s="1" r="A1" t="s">
        <v>202</v>
      </c>
      <c s="2" r="B1" t="s">
        <v>1</v>
      </c>
    </row>
    <row spans="1:2" r="2">
      <c s="2" r="B2" t="s">
        <v>2</v>
      </c>
    </row>
    <row spans="1:2" r="3">
      <c s="3" r="A3" t="s">
        <v>202</v>
      </c>
    </row>
    <row spans="1:2" r="4">
      <c s="4" r="A4" t="s">
        <v>202</v>
      </c>
      <c s="4" r="B4" t="s">
        <v>20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s="1" r="A1" t="s">
        <v>204</v>
      </c>
      <c s="2" r="B1" t="s">
        <v>1</v>
      </c>
    </row>
    <row spans="1:2" r="2">
      <c s="2" r="B2" t="s">
        <v>2</v>
      </c>
    </row>
    <row spans="1:2" r="3">
      <c s="3" r="A3" t="s">
        <v>204</v>
      </c>
    </row>
    <row spans="1:2" r="4">
      <c s="4" r="A4" t="s">
        <v>204</v>
      </c>
      <c s="4" r="B4" t="s">
        <v>20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s="1" r="A1" t="s">
        <v>206</v>
      </c>
      <c s="2" r="B1" t="s">
        <v>1</v>
      </c>
    </row>
    <row spans="1:2" r="2">
      <c s="2" r="B2" t="s">
        <v>2</v>
      </c>
    </row>
    <row spans="1:2" r="3">
      <c s="3" r="A3" t="s">
        <v>206</v>
      </c>
    </row>
    <row spans="1:2" r="4">
      <c s="4" r="A4" t="s">
        <v>206</v>
      </c>
      <c s="4" r="B4" t="s">
        <v>20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208</v>
      </c>
      <c s="2" r="B1" t="s">
        <v>1</v>
      </c>
    </row>
    <row spans="1:2" r="2">
      <c s="2" r="B2" t="s">
        <v>2</v>
      </c>
    </row>
    <row spans="1:2" r="3">
      <c s="3" r="A3" t="s">
        <v>208</v>
      </c>
    </row>
    <row spans="1:2" r="4">
      <c s="4" r="A4" t="s">
        <v>208</v>
      </c>
      <c s="4" r="B4" t="s">
        <v>20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1"/>
    <col customWidth="1" max="2" min="2" width="80"/>
  </cols>
  <sheetData>
    <row spans="1:2" r="1">
      <c s="1" r="A1" t="s">
        <v>210</v>
      </c>
      <c s="2" r="B1" t="s">
        <v>1</v>
      </c>
    </row>
    <row spans="1:2" r="2">
      <c s="2" r="B2" t="s">
        <v>2</v>
      </c>
    </row>
    <row spans="1:2" r="3">
      <c s="3" r="A3" t="s">
        <v>210</v>
      </c>
    </row>
    <row spans="1:2" r="4">
      <c s="4" r="A4" t="s">
        <v>210</v>
      </c>
      <c s="4" r="B4" t="s">
        <v>21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2"/>
    <col customWidth="1" max="2" min="2" width="80"/>
  </cols>
  <sheetData>
    <row spans="1:2" r="1">
      <c s="1" r="A1" t="s">
        <v>212</v>
      </c>
      <c s="2" r="B1" t="s">
        <v>1</v>
      </c>
    </row>
    <row spans="1:2" r="2">
      <c s="2" r="B2" t="s">
        <v>2</v>
      </c>
    </row>
    <row spans="1:2" r="3">
      <c s="3" r="A3" t="s">
        <v>212</v>
      </c>
    </row>
    <row spans="1:2" r="4">
      <c s="4" r="A4" t="s">
        <v>212</v>
      </c>
      <c s="4" r="B4" t="s">
        <v>21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38"/>
  <sheetViews>
    <sheetView workbookViewId="0">
      <selection activeCell="A1" sqref="A1"/>
    </sheetView>
  </sheetViews>
  <sheetFormatPr baseColWidth="10" defaultRowHeight="15"/>
  <cols>
    <col customWidth="1" max="1" min="1" width="68"/>
    <col customWidth="1" max="2" min="2" width="80"/>
  </cols>
  <sheetData>
    <row spans="1:2" r="1">
      <c s="1" r="A1" t="s">
        <v>214</v>
      </c>
      <c s="2" r="B1" t="s">
        <v>1</v>
      </c>
    </row>
    <row spans="1:2" r="2">
      <c s="2" r="B2" t="s">
        <v>2</v>
      </c>
    </row>
    <row spans="1:2" r="3">
      <c s="3" r="A3" t="s">
        <v>176</v>
      </c>
    </row>
    <row spans="1:2" r="4">
      <c s="4" r="A4" t="s">
        <v>215</v>
      </c>
      <c s="4" r="B4" t="s">
        <v>216</v>
      </c>
    </row>
    <row spans="1:2" r="5">
      <c s="4" r="A5" t="s">
        <v>217</v>
      </c>
      <c s="4" r="B5" t="s">
        <v>218</v>
      </c>
    </row>
    <row spans="1:2" r="6">
      <c s="4" r="A6" t="s">
        <v>219</v>
      </c>
      <c s="4" r="B6" t="s">
        <v>220</v>
      </c>
    </row>
    <row spans="1:2" r="7">
      <c s="4" r="A7" t="s">
        <v>221</v>
      </c>
      <c s="4" r="B7" t="s">
        <v>222</v>
      </c>
    </row>
    <row spans="1:2" r="8">
      <c s="4" r="A8" t="s">
        <v>162</v>
      </c>
      <c s="4" r="B8" t="s">
        <v>223</v>
      </c>
    </row>
    <row spans="1:2" r="9">
      <c s="4" r="A9" t="s">
        <v>224</v>
      </c>
      <c s="4" r="B9" t="s">
        <v>225</v>
      </c>
    </row>
    <row spans="1:2" r="10">
      <c s="4" r="A10" t="s">
        <v>226</v>
      </c>
      <c s="4" r="B10" t="s">
        <v>227</v>
      </c>
    </row>
    <row spans="1:2" r="11">
      <c s="4" r="A11" t="s">
        <v>183</v>
      </c>
      <c s="4" r="B11" t="s">
        <v>228</v>
      </c>
    </row>
    <row spans="1:2" r="12">
      <c s="4" r="A12" t="s">
        <v>229</v>
      </c>
      <c s="4" r="B12" t="s">
        <v>230</v>
      </c>
    </row>
    <row spans="1:2" r="13">
      <c s="4" r="A13" t="s">
        <v>231</v>
      </c>
      <c s="4" r="B13" t="s">
        <v>232</v>
      </c>
    </row>
    <row spans="1:2" r="14">
      <c s="4" r="A14" t="s">
        <v>132</v>
      </c>
      <c s="4" r="B14" t="s">
        <v>233</v>
      </c>
    </row>
    <row spans="1:2" r="15">
      <c s="4" r="A15" t="s">
        <v>185</v>
      </c>
      <c s="4" r="B15" t="s">
        <v>234</v>
      </c>
    </row>
    <row spans="1:2" r="16">
      <c s="4" r="A16" t="s">
        <v>235</v>
      </c>
      <c s="4" r="B16" t="s">
        <v>236</v>
      </c>
    </row>
    <row spans="1:2" r="17">
      <c s="4" r="A17" t="s">
        <v>237</v>
      </c>
      <c s="4" r="B17" t="s">
        <v>238</v>
      </c>
    </row>
    <row spans="1:2" r="18">
      <c s="4" r="A18" t="s">
        <v>239</v>
      </c>
      <c s="4" r="B18" t="s">
        <v>240</v>
      </c>
    </row>
    <row spans="1:2" r="19">
      <c s="4" r="A19" t="s">
        <v>92</v>
      </c>
      <c s="4" r="B19" t="s">
        <v>241</v>
      </c>
    </row>
    <row spans="1:2" r="20">
      <c s="4" r="A20" t="s">
        <v>242</v>
      </c>
      <c s="4" r="B20" t="s">
        <v>243</v>
      </c>
    </row>
    <row spans="1:2" r="21">
      <c s="4" r="A21" t="s">
        <v>244</v>
      </c>
      <c s="4" r="B21" t="s">
        <v>245</v>
      </c>
    </row>
    <row spans="1:2" r="22">
      <c s="4" r="A22" t="s">
        <v>246</v>
      </c>
      <c s="4" r="B22" t="s">
        <v>247</v>
      </c>
    </row>
    <row spans="1:2" r="23">
      <c s="4" r="A23" t="s">
        <v>97</v>
      </c>
      <c s="4" r="B23" t="s">
        <v>248</v>
      </c>
    </row>
    <row spans="1:2" r="24">
      <c s="4" r="A24" t="s">
        <v>249</v>
      </c>
      <c s="4" r="B24" t="s">
        <v>250</v>
      </c>
    </row>
    <row spans="1:2" r="25">
      <c s="4" r="A25" t="s">
        <v>251</v>
      </c>
      <c s="4" r="B25" t="s">
        <v>252</v>
      </c>
    </row>
    <row spans="1:2" r="26">
      <c s="4" r="A26" t="s">
        <v>253</v>
      </c>
      <c s="4" r="B26" t="s">
        <v>254</v>
      </c>
    </row>
    <row spans="1:2" r="27">
      <c s="4" r="A27" t="s">
        <v>255</v>
      </c>
      <c s="4" r="B27" t="s">
        <v>256</v>
      </c>
    </row>
    <row spans="1:2" r="28">
      <c s="4" r="A28" t="s">
        <v>257</v>
      </c>
      <c s="4" r="B28" t="s">
        <v>258</v>
      </c>
    </row>
    <row spans="1:2" r="29">
      <c s="4" r="A29" t="s">
        <v>259</v>
      </c>
      <c s="4" r="B29" t="s">
        <v>260</v>
      </c>
    </row>
    <row spans="1:2" r="30">
      <c s="4" r="A30" t="s">
        <v>261</v>
      </c>
      <c s="4" r="B30" t="s">
        <v>262</v>
      </c>
    </row>
    <row spans="1:2" r="31">
      <c s="4" r="A31" t="s">
        <v>263</v>
      </c>
      <c s="4" r="B31" t="s">
        <v>264</v>
      </c>
    </row>
    <row spans="1:2" r="32">
      <c s="4" r="A32" t="s">
        <v>195</v>
      </c>
      <c s="4" r="B32" t="s">
        <v>265</v>
      </c>
    </row>
    <row spans="1:2" r="33">
      <c s="4" r="A33" t="s">
        <v>266</v>
      </c>
      <c s="4" r="B33" t="s">
        <v>267</v>
      </c>
    </row>
    <row spans="1:2" r="34">
      <c s="4" r="A34" t="s">
        <v>268</v>
      </c>
      <c s="4" r="B34" t="s">
        <v>269</v>
      </c>
    </row>
    <row spans="1:2" r="35">
      <c s="4" r="A35" t="s">
        <v>270</v>
      </c>
      <c s="4" r="B35" t="s">
        <v>271</v>
      </c>
    </row>
    <row spans="1:2" r="36">
      <c s="4" r="A36" t="s">
        <v>272</v>
      </c>
      <c s="4" r="B36" t="s">
        <v>273</v>
      </c>
    </row>
    <row spans="1:2" r="37">
      <c s="4" r="A37" t="s">
        <v>274</v>
      </c>
      <c s="4" r="B37" t="s">
        <v>275</v>
      </c>
    </row>
    <row spans="1:2" r="38">
      <c s="4" r="A38" t="s">
        <v>276</v>
      </c>
      <c s="4" r="B38" t="s">
        <v>27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s="1" r="A1" t="s">
        <v>278</v>
      </c>
      <c s="2" r="B1" t="s">
        <v>1</v>
      </c>
    </row>
    <row spans="1:2" r="2">
      <c s="2" r="B2" t="s">
        <v>2</v>
      </c>
    </row>
    <row spans="1:2" r="3">
      <c s="3" r="A3" t="s">
        <v>178</v>
      </c>
    </row>
    <row spans="1:2" r="4">
      <c s="4" r="A4" t="s">
        <v>279</v>
      </c>
      <c s="4" r="B4" t="s">
        <v>280</v>
      </c>
    </row>
    <row spans="1:2" r="5">
      <c s="4" r="A5" t="s">
        <v>281</v>
      </c>
      <c s="4" r="B5" t="s">
        <v>282</v>
      </c>
    </row>
    <row spans="1:2" r="6">
      <c s="4" r="A6" t="s">
        <v>283</v>
      </c>
      <c s="4" r="B6" t="s">
        <v>284</v>
      </c>
    </row>
    <row spans="1:2" r="7">
      <c s="4" r="A7" t="s">
        <v>285</v>
      </c>
      <c s="4" r="B7" t="s">
        <v>286</v>
      </c>
    </row>
    <row spans="1:2" r="8">
      <c s="4" r="A8" t="s">
        <v>287</v>
      </c>
      <c s="4" r="B8" t="s">
        <v>288</v>
      </c>
    </row>
    <row spans="1:2" r="9">
      <c s="4" r="A9" t="s">
        <v>289</v>
      </c>
      <c s="4" r="B9" t="s">
        <v>29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r="A1" t="s">
        <v>291</v>
      </c>
      <c s="2" r="B1" t="s">
        <v>1</v>
      </c>
    </row>
    <row spans="1:2" r="2">
      <c s="2" r="B2" t="s">
        <v>2</v>
      </c>
    </row>
    <row spans="1:2" r="3">
      <c s="3" r="A3" t="s">
        <v>132</v>
      </c>
    </row>
    <row spans="1:2" r="4">
      <c s="4" r="A4" t="s">
        <v>292</v>
      </c>
      <c s="4" r="B4" t="s">
        <v>29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0"/>
  </cols>
  <sheetData>
    <row spans="1:2" r="1">
      <c s="1" r="A1" t="s">
        <v>61</v>
      </c>
      <c s="2" r="B1" t="s">
        <v>62</v>
      </c>
    </row>
    <row spans="1:2" r="2">
      <c s="4" r="A2" t="s">
        <v>63</v>
      </c>
    </row>
    <row spans="1:2" r="3">
      <c s="4" r="A3" t="s">
        <v>64</v>
      </c>
      <c s="9" r="B3" t="n">
        <v>1.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80"/>
  </cols>
  <sheetData>
    <row spans="1:2" r="1">
      <c s="1" r="A1" t="s">
        <v>294</v>
      </c>
      <c s="2" r="B1" t="s">
        <v>1</v>
      </c>
    </row>
    <row spans="1:2" r="2">
      <c s="2" r="B2" t="s">
        <v>2</v>
      </c>
    </row>
    <row spans="1:2" r="3">
      <c s="3" r="A3" t="s">
        <v>181</v>
      </c>
    </row>
    <row spans="1:2" r="4">
      <c s="4" r="A4" t="s">
        <v>295</v>
      </c>
      <c s="4" r="B4" t="s">
        <v>296</v>
      </c>
    </row>
    <row spans="1:2" r="5">
      <c s="4" r="A5" t="s">
        <v>297</v>
      </c>
      <c s="4" r="B5" t="s">
        <v>298</v>
      </c>
    </row>
    <row spans="1:2" r="6">
      <c s="4" r="A6" t="s">
        <v>299</v>
      </c>
      <c s="4" r="B6" t="s">
        <v>300</v>
      </c>
    </row>
    <row spans="1:2" r="7">
      <c s="4" r="A7" t="s">
        <v>301</v>
      </c>
      <c s="4" r="B7" t="s">
        <v>302</v>
      </c>
    </row>
    <row spans="1:2" r="8">
      <c s="4" r="A8" t="s">
        <v>303</v>
      </c>
      <c s="4" r="B8" t="s">
        <v>304</v>
      </c>
    </row>
    <row spans="1:2" r="9">
      <c s="4" r="A9" t="s">
        <v>305</v>
      </c>
      <c s="4" r="B9" t="s">
        <v>306</v>
      </c>
    </row>
    <row spans="1:2" r="10">
      <c s="4" r="A10" t="s">
        <v>307</v>
      </c>
      <c s="4" r="B10" t="s">
        <v>308</v>
      </c>
    </row>
    <row spans="1:2" r="11">
      <c s="4" r="A11" t="s">
        <v>309</v>
      </c>
      <c s="4" r="B11" t="s">
        <v>310</v>
      </c>
    </row>
    <row spans="1:2" r="12">
      <c s="4" r="A12" t="s">
        <v>311</v>
      </c>
      <c s="4" r="B12" t="s">
        <v>312</v>
      </c>
    </row>
    <row spans="1:2" r="13">
      <c s="4" r="A13" t="s">
        <v>313</v>
      </c>
      <c s="4" r="B13" t="s">
        <v>314</v>
      </c>
    </row>
    <row spans="1:2" r="14">
      <c s="4" r="A14" t="s">
        <v>315</v>
      </c>
      <c s="4" r="B14" t="s">
        <v>316</v>
      </c>
    </row>
    <row spans="1:2" r="15">
      <c s="4" r="A15" t="s">
        <v>317</v>
      </c>
      <c s="4" r="B15" t="s">
        <v>318</v>
      </c>
    </row>
    <row spans="1:2" r="16">
      <c s="4" r="A16" t="s">
        <v>319</v>
      </c>
      <c s="4" r="B16" t="s">
        <v>32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spans="1:2" r="1">
      <c s="1" r="A1" t="s">
        <v>321</v>
      </c>
      <c s="2" r="B1" t="s">
        <v>1</v>
      </c>
    </row>
    <row spans="1:2" r="2">
      <c s="2" r="B2" t="s">
        <v>2</v>
      </c>
    </row>
    <row spans="1:2" r="3">
      <c s="3" r="A3" t="s">
        <v>322</v>
      </c>
    </row>
    <row spans="1:2" r="4">
      <c s="4" r="A4" t="s">
        <v>323</v>
      </c>
      <c s="4" r="B4" t="s">
        <v>324</v>
      </c>
    </row>
    <row spans="1:2" r="5">
      <c s="4" r="A5" t="s">
        <v>325</v>
      </c>
      <c s="4" r="B5" t="s">
        <v>326</v>
      </c>
    </row>
    <row spans="1:2" r="6">
      <c s="4" r="A6" t="s">
        <v>327</v>
      </c>
    </row>
    <row spans="1:2" r="7">
      <c s="3" r="A7" t="s">
        <v>322</v>
      </c>
    </row>
    <row spans="1:2" r="8">
      <c s="4" r="A8" t="s">
        <v>328</v>
      </c>
      <c s="4" r="B8" t="s">
        <v>329</v>
      </c>
    </row>
    <row spans="1:2" r="9">
      <c s="4" r="A9" t="s">
        <v>330</v>
      </c>
      <c s="4" r="B9" t="s">
        <v>331</v>
      </c>
    </row>
    <row spans="1:2" r="10">
      <c s="4" r="A10" t="s">
        <v>332</v>
      </c>
      <c s="4" r="B10" t="s">
        <v>33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spans="1:2" r="1">
      <c s="1" r="A1" t="s">
        <v>334</v>
      </c>
      <c s="2" r="B1" t="s">
        <v>1</v>
      </c>
    </row>
    <row spans="1:2" r="2">
      <c s="2" r="B2" t="s">
        <v>2</v>
      </c>
    </row>
    <row spans="1:2" r="3">
      <c s="3" r="A3" t="s">
        <v>185</v>
      </c>
    </row>
    <row spans="1:2" r="4">
      <c s="4" r="A4" t="s">
        <v>335</v>
      </c>
      <c s="4" r="B4" t="s">
        <v>336</v>
      </c>
    </row>
    <row spans="1:2" r="5">
      <c s="4" r="A5" t="s">
        <v>337</v>
      </c>
      <c s="4" r="B5" t="s">
        <v>338</v>
      </c>
    </row>
    <row spans="1:2" r="6">
      <c s="4" r="A6" t="s">
        <v>339</v>
      </c>
      <c s="4" r="B6" t="s">
        <v>340</v>
      </c>
    </row>
    <row spans="1:2" r="7">
      <c s="4" r="A7" t="s">
        <v>341</v>
      </c>
      <c s="4" r="B7" t="s">
        <v>342</v>
      </c>
    </row>
    <row spans="1:2" r="8">
      <c s="4" r="A8" t="s">
        <v>343</v>
      </c>
      <c s="4" r="B8" t="s">
        <v>344</v>
      </c>
    </row>
    <row spans="1:2" r="9">
      <c s="4" r="A9" t="s">
        <v>345</v>
      </c>
      <c s="4" r="B9" t="s">
        <v>346</v>
      </c>
    </row>
    <row spans="1:2" r="10">
      <c s="4" r="A10" t="s">
        <v>347</v>
      </c>
      <c s="4" r="B10" t="s">
        <v>348</v>
      </c>
    </row>
    <row spans="1:2" r="11">
      <c s="4" r="A11" t="s">
        <v>349</v>
      </c>
      <c s="4" r="B11" t="s">
        <v>35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79"/>
    <col customWidth="1" max="2" min="2" width="80"/>
  </cols>
  <sheetData>
    <row spans="1:2" r="1">
      <c s="1" r="A1" t="s">
        <v>351</v>
      </c>
      <c s="2" r="B1" t="s">
        <v>1</v>
      </c>
    </row>
    <row spans="1:2" r="2">
      <c s="2" r="B2" t="s">
        <v>2</v>
      </c>
    </row>
    <row spans="1:2" r="3">
      <c s="3" r="A3" t="s">
        <v>187</v>
      </c>
    </row>
    <row spans="1:2" r="4">
      <c s="4" r="A4" t="s">
        <v>352</v>
      </c>
      <c s="4" r="B4" t="s">
        <v>353</v>
      </c>
    </row>
    <row spans="1:2" r="5">
      <c s="4" r="A5" t="s">
        <v>354</v>
      </c>
      <c s="4" r="B5" t="s">
        <v>355</v>
      </c>
    </row>
    <row spans="1:2" r="6">
      <c s="4" r="A6" t="s">
        <v>356</v>
      </c>
      <c s="4" r="B6" t="s">
        <v>357</v>
      </c>
    </row>
    <row spans="1:2" r="7">
      <c s="4" r="A7" t="s">
        <v>92</v>
      </c>
      <c s="4" r="B7" t="s">
        <v>358</v>
      </c>
    </row>
    <row spans="1:2" r="8">
      <c s="4" r="A8" t="s">
        <v>359</v>
      </c>
      <c s="4" r="B8" t="s">
        <v>360</v>
      </c>
    </row>
    <row spans="1:2" r="9">
      <c s="4" r="A9" t="s">
        <v>242</v>
      </c>
      <c s="4" r="B9" t="s">
        <v>361</v>
      </c>
    </row>
    <row spans="1:2" r="10">
      <c s="4" r="A10" t="s">
        <v>362</v>
      </c>
      <c s="4" r="B10" t="s">
        <v>363</v>
      </c>
    </row>
    <row spans="1:2" r="11">
      <c s="4" r="A11" t="s">
        <v>364</v>
      </c>
      <c s="4" r="B11" t="s">
        <v>365</v>
      </c>
    </row>
    <row spans="1:2" r="12">
      <c s="4" r="A12" t="s">
        <v>366</v>
      </c>
      <c s="4" r="B12" t="s">
        <v>36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spans="1:2" r="1">
      <c s="1" r="A1" t="s">
        <v>368</v>
      </c>
      <c s="2" r="B1" t="s">
        <v>1</v>
      </c>
    </row>
    <row spans="1:2" r="2">
      <c s="2" r="B2" t="s">
        <v>2</v>
      </c>
    </row>
    <row spans="1:2" r="3">
      <c s="3" r="A3" t="s">
        <v>189</v>
      </c>
    </row>
    <row spans="1:2" r="4">
      <c s="4" r="A4" t="s">
        <v>369</v>
      </c>
      <c s="4" r="B4" t="s">
        <v>370</v>
      </c>
    </row>
    <row spans="1:2" r="5">
      <c s="4" r="A5" t="s">
        <v>371</v>
      </c>
      <c s="4" r="B5" t="s">
        <v>372</v>
      </c>
    </row>
    <row spans="1:2" r="6">
      <c s="4" r="A6" t="s">
        <v>373</v>
      </c>
      <c s="4" r="B6" t="s">
        <v>374</v>
      </c>
    </row>
    <row spans="1:2" r="7">
      <c s="4" r="A7" t="s">
        <v>375</v>
      </c>
      <c s="4" r="B7" t="s">
        <v>355</v>
      </c>
    </row>
    <row spans="1:2" r="8">
      <c s="4" r="A8" t="s">
        <v>376</v>
      </c>
      <c s="4" r="B8" t="s">
        <v>377</v>
      </c>
    </row>
    <row spans="1:2" r="9">
      <c s="4" r="A9" t="s">
        <v>378</v>
      </c>
      <c s="4" r="B9" t="s">
        <v>379</v>
      </c>
    </row>
    <row spans="1:2" r="10">
      <c s="4" r="A10" t="s">
        <v>380</v>
      </c>
      <c s="4" r="B10" t="s">
        <v>381</v>
      </c>
    </row>
    <row spans="1:2" r="11">
      <c s="4" r="A11" t="s">
        <v>382</v>
      </c>
      <c s="4" r="B11" t="s">
        <v>38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spans="1:2" r="1">
      <c s="1" r="A1" t="s">
        <v>384</v>
      </c>
      <c s="2" r="B1" t="s">
        <v>1</v>
      </c>
    </row>
    <row spans="1:2" r="2">
      <c s="2" r="B2" t="s">
        <v>2</v>
      </c>
    </row>
    <row spans="1:2" r="3">
      <c s="3" r="A3" t="s">
        <v>191</v>
      </c>
    </row>
    <row spans="1:2" r="4">
      <c s="4" r="A4" t="s">
        <v>385</v>
      </c>
      <c s="4" r="B4" t="s">
        <v>38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s="1" r="A1" t="s">
        <v>387</v>
      </c>
      <c s="2" r="B1" t="s">
        <v>1</v>
      </c>
    </row>
    <row spans="1:2" r="2">
      <c s="2" r="B2" t="s">
        <v>2</v>
      </c>
    </row>
    <row spans="1:2" r="3">
      <c s="3" r="A3" t="s">
        <v>193</v>
      </c>
    </row>
    <row spans="1:2" r="4">
      <c s="4" r="A4" t="s">
        <v>388</v>
      </c>
      <c s="4" r="B4" t="s">
        <v>389</v>
      </c>
    </row>
    <row spans="1:2" r="5">
      <c s="4" r="A5" t="s">
        <v>390</v>
      </c>
      <c s="4" r="B5" t="s">
        <v>391</v>
      </c>
    </row>
    <row spans="1:2" r="6">
      <c s="4" r="A6" t="s">
        <v>392</v>
      </c>
      <c s="4" r="B6" t="s">
        <v>393</v>
      </c>
    </row>
    <row spans="1:2" r="7">
      <c s="4" r="A7" t="s">
        <v>394</v>
      </c>
      <c s="4" r="B7" t="s">
        <v>39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spans="1:2" r="1">
      <c s="1" r="A1" t="s">
        <v>396</v>
      </c>
      <c s="2" r="B1" t="s">
        <v>1</v>
      </c>
    </row>
    <row spans="1:2" r="2">
      <c s="2" r="B2" t="s">
        <v>2</v>
      </c>
    </row>
    <row spans="1:2" r="3">
      <c s="3" r="A3" t="s">
        <v>196</v>
      </c>
    </row>
    <row spans="1:2" r="4">
      <c s="4" r="A4" t="s">
        <v>397</v>
      </c>
      <c s="4" r="B4" t="s">
        <v>39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spans="1:2" r="1">
      <c s="1" r="A1" t="s">
        <v>399</v>
      </c>
      <c s="2" r="B1" t="s">
        <v>1</v>
      </c>
    </row>
    <row spans="1:2" r="2">
      <c s="2" r="B2" t="s">
        <v>2</v>
      </c>
    </row>
    <row spans="1:2" r="3">
      <c s="3" r="A3" t="s">
        <v>198</v>
      </c>
    </row>
    <row spans="1:2" r="4">
      <c s="4" r="A4" t="s">
        <v>400</v>
      </c>
      <c s="4" r="B4" t="s">
        <v>401</v>
      </c>
    </row>
    <row spans="1:2" r="5">
      <c s="4" r="A5" t="s">
        <v>402</v>
      </c>
      <c s="4" r="B5" t="s">
        <v>403</v>
      </c>
    </row>
    <row spans="1:2" r="6">
      <c s="4" r="A6" t="s">
        <v>404</v>
      </c>
      <c s="4" r="B6" t="s">
        <v>405</v>
      </c>
    </row>
    <row spans="1:2" r="7">
      <c s="4" r="A7" t="s">
        <v>406</v>
      </c>
      <c s="4" r="B7" t="s">
        <v>407</v>
      </c>
    </row>
    <row spans="1:2" r="8">
      <c s="4" r="A8" t="s">
        <v>408</v>
      </c>
      <c s="4" r="B8" t="s">
        <v>409</v>
      </c>
    </row>
    <row spans="1:2" r="9">
      <c s="4" r="A9" t="s">
        <v>410</v>
      </c>
      <c s="4" r="B9" t="s">
        <v>411</v>
      </c>
    </row>
    <row spans="1:2" r="10">
      <c s="4" r="A10" t="s">
        <v>412</v>
      </c>
      <c s="4" r="B10" t="s">
        <v>41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s="1" r="A1" t="s">
        <v>414</v>
      </c>
      <c s="2" r="B1" t="s">
        <v>1</v>
      </c>
    </row>
    <row spans="1:2" r="2">
      <c s="2" r="B2" t="s">
        <v>2</v>
      </c>
    </row>
    <row spans="1:2" r="3">
      <c s="3" r="A3" t="s">
        <v>200</v>
      </c>
    </row>
    <row spans="1:2" r="4">
      <c s="4" r="A4" t="s">
        <v>415</v>
      </c>
      <c s="4" r="B4" t="s">
        <v>416</v>
      </c>
    </row>
    <row spans="1:2" r="5">
      <c s="4" r="A5" t="s">
        <v>417</v>
      </c>
      <c s="4" r="B5" t="s">
        <v>418</v>
      </c>
    </row>
    <row spans="1:2" r="6">
      <c s="4" r="A6" t="s">
        <v>419</v>
      </c>
      <c s="4" r="B6" t="s">
        <v>420</v>
      </c>
    </row>
    <row spans="1:2" r="7">
      <c s="4" r="A7" t="s">
        <v>421</v>
      </c>
      <c s="4" r="B7" t="s">
        <v>422</v>
      </c>
    </row>
    <row spans="1:2" r="8">
      <c s="4" r="A8" t="s">
        <v>423</v>
      </c>
      <c s="4" r="B8" t="s">
        <v>42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65</v>
      </c>
      <c s="2" r="B1" t="s">
        <v>1</v>
      </c>
    </row>
    <row spans="1:4" r="2">
      <c s="2" r="B2" t="s">
        <v>2</v>
      </c>
      <c s="2" r="C2" t="s">
        <v>30</v>
      </c>
      <c s="2" r="D2" t="s">
        <v>31</v>
      </c>
    </row>
    <row spans="1:4" r="3">
      <c s="3" r="A3" t="s">
        <v>66</v>
      </c>
    </row>
    <row spans="1:4" r="4">
      <c s="4" r="A4" t="s">
        <v>54</v>
      </c>
      <c s="7" r="B4" t="n">
        <v>2461</v>
      </c>
      <c s="7" r="C4" t="n">
        <v>1648</v>
      </c>
      <c s="7" r="D4" t="n">
        <v>2051</v>
      </c>
    </row>
    <row spans="1:4" r="5">
      <c s="3" r="A5" t="s">
        <v>67</v>
      </c>
    </row>
    <row spans="1:4" r="6">
      <c s="4" r="A6" t="s">
        <v>68</v>
      </c>
      <c s="6" r="B6" t="n">
        <v>-10</v>
      </c>
      <c s="6" r="C6" t="n">
        <v>5</v>
      </c>
      <c s="6" r="D6" t="n">
        <v>44</v>
      </c>
    </row>
    <row spans="1:4" r="7">
      <c s="4" r="A7" t="s">
        <v>69</v>
      </c>
      <c s="6" r="C7" t="n">
        <v>-1</v>
      </c>
      <c s="6" r="D7" t="n">
        <v>-49</v>
      </c>
    </row>
    <row spans="1:4" r="8">
      <c s="4" r="A8" t="s">
        <v>70</v>
      </c>
      <c s="6" r="B8" t="n">
        <v>-10</v>
      </c>
      <c s="6" r="C8" t="n">
        <v>4</v>
      </c>
      <c s="6" r="D8" t="n">
        <v>-5</v>
      </c>
    </row>
    <row spans="1:4" r="9">
      <c s="3" r="A9" t="s">
        <v>71</v>
      </c>
    </row>
    <row spans="1:4" r="10">
      <c s="4" r="A10" t="s">
        <v>72</v>
      </c>
      <c s="6" r="B10" t="n">
        <v>481</v>
      </c>
      <c s="6" r="C10" t="n">
        <v>111</v>
      </c>
      <c s="6" r="D10" t="n">
        <v>36</v>
      </c>
    </row>
    <row spans="1:4" r="11">
      <c s="4" r="A11" t="s">
        <v>73</v>
      </c>
      <c s="6" r="B11" t="n">
        <v>-480</v>
      </c>
      <c s="6" r="C11" t="n">
        <v>60</v>
      </c>
      <c s="6" r="D11" t="n">
        <v>-53</v>
      </c>
    </row>
    <row spans="1:4" r="12">
      <c s="4" r="A12" t="s">
        <v>74</v>
      </c>
      <c s="6" r="B12" t="n">
        <v>1</v>
      </c>
      <c s="6" r="C12" t="n">
        <v>171</v>
      </c>
      <c s="6" r="D12" t="n">
        <v>-17</v>
      </c>
    </row>
    <row spans="1:4" r="13">
      <c s="3" r="A13" t="s">
        <v>75</v>
      </c>
    </row>
    <row spans="1:4" r="14">
      <c s="4" r="A14" t="s">
        <v>76</v>
      </c>
      <c s="6" r="B14" t="n">
        <v>-382</v>
      </c>
      <c s="6" r="C14" t="n">
        <v>-794</v>
      </c>
      <c s="6" r="D14" t="n">
        <v>115</v>
      </c>
    </row>
    <row spans="1:4" r="15">
      <c s="4" r="A15" t="s">
        <v>77</v>
      </c>
      <c s="6" r="B15" t="n">
        <v>214</v>
      </c>
      <c s="6" r="C15" t="n">
        <v>82</v>
      </c>
      <c s="6" r="D15" t="n">
        <v>86</v>
      </c>
    </row>
    <row spans="1:4" r="16">
      <c s="4" r="A16" t="s">
        <v>78</v>
      </c>
      <c s="6" r="B16" t="n">
        <v>4</v>
      </c>
      <c s="6" r="C16" t="n">
        <v>18</v>
      </c>
      <c s="6" r="D16" t="n">
        <v>9</v>
      </c>
    </row>
    <row spans="1:4" r="17">
      <c s="4" r="A17" t="s">
        <v>79</v>
      </c>
      <c s="6" r="B17" t="n">
        <v>-2607</v>
      </c>
    </row>
    <row spans="1:4" r="18">
      <c s="4" r="A18" t="s">
        <v>80</v>
      </c>
      <c s="6" r="C18" t="n">
        <v>61</v>
      </c>
      <c s="6" r="D18" t="n">
        <v>142</v>
      </c>
    </row>
    <row spans="1:4" r="19">
      <c s="4" r="A19" t="s">
        <v>81</v>
      </c>
      <c s="6" r="B19" t="n">
        <v>-2771</v>
      </c>
      <c s="6" r="C19" t="n">
        <v>-633</v>
      </c>
      <c s="6" r="D19" t="n">
        <v>352</v>
      </c>
    </row>
    <row spans="1:4" r="20">
      <c s="4" r="A20" t="s">
        <v>82</v>
      </c>
      <c s="6" r="B20" t="n">
        <v>-198</v>
      </c>
      <c s="6" r="C20" t="n">
        <v>-85</v>
      </c>
      <c s="6" r="D20" t="n">
        <v>-150</v>
      </c>
    </row>
    <row spans="1:4" r="21">
      <c s="4" r="A21" t="s">
        <v>83</v>
      </c>
      <c s="6" r="B21" t="n">
        <v>-2978</v>
      </c>
      <c s="6" r="C21" t="n">
        <v>-543</v>
      </c>
      <c s="6" r="D21" t="n">
        <v>180</v>
      </c>
    </row>
    <row spans="1:4" r="22">
      <c s="4" r="A22" t="s">
        <v>84</v>
      </c>
      <c s="6" r="B22" t="n">
        <v>211</v>
      </c>
      <c s="6" r="C22" t="n">
        <v>-10</v>
      </c>
      <c s="6" r="D22" t="n">
        <v>-76</v>
      </c>
    </row>
    <row spans="1:4" r="23">
      <c s="4" r="A23" t="s">
        <v>85</v>
      </c>
      <c s="6" r="B23" t="n">
        <v>-2767</v>
      </c>
      <c s="6" r="C23" t="n">
        <v>-553</v>
      </c>
      <c s="6" r="D23" t="n">
        <v>104</v>
      </c>
    </row>
    <row spans="1:4" r="24">
      <c s="4" r="A24" t="s">
        <v>86</v>
      </c>
      <c s="7" r="B24" t="n">
        <v>-306</v>
      </c>
      <c s="7" r="C24" t="n">
        <v>1095</v>
      </c>
      <c s="7" r="D24" t="n">
        <v>215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425</v>
      </c>
      <c s="2" r="B1" t="s">
        <v>1</v>
      </c>
    </row>
    <row spans="1:2" r="2">
      <c s="2" r="B2" t="s">
        <v>2</v>
      </c>
    </row>
    <row spans="1:2" r="3">
      <c s="3" r="A3" t="s">
        <v>202</v>
      </c>
    </row>
    <row spans="1:2" r="4">
      <c s="4" r="A4" t="s">
        <v>426</v>
      </c>
      <c s="4" r="B4" t="s">
        <v>42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s="1" r="A1" t="s">
        <v>428</v>
      </c>
      <c s="2" r="B1" t="s">
        <v>1</v>
      </c>
    </row>
    <row spans="1:2" r="2">
      <c s="2" r="B2" t="s">
        <v>2</v>
      </c>
    </row>
    <row spans="1:2" r="3">
      <c s="3" r="A3" t="s">
        <v>204</v>
      </c>
    </row>
    <row spans="1:2" r="4">
      <c s="4" r="A4" t="s">
        <v>429</v>
      </c>
      <c s="4" r="B4" t="s">
        <v>430</v>
      </c>
    </row>
    <row spans="1:2" r="5">
      <c s="4" r="A5" t="s">
        <v>431</v>
      </c>
      <c s="4" r="B5" t="s">
        <v>432</v>
      </c>
    </row>
    <row spans="1:2" r="6">
      <c s="4" r="A6" t="s">
        <v>433</v>
      </c>
      <c s="4" r="B6" t="s">
        <v>434</v>
      </c>
    </row>
    <row spans="1:2" r="7">
      <c s="4" r="A7" t="s">
        <v>435</v>
      </c>
      <c s="4" r="B7" t="s">
        <v>43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437</v>
      </c>
      <c s="2" r="B1" t="s">
        <v>1</v>
      </c>
    </row>
    <row spans="1:2" r="2">
      <c s="2" r="B2" t="s">
        <v>2</v>
      </c>
    </row>
    <row spans="1:2" r="3">
      <c s="3" r="A3" t="s">
        <v>206</v>
      </c>
    </row>
    <row spans="1:2" r="4">
      <c s="4" r="A4" t="s">
        <v>438</v>
      </c>
      <c s="4" r="B4" t="s">
        <v>43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spans="1:2" r="1">
      <c s="1" r="A1" t="s">
        <v>440</v>
      </c>
      <c s="2" r="B1" t="s">
        <v>1</v>
      </c>
    </row>
    <row spans="1:2" r="2">
      <c s="2" r="B2" t="s">
        <v>2</v>
      </c>
    </row>
    <row spans="1:2" r="3">
      <c s="3" r="A3" t="s">
        <v>210</v>
      </c>
    </row>
    <row spans="1:2" r="4">
      <c s="4" r="A4" t="s">
        <v>441</v>
      </c>
      <c s="4" r="B4" t="s">
        <v>44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9"/>
    <col customWidth="1" max="2" min="2" width="80"/>
  </cols>
  <sheetData>
    <row spans="1:2" r="1">
      <c s="1" r="A1" t="s">
        <v>443</v>
      </c>
      <c s="2" r="B1" t="s">
        <v>1</v>
      </c>
    </row>
    <row spans="1:2" r="2">
      <c s="2" r="B2" t="s">
        <v>2</v>
      </c>
    </row>
    <row spans="1:2" r="3">
      <c s="3" r="A3" t="s">
        <v>212</v>
      </c>
    </row>
    <row spans="1:2" r="4">
      <c s="4" r="A4" t="s">
        <v>444</v>
      </c>
      <c s="4" r="B4" t="s">
        <v>445</v>
      </c>
    </row>
    <row spans="1:2" r="5">
      <c s="4" r="A5" t="s">
        <v>446</v>
      </c>
      <c s="4" r="B5" t="s">
        <v>44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20"/>
    <col customWidth="1" max="3" min="3" width="25"/>
    <col customWidth="1" max="4" min="4" width="21"/>
    <col customWidth="1" max="5" min="5" width="21"/>
  </cols>
  <sheetData>
    <row spans="1:5" r="1">
      <c s="1" r="A1" t="s">
        <v>448</v>
      </c>
      <c s="2" r="B1" t="s">
        <v>62</v>
      </c>
      <c s="2" r="C1" t="s">
        <v>449</v>
      </c>
      <c s="2" r="D1" t="s">
        <v>450</v>
      </c>
      <c s="2" r="E1" t="s">
        <v>451</v>
      </c>
    </row>
    <row spans="1:5" r="2">
      <c s="3" r="A2" t="s">
        <v>215</v>
      </c>
    </row>
    <row spans="1:5" r="3">
      <c s="4" r="A3" t="s">
        <v>452</v>
      </c>
      <c s="7" r="C3" t="n">
        <v>224</v>
      </c>
      <c s="7" r="D3" t="n">
        <v>220</v>
      </c>
      <c s="7" r="E3" t="n">
        <v>157</v>
      </c>
    </row>
    <row spans="1:5" r="4">
      <c s="4" r="A4" t="s">
        <v>453</v>
      </c>
    </row>
    <row spans="1:5" r="5">
      <c s="3" r="A5" t="s">
        <v>454</v>
      </c>
    </row>
    <row spans="1:5" r="6">
      <c s="4" r="A6" t="s">
        <v>455</v>
      </c>
      <c s="6" r="C6" t="n">
        <v>2</v>
      </c>
    </row>
    <row spans="1:5" r="7">
      <c s="4" r="A7" t="s">
        <v>456</v>
      </c>
    </row>
    <row spans="1:5" r="8">
      <c s="3" r="A8" t="s">
        <v>215</v>
      </c>
    </row>
    <row spans="1:5" r="9">
      <c s="4" r="A9" t="s">
        <v>64</v>
      </c>
      <c s="6" r="B9" t="n">
        <v>1800000000</v>
      </c>
    </row>
    <row spans="1:5" r="10">
      <c s="4" r="A10" t="s">
        <v>457</v>
      </c>
    </row>
    <row spans="1:5" r="11">
      <c s="3" r="A11" t="s">
        <v>215</v>
      </c>
    </row>
    <row spans="1:5" r="12">
      <c s="4" r="A12" t="s">
        <v>458</v>
      </c>
      <c s="6" r="B12" t="n">
        <v>1</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25"/>
    <col customWidth="1" max="3" min="3" width="25"/>
  </cols>
  <sheetData>
    <row spans="1:3" r="1">
      <c s="1" r="A1" t="s">
        <v>459</v>
      </c>
      <c s="2" r="B1" t="s">
        <v>1</v>
      </c>
    </row>
    <row spans="1:3" r="2">
      <c s="2" r="B2" t="s">
        <v>449</v>
      </c>
      <c s="2" r="C2" t="s">
        <v>450</v>
      </c>
    </row>
    <row spans="1:3" r="3">
      <c s="3" r="A3" t="s">
        <v>460</v>
      </c>
    </row>
    <row spans="1:3" r="4">
      <c s="4" r="A4" t="s">
        <v>461</v>
      </c>
      <c s="4" r="B4" t="s">
        <v>462</v>
      </c>
      <c s="4" r="C4" t="s">
        <v>462</v>
      </c>
    </row>
    <row spans="1:3" r="5">
      <c s="4" r="A5" t="s">
        <v>235</v>
      </c>
    </row>
    <row spans="1:3" r="6">
      <c s="3" r="A6" t="s">
        <v>460</v>
      </c>
    </row>
    <row spans="1:3" r="7">
      <c s="4" r="A7" t="s">
        <v>463</v>
      </c>
      <c s="6" r="B7" t="n">
        <v>0</v>
      </c>
      <c s="6" r="C7" t="n">
        <v>0</v>
      </c>
    </row>
    <row spans="1:3" r="8">
      <c s="4" r="A8" t="s">
        <v>464</v>
      </c>
    </row>
    <row spans="1:3" r="9">
      <c s="3" r="A9" t="s">
        <v>460</v>
      </c>
    </row>
    <row spans="1:3" r="10">
      <c s="4" r="A10" t="s">
        <v>465</v>
      </c>
      <c s="6" r="B10" t="n">
        <v>10</v>
      </c>
    </row>
    <row spans="1:3" r="11">
      <c s="4" r="A11" t="s">
        <v>466</v>
      </c>
      <c s="4" r="B11" t="s">
        <v>467</v>
      </c>
      <c s="4" r="C11" t="s">
        <v>468</v>
      </c>
    </row>
    <row spans="1:3" r="12">
      <c s="4" r="A12" t="s">
        <v>469</v>
      </c>
    </row>
    <row spans="1:3" r="13">
      <c s="3" r="A13" t="s">
        <v>460</v>
      </c>
    </row>
    <row spans="1:3" r="14">
      <c s="4" r="A14" t="s">
        <v>465</v>
      </c>
      <c s="6" r="B14" t="n">
        <v>3</v>
      </c>
    </row>
    <row spans="1:3" r="15">
      <c s="4" r="A15" t="s">
        <v>466</v>
      </c>
      <c s="4" r="B15" t="s">
        <v>470</v>
      </c>
      <c s="4" r="C15" t="s">
        <v>471</v>
      </c>
    </row>
    <row spans="1:3" r="16">
      <c s="4" r="A16" t="s">
        <v>472</v>
      </c>
      <c s="7" r="B16" t="n">
        <v>414</v>
      </c>
      <c s="7" r="C16" t="n">
        <v>415</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29"/>
  <sheetViews>
    <sheetView workbookViewId="0">
      <selection activeCell="A1" sqref="A1"/>
    </sheetView>
  </sheetViews>
  <sheetFormatPr baseColWidth="10" defaultRowHeight="15"/>
  <cols>
    <col customWidth="1" max="1" min="1" width="68"/>
    <col customWidth="1" max="2" min="2" width="16"/>
  </cols>
  <sheetData>
    <row spans="1:2" r="1">
      <c s="1" r="A1" t="s">
        <v>473</v>
      </c>
      <c s="2" r="B1" t="s">
        <v>1</v>
      </c>
    </row>
    <row spans="1:2" r="2">
      <c s="2" r="B2" t="s">
        <v>2</v>
      </c>
    </row>
    <row spans="1:2" r="3">
      <c s="4" r="A3" t="s">
        <v>474</v>
      </c>
    </row>
    <row spans="1:2" r="4">
      <c s="3" r="A4" t="s">
        <v>475</v>
      </c>
    </row>
    <row spans="1:2" r="5">
      <c s="4" r="A5" t="s">
        <v>476</v>
      </c>
      <c s="4" r="B5" t="s">
        <v>477</v>
      </c>
    </row>
    <row spans="1:2" r="6">
      <c s="4" r="A6" t="s">
        <v>478</v>
      </c>
    </row>
    <row spans="1:2" r="7">
      <c s="3" r="A7" t="s">
        <v>475</v>
      </c>
    </row>
    <row spans="1:2" r="8">
      <c s="4" r="A8" t="s">
        <v>476</v>
      </c>
      <c s="4" r="B8" t="s">
        <v>479</v>
      </c>
    </row>
    <row spans="1:2" r="9">
      <c s="4" r="A9" t="s">
        <v>480</v>
      </c>
    </row>
    <row spans="1:2" r="10">
      <c s="3" r="A10" t="s">
        <v>475</v>
      </c>
    </row>
    <row spans="1:2" r="11">
      <c s="4" r="A11" t="s">
        <v>481</v>
      </c>
      <c s="4" r="B11" t="s">
        <v>482</v>
      </c>
    </row>
    <row spans="1:2" r="12">
      <c s="4" r="A12" t="s">
        <v>483</v>
      </c>
    </row>
    <row spans="1:2" r="13">
      <c s="3" r="A13" t="s">
        <v>475</v>
      </c>
    </row>
    <row spans="1:2" r="14">
      <c s="4" r="A14" t="s">
        <v>481</v>
      </c>
      <c s="4" r="B14" t="s">
        <v>484</v>
      </c>
    </row>
    <row spans="1:2" r="15">
      <c s="4" r="A15" t="s">
        <v>485</v>
      </c>
    </row>
    <row spans="1:2" r="16">
      <c s="3" r="A16" t="s">
        <v>475</v>
      </c>
    </row>
    <row spans="1:2" r="17">
      <c s="4" r="A17" t="s">
        <v>481</v>
      </c>
      <c s="4" r="B17" t="s">
        <v>486</v>
      </c>
    </row>
    <row spans="1:2" r="18">
      <c s="4" r="A18" t="s">
        <v>487</v>
      </c>
    </row>
    <row spans="1:2" r="19">
      <c s="3" r="A19" t="s">
        <v>475</v>
      </c>
    </row>
    <row spans="1:2" r="20">
      <c s="4" r="A20" t="s">
        <v>481</v>
      </c>
      <c s="4" r="B20" t="s">
        <v>488</v>
      </c>
    </row>
    <row spans="1:2" r="21">
      <c s="4" r="A21" t="s">
        <v>489</v>
      </c>
    </row>
    <row spans="1:2" r="22">
      <c s="3" r="A22" t="s">
        <v>475</v>
      </c>
    </row>
    <row spans="1:2" r="23">
      <c s="4" r="A23" t="s">
        <v>481</v>
      </c>
      <c s="4" r="B23" t="s">
        <v>486</v>
      </c>
    </row>
    <row spans="1:2" r="24">
      <c s="4" r="A24" t="s">
        <v>490</v>
      </c>
    </row>
    <row spans="1:2" r="25">
      <c s="3" r="A25" t="s">
        <v>475</v>
      </c>
    </row>
    <row spans="1:2" r="26">
      <c s="4" r="A26" t="s">
        <v>481</v>
      </c>
      <c s="4" r="B26" t="s">
        <v>482</v>
      </c>
    </row>
    <row spans="1:2" r="27">
      <c s="4" r="A27" t="s">
        <v>491</v>
      </c>
    </row>
    <row spans="1:2" r="28">
      <c s="3" r="A28" t="s">
        <v>475</v>
      </c>
    </row>
    <row spans="1:2" r="29">
      <c s="4" r="A29" t="s">
        <v>481</v>
      </c>
      <c s="4" r="B29" t="s">
        <v>48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62"/>
  <sheetViews>
    <sheetView workbookViewId="0">
      <selection activeCell="A1" sqref="A1"/>
    </sheetView>
  </sheetViews>
  <sheetFormatPr baseColWidth="10" defaultRowHeight="15"/>
  <cols>
    <col customWidth="1" max="1" min="1" width="80"/>
    <col customWidth="1" max="2" min="2" width="28"/>
    <col customWidth="1" max="3" min="3" width="21"/>
    <col customWidth="1" max="4" min="4" width="21"/>
  </cols>
  <sheetData>
    <row spans="1:4" r="1">
      <c s="1" r="A1" t="s">
        <v>492</v>
      </c>
      <c s="2" r="B1" t="s">
        <v>1</v>
      </c>
    </row>
    <row spans="1:4" r="2">
      <c s="2" r="B2" t="s">
        <v>493</v>
      </c>
      <c s="2" r="C2" t="s">
        <v>450</v>
      </c>
      <c s="2" r="D2" t="s">
        <v>451</v>
      </c>
    </row>
    <row spans="1:4" r="3">
      <c s="3" r="A3" t="s">
        <v>454</v>
      </c>
    </row>
    <row spans="1:4" r="4">
      <c s="4" r="A4" t="s">
        <v>494</v>
      </c>
      <c s="6" r="B4" t="n">
        <v>5</v>
      </c>
    </row>
    <row spans="1:4" r="5">
      <c s="4" r="A5" t="s">
        <v>495</v>
      </c>
      <c s="7" r="B5" t="n">
        <v>5000</v>
      </c>
      <c s="7" r="C5" t="n">
        <v>7800</v>
      </c>
    </row>
    <row spans="1:4" r="6">
      <c s="4" r="A6" t="s">
        <v>496</v>
      </c>
      <c s="4" r="B6" t="s">
        <v>482</v>
      </c>
      <c s="4" r="C6" t="s">
        <v>488</v>
      </c>
    </row>
    <row spans="1:4" r="7">
      <c s="4" r="A7" t="s">
        <v>497</v>
      </c>
      <c s="7" r="B7" t="n">
        <v>52107</v>
      </c>
      <c s="7" r="C7" t="n">
        <v>55123</v>
      </c>
      <c s="7" r="D7" t="n">
        <v>57371</v>
      </c>
    </row>
    <row spans="1:4" r="8">
      <c s="4" r="A8" t="s">
        <v>498</v>
      </c>
      <c s="6" r="B8" t="n">
        <v>1523</v>
      </c>
      <c s="6" r="C8" t="n">
        <v>2335</v>
      </c>
      <c s="6" r="D8" t="n">
        <v>2952</v>
      </c>
    </row>
    <row spans="1:4" r="9">
      <c s="4" r="A9" t="s">
        <v>499</v>
      </c>
    </row>
    <row spans="1:4" r="10">
      <c s="3" r="A10" t="s">
        <v>454</v>
      </c>
    </row>
    <row spans="1:4" r="11">
      <c s="4" r="A11" t="s">
        <v>497</v>
      </c>
      <c s="6" r="B11" t="n">
        <v>-2451</v>
      </c>
      <c s="6" r="C11" t="n">
        <v>-2437</v>
      </c>
      <c s="6" r="D11" t="n">
        <v>-2370</v>
      </c>
    </row>
    <row spans="1:4" r="12">
      <c s="4" r="A12" t="s">
        <v>500</v>
      </c>
    </row>
    <row spans="1:4" r="13">
      <c s="3" r="A13" t="s">
        <v>454</v>
      </c>
    </row>
    <row spans="1:4" r="14">
      <c s="4" r="A14" t="s">
        <v>497</v>
      </c>
      <c s="6" r="B14" t="n">
        <v>54558</v>
      </c>
      <c s="6" r="C14" t="n">
        <v>57560</v>
      </c>
      <c s="6" r="D14" t="n">
        <v>59741</v>
      </c>
    </row>
    <row spans="1:4" r="15">
      <c s="4" r="A15" t="s">
        <v>498</v>
      </c>
      <c s="6" r="B15" t="n">
        <v>5595</v>
      </c>
      <c s="6" r="C15" t="n">
        <v>5742</v>
      </c>
      <c s="6" r="D15" t="n">
        <v>6103</v>
      </c>
    </row>
    <row spans="1:4" r="16">
      <c s="4" r="A16" t="s">
        <v>501</v>
      </c>
    </row>
    <row spans="1:4" r="17">
      <c s="3" r="A17" t="s">
        <v>454</v>
      </c>
    </row>
    <row spans="1:4" r="18">
      <c s="4" r="A18" t="s">
        <v>497</v>
      </c>
      <c s="6" r="B18" t="n">
        <v>26668</v>
      </c>
      <c s="6" r="C18" t="n">
        <v>26812</v>
      </c>
      <c s="6" r="D18" t="n">
        <v>27031</v>
      </c>
    </row>
    <row spans="1:4" r="19">
      <c s="4" r="A19" t="s">
        <v>502</v>
      </c>
    </row>
    <row spans="1:4" r="20">
      <c s="3" r="A20" t="s">
        <v>454</v>
      </c>
    </row>
    <row spans="1:4" r="21">
      <c s="4" r="A21" t="s">
        <v>497</v>
      </c>
      <c s="6" r="B21" t="n">
        <v>-1239</v>
      </c>
      <c s="6" r="C21" t="n">
        <v>-915</v>
      </c>
      <c s="6" r="D21" t="n">
        <v>-958</v>
      </c>
    </row>
    <row spans="1:4" r="22">
      <c s="4" r="A22" t="s">
        <v>503</v>
      </c>
    </row>
    <row spans="1:4" r="23">
      <c s="3" r="A23" t="s">
        <v>454</v>
      </c>
    </row>
    <row spans="1:4" r="24">
      <c s="4" r="A24" t="s">
        <v>497</v>
      </c>
      <c s="6" r="B24" t="n">
        <v>27907</v>
      </c>
      <c s="6" r="C24" t="n">
        <v>27727</v>
      </c>
      <c s="6" r="D24" t="n">
        <v>27989</v>
      </c>
    </row>
    <row spans="1:4" r="25">
      <c s="4" r="A25" t="s">
        <v>498</v>
      </c>
      <c s="6" r="B25" t="n">
        <v>3981</v>
      </c>
      <c s="6" r="C25" t="n">
        <v>4005</v>
      </c>
      <c s="6" r="D25" t="n">
        <v>4234</v>
      </c>
    </row>
    <row spans="1:4" r="26">
      <c s="4" r="A26" t="s">
        <v>453</v>
      </c>
    </row>
    <row spans="1:4" r="27">
      <c s="3" r="A27" t="s">
        <v>454</v>
      </c>
    </row>
    <row spans="1:4" r="28">
      <c s="4" r="A28" t="s">
        <v>497</v>
      </c>
      <c s="6" r="B28" t="n">
        <v>19010</v>
      </c>
      <c s="6" r="C28" t="n">
        <v>21297</v>
      </c>
      <c s="6" r="D28" t="n">
        <v>23059</v>
      </c>
    </row>
    <row spans="1:4" r="29">
      <c s="4" r="A29" t="s">
        <v>504</v>
      </c>
    </row>
    <row spans="1:4" r="30">
      <c s="3" r="A30" t="s">
        <v>454</v>
      </c>
    </row>
    <row spans="1:4" r="31">
      <c s="4" r="A31" t="s">
        <v>497</v>
      </c>
      <c s="6" r="B31" t="n">
        <v>-796</v>
      </c>
      <c s="6" r="C31" t="n">
        <v>-1101</v>
      </c>
      <c s="6" r="D31" t="n">
        <v>-1021</v>
      </c>
    </row>
    <row spans="1:4" r="32">
      <c s="4" r="A32" t="s">
        <v>505</v>
      </c>
    </row>
    <row spans="1:4" r="33">
      <c s="3" r="A33" t="s">
        <v>454</v>
      </c>
    </row>
    <row spans="1:4" r="34">
      <c s="4" r="A34" t="s">
        <v>497</v>
      </c>
      <c s="6" r="B34" t="n">
        <v>19806</v>
      </c>
      <c s="6" r="C34" t="n">
        <v>22398</v>
      </c>
      <c s="6" r="D34" t="n">
        <v>24080</v>
      </c>
    </row>
    <row spans="1:4" r="35">
      <c s="4" r="A35" t="s">
        <v>498</v>
      </c>
      <c s="6" r="B35" t="n">
        <v>1019</v>
      </c>
      <c s="6" r="C35" t="n">
        <v>818</v>
      </c>
      <c s="6" r="D35" t="n">
        <v>805</v>
      </c>
    </row>
    <row spans="1:4" r="36">
      <c s="4" r="A36" t="s">
        <v>506</v>
      </c>
    </row>
    <row spans="1:4" r="37">
      <c s="3" r="A37" t="s">
        <v>454</v>
      </c>
    </row>
    <row spans="1:4" r="38">
      <c s="4" r="A38" t="s">
        <v>497</v>
      </c>
      <c s="6" r="B38" t="n">
        <v>3308</v>
      </c>
      <c s="6" r="C38" t="n">
        <v>3609</v>
      </c>
      <c s="6" r="D38" t="n">
        <v>3716</v>
      </c>
    </row>
    <row spans="1:4" r="39">
      <c s="4" r="A39" t="s">
        <v>507</v>
      </c>
    </row>
    <row spans="1:4" r="40">
      <c s="3" r="A40" t="s">
        <v>454</v>
      </c>
    </row>
    <row spans="1:4" r="41">
      <c s="4" r="A41" t="s">
        <v>497</v>
      </c>
      <c s="6" r="B41" t="n">
        <v>-314</v>
      </c>
      <c s="6" r="C41" t="n">
        <v>-324</v>
      </c>
      <c s="6" r="D41" t="n">
        <v>-319</v>
      </c>
    </row>
    <row spans="1:4" r="42">
      <c s="4" r="A42" t="s">
        <v>508</v>
      </c>
    </row>
    <row spans="1:4" r="43">
      <c s="3" r="A43" t="s">
        <v>454</v>
      </c>
    </row>
    <row spans="1:4" r="44">
      <c s="4" r="A44" t="s">
        <v>497</v>
      </c>
      <c s="6" r="B44" t="n">
        <v>3622</v>
      </c>
      <c s="6" r="C44" t="n">
        <v>3933</v>
      </c>
      <c s="6" r="D44" t="n">
        <v>4035</v>
      </c>
    </row>
    <row spans="1:4" r="45">
      <c s="4" r="A45" t="s">
        <v>498</v>
      </c>
      <c s="6" r="B45" t="n">
        <v>788</v>
      </c>
      <c s="6" r="C45" t="n">
        <v>871</v>
      </c>
      <c s="6" r="D45" t="n">
        <v>889</v>
      </c>
    </row>
    <row spans="1:4" r="46">
      <c s="4" r="A46" t="s">
        <v>509</v>
      </c>
    </row>
    <row spans="1:4" r="47">
      <c s="3" r="A47" t="s">
        <v>454</v>
      </c>
    </row>
    <row spans="1:4" r="48">
      <c s="4" r="A48" t="s">
        <v>497</v>
      </c>
      <c s="6" r="B48" t="n">
        <v>3114</v>
      </c>
      <c s="6" r="C48" t="n">
        <v>3401</v>
      </c>
      <c s="6" r="D48" t="n">
        <v>3557</v>
      </c>
    </row>
    <row spans="1:4" r="49">
      <c s="4" r="A49" t="s">
        <v>510</v>
      </c>
    </row>
    <row spans="1:4" r="50">
      <c s="3" r="A50" t="s">
        <v>454</v>
      </c>
    </row>
    <row spans="1:4" r="51">
      <c s="4" r="A51" t="s">
        <v>497</v>
      </c>
      <c s="6" r="B51" t="n">
        <v>-102</v>
      </c>
      <c s="6" r="C51" t="n">
        <v>-97</v>
      </c>
      <c s="6" r="D51" t="n">
        <v>-72</v>
      </c>
    </row>
    <row spans="1:4" r="52">
      <c s="4" r="A52" t="s">
        <v>511</v>
      </c>
    </row>
    <row spans="1:4" r="53">
      <c s="3" r="A53" t="s">
        <v>454</v>
      </c>
    </row>
    <row spans="1:4" r="54">
      <c s="4" r="A54" t="s">
        <v>497</v>
      </c>
      <c s="6" r="B54" t="n">
        <v>3216</v>
      </c>
      <c s="6" r="C54" t="n">
        <v>3498</v>
      </c>
      <c s="6" r="D54" t="n">
        <v>3629</v>
      </c>
    </row>
    <row spans="1:4" r="55">
      <c s="4" r="A55" t="s">
        <v>498</v>
      </c>
      <c s="6" r="B55" t="n">
        <v>349</v>
      </c>
      <c s="6" r="C55" t="n">
        <v>389</v>
      </c>
      <c s="6" r="D55" t="n">
        <v>397</v>
      </c>
    </row>
    <row spans="1:4" r="56">
      <c s="4" r="A56" t="s">
        <v>512</v>
      </c>
    </row>
    <row spans="1:4" r="57">
      <c s="3" r="A57" t="s">
        <v>454</v>
      </c>
    </row>
    <row spans="1:4" r="58">
      <c s="4" r="A58" t="s">
        <v>497</v>
      </c>
      <c s="6" r="B58" t="n">
        <v>7</v>
      </c>
      <c s="6" r="C58" t="n">
        <v>4</v>
      </c>
      <c s="6" r="D58" t="n">
        <v>8</v>
      </c>
    </row>
    <row spans="1:4" r="59">
      <c s="4" r="A59" t="s">
        <v>513</v>
      </c>
    </row>
    <row spans="1:4" r="60">
      <c s="3" r="A60" t="s">
        <v>454</v>
      </c>
    </row>
    <row spans="1:4" r="61">
      <c s="4" r="A61" t="s">
        <v>497</v>
      </c>
      <c s="6" r="B61" t="n">
        <v>7</v>
      </c>
      <c s="6" r="C61" t="n">
        <v>4</v>
      </c>
      <c s="6" r="D61" t="n">
        <v>8</v>
      </c>
    </row>
    <row spans="1:4" r="62">
      <c s="4" r="A62" t="s">
        <v>498</v>
      </c>
      <c s="7" r="B62" t="n">
        <v>-542</v>
      </c>
      <c s="7" r="C62" t="n">
        <v>-341</v>
      </c>
      <c s="7" r="D62" t="n">
        <v>-222</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104"/>
  <sheetViews>
    <sheetView workbookViewId="0">
      <selection activeCell="A1" sqref="A1"/>
    </sheetView>
  </sheetViews>
  <sheetFormatPr baseColWidth="10" defaultRowHeight="15"/>
  <cols>
    <col customWidth="1" max="1" min="1" width="78"/>
    <col customWidth="1" max="2" min="2" width="16"/>
    <col customWidth="1" max="3" min="3" width="14"/>
    <col customWidth="1" max="4" min="4" width="14"/>
  </cols>
  <sheetData>
    <row spans="1:4" r="1">
      <c s="1" r="A1" t="s">
        <v>514</v>
      </c>
      <c s="2" r="B1" t="s">
        <v>1</v>
      </c>
    </row>
    <row spans="1:4" r="2">
      <c s="2" r="B2" t="s">
        <v>2</v>
      </c>
      <c s="2" r="C2" t="s">
        <v>30</v>
      </c>
      <c s="2" r="D2" t="s">
        <v>31</v>
      </c>
    </row>
    <row spans="1:4" r="3">
      <c s="3" r="A3" t="s">
        <v>454</v>
      </c>
    </row>
    <row spans="1:4" r="4">
      <c s="4" r="A4" t="s">
        <v>97</v>
      </c>
      <c s="7" r="B4" t="n">
        <v>27261</v>
      </c>
      <c s="7" r="C4" t="n">
        <v>25960</v>
      </c>
      <c s="7" r="D4" t="n">
        <v>25945</v>
      </c>
    </row>
    <row spans="1:4" r="5">
      <c s="4" r="A5" t="s">
        <v>515</v>
      </c>
      <c s="6" r="B5" t="n">
        <v>52107</v>
      </c>
      <c s="6" r="C5" t="n">
        <v>55123</v>
      </c>
      <c s="6" r="D5" t="n">
        <v>57371</v>
      </c>
    </row>
    <row spans="1:4" r="6">
      <c s="4" r="A6" t="s">
        <v>498</v>
      </c>
      <c s="6" r="B6" t="n">
        <v>1523</v>
      </c>
      <c s="6" r="C6" t="n">
        <v>2335</v>
      </c>
      <c s="6" r="D6" t="n">
        <v>2952</v>
      </c>
    </row>
    <row spans="1:4" r="7">
      <c s="4" r="A7" t="s">
        <v>125</v>
      </c>
      <c s="6" r="B7" t="n">
        <v>-565</v>
      </c>
      <c s="6" r="C7" t="n">
        <v>-427</v>
      </c>
      <c s="6" r="D7" t="n">
        <v>-374</v>
      </c>
    </row>
    <row spans="1:4" r="8">
      <c s="4" r="A8" t="s">
        <v>43</v>
      </c>
      <c s="6" r="B8" t="n">
        <v>-852</v>
      </c>
      <c s="6" r="C8" t="n">
        <v>-906</v>
      </c>
      <c s="6" r="D8" t="n">
        <v>-1228</v>
      </c>
    </row>
    <row spans="1:4" r="9">
      <c s="4" r="A9" t="s">
        <v>44</v>
      </c>
      <c s="6" r="B9" t="n">
        <v>-954</v>
      </c>
      <c s="6" r="C9" t="n">
        <v>-1471</v>
      </c>
      <c s="6" r="D9" t="n">
        <v>-983</v>
      </c>
    </row>
    <row spans="1:4" r="10">
      <c s="4" r="A10" t="s">
        <v>45</v>
      </c>
      <c s="6" r="B10" t="n">
        <v>-89</v>
      </c>
      <c s="6" r="C10" t="n">
        <v>-11</v>
      </c>
      <c s="6" r="D10" t="n">
        <v>-21</v>
      </c>
    </row>
    <row spans="1:4" r="11">
      <c s="4" r="A11" t="s">
        <v>46</v>
      </c>
      <c s="6" r="B11" t="n">
        <v>-797</v>
      </c>
    </row>
    <row spans="1:4" r="12">
      <c s="4" r="A12" t="s">
        <v>47</v>
      </c>
      <c s="6" r="B12" t="n">
        <v>-225</v>
      </c>
    </row>
    <row spans="1:4" r="13">
      <c s="4" r="A13" t="s">
        <v>48</v>
      </c>
      <c s="6" r="B13" t="n">
        <v>136</v>
      </c>
    </row>
    <row spans="1:4" r="14">
      <c s="4" r="A14" t="s">
        <v>51</v>
      </c>
      <c s="6" r="B14" t="n">
        <v>-53</v>
      </c>
      <c s="6" r="C14" t="n">
        <v>-91</v>
      </c>
      <c s="6" r="D14" t="n">
        <v>-81</v>
      </c>
    </row>
    <row spans="1:4" r="15">
      <c s="4" r="A15" t="s">
        <v>52</v>
      </c>
      <c s="6" r="B15" t="n">
        <v>1470</v>
      </c>
      <c s="6" r="C15" t="n">
        <v>2244</v>
      </c>
      <c s="7" r="D15" t="n">
        <v>2871</v>
      </c>
    </row>
    <row spans="1:4" r="16">
      <c s="4" r="A16" t="s">
        <v>516</v>
      </c>
      <c s="7" r="B16" t="n">
        <v>81270</v>
      </c>
      <c s="7" r="C16" t="n">
        <v>65071</v>
      </c>
    </row>
    <row spans="1:4" r="17">
      <c s="4" r="A17" t="s">
        <v>517</v>
      </c>
    </row>
    <row spans="1:4" r="18">
      <c s="3" r="A18" t="s">
        <v>454</v>
      </c>
    </row>
    <row spans="1:4" r="19">
      <c s="4" r="A19" t="s">
        <v>518</v>
      </c>
      <c s="6" r="B19" t="n">
        <v>0</v>
      </c>
      <c s="6" r="C19" t="n">
        <v>0</v>
      </c>
      <c s="6" r="D19" t="n">
        <v>0</v>
      </c>
    </row>
    <row spans="1:4" r="20">
      <c s="4" r="A20" t="s">
        <v>519</v>
      </c>
    </row>
    <row spans="1:4" r="21">
      <c s="3" r="A21" t="s">
        <v>454</v>
      </c>
    </row>
    <row spans="1:4" r="22">
      <c s="4" r="A22" t="s">
        <v>520</v>
      </c>
      <c s="6" r="B22" t="n">
        <v>0</v>
      </c>
      <c s="6" r="C22" t="n">
        <v>0</v>
      </c>
      <c s="6" r="D22" t="n">
        <v>0</v>
      </c>
    </row>
    <row spans="1:4" r="23">
      <c s="4" r="A23" t="s">
        <v>521</v>
      </c>
    </row>
    <row spans="1:4" r="24">
      <c s="3" r="A24" t="s">
        <v>454</v>
      </c>
    </row>
    <row spans="1:4" r="25">
      <c s="4" r="A25" t="s">
        <v>97</v>
      </c>
      <c s="7" r="B25" t="n">
        <v>1800</v>
      </c>
    </row>
    <row spans="1:4" r="26">
      <c s="4" r="A26" t="s">
        <v>98</v>
      </c>
      <c s="6" r="B26" t="n">
        <v>643</v>
      </c>
    </row>
    <row spans="1:4" r="27">
      <c s="4" r="A27" t="s">
        <v>501</v>
      </c>
    </row>
    <row spans="1:4" r="28">
      <c s="3" r="A28" t="s">
        <v>454</v>
      </c>
    </row>
    <row spans="1:4" r="29">
      <c s="4" r="A29" t="s">
        <v>515</v>
      </c>
      <c s="6" r="B29" t="n">
        <v>26668</v>
      </c>
      <c s="7" r="C29" t="n">
        <v>26812</v>
      </c>
      <c s="7" r="D29" t="n">
        <v>27031</v>
      </c>
    </row>
    <row spans="1:4" r="30">
      <c s="4" r="A30" t="s">
        <v>453</v>
      </c>
    </row>
    <row spans="1:4" r="31">
      <c s="3" r="A31" t="s">
        <v>454</v>
      </c>
    </row>
    <row spans="1:4" r="32">
      <c s="4" r="A32" t="s">
        <v>515</v>
      </c>
      <c s="6" r="B32" t="n">
        <v>19010</v>
      </c>
      <c s="6" r="C32" t="n">
        <v>21297</v>
      </c>
      <c s="6" r="D32" t="n">
        <v>23059</v>
      </c>
    </row>
    <row spans="1:4" r="33">
      <c s="4" r="A33" t="s">
        <v>506</v>
      </c>
    </row>
    <row spans="1:4" r="34">
      <c s="3" r="A34" t="s">
        <v>454</v>
      </c>
    </row>
    <row spans="1:4" r="35">
      <c s="4" r="A35" t="s">
        <v>97</v>
      </c>
      <c s="6" r="B35" t="n">
        <v>8313</v>
      </c>
      <c s="6" r="C35" t="n">
        <v>8852</v>
      </c>
      <c s="6" r="D35" t="n">
        <v>8840</v>
      </c>
    </row>
    <row spans="1:4" r="36">
      <c s="4" r="A36" t="s">
        <v>515</v>
      </c>
      <c s="6" r="B36" t="n">
        <v>3308</v>
      </c>
      <c s="6" r="C36" t="n">
        <v>3609</v>
      </c>
      <c s="6" r="D36" t="n">
        <v>3716</v>
      </c>
    </row>
    <row spans="1:4" r="37">
      <c s="4" r="A37" t="s">
        <v>509</v>
      </c>
    </row>
    <row spans="1:4" r="38">
      <c s="3" r="A38" t="s">
        <v>454</v>
      </c>
    </row>
    <row spans="1:4" r="39">
      <c s="4" r="A39" t="s">
        <v>97</v>
      </c>
      <c s="6" r="B39" t="n">
        <v>144</v>
      </c>
      <c s="6" r="C39" t="n">
        <v>144</v>
      </c>
      <c s="6" r="D39" t="n">
        <v>144</v>
      </c>
    </row>
    <row spans="1:4" r="40">
      <c s="4" r="A40" t="s">
        <v>515</v>
      </c>
      <c s="6" r="B40" t="n">
        <v>3114</v>
      </c>
      <c s="6" r="C40" t="n">
        <v>3401</v>
      </c>
      <c s="6" r="D40" t="n">
        <v>3557</v>
      </c>
    </row>
    <row spans="1:4" r="41">
      <c s="4" r="A41" t="s">
        <v>512</v>
      </c>
    </row>
    <row spans="1:4" r="42">
      <c s="3" r="A42" t="s">
        <v>454</v>
      </c>
    </row>
    <row spans="1:4" r="43">
      <c s="4" r="A43" t="s">
        <v>515</v>
      </c>
      <c s="6" r="B43" t="n">
        <v>7</v>
      </c>
      <c s="6" r="C43" t="n">
        <v>4</v>
      </c>
      <c s="6" r="D43" t="n">
        <v>8</v>
      </c>
    </row>
    <row spans="1:4" r="44">
      <c s="4" r="A44" t="s">
        <v>500</v>
      </c>
    </row>
    <row spans="1:4" r="45">
      <c s="3" r="A45" t="s">
        <v>454</v>
      </c>
    </row>
    <row spans="1:4" r="46">
      <c s="4" r="A46" t="s">
        <v>515</v>
      </c>
      <c s="6" r="B46" t="n">
        <v>54558</v>
      </c>
      <c s="6" r="C46" t="n">
        <v>57560</v>
      </c>
      <c s="6" r="D46" t="n">
        <v>59741</v>
      </c>
    </row>
    <row spans="1:4" r="47">
      <c s="4" r="A47" t="s">
        <v>498</v>
      </c>
      <c s="6" r="B47" t="n">
        <v>5595</v>
      </c>
      <c s="6" r="C47" t="n">
        <v>5742</v>
      </c>
      <c s="6" r="D47" t="n">
        <v>6103</v>
      </c>
    </row>
    <row spans="1:4" r="48">
      <c s="4" r="A48" t="s">
        <v>522</v>
      </c>
    </row>
    <row spans="1:4" r="49">
      <c s="3" r="A49" t="s">
        <v>454</v>
      </c>
    </row>
    <row spans="1:4" r="50">
      <c s="4" r="A50" t="s">
        <v>515</v>
      </c>
      <c s="6" r="B50" t="n">
        <v>27907</v>
      </c>
      <c s="6" r="C50" t="n">
        <v>27727</v>
      </c>
      <c s="6" r="D50" t="n">
        <v>27989</v>
      </c>
    </row>
    <row spans="1:4" r="51">
      <c s="4" r="A51" t="s">
        <v>498</v>
      </c>
      <c s="6" r="B51" t="n">
        <v>3981</v>
      </c>
      <c s="6" r="C51" t="n">
        <v>4005</v>
      </c>
      <c s="6" r="D51" t="n">
        <v>4234</v>
      </c>
    </row>
    <row spans="1:4" r="52">
      <c s="4" r="A52" t="s">
        <v>516</v>
      </c>
      <c s="6" r="B52" t="n">
        <v>28013</v>
      </c>
      <c s="6" r="C52" t="n">
        <v>24611</v>
      </c>
    </row>
    <row spans="1:4" r="53">
      <c s="4" r="A53" t="s">
        <v>523</v>
      </c>
    </row>
    <row spans="1:4" r="54">
      <c s="3" r="A54" t="s">
        <v>454</v>
      </c>
    </row>
    <row spans="1:4" r="55">
      <c s="4" r="A55" t="s">
        <v>515</v>
      </c>
      <c s="6" r="B55" t="n">
        <v>19806</v>
      </c>
      <c s="6" r="C55" t="n">
        <v>22398</v>
      </c>
      <c s="6" r="D55" t="n">
        <v>24080</v>
      </c>
    </row>
    <row spans="1:4" r="56">
      <c s="4" r="A56" t="s">
        <v>498</v>
      </c>
      <c s="6" r="B56" t="n">
        <v>1019</v>
      </c>
      <c s="6" r="C56" t="n">
        <v>818</v>
      </c>
      <c s="6" r="D56" t="n">
        <v>805</v>
      </c>
    </row>
    <row spans="1:4" r="57">
      <c s="4" r="A57" t="s">
        <v>516</v>
      </c>
      <c s="6" r="B57" t="n">
        <v>11689</v>
      </c>
      <c s="6" r="C57" t="n">
        <v>9562</v>
      </c>
    </row>
    <row spans="1:4" r="58">
      <c s="4" r="A58" t="s">
        <v>524</v>
      </c>
    </row>
    <row spans="1:4" r="59">
      <c s="3" r="A59" t="s">
        <v>454</v>
      </c>
    </row>
    <row spans="1:4" r="60">
      <c s="4" r="A60" t="s">
        <v>515</v>
      </c>
      <c s="6" r="B60" t="n">
        <v>3622</v>
      </c>
      <c s="6" r="C60" t="n">
        <v>3933</v>
      </c>
      <c s="6" r="D60" t="n">
        <v>4035</v>
      </c>
    </row>
    <row spans="1:4" r="61">
      <c s="4" r="A61" t="s">
        <v>498</v>
      </c>
      <c s="6" r="B61" t="n">
        <v>788</v>
      </c>
      <c s="6" r="C61" t="n">
        <v>871</v>
      </c>
      <c s="6" r="D61" t="n">
        <v>889</v>
      </c>
    </row>
    <row spans="1:4" r="62">
      <c s="4" r="A62" t="s">
        <v>516</v>
      </c>
      <c s="6" r="B62" t="n">
        <v>9999</v>
      </c>
      <c s="6" r="C62" t="n">
        <v>10802</v>
      </c>
    </row>
    <row spans="1:4" r="63">
      <c s="4" r="A63" t="s">
        <v>525</v>
      </c>
    </row>
    <row spans="1:4" r="64">
      <c s="3" r="A64" t="s">
        <v>454</v>
      </c>
    </row>
    <row spans="1:4" r="65">
      <c s="4" r="A65" t="s">
        <v>515</v>
      </c>
      <c s="6" r="B65" t="n">
        <v>3216</v>
      </c>
      <c s="6" r="C65" t="n">
        <v>3498</v>
      </c>
      <c s="6" r="D65" t="n">
        <v>3629</v>
      </c>
    </row>
    <row spans="1:4" r="66">
      <c s="4" r="A66" t="s">
        <v>498</v>
      </c>
      <c s="6" r="B66" t="n">
        <v>349</v>
      </c>
      <c s="6" r="C66" t="n">
        <v>389</v>
      </c>
      <c s="6" r="D66" t="n">
        <v>397</v>
      </c>
    </row>
    <row spans="1:4" r="67">
      <c s="4" r="A67" t="s">
        <v>516</v>
      </c>
      <c s="6" r="B67" t="n">
        <v>13163</v>
      </c>
      <c s="6" r="C67" t="n">
        <v>12774</v>
      </c>
    </row>
    <row spans="1:4" r="68">
      <c s="4" r="A68" t="s">
        <v>526</v>
      </c>
    </row>
    <row spans="1:4" r="69">
      <c s="3" r="A69" t="s">
        <v>454</v>
      </c>
    </row>
    <row spans="1:4" r="70">
      <c s="4" r="A70" t="s">
        <v>515</v>
      </c>
      <c s="6" r="B70" t="n">
        <v>7</v>
      </c>
      <c s="6" r="C70" t="n">
        <v>4</v>
      </c>
      <c s="6" r="D70" t="n">
        <v>8</v>
      </c>
    </row>
    <row spans="1:4" r="71">
      <c s="4" r="A71" t="s">
        <v>498</v>
      </c>
      <c s="6" r="B71" t="n">
        <v>-542</v>
      </c>
      <c s="6" r="C71" t="n">
        <v>-341</v>
      </c>
      <c s="6" r="D71" t="n">
        <v>-222</v>
      </c>
    </row>
    <row spans="1:4" r="72">
      <c s="4" r="A72" t="s">
        <v>516</v>
      </c>
      <c s="6" r="B72" t="n">
        <v>83</v>
      </c>
      <c s="6" r="C72" t="n">
        <v>20</v>
      </c>
    </row>
    <row spans="1:4" r="73">
      <c s="4" r="A73" t="s">
        <v>499</v>
      </c>
    </row>
    <row spans="1:4" r="74">
      <c s="3" r="A74" t="s">
        <v>454</v>
      </c>
    </row>
    <row spans="1:4" r="75">
      <c s="4" r="A75" t="s">
        <v>515</v>
      </c>
      <c s="6" r="B75" t="n">
        <v>-2451</v>
      </c>
      <c s="6" r="C75" t="n">
        <v>-2437</v>
      </c>
      <c s="6" r="D75" t="n">
        <v>-2370</v>
      </c>
    </row>
    <row spans="1:4" r="76">
      <c s="4" r="A76" t="s">
        <v>527</v>
      </c>
    </row>
    <row spans="1:4" r="77">
      <c s="3" r="A77" t="s">
        <v>454</v>
      </c>
    </row>
    <row spans="1:4" r="78">
      <c s="4" r="A78" t="s">
        <v>515</v>
      </c>
      <c s="6" r="B78" t="n">
        <v>-1239</v>
      </c>
      <c s="6" r="C78" t="n">
        <v>-915</v>
      </c>
      <c s="6" r="D78" t="n">
        <v>-958</v>
      </c>
    </row>
    <row spans="1:4" r="79">
      <c s="4" r="A79" t="s">
        <v>528</v>
      </c>
    </row>
    <row spans="1:4" r="80">
      <c s="3" r="A80" t="s">
        <v>454</v>
      </c>
    </row>
    <row spans="1:4" r="81">
      <c s="4" r="A81" t="s">
        <v>515</v>
      </c>
      <c s="6" r="B81" t="n">
        <v>-796</v>
      </c>
      <c s="6" r="C81" t="n">
        <v>-1101</v>
      </c>
      <c s="6" r="D81" t="n">
        <v>-1021</v>
      </c>
    </row>
    <row spans="1:4" r="82">
      <c s="4" r="A82" t="s">
        <v>529</v>
      </c>
    </row>
    <row spans="1:4" r="83">
      <c s="3" r="A83" t="s">
        <v>454</v>
      </c>
    </row>
    <row spans="1:4" r="84">
      <c s="4" r="A84" t="s">
        <v>515</v>
      </c>
      <c s="6" r="B84" t="n">
        <v>-314</v>
      </c>
      <c s="6" r="C84" t="n">
        <v>-324</v>
      </c>
      <c s="6" r="D84" t="n">
        <v>-319</v>
      </c>
    </row>
    <row spans="1:4" r="85">
      <c s="4" r="A85" t="s">
        <v>530</v>
      </c>
    </row>
    <row spans="1:4" r="86">
      <c s="3" r="A86" t="s">
        <v>454</v>
      </c>
    </row>
    <row spans="1:4" r="87">
      <c s="4" r="A87" t="s">
        <v>515</v>
      </c>
      <c s="6" r="B87" t="n">
        <v>-102</v>
      </c>
      <c s="6" r="C87" t="n">
        <v>-97</v>
      </c>
      <c s="6" r="D87" t="n">
        <v>-72</v>
      </c>
    </row>
    <row spans="1:4" r="88">
      <c s="4" r="A88" t="s">
        <v>531</v>
      </c>
    </row>
    <row spans="1:4" r="89">
      <c s="3" r="A89" t="s">
        <v>454</v>
      </c>
    </row>
    <row spans="1:4" r="90">
      <c s="4" r="A90" t="s">
        <v>532</v>
      </c>
      <c s="6" r="B90" t="n">
        <v>-454</v>
      </c>
      <c s="6" r="C90" t="n">
        <v>-592</v>
      </c>
      <c s="6" r="D90" t="n">
        <v>-545</v>
      </c>
    </row>
    <row spans="1:4" r="91">
      <c s="4" r="A91" t="s">
        <v>125</v>
      </c>
      <c s="6" r="B91" t="n">
        <v>-565</v>
      </c>
      <c s="6" r="C91" t="n">
        <v>-427</v>
      </c>
      <c s="6" r="D91" t="n">
        <v>-374</v>
      </c>
    </row>
    <row spans="1:4" r="92">
      <c s="4" r="A92" t="s">
        <v>43</v>
      </c>
      <c s="6" r="B92" t="n">
        <v>-852</v>
      </c>
      <c s="6" r="C92" t="n">
        <v>-906</v>
      </c>
      <c s="6" r="D92" t="n">
        <v>-1228</v>
      </c>
    </row>
    <row spans="1:4" r="93">
      <c s="4" r="A93" t="s">
        <v>44</v>
      </c>
      <c s="6" r="B93" t="n">
        <v>-954</v>
      </c>
      <c s="6" r="C93" t="n">
        <v>-1471</v>
      </c>
      <c s="6" r="D93" t="n">
        <v>-983</v>
      </c>
    </row>
    <row spans="1:4" r="94">
      <c s="4" r="A94" t="s">
        <v>45</v>
      </c>
      <c s="6" r="B94" t="n">
        <v>-89</v>
      </c>
      <c s="6" r="C94" t="n">
        <v>-11</v>
      </c>
      <c s="6" r="D94" t="n">
        <v>-21</v>
      </c>
    </row>
    <row spans="1:4" r="95">
      <c s="4" r="A95" t="s">
        <v>46</v>
      </c>
      <c s="6" r="B95" t="n">
        <v>-797</v>
      </c>
    </row>
    <row spans="1:4" r="96">
      <c s="4" r="A96" t="s">
        <v>47</v>
      </c>
      <c s="6" r="B96" t="n">
        <v>-225</v>
      </c>
    </row>
    <row spans="1:4" r="97">
      <c s="4" r="A97" t="s">
        <v>48</v>
      </c>
      <c s="6" r="B97" t="n">
        <v>-136</v>
      </c>
    </row>
    <row spans="1:4" r="98">
      <c s="4" r="A98" t="s">
        <v>51</v>
      </c>
      <c s="6" r="B98" t="n">
        <v>-53</v>
      </c>
      <c s="6" r="C98" t="n">
        <v>-91</v>
      </c>
      <c s="7" r="D98" t="n">
        <v>-81</v>
      </c>
    </row>
    <row spans="1:4" r="99">
      <c s="4" r="A99" t="s">
        <v>533</v>
      </c>
    </row>
    <row spans="1:4" r="100">
      <c s="3" r="A100" t="s">
        <v>454</v>
      </c>
    </row>
    <row spans="1:4" r="101">
      <c s="4" r="A101" t="s">
        <v>516</v>
      </c>
      <c s="6" r="B101" t="n">
        <v>18323</v>
      </c>
      <c s="7" r="C101" t="n">
        <v>7302</v>
      </c>
    </row>
    <row spans="1:4" r="102">
      <c s="4" r="A102" t="s">
        <v>534</v>
      </c>
    </row>
    <row spans="1:4" r="103">
      <c s="3" r="A103" t="s">
        <v>454</v>
      </c>
    </row>
    <row spans="1:4" r="104">
      <c s="4" r="A104" t="s">
        <v>98</v>
      </c>
      <c s="7" r="B104" t="n">
        <v>153</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65"/>
    <col customWidth="1" max="2" min="2" width="14"/>
    <col customWidth="1" max="3" min="3" width="14"/>
  </cols>
  <sheetData>
    <row spans="1:3" r="1">
      <c s="1" r="A1" t="s">
        <v>87</v>
      </c>
      <c s="2" r="B1" t="s">
        <v>2</v>
      </c>
      <c s="2" r="C1" t="s">
        <v>30</v>
      </c>
    </row>
    <row spans="1:3" r="2">
      <c s="3" r="A2" t="s">
        <v>88</v>
      </c>
    </row>
    <row spans="1:3" r="3">
      <c s="4" r="A3" t="s">
        <v>89</v>
      </c>
      <c s="7" r="B3" t="n">
        <v>9842</v>
      </c>
      <c s="7" r="C3" t="n">
        <v>2319</v>
      </c>
    </row>
    <row spans="1:3" r="4">
      <c s="4" r="A4" t="s">
        <v>90</v>
      </c>
      <c s="6" r="B4" t="n">
        <v>8538</v>
      </c>
      <c s="6" r="C4" t="n">
        <v>8423</v>
      </c>
    </row>
    <row spans="1:3" r="5">
      <c s="4" r="A5" t="s">
        <v>91</v>
      </c>
      <c s="6" r="B5" t="n">
        <v>2918</v>
      </c>
      <c s="6" r="C5" t="n">
        <v>2974</v>
      </c>
    </row>
    <row spans="1:3" r="6">
      <c s="4" r="A6" t="s">
        <v>92</v>
      </c>
      <c s="6" r="B6" t="n">
        <v>2198</v>
      </c>
      <c s="6" r="C6" t="n">
        <v>1884</v>
      </c>
    </row>
    <row spans="1:3" r="7">
      <c s="4" r="A7" t="s">
        <v>93</v>
      </c>
      <c s="6" r="B7" t="n">
        <v>7677</v>
      </c>
      <c s="6" r="C7" t="n">
        <v>6431</v>
      </c>
    </row>
    <row spans="1:3" r="8">
      <c s="4" r="A8" t="s">
        <v>94</v>
      </c>
      <c s="6" r="B8" t="n">
        <v>31173</v>
      </c>
      <c s="6" r="C8" t="n">
        <v>22031</v>
      </c>
    </row>
    <row spans="1:3" r="9">
      <c s="4" r="A9" t="s">
        <v>95</v>
      </c>
      <c s="6" r="B9" t="n">
        <v>9886</v>
      </c>
      <c s="6" r="C9" t="n">
        <v>8520</v>
      </c>
    </row>
    <row spans="1:3" r="10">
      <c s="4" r="A10" t="s">
        <v>96</v>
      </c>
      <c s="6" r="B10" t="n">
        <v>11020</v>
      </c>
      <c s="6" r="C10" t="n">
        <v>6503</v>
      </c>
    </row>
    <row spans="1:3" r="11">
      <c s="4" r="A11" t="s">
        <v>97</v>
      </c>
      <c s="6" r="B11" t="n">
        <v>27261</v>
      </c>
      <c s="6" r="C11" t="n">
        <v>25960</v>
      </c>
    </row>
    <row spans="1:3" r="12">
      <c s="4" r="A12" t="s">
        <v>98</v>
      </c>
      <c s="6" r="B12" t="n">
        <v>1930</v>
      </c>
      <c s="6" r="C12" t="n">
        <v>2057</v>
      </c>
    </row>
    <row spans="1:3" r="13">
      <c s="4" r="A13" t="s">
        <v>99</v>
      </c>
      <c s="6" r="B13" t="n">
        <v>81270</v>
      </c>
      <c s="6" r="C13" t="n">
        <v>65071</v>
      </c>
    </row>
    <row spans="1:3" r="14">
      <c s="3" r="A14" t="s">
        <v>100</v>
      </c>
    </row>
    <row spans="1:3" r="15">
      <c s="4" r="A15" t="s">
        <v>101</v>
      </c>
      <c s="6" r="B15" t="n">
        <v>691</v>
      </c>
      <c s="6" r="C15" t="n">
        <v>894</v>
      </c>
    </row>
    <row spans="1:3" r="16">
      <c s="4" r="A16" t="s">
        <v>102</v>
      </c>
      <c s="6" r="B16" t="n">
        <v>5828</v>
      </c>
      <c s="6" r="C16" t="n">
        <v>4889</v>
      </c>
    </row>
    <row spans="1:3" r="17">
      <c s="4" r="A17" t="s">
        <v>103</v>
      </c>
      <c s="6" r="B17" t="n">
        <v>2902</v>
      </c>
      <c s="6" r="C17" t="n">
        <v>2737</v>
      </c>
    </row>
    <row spans="1:3" r="18">
      <c s="4" r="A18" t="s">
        <v>104</v>
      </c>
      <c s="6" r="B18" t="n">
        <v>634</v>
      </c>
      <c s="6" r="C18" t="n">
        <v>706</v>
      </c>
    </row>
    <row spans="1:3" r="19">
      <c s="4" r="A19" t="s">
        <v>105</v>
      </c>
      <c s="6" r="B19" t="n">
        <v>5154</v>
      </c>
      <c s="6" r="C19" t="n">
        <v>5129</v>
      </c>
    </row>
    <row spans="1:3" r="20">
      <c s="4" r="A20" t="s">
        <v>106</v>
      </c>
      <c s="6" r="B20" t="n">
        <v>628</v>
      </c>
      <c s="6" r="C20" t="n">
        <v>711</v>
      </c>
    </row>
    <row spans="1:3" r="21">
      <c s="4" r="A21" t="s">
        <v>107</v>
      </c>
      <c s="6" r="B21" t="n">
        <v>6314</v>
      </c>
      <c s="6" r="C21" t="n">
        <v>4694</v>
      </c>
    </row>
    <row spans="1:3" r="22">
      <c s="4" r="A22" t="s">
        <v>108</v>
      </c>
      <c s="6" r="B22" t="n">
        <v>22151</v>
      </c>
      <c s="6" r="C22" t="n">
        <v>19760</v>
      </c>
    </row>
    <row spans="1:3" r="23">
      <c s="4" r="A23" t="s">
        <v>109</v>
      </c>
      <c s="6" r="B23" t="n">
        <v>15103</v>
      </c>
      <c s="6" r="C23" t="n">
        <v>485</v>
      </c>
    </row>
    <row spans="1:3" r="24">
      <c s="4" r="A24" t="s">
        <v>110</v>
      </c>
      <c s="7" r="B24" t="n">
        <v>10098</v>
      </c>
      <c s="7" r="C24" t="n">
        <v>7654</v>
      </c>
    </row>
    <row spans="1:3" r="25">
      <c s="4" r="A25" t="s">
        <v>111</v>
      </c>
      <c s="4" r="B25" t="s">
        <v>112</v>
      </c>
      <c s="4" r="C25" t="s">
        <v>112</v>
      </c>
    </row>
    <row spans="1:3" r="26">
      <c s="3" r="A26" t="s">
        <v>113</v>
      </c>
    </row>
    <row spans="1:3" r="27">
      <c s="4" r="A27" t="s">
        <v>114</v>
      </c>
      <c s="7" r="B27" t="n">
        <v>38550</v>
      </c>
      <c s="7" r="C27" t="n">
        <v>39024</v>
      </c>
    </row>
    <row spans="1:3" r="28">
      <c s="4" r="A28" t="s">
        <v>115</v>
      </c>
      <c s="6" r="B28" t="n">
        <v>0</v>
      </c>
      <c s="6" r="C28" t="n">
        <v>0</v>
      </c>
    </row>
    <row spans="1:3" r="29">
      <c s="4" r="A29" t="s">
        <v>116</v>
      </c>
      <c s="6" r="B29" t="n">
        <v>-5015</v>
      </c>
      <c s="6" r="C29" t="n">
        <v>-2248</v>
      </c>
    </row>
    <row spans="1:3" r="30">
      <c s="4" r="A30" t="s">
        <v>117</v>
      </c>
      <c s="6" r="B30" t="n">
        <v>33535</v>
      </c>
      <c s="6" r="C30" t="n">
        <v>36776</v>
      </c>
    </row>
    <row spans="1:3" r="31">
      <c s="4" r="A31" t="s">
        <v>118</v>
      </c>
      <c s="6" r="B31" t="n">
        <v>383</v>
      </c>
      <c s="6" r="C31" t="n">
        <v>396</v>
      </c>
    </row>
    <row spans="1:3" r="32">
      <c s="4" r="A32" t="s">
        <v>119</v>
      </c>
      <c s="6" r="B32" t="n">
        <v>33918</v>
      </c>
      <c s="6" r="C32" t="n">
        <v>37172</v>
      </c>
    </row>
    <row spans="1:3" r="33">
      <c s="4" r="A33" t="s">
        <v>120</v>
      </c>
      <c s="7" r="B33" t="n">
        <v>81270</v>
      </c>
      <c s="7" r="C33" t="n">
        <v>65071</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55"/>
    <col customWidth="1" max="2" min="2" width="16"/>
    <col customWidth="1" max="3" min="3" width="14"/>
    <col customWidth="1" max="4" min="4" width="14"/>
  </cols>
  <sheetData>
    <row spans="1:4" r="1">
      <c s="1" r="A1" t="s">
        <v>535</v>
      </c>
      <c s="2" r="B1" t="s">
        <v>1</v>
      </c>
    </row>
    <row spans="1:4" r="2">
      <c s="2" r="B2" t="s">
        <v>2</v>
      </c>
      <c s="2" r="C2" t="s">
        <v>30</v>
      </c>
      <c s="2" r="D2" t="s">
        <v>31</v>
      </c>
    </row>
    <row spans="1:4" r="3">
      <c s="3" r="A3" t="s">
        <v>454</v>
      </c>
    </row>
    <row spans="1:4" r="4">
      <c s="4" r="A4" t="s">
        <v>497</v>
      </c>
      <c s="7" r="B4" t="n">
        <v>52107</v>
      </c>
      <c s="7" r="C4" t="n">
        <v>55123</v>
      </c>
      <c s="7" r="D4" t="n">
        <v>57371</v>
      </c>
    </row>
    <row spans="1:4" r="5">
      <c s="3" r="A5" t="s">
        <v>536</v>
      </c>
    </row>
    <row spans="1:4" r="6">
      <c s="4" r="A6" t="s">
        <v>95</v>
      </c>
      <c s="6" r="B6" t="n">
        <v>9886</v>
      </c>
      <c s="6" r="C6" t="n">
        <v>8520</v>
      </c>
    </row>
    <row spans="1:4" r="7">
      <c s="4" r="A7" t="s">
        <v>537</v>
      </c>
    </row>
    <row spans="1:4" r="8">
      <c s="3" r="A8" t="s">
        <v>454</v>
      </c>
    </row>
    <row spans="1:4" r="9">
      <c s="4" r="A9" t="s">
        <v>497</v>
      </c>
      <c s="6" r="B9" t="n">
        <v>20063</v>
      </c>
      <c s="6" r="C9" t="n">
        <v>20833</v>
      </c>
      <c s="6" r="D9" t="n">
        <v>22533</v>
      </c>
    </row>
    <row spans="1:4" r="10">
      <c s="3" r="A10" t="s">
        <v>536</v>
      </c>
    </row>
    <row spans="1:4" r="11">
      <c s="4" r="A11" t="s">
        <v>95</v>
      </c>
      <c s="6" r="B11" t="n">
        <v>4851</v>
      </c>
      <c s="6" r="C11" t="n">
        <v>3501</v>
      </c>
    </row>
    <row spans="1:4" r="12">
      <c s="4" r="A12" t="s">
        <v>538</v>
      </c>
    </row>
    <row spans="1:4" r="13">
      <c s="3" r="A13" t="s">
        <v>454</v>
      </c>
    </row>
    <row spans="1:4" r="14">
      <c s="4" r="A14" t="s">
        <v>497</v>
      </c>
      <c s="6" r="B14" t="n">
        <v>5379</v>
      </c>
      <c s="6" r="C14" t="n">
        <v>5661</v>
      </c>
      <c s="6" r="D14" t="n">
        <v>5740</v>
      </c>
    </row>
    <row spans="1:4" r="15">
      <c s="3" r="A15" t="s">
        <v>536</v>
      </c>
    </row>
    <row spans="1:4" r="16">
      <c s="4" r="A16" t="s">
        <v>95</v>
      </c>
      <c s="6" r="B16" t="n">
        <v>955</v>
      </c>
      <c s="6" r="C16" t="n">
        <v>1049</v>
      </c>
    </row>
    <row spans="1:4" r="17">
      <c s="4" r="A17" t="s">
        <v>539</v>
      </c>
    </row>
    <row spans="1:4" r="18">
      <c s="3" r="A18" t="s">
        <v>454</v>
      </c>
    </row>
    <row spans="1:4" r="19">
      <c s="4" r="A19" t="s">
        <v>497</v>
      </c>
      <c s="6" r="B19" t="n">
        <v>26665</v>
      </c>
      <c s="6" r="C19" t="n">
        <v>28629</v>
      </c>
      <c s="7" r="D19" t="n">
        <v>29098</v>
      </c>
    </row>
    <row spans="1:4" r="20">
      <c s="3" r="A20" t="s">
        <v>536</v>
      </c>
    </row>
    <row spans="1:4" r="21">
      <c s="4" r="A21" t="s">
        <v>95</v>
      </c>
      <c s="7" r="B21" t="n">
        <v>4080</v>
      </c>
      <c s="7" r="C21" t="n">
        <v>3970</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7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540</v>
      </c>
      <c s="2" r="B1" t="s">
        <v>1</v>
      </c>
    </row>
    <row spans="1:4" r="2">
      <c s="2" r="B2" t="s">
        <v>2</v>
      </c>
      <c s="2" r="C2" t="s">
        <v>30</v>
      </c>
      <c s="2" r="D2" t="s">
        <v>31</v>
      </c>
    </row>
    <row spans="1:4" r="3">
      <c s="3" r="A3" t="s">
        <v>454</v>
      </c>
    </row>
    <row spans="1:4" r="4">
      <c s="4" r="A4" t="s">
        <v>497</v>
      </c>
      <c s="7" r="B4" t="n">
        <v>52107</v>
      </c>
      <c s="7" r="C4" t="n">
        <v>55123</v>
      </c>
      <c s="7" r="D4" t="n">
        <v>57371</v>
      </c>
    </row>
    <row spans="1:4" r="5">
      <c s="4" r="A5" t="s">
        <v>500</v>
      </c>
    </row>
    <row spans="1:4" r="6">
      <c s="3" r="A6" t="s">
        <v>454</v>
      </c>
    </row>
    <row spans="1:4" r="7">
      <c s="4" r="A7" t="s">
        <v>497</v>
      </c>
      <c s="6" r="B7" t="n">
        <v>54558</v>
      </c>
      <c s="6" r="C7" t="n">
        <v>57560</v>
      </c>
      <c s="6" r="D7" t="n">
        <v>59741</v>
      </c>
    </row>
    <row spans="1:4" r="8">
      <c s="4" r="A8" t="s">
        <v>499</v>
      </c>
    </row>
    <row spans="1:4" r="9">
      <c s="3" r="A9" t="s">
        <v>454</v>
      </c>
    </row>
    <row spans="1:4" r="10">
      <c s="4" r="A10" t="s">
        <v>497</v>
      </c>
      <c s="6" r="B10" t="n">
        <v>-2451</v>
      </c>
      <c s="6" r="C10" t="n">
        <v>-2437</v>
      </c>
      <c s="6" r="D10" t="n">
        <v>-2370</v>
      </c>
    </row>
    <row spans="1:4" r="11">
      <c s="4" r="A11" t="s">
        <v>501</v>
      </c>
    </row>
    <row spans="1:4" r="12">
      <c s="3" r="A12" t="s">
        <v>454</v>
      </c>
    </row>
    <row spans="1:4" r="13">
      <c s="4" r="A13" t="s">
        <v>497</v>
      </c>
      <c s="6" r="B13" t="n">
        <v>26668</v>
      </c>
      <c s="6" r="C13" t="n">
        <v>26812</v>
      </c>
      <c s="6" r="D13" t="n">
        <v>27031</v>
      </c>
    </row>
    <row spans="1:4" r="14">
      <c s="4" r="A14" t="s">
        <v>503</v>
      </c>
    </row>
    <row spans="1:4" r="15">
      <c s="3" r="A15" t="s">
        <v>454</v>
      </c>
    </row>
    <row spans="1:4" r="16">
      <c s="4" r="A16" t="s">
        <v>497</v>
      </c>
      <c s="6" r="B16" t="n">
        <v>27907</v>
      </c>
      <c s="6" r="C16" t="n">
        <v>27727</v>
      </c>
      <c s="6" r="D16" t="n">
        <v>27989</v>
      </c>
    </row>
    <row spans="1:4" r="17">
      <c s="4" r="A17" t="s">
        <v>541</v>
      </c>
    </row>
    <row spans="1:4" r="18">
      <c s="3" r="A18" t="s">
        <v>454</v>
      </c>
    </row>
    <row spans="1:4" r="19">
      <c s="4" r="A19" t="s">
        <v>497</v>
      </c>
      <c s="6" r="B19" t="n">
        <v>13412</v>
      </c>
      <c s="6" r="C19" t="n">
        <v>12472</v>
      </c>
      <c s="6" r="D19" t="n">
        <v>12100</v>
      </c>
    </row>
    <row spans="1:4" r="20">
      <c s="4" r="A20" t="s">
        <v>542</v>
      </c>
    </row>
    <row spans="1:4" r="21">
      <c s="3" r="A21" t="s">
        <v>454</v>
      </c>
    </row>
    <row spans="1:4" r="22">
      <c s="4" r="A22" t="s">
        <v>497</v>
      </c>
      <c s="6" r="B22" t="n">
        <v>7662</v>
      </c>
      <c s="6" r="C22" t="n">
        <v>8383</v>
      </c>
      <c s="6" r="D22" t="n">
        <v>8700</v>
      </c>
    </row>
    <row spans="1:4" r="23">
      <c s="4" r="A23" t="s">
        <v>543</v>
      </c>
    </row>
    <row spans="1:4" r="24">
      <c s="3" r="A24" t="s">
        <v>454</v>
      </c>
    </row>
    <row spans="1:4" r="25">
      <c s="4" r="A25" t="s">
        <v>497</v>
      </c>
      <c s="6" r="B25" t="n">
        <v>3180</v>
      </c>
      <c s="6" r="C25" t="n">
        <v>3315</v>
      </c>
      <c s="6" r="D25" t="n">
        <v>3474</v>
      </c>
    </row>
    <row spans="1:4" r="26">
      <c s="4" r="A26" t="s">
        <v>544</v>
      </c>
    </row>
    <row spans="1:4" r="27">
      <c s="3" r="A27" t="s">
        <v>454</v>
      </c>
    </row>
    <row spans="1:4" r="28">
      <c s="4" r="A28" t="s">
        <v>497</v>
      </c>
      <c s="6" r="B28" t="n">
        <v>2846</v>
      </c>
      <c s="6" r="C28" t="n">
        <v>2628</v>
      </c>
      <c s="6" r="D28" t="n">
        <v>2525</v>
      </c>
    </row>
    <row spans="1:4" r="29">
      <c s="4" r="A29" t="s">
        <v>545</v>
      </c>
    </row>
    <row spans="1:4" r="30">
      <c s="3" r="A30" t="s">
        <v>454</v>
      </c>
    </row>
    <row spans="1:4" r="31">
      <c s="4" r="A31" t="s">
        <v>497</v>
      </c>
      <c s="6" r="B31" t="n">
        <v>807</v>
      </c>
      <c s="6" r="C31" t="n">
        <v>929</v>
      </c>
      <c s="6" r="D31" t="n">
        <v>1190</v>
      </c>
    </row>
    <row spans="1:4" r="32">
      <c s="4" r="A32" t="s">
        <v>502</v>
      </c>
    </row>
    <row spans="1:4" r="33">
      <c s="3" r="A33" t="s">
        <v>454</v>
      </c>
    </row>
    <row spans="1:4" r="34">
      <c s="4" r="A34" t="s">
        <v>497</v>
      </c>
      <c s="6" r="B34" t="n">
        <v>-1239</v>
      </c>
      <c s="6" r="C34" t="n">
        <v>-915</v>
      </c>
      <c s="6" r="D34" t="n">
        <v>-958</v>
      </c>
    </row>
    <row spans="1:4" r="35">
      <c s="4" r="A35" t="s">
        <v>453</v>
      </c>
    </row>
    <row spans="1:4" r="36">
      <c s="3" r="A36" t="s">
        <v>454</v>
      </c>
    </row>
    <row spans="1:4" r="37">
      <c s="4" r="A37" t="s">
        <v>497</v>
      </c>
      <c s="6" r="B37" t="n">
        <v>19010</v>
      </c>
      <c s="6" r="C37" t="n">
        <v>21297</v>
      </c>
      <c s="6" r="D37" t="n">
        <v>23059</v>
      </c>
    </row>
    <row spans="1:4" r="38">
      <c s="4" r="A38" t="s">
        <v>505</v>
      </c>
    </row>
    <row spans="1:4" r="39">
      <c s="3" r="A39" t="s">
        <v>454</v>
      </c>
    </row>
    <row spans="1:4" r="40">
      <c s="4" r="A40" t="s">
        <v>497</v>
      </c>
      <c s="6" r="B40" t="n">
        <v>19806</v>
      </c>
      <c s="6" r="C40" t="n">
        <v>22398</v>
      </c>
      <c s="6" r="D40" t="n">
        <v>24080</v>
      </c>
    </row>
    <row spans="1:4" r="41">
      <c s="4" r="A41" t="s">
        <v>546</v>
      </c>
    </row>
    <row spans="1:4" r="42">
      <c s="3" r="A42" t="s">
        <v>454</v>
      </c>
    </row>
    <row spans="1:4" r="43">
      <c s="4" r="A43" t="s">
        <v>497</v>
      </c>
      <c s="6" r="B43" t="n">
        <v>12107</v>
      </c>
      <c s="6" r="C43" t="n">
        <v>14038</v>
      </c>
      <c s="6" r="D43" t="n">
        <v>15221</v>
      </c>
    </row>
    <row spans="1:4" r="44">
      <c s="4" r="A44" t="s">
        <v>547</v>
      </c>
    </row>
    <row spans="1:4" r="45">
      <c s="3" r="A45" t="s">
        <v>454</v>
      </c>
    </row>
    <row spans="1:4" r="46">
      <c s="4" r="A46" t="s">
        <v>497</v>
      </c>
      <c s="6" r="B46" t="n">
        <v>7699</v>
      </c>
      <c s="6" r="C46" t="n">
        <v>8360</v>
      </c>
      <c s="6" r="D46" t="n">
        <v>8859</v>
      </c>
    </row>
    <row spans="1:4" r="47">
      <c s="4" r="A47" t="s">
        <v>504</v>
      </c>
    </row>
    <row spans="1:4" r="48">
      <c s="3" r="A48" t="s">
        <v>454</v>
      </c>
    </row>
    <row spans="1:4" r="49">
      <c s="4" r="A49" t="s">
        <v>497</v>
      </c>
      <c s="6" r="B49" t="n">
        <v>-796</v>
      </c>
      <c s="6" r="C49" t="n">
        <v>-1101</v>
      </c>
      <c s="6" r="D49" t="n">
        <v>-1021</v>
      </c>
    </row>
    <row spans="1:4" r="50">
      <c s="4" r="A50" t="s">
        <v>506</v>
      </c>
    </row>
    <row spans="1:4" r="51">
      <c s="3" r="A51" t="s">
        <v>454</v>
      </c>
    </row>
    <row spans="1:4" r="52">
      <c s="4" r="A52" t="s">
        <v>497</v>
      </c>
      <c s="6" r="B52" t="n">
        <v>3308</v>
      </c>
      <c s="6" r="C52" t="n">
        <v>3609</v>
      </c>
      <c s="6" r="D52" t="n">
        <v>3716</v>
      </c>
    </row>
    <row spans="1:4" r="53">
      <c s="4" r="A53" t="s">
        <v>508</v>
      </c>
    </row>
    <row spans="1:4" r="54">
      <c s="3" r="A54" t="s">
        <v>454</v>
      </c>
    </row>
    <row spans="1:4" r="55">
      <c s="4" r="A55" t="s">
        <v>497</v>
      </c>
      <c s="6" r="B55" t="n">
        <v>3622</v>
      </c>
      <c s="6" r="C55" t="n">
        <v>3933</v>
      </c>
      <c s="6" r="D55" t="n">
        <v>4035</v>
      </c>
    </row>
    <row spans="1:4" r="56">
      <c s="4" r="A56" t="s">
        <v>507</v>
      </c>
    </row>
    <row spans="1:4" r="57">
      <c s="3" r="A57" t="s">
        <v>454</v>
      </c>
    </row>
    <row spans="1:4" r="58">
      <c s="4" r="A58" t="s">
        <v>497</v>
      </c>
      <c s="6" r="B58" t="n">
        <v>-314</v>
      </c>
      <c s="6" r="C58" t="n">
        <v>-324</v>
      </c>
      <c s="6" r="D58" t="n">
        <v>-319</v>
      </c>
    </row>
    <row spans="1:4" r="59">
      <c s="4" r="A59" t="s">
        <v>509</v>
      </c>
    </row>
    <row spans="1:4" r="60">
      <c s="3" r="A60" t="s">
        <v>454</v>
      </c>
    </row>
    <row spans="1:4" r="61">
      <c s="4" r="A61" t="s">
        <v>497</v>
      </c>
      <c s="6" r="B61" t="n">
        <v>3114</v>
      </c>
      <c s="6" r="C61" t="n">
        <v>3401</v>
      </c>
      <c s="6" r="D61" t="n">
        <v>3557</v>
      </c>
    </row>
    <row spans="1:4" r="62">
      <c s="4" r="A62" t="s">
        <v>511</v>
      </c>
    </row>
    <row spans="1:4" r="63">
      <c s="3" r="A63" t="s">
        <v>454</v>
      </c>
    </row>
    <row spans="1:4" r="64">
      <c s="4" r="A64" t="s">
        <v>497</v>
      </c>
      <c s="6" r="B64" t="n">
        <v>3216</v>
      </c>
      <c s="6" r="C64" t="n">
        <v>3498</v>
      </c>
      <c s="6" r="D64" t="n">
        <v>3629</v>
      </c>
    </row>
    <row spans="1:4" r="65">
      <c s="4" r="A65" t="s">
        <v>510</v>
      </c>
    </row>
    <row spans="1:4" r="66">
      <c s="3" r="A66" t="s">
        <v>454</v>
      </c>
    </row>
    <row spans="1:4" r="67">
      <c s="4" r="A67" t="s">
        <v>497</v>
      </c>
      <c s="6" r="B67" t="n">
        <v>-102</v>
      </c>
      <c s="6" r="C67" t="n">
        <v>-97</v>
      </c>
      <c s="6" r="D67" t="n">
        <v>-72</v>
      </c>
    </row>
    <row spans="1:4" r="68">
      <c s="4" r="A68" t="s">
        <v>512</v>
      </c>
    </row>
    <row spans="1:4" r="69">
      <c s="3" r="A69" t="s">
        <v>454</v>
      </c>
    </row>
    <row spans="1:4" r="70">
      <c s="4" r="A70" t="s">
        <v>497</v>
      </c>
      <c s="6" r="B70" t="n">
        <v>7</v>
      </c>
      <c s="6" r="C70" t="n">
        <v>4</v>
      </c>
      <c s="6" r="D70" t="n">
        <v>8</v>
      </c>
    </row>
    <row spans="1:4" r="71">
      <c s="4" r="A71" t="s">
        <v>513</v>
      </c>
    </row>
    <row spans="1:4" r="72">
      <c s="3" r="A72" t="s">
        <v>454</v>
      </c>
    </row>
    <row spans="1:4" r="73">
      <c s="4" r="A73" t="s">
        <v>497</v>
      </c>
      <c s="7" r="B73" t="n">
        <v>7</v>
      </c>
      <c s="7" r="C73" t="n">
        <v>4</v>
      </c>
      <c s="7" r="D73" t="n">
        <v>8</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79"/>
  <sheetViews>
    <sheetView workbookViewId="0">
      <selection activeCell="A1" sqref="A1"/>
    </sheetView>
  </sheetViews>
  <sheetFormatPr baseColWidth="10" defaultRowHeight="15"/>
  <cols>
    <col customWidth="1" max="1" min="1" width="79"/>
    <col customWidth="1" max="2" min="2" width="18"/>
    <col customWidth="1" max="3" min="3" width="29"/>
    <col customWidth="1" max="4" min="4" width="21"/>
    <col customWidth="1" max="5" min="5" width="21"/>
  </cols>
  <sheetData>
    <row spans="1:5" r="1">
      <c s="1" r="A1" t="s">
        <v>548</v>
      </c>
      <c s="2" r="B1" t="s">
        <v>549</v>
      </c>
      <c s="2" r="C1" t="s">
        <v>550</v>
      </c>
      <c s="2" r="D1" t="s">
        <v>450</v>
      </c>
      <c s="2" r="E1" t="s">
        <v>451</v>
      </c>
    </row>
    <row spans="1:5" r="2">
      <c s="3" r="A2" t="s">
        <v>551</v>
      </c>
    </row>
    <row spans="1:5" r="3">
      <c s="4" r="A3" t="s">
        <v>44</v>
      </c>
      <c s="7" r="C3" t="n">
        <v>954</v>
      </c>
      <c s="7" r="D3" t="n">
        <v>1471</v>
      </c>
      <c s="7" r="E3" t="n">
        <v>983</v>
      </c>
    </row>
    <row spans="1:5" r="4">
      <c s="4" r="A4" t="s">
        <v>552</v>
      </c>
      <c s="6" r="C4" t="n">
        <v>628</v>
      </c>
      <c s="6" r="D4" t="n">
        <v>711</v>
      </c>
      <c s="6" r="E4" t="n">
        <v>698</v>
      </c>
    </row>
    <row spans="1:5" r="5">
      <c s="4" r="A5" t="s">
        <v>553</v>
      </c>
      <c s="6" r="C5" t="n">
        <v>114</v>
      </c>
      <c s="6" r="D5" t="n">
        <v>178</v>
      </c>
      <c s="6" r="E5" t="n">
        <v>180</v>
      </c>
    </row>
    <row spans="1:5" r="6">
      <c s="4" r="A6" t="s">
        <v>554</v>
      </c>
    </row>
    <row spans="1:5" r="7">
      <c s="3" r="A7" t="s">
        <v>551</v>
      </c>
    </row>
    <row spans="1:5" r="8">
      <c s="4" r="A8" t="s">
        <v>555</v>
      </c>
      <c s="6" r="C8" t="n">
        <v>889</v>
      </c>
      <c s="6" r="D8" t="n">
        <v>878</v>
      </c>
      <c s="6" r="E8" t="n">
        <v>718</v>
      </c>
    </row>
    <row spans="1:5" r="9">
      <c s="4" r="A9" t="s">
        <v>44</v>
      </c>
      <c s="6" r="C9" t="n">
        <v>954</v>
      </c>
      <c s="6" r="D9" t="n">
        <v>1340</v>
      </c>
      <c s="6" r="E9" t="n">
        <v>891</v>
      </c>
    </row>
    <row spans="1:5" r="10">
      <c s="4" r="A10" t="s">
        <v>556</v>
      </c>
      <c s="6" r="C10" t="n">
        <v>-1021</v>
      </c>
      <c s="6" r="D10" t="n">
        <v>-1239</v>
      </c>
      <c s="6" r="E10" t="n">
        <v>733</v>
      </c>
    </row>
    <row spans="1:5" r="11">
      <c s="4" r="A11" t="s">
        <v>557</v>
      </c>
      <c s="6" r="C11" t="n">
        <v>-80</v>
      </c>
      <c s="6" r="D11" t="n">
        <v>-90</v>
      </c>
      <c s="6" r="E11" t="n">
        <v>2</v>
      </c>
    </row>
    <row spans="1:5" r="12">
      <c s="4" r="A12" t="s">
        <v>558</v>
      </c>
      <c s="6" r="C12" t="n">
        <v>742</v>
      </c>
      <c s="6" r="D12" t="n">
        <v>889</v>
      </c>
      <c s="6" r="E12" t="n">
        <v>878</v>
      </c>
    </row>
    <row spans="1:5" r="13">
      <c s="4" r="A13" t="s">
        <v>559</v>
      </c>
      <c s="6" r="C13" t="n">
        <v>7915</v>
      </c>
    </row>
    <row spans="1:5" r="14">
      <c s="4" r="A14" t="s">
        <v>560</v>
      </c>
      <c s="6" r="C14" t="n">
        <v>10144</v>
      </c>
    </row>
    <row spans="1:5" r="15">
      <c s="4" r="A15" t="s">
        <v>561</v>
      </c>
    </row>
    <row spans="1:5" r="16">
      <c s="3" r="A16" t="s">
        <v>551</v>
      </c>
    </row>
    <row spans="1:5" r="17">
      <c s="4" r="A17" t="s">
        <v>559</v>
      </c>
      <c s="7" r="C17" t="n">
        <v>4400</v>
      </c>
    </row>
    <row spans="1:5" r="18">
      <c s="4" r="A18" t="s">
        <v>562</v>
      </c>
      <c s="4" r="C18" t="s">
        <v>563</v>
      </c>
    </row>
    <row spans="1:5" r="19">
      <c s="4" r="A19" t="s">
        <v>564</v>
      </c>
    </row>
    <row spans="1:5" r="20">
      <c s="3" r="A20" t="s">
        <v>551</v>
      </c>
    </row>
    <row spans="1:5" r="21">
      <c s="4" r="A21" t="s">
        <v>555</v>
      </c>
      <c s="7" r="C21" t="n">
        <v>91</v>
      </c>
      <c s="6" r="D21" t="n">
        <v>37</v>
      </c>
      <c s="6" r="E21" t="n">
        <v>9</v>
      </c>
    </row>
    <row spans="1:5" r="22">
      <c s="4" r="A22" t="s">
        <v>44</v>
      </c>
      <c s="6" r="C22" t="n">
        <v>73</v>
      </c>
      <c s="6" r="D22" t="n">
        <v>253</v>
      </c>
      <c s="6" r="E22" t="n">
        <v>130</v>
      </c>
    </row>
    <row spans="1:5" r="23">
      <c s="4" r="A23" t="s">
        <v>556</v>
      </c>
      <c s="6" r="C23" t="n">
        <v>-116</v>
      </c>
      <c s="6" r="D23" t="n">
        <v>-198</v>
      </c>
      <c s="6" r="E23" t="n">
        <v>-102</v>
      </c>
    </row>
    <row spans="1:5" r="24">
      <c s="4" r="A24" t="s">
        <v>557</v>
      </c>
      <c s="6" r="C24" t="n">
        <v>-3</v>
      </c>
      <c s="6" r="D24" t="n">
        <v>-1</v>
      </c>
    </row>
    <row spans="1:5" r="25">
      <c s="4" r="A25" t="s">
        <v>558</v>
      </c>
      <c s="6" r="C25" t="n">
        <v>45</v>
      </c>
      <c s="6" r="D25" t="n">
        <v>91</v>
      </c>
      <c s="6" r="E25" t="n">
        <v>37</v>
      </c>
    </row>
    <row spans="1:5" r="26">
      <c s="4" r="A26" t="s">
        <v>559</v>
      </c>
      <c s="6" r="C26" t="n">
        <v>545</v>
      </c>
    </row>
    <row spans="1:5" r="27">
      <c s="4" r="A27" t="s">
        <v>560</v>
      </c>
      <c s="6" r="C27" t="n">
        <v>545</v>
      </c>
    </row>
    <row spans="1:5" r="28">
      <c s="4" r="A28" t="s">
        <v>565</v>
      </c>
    </row>
    <row spans="1:5" r="29">
      <c s="3" r="A29" t="s">
        <v>551</v>
      </c>
    </row>
    <row spans="1:5" r="30">
      <c s="4" r="A30" t="s">
        <v>555</v>
      </c>
      <c s="6" r="C30" t="n">
        <v>737</v>
      </c>
      <c s="6" r="D30" t="n">
        <v>712</v>
      </c>
      <c s="6" r="E30" t="n">
        <v>460</v>
      </c>
    </row>
    <row spans="1:5" r="31">
      <c s="4" r="A31" t="s">
        <v>44</v>
      </c>
      <c s="6" r="C31" t="n">
        <v>542</v>
      </c>
      <c s="6" r="D31" t="n">
        <v>1092</v>
      </c>
      <c s="6" r="E31" t="n">
        <v>797</v>
      </c>
    </row>
    <row spans="1:5" r="32">
      <c s="4" r="A32" t="s">
        <v>556</v>
      </c>
      <c s="6" r="C32" t="n">
        <v>-884</v>
      </c>
      <c s="6" r="D32" t="n">
        <v>-978</v>
      </c>
      <c s="6" r="E32" t="n">
        <v>-541</v>
      </c>
    </row>
    <row spans="1:5" r="33">
      <c s="4" r="A33" t="s">
        <v>557</v>
      </c>
      <c s="6" r="C33" t="n">
        <v>-74</v>
      </c>
      <c s="6" r="D33" t="n">
        <v>-89</v>
      </c>
      <c s="6" r="E33" t="n">
        <v>-4</v>
      </c>
    </row>
    <row spans="1:5" r="34">
      <c s="4" r="A34" t="s">
        <v>558</v>
      </c>
      <c s="6" r="C34" t="n">
        <v>321</v>
      </c>
      <c s="6" r="D34" t="n">
        <v>737</v>
      </c>
      <c s="6" r="E34" t="n">
        <v>712</v>
      </c>
    </row>
    <row spans="1:5" r="35">
      <c s="4" r="A35" t="s">
        <v>559</v>
      </c>
      <c s="6" r="C35" t="n">
        <v>3892</v>
      </c>
    </row>
    <row spans="1:5" r="36">
      <c s="4" r="A36" t="s">
        <v>560</v>
      </c>
      <c s="7" r="C36" t="n">
        <v>3892</v>
      </c>
    </row>
    <row spans="1:5" r="37">
      <c s="4" r="A37" t="s">
        <v>566</v>
      </c>
      <c s="6" r="C37" t="n">
        <v>42100</v>
      </c>
    </row>
    <row spans="1:5" r="38">
      <c s="4" r="A38" t="s">
        <v>567</v>
      </c>
    </row>
    <row spans="1:5" r="39">
      <c s="3" r="A39" t="s">
        <v>551</v>
      </c>
    </row>
    <row spans="1:5" r="40">
      <c s="4" r="A40" t="s">
        <v>560</v>
      </c>
      <c s="7" r="C40" t="n">
        <v>2600</v>
      </c>
    </row>
    <row spans="1:5" r="41">
      <c s="4" r="A41" t="s">
        <v>568</v>
      </c>
      <c s="6" r="B41" t="n">
        <v>30000</v>
      </c>
    </row>
    <row spans="1:5" r="42">
      <c s="4" r="A42" t="s">
        <v>569</v>
      </c>
    </row>
    <row spans="1:5" r="43">
      <c s="3" r="A43" t="s">
        <v>551</v>
      </c>
    </row>
    <row spans="1:5" r="44">
      <c s="4" r="A44" t="s">
        <v>44</v>
      </c>
      <c s="6" r="C44" t="n">
        <v>351</v>
      </c>
    </row>
    <row spans="1:5" r="45">
      <c s="4" r="A45" t="s">
        <v>558</v>
      </c>
      <c s="6" r="C45" t="n">
        <v>351</v>
      </c>
    </row>
    <row spans="1:5" r="46">
      <c s="4" r="A46" t="s">
        <v>559</v>
      </c>
      <c s="6" r="C46" t="n">
        <v>351</v>
      </c>
    </row>
    <row spans="1:5" r="47">
      <c s="4" r="A47" t="s">
        <v>560</v>
      </c>
      <c s="6" r="C47" t="n">
        <v>2158</v>
      </c>
    </row>
    <row spans="1:5" r="48">
      <c s="4" r="A48" t="s">
        <v>570</v>
      </c>
    </row>
    <row spans="1:5" r="49">
      <c s="3" r="A49" t="s">
        <v>551</v>
      </c>
    </row>
    <row spans="1:5" r="50">
      <c s="4" r="A50" t="s">
        <v>44</v>
      </c>
      <c s="6" r="C50" t="n">
        <v>1</v>
      </c>
    </row>
    <row spans="1:5" r="51">
      <c s="4" r="A51" t="s">
        <v>556</v>
      </c>
      <c s="6" r="C51" t="n">
        <v>-1</v>
      </c>
    </row>
    <row spans="1:5" r="52">
      <c s="4" r="A52" t="s">
        <v>559</v>
      </c>
      <c s="6" r="C52" t="n">
        <v>1</v>
      </c>
    </row>
    <row spans="1:5" r="53">
      <c s="4" r="A53" t="s">
        <v>560</v>
      </c>
      <c s="6" r="C53" t="n">
        <v>423</v>
      </c>
    </row>
    <row spans="1:5" r="54">
      <c s="4" r="A54" t="s">
        <v>571</v>
      </c>
    </row>
    <row spans="1:5" r="55">
      <c s="3" r="A55" t="s">
        <v>551</v>
      </c>
    </row>
    <row spans="1:5" r="56">
      <c s="4" r="A56" t="s">
        <v>560</v>
      </c>
      <c s="7" r="C56" t="n">
        <v>400</v>
      </c>
    </row>
    <row spans="1:5" r="57">
      <c s="4" r="A57" t="s">
        <v>572</v>
      </c>
    </row>
    <row spans="1:5" r="58">
      <c s="3" r="A58" t="s">
        <v>551</v>
      </c>
    </row>
    <row spans="1:5" r="59">
      <c s="4" r="A59" t="s">
        <v>562</v>
      </c>
      <c s="4" r="C59" t="s">
        <v>573</v>
      </c>
    </row>
    <row spans="1:5" r="60">
      <c s="4" r="A60" t="s">
        <v>574</v>
      </c>
    </row>
    <row spans="1:5" r="61">
      <c s="3" r="A61" t="s">
        <v>551</v>
      </c>
    </row>
    <row spans="1:5" r="62">
      <c s="4" r="A62" t="s">
        <v>555</v>
      </c>
      <c s="7" r="C62" t="n">
        <v>8</v>
      </c>
      <c s="6" r="D62" t="n">
        <v>9</v>
      </c>
      <c s="6" r="E62" t="n">
        <v>70</v>
      </c>
    </row>
    <row spans="1:5" r="63">
      <c s="4" r="A63" t="s">
        <v>44</v>
      </c>
      <c s="6" r="C63" t="n">
        <v>-4</v>
      </c>
      <c s="6" r="E63" t="n">
        <v>-32</v>
      </c>
    </row>
    <row spans="1:5" r="64">
      <c s="4" r="A64" t="s">
        <v>556</v>
      </c>
      <c s="6" r="D64" t="n">
        <v>-1</v>
      </c>
      <c s="6" r="E64" t="n">
        <v>-35</v>
      </c>
    </row>
    <row spans="1:5" r="65">
      <c s="4" r="A65" t="s">
        <v>557</v>
      </c>
      <c s="6" r="C65" t="n">
        <v>-3</v>
      </c>
      <c s="6" r="E65" t="n">
        <v>6</v>
      </c>
    </row>
    <row spans="1:5" r="66">
      <c s="4" r="A66" t="s">
        <v>558</v>
      </c>
      <c s="6" r="C66" t="n">
        <v>1</v>
      </c>
      <c s="6" r="D66" t="n">
        <v>8</v>
      </c>
      <c s="6" r="E66" t="n">
        <v>9</v>
      </c>
    </row>
    <row spans="1:5" r="67">
      <c s="4" r="A67" t="s">
        <v>559</v>
      </c>
      <c s="6" r="C67" t="n">
        <v>1997</v>
      </c>
    </row>
    <row spans="1:5" r="68">
      <c s="4" r="A68" t="s">
        <v>560</v>
      </c>
      <c s="6" r="C68" t="n">
        <v>1997</v>
      </c>
    </row>
    <row spans="1:5" r="69">
      <c s="4" r="A69" t="s">
        <v>575</v>
      </c>
    </row>
    <row spans="1:5" r="70">
      <c s="3" r="A70" t="s">
        <v>551</v>
      </c>
    </row>
    <row spans="1:5" r="71">
      <c s="4" r="A71" t="s">
        <v>555</v>
      </c>
      <c s="6" r="C71" t="n">
        <v>53</v>
      </c>
      <c s="6" r="D71" t="n">
        <v>120</v>
      </c>
      <c s="6" r="E71" t="n">
        <v>179</v>
      </c>
    </row>
    <row spans="1:5" r="72">
      <c s="4" r="A72" t="s">
        <v>44</v>
      </c>
      <c s="6" r="C72" t="n">
        <v>-9</v>
      </c>
      <c s="6" r="D72" t="n">
        <v>-5</v>
      </c>
      <c s="6" r="E72" t="n">
        <v>-4</v>
      </c>
    </row>
    <row spans="1:5" r="73">
      <c s="4" r="A73" t="s">
        <v>556</v>
      </c>
      <c s="6" r="C73" t="n">
        <v>-20</v>
      </c>
      <c s="6" r="D73" t="n">
        <v>-62</v>
      </c>
      <c s="6" r="E73" t="n">
        <v>-55</v>
      </c>
    </row>
    <row spans="1:5" r="74">
      <c s="4" r="A74" t="s">
        <v>558</v>
      </c>
      <c s="6" r="C74" t="n">
        <v>24</v>
      </c>
      <c s="6" r="D74" t="n">
        <v>53</v>
      </c>
      <c s="6" r="E74" t="n">
        <v>120</v>
      </c>
    </row>
    <row spans="1:5" r="75">
      <c s="4" r="A75" t="s">
        <v>559</v>
      </c>
      <c s="6" r="C75" t="n">
        <v>1129</v>
      </c>
    </row>
    <row spans="1:5" r="76">
      <c s="4" r="A76" t="s">
        <v>560</v>
      </c>
      <c s="7" r="C76" t="n">
        <v>1129</v>
      </c>
    </row>
    <row spans="1:5" r="77">
      <c s="4" r="A77" t="s">
        <v>576</v>
      </c>
    </row>
    <row spans="1:5" r="78">
      <c s="3" r="A78" t="s">
        <v>551</v>
      </c>
    </row>
    <row spans="1:5" r="79">
      <c s="4" r="A79" t="s">
        <v>44</v>
      </c>
      <c s="7" r="D79" t="n">
        <v>131</v>
      </c>
      <c s="7" r="E79" t="n">
        <v>92</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79"/>
    <col customWidth="1" max="2" min="2" width="15"/>
    <col customWidth="1" max="3" min="3" width="16"/>
    <col customWidth="1" max="4" min="4" width="14"/>
    <col customWidth="1" max="5" min="5" width="14"/>
  </cols>
  <sheetData>
    <row spans="1:5" r="1">
      <c s="1" r="A1" t="s">
        <v>577</v>
      </c>
      <c s="2" r="B1" t="s">
        <v>578</v>
      </c>
      <c s="2" r="C1" t="s">
        <v>1</v>
      </c>
    </row>
    <row spans="1:5" r="2">
      <c s="2" r="B2" t="s">
        <v>2</v>
      </c>
      <c s="2" r="C2" t="s">
        <v>2</v>
      </c>
      <c s="2" r="D2" t="s">
        <v>30</v>
      </c>
      <c s="2" r="E2" t="s">
        <v>31</v>
      </c>
    </row>
    <row spans="1:5" r="3">
      <c s="4" r="A3" t="s">
        <v>579</v>
      </c>
    </row>
    <row spans="1:5" r="4">
      <c s="3" r="A4" t="s">
        <v>580</v>
      </c>
    </row>
    <row spans="1:5" r="5">
      <c s="4" r="A5" t="s">
        <v>581</v>
      </c>
      <c s="7" r="C5" t="n">
        <v>518</v>
      </c>
      <c s="7" r="D5" t="n">
        <v>277</v>
      </c>
      <c s="7" r="E5" t="n">
        <v>354</v>
      </c>
    </row>
    <row spans="1:5" r="6">
      <c s="4" r="A6" t="s">
        <v>582</v>
      </c>
    </row>
    <row spans="1:5" r="7">
      <c s="3" r="A7" t="s">
        <v>580</v>
      </c>
    </row>
    <row spans="1:5" r="8">
      <c s="4" r="A8" t="s">
        <v>583</v>
      </c>
      <c s="7" r="B8" t="n">
        <v>7</v>
      </c>
      <c s="6" r="C8" t="n">
        <v>7</v>
      </c>
      <c s="6" r="D8" t="n">
        <v>370</v>
      </c>
      <c s="6" r="E8" t="n">
        <v>328</v>
      </c>
    </row>
    <row spans="1:5" r="9">
      <c s="4" r="A9" t="s">
        <v>584</v>
      </c>
    </row>
    <row spans="1:5" r="10">
      <c s="3" r="A10" t="s">
        <v>580</v>
      </c>
    </row>
    <row spans="1:5" r="11">
      <c s="4" r="A11" t="s">
        <v>585</v>
      </c>
      <c s="6" r="B11" t="n">
        <v>11700</v>
      </c>
      <c s="6" r="C11" t="n">
        <v>11700</v>
      </c>
    </row>
    <row spans="1:5" r="12">
      <c s="4" r="A12" t="s">
        <v>583</v>
      </c>
      <c s="6" r="B12" t="n">
        <v>11900</v>
      </c>
    </row>
    <row spans="1:5" r="13">
      <c s="4" r="A13" t="s">
        <v>586</v>
      </c>
      <c s="6" r="B13" t="n">
        <v>-2600</v>
      </c>
      <c s="6" r="C13" t="n">
        <v>-2600</v>
      </c>
    </row>
    <row spans="1:5" r="14">
      <c s="4" r="A14" t="s">
        <v>587</v>
      </c>
      <c s="6" r="B14" t="n">
        <v>-553</v>
      </c>
    </row>
    <row spans="1:5" r="15">
      <c s="4" r="A15" t="s">
        <v>583</v>
      </c>
      <c s="6" r="B15" t="n">
        <v>19439</v>
      </c>
      <c s="6" r="C15" t="n">
        <v>19439</v>
      </c>
      <c s="6" r="D15" t="n">
        <v>7335</v>
      </c>
      <c s="6" r="E15" t="n">
        <v>7057</v>
      </c>
    </row>
    <row spans="1:5" r="16">
      <c s="4" r="A16" t="s">
        <v>588</v>
      </c>
    </row>
    <row spans="1:5" r="17">
      <c s="3" r="A17" t="s">
        <v>580</v>
      </c>
    </row>
    <row spans="1:5" r="18">
      <c s="4" r="A18" t="s">
        <v>589</v>
      </c>
      <c s="6" r="B18" t="n">
        <v>150</v>
      </c>
      <c s="6" r="C18" t="n">
        <v>150</v>
      </c>
    </row>
    <row spans="1:5" r="19">
      <c s="4" r="A19" t="s">
        <v>590</v>
      </c>
      <c s="6" r="B19" t="n">
        <v>40</v>
      </c>
      <c s="6" r="C19" t="n">
        <v>40</v>
      </c>
    </row>
    <row spans="1:5" r="20">
      <c s="4" r="A20" t="s">
        <v>591</v>
      </c>
      <c s="6" r="B20" t="n">
        <v>10</v>
      </c>
      <c s="6" r="C20" t="n">
        <v>10</v>
      </c>
    </row>
    <row spans="1:5" r="21">
      <c s="4" r="A21" t="s">
        <v>583</v>
      </c>
      <c s="7" r="B21" t="n">
        <v>139</v>
      </c>
      <c s="6" r="C21" t="n">
        <v>139</v>
      </c>
    </row>
    <row spans="1:5" r="22">
      <c s="4" r="A22" t="s">
        <v>592</v>
      </c>
      <c s="7" r="C22" t="n">
        <v>28</v>
      </c>
      <c s="7" r="D22" t="n">
        <v>18</v>
      </c>
      <c s="7" r="E22" t="n">
        <v>66</v>
      </c>
    </row>
  </sheetData>
  <mergeCells count="2">
    <mergeCell ref="A1:A2"/>
    <mergeCell ref="C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593</v>
      </c>
      <c s="2" r="B1" t="s">
        <v>1</v>
      </c>
    </row>
    <row spans="1:4" r="2">
      <c s="2" r="B2" t="s">
        <v>2</v>
      </c>
      <c s="2" r="C2" t="s">
        <v>30</v>
      </c>
      <c s="2" r="D2" t="s">
        <v>31</v>
      </c>
    </row>
    <row spans="1:4" r="3">
      <c s="3" r="A3" t="s">
        <v>594</v>
      </c>
    </row>
    <row spans="1:4" r="4">
      <c s="4" r="A4" t="s">
        <v>595</v>
      </c>
      <c s="7" r="B4" t="n">
        <v>450</v>
      </c>
      <c s="7" r="C4" t="n">
        <v>480</v>
      </c>
      <c s="7" r="D4" t="n">
        <v>505</v>
      </c>
    </row>
    <row spans="1:4" r="5">
      <c s="4" r="A5" t="s">
        <v>596</v>
      </c>
    </row>
    <row spans="1:4" r="6">
      <c s="3" r="A6" t="s">
        <v>594</v>
      </c>
    </row>
    <row spans="1:4" r="7">
      <c s="4" r="A7" t="s">
        <v>597</v>
      </c>
      <c s="4" r="B7" t="s">
        <v>598</v>
      </c>
    </row>
    <row spans="1:4" r="8">
      <c s="4" r="A8" t="s">
        <v>599</v>
      </c>
      <c s="4" r="B8" t="s">
        <v>60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4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601</v>
      </c>
      <c s="2" r="B1" t="s">
        <v>1</v>
      </c>
    </row>
    <row spans="1:4" r="2">
      <c s="2" r="B2" t="s">
        <v>2</v>
      </c>
      <c s="2" r="C2" t="s">
        <v>30</v>
      </c>
      <c s="2" r="D2" t="s">
        <v>31</v>
      </c>
    </row>
    <row spans="1:4" r="3">
      <c s="3" r="A3" t="s">
        <v>602</v>
      </c>
    </row>
    <row spans="1:4" r="4">
      <c s="4" r="A4" t="s">
        <v>47</v>
      </c>
      <c s="7" r="B4" t="n">
        <v>225</v>
      </c>
    </row>
    <row spans="1:4" r="5">
      <c s="4" r="A5" t="s">
        <v>582</v>
      </c>
    </row>
    <row spans="1:4" r="6">
      <c s="3" r="A6" t="s">
        <v>602</v>
      </c>
    </row>
    <row spans="1:4" r="7">
      <c s="4" r="A7" t="s">
        <v>47</v>
      </c>
      <c s="6" r="B7" t="n">
        <v>225</v>
      </c>
    </row>
    <row spans="1:4" r="8">
      <c s="3" r="A8" t="s">
        <v>603</v>
      </c>
    </row>
    <row spans="1:4" r="9">
      <c s="4" r="A9" t="s">
        <v>604</v>
      </c>
      <c s="6" r="B9" t="n">
        <v>16</v>
      </c>
      <c s="7" r="C9" t="n">
        <v>15</v>
      </c>
      <c s="7" r="D9" t="n">
        <v>15</v>
      </c>
    </row>
    <row spans="1:4" r="10">
      <c s="3" r="A10" t="s">
        <v>605</v>
      </c>
    </row>
    <row spans="1:4" r="11">
      <c s="4" r="A11" t="s">
        <v>606</v>
      </c>
      <c s="6" r="B11" t="n">
        <v>2</v>
      </c>
      <c s="6" r="C11" t="n">
        <v>2</v>
      </c>
      <c s="6" r="D11" t="n">
        <v>2</v>
      </c>
    </row>
    <row spans="1:4" r="12">
      <c s="4" r="A12" t="s">
        <v>607</v>
      </c>
      <c s="6" r="B12" t="n">
        <v>18</v>
      </c>
      <c s="6" r="C12" t="n">
        <v>17</v>
      </c>
      <c s="6" r="D12" t="n">
        <v>17</v>
      </c>
    </row>
    <row spans="1:4" r="13">
      <c s="4" r="A13" t="s">
        <v>608</v>
      </c>
      <c s="7" r="B13" t="n">
        <v>18</v>
      </c>
      <c s="7" r="C13" t="n">
        <v>17</v>
      </c>
      <c s="7" r="D13" t="n">
        <v>17</v>
      </c>
    </row>
    <row spans="1:4" r="14">
      <c s="3" r="A14" t="s">
        <v>609</v>
      </c>
    </row>
    <row spans="1:4" r="15">
      <c s="4" r="A15" t="s">
        <v>610</v>
      </c>
      <c s="4" r="B15" t="s">
        <v>611</v>
      </c>
      <c s="4" r="C15" t="s">
        <v>612</v>
      </c>
      <c s="4" r="D15" t="s">
        <v>600</v>
      </c>
    </row>
    <row spans="1:4" r="16">
      <c s="4" r="A16" t="s">
        <v>584</v>
      </c>
    </row>
    <row spans="1:4" r="17">
      <c s="3" r="A17" t="s">
        <v>602</v>
      </c>
    </row>
    <row spans="1:4" r="18">
      <c s="4" r="A18" t="s">
        <v>47</v>
      </c>
      <c s="7" r="B18" t="n">
        <v>8</v>
      </c>
      <c s="7" r="C18" t="n">
        <v>29</v>
      </c>
    </row>
    <row spans="1:4" r="19">
      <c s="3" r="A19" t="s">
        <v>603</v>
      </c>
    </row>
    <row spans="1:4" r="20">
      <c s="4" r="A20" t="s">
        <v>613</v>
      </c>
      <c s="6" r="B20" t="n">
        <v>121</v>
      </c>
      <c s="6" r="C20" t="n">
        <v>74</v>
      </c>
      <c s="7" r="D20" t="n">
        <v>98</v>
      </c>
    </row>
    <row spans="1:4" r="21">
      <c s="4" r="A21" t="s">
        <v>604</v>
      </c>
      <c s="6" r="B21" t="n">
        <v>337</v>
      </c>
      <c s="6" r="C21" t="n">
        <v>283</v>
      </c>
      <c s="6" r="D21" t="n">
        <v>272</v>
      </c>
    </row>
    <row spans="1:4" r="22">
      <c s="4" r="A22" t="s">
        <v>614</v>
      </c>
      <c s="6" r="B22" t="n">
        <v>-570</v>
      </c>
      <c s="6" r="C22" t="n">
        <v>-364</v>
      </c>
      <c s="6" r="D22" t="n">
        <v>-330</v>
      </c>
    </row>
    <row spans="1:4" r="23">
      <c s="3" r="A23" t="s">
        <v>605</v>
      </c>
    </row>
    <row spans="1:4" r="24">
      <c s="4" r="A24" t="s">
        <v>606</v>
      </c>
      <c s="6" r="B24" t="n">
        <v>218</v>
      </c>
      <c s="6" r="C24" t="n">
        <v>82</v>
      </c>
      <c s="6" r="D24" t="n">
        <v>87</v>
      </c>
    </row>
    <row spans="1:4" r="25">
      <c s="4" r="A25" t="s">
        <v>615</v>
      </c>
      <c s="6" r="B25" t="n">
        <v>-6</v>
      </c>
      <c s="6" r="C25" t="n">
        <v>-2</v>
      </c>
      <c s="6" r="D25" t="n">
        <v>-3</v>
      </c>
    </row>
    <row spans="1:4" r="26">
      <c s="4" r="A26" t="s">
        <v>607</v>
      </c>
      <c s="6" r="B26" t="n">
        <v>100</v>
      </c>
      <c s="6" r="C26" t="n">
        <v>73</v>
      </c>
      <c s="6" r="D26" t="n">
        <v>124</v>
      </c>
    </row>
    <row spans="1:4" r="27">
      <c s="4" r="A27" t="s">
        <v>616</v>
      </c>
      <c s="6" r="C27" t="n">
        <v>-1</v>
      </c>
      <c s="6" r="D27" t="n">
        <v>10</v>
      </c>
    </row>
    <row spans="1:4" r="28">
      <c s="4" r="A28" t="s">
        <v>617</v>
      </c>
      <c s="6" r="B28" t="n">
        <v>4</v>
      </c>
      <c s="6" r="C28" t="n">
        <v>8</v>
      </c>
      <c s="6" r="D28" t="n">
        <v>18</v>
      </c>
    </row>
    <row spans="1:4" r="29">
      <c s="4" r="A29" t="s">
        <v>618</v>
      </c>
      <c s="6" r="B29" t="n">
        <v>18</v>
      </c>
      <c s="6" r="C29" t="n">
        <v>39</v>
      </c>
      <c s="6" r="D29" t="n">
        <v>19</v>
      </c>
    </row>
    <row spans="1:4" r="30">
      <c s="4" r="A30" t="s">
        <v>608</v>
      </c>
      <c s="7" r="B30" t="n">
        <v>122</v>
      </c>
      <c s="7" r="C30" t="n">
        <v>119</v>
      </c>
      <c s="7" r="D30" t="n">
        <v>171</v>
      </c>
    </row>
    <row spans="1:4" r="31">
      <c s="3" r="A31" t="s">
        <v>609</v>
      </c>
    </row>
    <row spans="1:4" r="32">
      <c s="4" r="A32" t="s">
        <v>610</v>
      </c>
      <c s="4" r="B32" t="s">
        <v>619</v>
      </c>
      <c s="4" r="C32" t="s">
        <v>620</v>
      </c>
      <c s="4" r="D32" t="s">
        <v>621</v>
      </c>
    </row>
    <row spans="1:4" r="33">
      <c s="4" r="A33" t="s">
        <v>622</v>
      </c>
      <c s="4" r="B33" t="s">
        <v>623</v>
      </c>
      <c s="4" r="C33" t="s">
        <v>624</v>
      </c>
      <c s="4" r="D33" t="s">
        <v>624</v>
      </c>
    </row>
    <row spans="1:4" r="34">
      <c s="4" r="A34" t="s">
        <v>625</v>
      </c>
      <c s="4" r="B34" t="s">
        <v>626</v>
      </c>
      <c s="4" r="C34" t="s">
        <v>627</v>
      </c>
      <c s="4" r="D34" t="s">
        <v>467</v>
      </c>
    </row>
    <row spans="1:4" r="35">
      <c s="4" r="A35" t="s">
        <v>588</v>
      </c>
    </row>
    <row spans="1:4" r="36">
      <c s="3" r="A36" t="s">
        <v>603</v>
      </c>
    </row>
    <row spans="1:4" r="37">
      <c s="4" r="A37" t="s">
        <v>604</v>
      </c>
      <c s="7" r="B37" t="n">
        <v>1</v>
      </c>
    </row>
    <row spans="1:4" r="38">
      <c s="3" r="A38" t="s">
        <v>605</v>
      </c>
    </row>
    <row spans="1:4" r="39">
      <c s="4" r="A39" t="s">
        <v>615</v>
      </c>
      <c s="7" r="B39" t="n">
        <v>-1</v>
      </c>
    </row>
    <row spans="1:4" r="40">
      <c s="3" r="A40" t="s">
        <v>609</v>
      </c>
    </row>
    <row spans="1:4" r="41">
      <c s="4" r="A41" t="s">
        <v>610</v>
      </c>
      <c s="4" r="B41" t="s">
        <v>628</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112"/>
  <sheetViews>
    <sheetView workbookViewId="0">
      <selection activeCell="A1" sqref="A1"/>
    </sheetView>
  </sheetViews>
  <sheetFormatPr baseColWidth="10" defaultRowHeight="15"/>
  <cols>
    <col customWidth="1" max="1" min="1" width="80"/>
    <col customWidth="1" max="2" min="2" width="25"/>
    <col customWidth="1" max="3" min="3" width="21"/>
    <col customWidth="1" max="4" min="4" width="21"/>
    <col customWidth="1" max="5" min="5" width="21"/>
  </cols>
  <sheetData>
    <row spans="1:5" r="1">
      <c s="1" r="A1" t="s">
        <v>629</v>
      </c>
      <c s="2" r="B1" t="s">
        <v>630</v>
      </c>
      <c s="2" r="C1" t="s">
        <v>1</v>
      </c>
    </row>
    <row spans="1:5" r="2">
      <c s="2" r="B2" t="s">
        <v>449</v>
      </c>
      <c s="2" r="C2" t="s">
        <v>631</v>
      </c>
      <c s="2" r="D2" t="s">
        <v>450</v>
      </c>
      <c s="2" r="E2" t="s">
        <v>451</v>
      </c>
    </row>
    <row spans="1:5" r="3">
      <c s="3" r="A3" t="s">
        <v>632</v>
      </c>
    </row>
    <row spans="1:5" r="4">
      <c s="4" r="A4" t="s">
        <v>633</v>
      </c>
      <c s="7" r="C4" t="n">
        <v>-225</v>
      </c>
    </row>
    <row spans="1:5" r="5">
      <c s="4" r="A5" t="s">
        <v>582</v>
      </c>
    </row>
    <row spans="1:5" r="6">
      <c s="3" r="A6" t="s">
        <v>634</v>
      </c>
    </row>
    <row spans="1:5" r="7">
      <c s="4" r="A7" t="s">
        <v>635</v>
      </c>
      <c s="6" r="C7" t="n">
        <v>21</v>
      </c>
      <c s="7" r="D7" t="n">
        <v>20</v>
      </c>
    </row>
    <row spans="1:5" r="8">
      <c s="4" r="A8" t="s">
        <v>636</v>
      </c>
      <c s="6" r="C8" t="n">
        <v>-21</v>
      </c>
      <c s="6" r="D8" t="n">
        <v>-20</v>
      </c>
    </row>
    <row spans="1:5" r="9">
      <c s="3" r="A9" t="s">
        <v>632</v>
      </c>
    </row>
    <row spans="1:5" r="10">
      <c s="4" r="A10" t="s">
        <v>637</v>
      </c>
      <c s="6" r="C10" t="n">
        <v>370</v>
      </c>
      <c s="6" r="D10" t="n">
        <v>328</v>
      </c>
    </row>
    <row spans="1:5" r="11">
      <c s="4" r="A11" t="s">
        <v>638</v>
      </c>
      <c s="6" r="C11" t="n">
        <v>-365</v>
      </c>
    </row>
    <row spans="1:5" r="12">
      <c s="4" r="A12" t="s">
        <v>639</v>
      </c>
      <c s="6" r="C12" t="n">
        <v>7</v>
      </c>
    </row>
    <row spans="1:5" r="13">
      <c s="4" r="A13" t="s">
        <v>604</v>
      </c>
      <c s="6" r="C13" t="n">
        <v>16</v>
      </c>
      <c s="6" r="D13" t="n">
        <v>15</v>
      </c>
      <c s="7" r="E13" t="n">
        <v>15</v>
      </c>
    </row>
    <row spans="1:5" r="14">
      <c s="4" r="A14" t="s">
        <v>640</v>
      </c>
      <c s="6" r="D14" t="n">
        <v>47</v>
      </c>
    </row>
    <row spans="1:5" r="15">
      <c s="4" r="A15" t="s">
        <v>636</v>
      </c>
      <c s="6" r="C15" t="n">
        <v>-21</v>
      </c>
      <c s="6" r="D15" t="n">
        <v>-20</v>
      </c>
    </row>
    <row spans="1:5" r="16">
      <c s="4" r="A16" t="s">
        <v>633</v>
      </c>
      <c s="6" r="C16" t="n">
        <v>-225</v>
      </c>
    </row>
    <row spans="1:5" r="17">
      <c s="4" r="A17" t="s">
        <v>641</v>
      </c>
      <c s="7" r="B17" t="n">
        <v>7</v>
      </c>
      <c s="6" r="C17" t="n">
        <v>7</v>
      </c>
      <c s="6" r="D17" t="n">
        <v>370</v>
      </c>
      <c s="6" r="E17" t="n">
        <v>328</v>
      </c>
    </row>
    <row spans="1:5" r="18">
      <c s="4" r="A18" t="s">
        <v>642</v>
      </c>
      <c s="6" r="B18" t="n">
        <v>-7</v>
      </c>
      <c s="6" r="C18" t="n">
        <v>-7</v>
      </c>
      <c s="6" r="D18" t="n">
        <v>-370</v>
      </c>
    </row>
    <row spans="1:5" r="19">
      <c s="4" r="A19" t="s">
        <v>643</v>
      </c>
      <c s="7" r="B19" t="n">
        <v>7</v>
      </c>
      <c s="7" r="C19" t="n">
        <v>7</v>
      </c>
      <c s="7" r="D19" t="n">
        <v>370</v>
      </c>
    </row>
    <row spans="1:5" r="20">
      <c s="4" r="A20" t="s">
        <v>644</v>
      </c>
      <c s="6" r="B20" t="n">
        <v>3</v>
      </c>
    </row>
    <row spans="1:5" r="21">
      <c s="3" r="A21" t="s">
        <v>645</v>
      </c>
    </row>
    <row spans="1:5" r="22">
      <c s="4" r="A22" t="s">
        <v>610</v>
      </c>
      <c s="4" r="B22" t="s">
        <v>646</v>
      </c>
      <c s="4" r="C22" t="s">
        <v>646</v>
      </c>
      <c s="4" r="D22" t="s">
        <v>647</v>
      </c>
    </row>
    <row spans="1:5" r="23">
      <c s="4" r="A23" t="s">
        <v>622</v>
      </c>
      <c s="4" r="B23" t="s">
        <v>648</v>
      </c>
      <c s="4" r="C23" t="s">
        <v>648</v>
      </c>
    </row>
    <row spans="1:5" r="24">
      <c s="3" r="A24" t="s">
        <v>649</v>
      </c>
    </row>
    <row spans="1:5" r="25">
      <c s="4" r="A25" t="s">
        <v>650</v>
      </c>
      <c s="7" r="B25" t="n">
        <v>-2</v>
      </c>
      <c s="7" r="C25" t="n">
        <v>-2</v>
      </c>
      <c s="7" r="D25" t="n">
        <v>-20</v>
      </c>
    </row>
    <row spans="1:5" r="26">
      <c s="4" r="A26" t="s">
        <v>651</v>
      </c>
      <c s="6" r="B26" t="n">
        <v>-5</v>
      </c>
      <c s="6" r="C26" t="n">
        <v>-5</v>
      </c>
      <c s="6" r="D26" t="n">
        <v>-350</v>
      </c>
    </row>
    <row spans="1:5" r="27">
      <c s="4" r="A27" t="s">
        <v>642</v>
      </c>
      <c s="6" r="B27" t="n">
        <v>-7</v>
      </c>
      <c s="6" r="C27" t="n">
        <v>-7</v>
      </c>
      <c s="6" r="D27" t="n">
        <v>-370</v>
      </c>
    </row>
    <row spans="1:5" r="28">
      <c s="3" r="A28" t="s">
        <v>652</v>
      </c>
    </row>
    <row spans="1:5" r="29">
      <c s="4" r="A29" t="s">
        <v>653</v>
      </c>
      <c s="6" r="B29" t="n">
        <v>7</v>
      </c>
      <c s="6" r="C29" t="n">
        <v>7</v>
      </c>
      <c s="6" r="D29" t="n">
        <v>370</v>
      </c>
    </row>
    <row spans="1:5" r="30">
      <c s="3" r="A30" t="s">
        <v>654</v>
      </c>
    </row>
    <row spans="1:5" r="31">
      <c s="4" r="A31" t="s">
        <v>655</v>
      </c>
      <c s="6" r="B31" t="n">
        <v>7</v>
      </c>
      <c s="6" r="C31" t="n">
        <v>7</v>
      </c>
      <c s="6" r="D31" t="n">
        <v>370</v>
      </c>
    </row>
    <row spans="1:5" r="32">
      <c s="4" r="A32" t="s">
        <v>584</v>
      </c>
    </row>
    <row spans="1:5" r="33">
      <c s="3" r="A33" t="s">
        <v>634</v>
      </c>
    </row>
    <row spans="1:5" r="34">
      <c s="4" r="A34" t="s">
        <v>656</v>
      </c>
      <c s="6" r="C34" t="n">
        <v>5098</v>
      </c>
      <c s="6" r="D34" t="n">
        <v>4776</v>
      </c>
    </row>
    <row spans="1:5" r="35">
      <c s="4" r="A35" t="s">
        <v>638</v>
      </c>
      <c s="6" r="D35" t="n">
        <v>-480</v>
      </c>
    </row>
    <row spans="1:5" r="36">
      <c s="4" r="A36" t="s">
        <v>639</v>
      </c>
      <c s="6" r="C36" t="n">
        <v>11667</v>
      </c>
    </row>
    <row spans="1:5" r="37">
      <c s="4" r="A37" t="s">
        <v>657</v>
      </c>
      <c s="6" r="C37" t="n">
        <v>-4</v>
      </c>
    </row>
    <row spans="1:5" r="38">
      <c s="4" r="A38" t="s">
        <v>658</v>
      </c>
      <c s="6" r="C38" t="n">
        <v>512</v>
      </c>
      <c s="6" r="D38" t="n">
        <v>332</v>
      </c>
    </row>
    <row spans="1:5" r="39">
      <c s="4" r="A39" t="s">
        <v>635</v>
      </c>
      <c s="6" r="C39" t="n">
        <v>132</v>
      </c>
      <c s="6" r="D39" t="n">
        <v>749</v>
      </c>
    </row>
    <row spans="1:5" r="40">
      <c s="4" r="A40" t="s">
        <v>659</v>
      </c>
      <c s="6" r="C40" t="n">
        <v>7</v>
      </c>
      <c s="6" r="D40" t="n">
        <v>3</v>
      </c>
    </row>
    <row spans="1:5" r="41">
      <c s="4" r="A41" t="s">
        <v>636</v>
      </c>
      <c s="6" r="C41" t="n">
        <v>-273</v>
      </c>
      <c s="6" r="D41" t="n">
        <v>-170</v>
      </c>
    </row>
    <row spans="1:5" r="42">
      <c s="4" r="A42" t="s">
        <v>633</v>
      </c>
      <c s="6" r="C42" t="n">
        <v>-8</v>
      </c>
      <c s="6" r="D42" t="n">
        <v>-29</v>
      </c>
    </row>
    <row spans="1:5" r="43">
      <c s="4" r="A43" t="s">
        <v>660</v>
      </c>
      <c s="6" r="C43" t="n">
        <v>-507</v>
      </c>
      <c s="6" r="D43" t="n">
        <v>-83</v>
      </c>
    </row>
    <row spans="1:5" r="44">
      <c s="4" r="A44" t="s">
        <v>661</v>
      </c>
      <c s="6" r="B44" t="n">
        <v>16624</v>
      </c>
      <c s="6" r="C44" t="n">
        <v>16624</v>
      </c>
      <c s="6" r="D44" t="n">
        <v>5098</v>
      </c>
      <c s="6" r="E44" t="n">
        <v>4776</v>
      </c>
    </row>
    <row spans="1:5" r="45">
      <c s="3" r="A45" t="s">
        <v>632</v>
      </c>
    </row>
    <row spans="1:5" r="46">
      <c s="4" r="A46" t="s">
        <v>637</v>
      </c>
      <c s="6" r="C46" t="n">
        <v>7335</v>
      </c>
      <c s="6" r="D46" t="n">
        <v>7057</v>
      </c>
    </row>
    <row spans="1:5" r="47">
      <c s="4" r="A47" t="s">
        <v>638</v>
      </c>
      <c s="6" r="D47" t="n">
        <v>-501</v>
      </c>
    </row>
    <row spans="1:5" r="48">
      <c s="4" r="A48" t="s">
        <v>639</v>
      </c>
      <c s="6" r="C48" t="n">
        <v>12262</v>
      </c>
    </row>
    <row spans="1:5" r="49">
      <c s="4" r="A49" t="s">
        <v>657</v>
      </c>
      <c s="6" r="C49" t="n">
        <v>-3</v>
      </c>
      <c s="6" r="D49" t="n">
        <v>2</v>
      </c>
    </row>
    <row spans="1:5" r="50">
      <c s="4" r="A50" t="s">
        <v>613</v>
      </c>
      <c s="6" r="C50" t="n">
        <v>121</v>
      </c>
      <c s="6" r="D50" t="n">
        <v>74</v>
      </c>
      <c s="6" r="E50" t="n">
        <v>98</v>
      </c>
    </row>
    <row spans="1:5" r="51">
      <c s="4" r="A51" t="s">
        <v>604</v>
      </c>
      <c s="6" r="C51" t="n">
        <v>337</v>
      </c>
      <c s="6" r="D51" t="n">
        <v>283</v>
      </c>
      <c s="6" r="E51" t="n">
        <v>272</v>
      </c>
    </row>
    <row spans="1:5" r="52">
      <c s="4" r="A52" t="s">
        <v>659</v>
      </c>
      <c s="6" r="C52" t="n">
        <v>7</v>
      </c>
      <c s="6" r="D52" t="n">
        <v>3</v>
      </c>
    </row>
    <row spans="1:5" r="53">
      <c s="4" r="A53" t="s">
        <v>640</v>
      </c>
      <c s="6" r="C53" t="n">
        <v>409</v>
      </c>
      <c s="6" r="D53" t="n">
        <v>742</v>
      </c>
    </row>
    <row spans="1:5" r="54">
      <c s="4" r="A54" t="s">
        <v>636</v>
      </c>
      <c s="6" r="C54" t="n">
        <v>-273</v>
      </c>
      <c s="6" r="D54" t="n">
        <v>-170</v>
      </c>
    </row>
    <row spans="1:5" r="55">
      <c s="4" r="A55" t="s">
        <v>662</v>
      </c>
      <c s="6" r="C55" t="n">
        <v>-82</v>
      </c>
    </row>
    <row spans="1:5" r="56">
      <c s="4" r="A56" t="s">
        <v>663</v>
      </c>
      <c s="6" r="D56" t="n">
        <v>-13</v>
      </c>
    </row>
    <row spans="1:5" r="57">
      <c s="4" r="A57" t="s">
        <v>633</v>
      </c>
      <c s="6" r="C57" t="n">
        <v>-8</v>
      </c>
      <c s="6" r="D57" t="n">
        <v>-29</v>
      </c>
    </row>
    <row spans="1:5" r="58">
      <c s="4" r="A58" t="s">
        <v>618</v>
      </c>
      <c s="6" r="C58" t="n">
        <v>18</v>
      </c>
      <c s="6" r="D58" t="n">
        <v>39</v>
      </c>
      <c s="6" r="E58" t="n">
        <v>19</v>
      </c>
    </row>
    <row spans="1:5" r="59">
      <c s="4" r="A59" t="s">
        <v>660</v>
      </c>
      <c s="6" r="C59" t="n">
        <v>-684</v>
      </c>
      <c s="6" r="D59" t="n">
        <v>-152</v>
      </c>
    </row>
    <row spans="1:5" r="60">
      <c s="4" r="A60" t="s">
        <v>641</v>
      </c>
      <c s="6" r="B60" t="n">
        <v>19439</v>
      </c>
      <c s="6" r="C60" t="n">
        <v>19439</v>
      </c>
      <c s="6" r="D60" t="n">
        <v>7335</v>
      </c>
      <c s="7" r="E60" t="n">
        <v>7057</v>
      </c>
    </row>
    <row spans="1:5" r="61">
      <c s="4" r="A61" t="s">
        <v>642</v>
      </c>
      <c s="6" r="B61" t="n">
        <v>-2815</v>
      </c>
      <c s="6" r="C61" t="n">
        <v>-2815</v>
      </c>
      <c s="6" r="D61" t="n">
        <v>-2237</v>
      </c>
    </row>
    <row spans="1:5" r="62">
      <c s="4" r="A62" t="s">
        <v>643</v>
      </c>
      <c s="7" r="B62" t="n">
        <v>18706</v>
      </c>
      <c s="7" r="C62" t="n">
        <v>18706</v>
      </c>
      <c s="7" r="D62" t="n">
        <v>6836</v>
      </c>
    </row>
    <row spans="1:5" r="63">
      <c s="3" r="A63" t="s">
        <v>645</v>
      </c>
    </row>
    <row spans="1:5" r="64">
      <c s="4" r="A64" t="s">
        <v>610</v>
      </c>
      <c s="4" r="B64" t="s">
        <v>619</v>
      </c>
      <c s="4" r="C64" t="s">
        <v>619</v>
      </c>
      <c s="4" r="D64" t="s">
        <v>664</v>
      </c>
    </row>
    <row spans="1:5" r="65">
      <c s="4" r="A65" t="s">
        <v>622</v>
      </c>
      <c s="4" r="B65" t="s">
        <v>665</v>
      </c>
      <c s="4" r="C65" t="s">
        <v>665</v>
      </c>
      <c s="4" r="D65" t="s">
        <v>666</v>
      </c>
    </row>
    <row spans="1:5" r="66">
      <c s="3" r="A66" t="s">
        <v>649</v>
      </c>
    </row>
    <row spans="1:5" r="67">
      <c s="4" r="A67" t="s">
        <v>667</v>
      </c>
      <c s="7" r="B67" t="n">
        <v>495</v>
      </c>
      <c s="7" r="C67" t="n">
        <v>495</v>
      </c>
      <c s="7" r="D67" t="n">
        <v>42</v>
      </c>
    </row>
    <row spans="1:5" r="68">
      <c s="4" r="A68" t="s">
        <v>650</v>
      </c>
      <c s="6" r="B68" t="n">
        <v>-38</v>
      </c>
      <c s="6" r="C68" t="n">
        <v>-38</v>
      </c>
      <c s="6" r="D68" t="n">
        <v>-23</v>
      </c>
    </row>
    <row spans="1:5" r="69">
      <c s="4" r="A69" t="s">
        <v>651</v>
      </c>
      <c s="6" r="B69" t="n">
        <v>-3272</v>
      </c>
      <c s="6" r="C69" t="n">
        <v>-3272</v>
      </c>
      <c s="6" r="D69" t="n">
        <v>-2256</v>
      </c>
    </row>
    <row spans="1:5" r="70">
      <c s="4" r="A70" t="s">
        <v>642</v>
      </c>
      <c s="6" r="B70" t="n">
        <v>-2815</v>
      </c>
      <c s="6" r="C70" t="n">
        <v>-2815</v>
      </c>
      <c s="6" r="D70" t="n">
        <v>-2237</v>
      </c>
    </row>
    <row spans="1:5" r="71">
      <c s="3" r="A71" t="s">
        <v>668</v>
      </c>
    </row>
    <row spans="1:5" r="72">
      <c s="4" r="A72" t="s">
        <v>669</v>
      </c>
      <c s="6" r="B72" t="n">
        <v>4865</v>
      </c>
      <c s="6" r="C72" t="n">
        <v>4865</v>
      </c>
    </row>
    <row spans="1:5" r="73">
      <c s="4" r="A73" t="s">
        <v>615</v>
      </c>
      <c s="6" r="B73" t="n">
        <v>-216</v>
      </c>
      <c s="6" r="C73" t="n">
        <v>-216</v>
      </c>
    </row>
    <row spans="1:5" r="74">
      <c s="4" r="A74" t="s">
        <v>670</v>
      </c>
      <c s="6" r="B74" t="n">
        <v>4649</v>
      </c>
      <c s="6" r="C74" t="n">
        <v>4649</v>
      </c>
    </row>
    <row spans="1:5" r="75">
      <c s="3" r="A75" t="s">
        <v>671</v>
      </c>
    </row>
    <row spans="1:5" r="76">
      <c s="4" r="A76" t="s">
        <v>672</v>
      </c>
      <c s="6" r="C76" t="n">
        <v>323</v>
      </c>
    </row>
    <row spans="1:5" r="77">
      <c s="4" r="A77" t="s">
        <v>615</v>
      </c>
      <c s="6" r="C77" t="n">
        <v>-24</v>
      </c>
    </row>
    <row spans="1:5" r="78">
      <c s="4" r="A78" t="s">
        <v>673</v>
      </c>
      <c s="6" r="C78" t="n">
        <v>299</v>
      </c>
    </row>
    <row spans="1:5" r="79">
      <c s="3" r="A79" t="s">
        <v>652</v>
      </c>
    </row>
    <row spans="1:5" r="80">
      <c s="4" r="A80" t="s">
        <v>674</v>
      </c>
      <c s="6" r="B80" t="n">
        <v>8510</v>
      </c>
      <c s="6" r="C80" t="n">
        <v>8510</v>
      </c>
      <c s="6" r="D80" t="n">
        <v>4643</v>
      </c>
    </row>
    <row spans="1:5" r="81">
      <c s="4" r="A81" t="s">
        <v>653</v>
      </c>
      <c s="6" r="B81" t="n">
        <v>11820</v>
      </c>
      <c s="6" r="C81" t="n">
        <v>11820</v>
      </c>
      <c s="6" r="D81" t="n">
        <v>6922</v>
      </c>
    </row>
    <row spans="1:5" r="82">
      <c s="3" r="A82" t="s">
        <v>654</v>
      </c>
    </row>
    <row spans="1:5" r="83">
      <c s="4" r="A83" t="s">
        <v>674</v>
      </c>
      <c s="6" r="B83" t="n">
        <v>8449</v>
      </c>
      <c s="6" r="C83" t="n">
        <v>8449</v>
      </c>
      <c s="6" r="D83" t="n">
        <v>4643</v>
      </c>
    </row>
    <row spans="1:5" r="84">
      <c s="4" r="A84" t="s">
        <v>655</v>
      </c>
      <c s="6" r="B84" t="n">
        <v>11195</v>
      </c>
      <c s="6" r="C84" t="n">
        <v>11195</v>
      </c>
      <c s="7" r="D84" t="n">
        <v>6433</v>
      </c>
    </row>
    <row spans="1:5" r="85">
      <c s="4" r="A85" t="s">
        <v>588</v>
      </c>
    </row>
    <row spans="1:5" r="86">
      <c s="3" r="A86" t="s">
        <v>634</v>
      </c>
    </row>
    <row spans="1:5" r="87">
      <c s="4" r="A87" t="s">
        <v>639</v>
      </c>
      <c s="6" r="C87" t="n">
        <v>40</v>
      </c>
    </row>
    <row spans="1:5" r="88">
      <c s="4" r="A88" t="s">
        <v>635</v>
      </c>
      <c s="6" r="C88" t="n">
        <v>1</v>
      </c>
    </row>
    <row spans="1:5" r="89">
      <c s="4" r="A89" t="s">
        <v>636</v>
      </c>
      <c s="6" r="C89" t="n">
        <v>-1</v>
      </c>
    </row>
    <row spans="1:5" r="90">
      <c s="4" r="A90" t="s">
        <v>661</v>
      </c>
      <c s="6" r="B90" t="n">
        <v>40</v>
      </c>
      <c s="6" r="C90" t="n">
        <v>40</v>
      </c>
    </row>
    <row spans="1:5" r="91">
      <c s="3" r="A91" t="s">
        <v>632</v>
      </c>
    </row>
    <row spans="1:5" r="92">
      <c s="4" r="A92" t="s">
        <v>639</v>
      </c>
      <c s="6" r="C92" t="n">
        <v>150</v>
      </c>
    </row>
    <row spans="1:5" r="93">
      <c s="4" r="A93" t="s">
        <v>604</v>
      </c>
      <c s="6" r="C93" t="n">
        <v>1</v>
      </c>
    </row>
    <row spans="1:5" r="94">
      <c s="4" r="A94" t="s">
        <v>640</v>
      </c>
      <c s="6" r="C94" t="n">
        <v>-10</v>
      </c>
    </row>
    <row spans="1:5" r="95">
      <c s="4" r="A95" t="s">
        <v>636</v>
      </c>
      <c s="6" r="C95" t="n">
        <v>-1</v>
      </c>
    </row>
    <row spans="1:5" r="96">
      <c s="4" r="A96" t="s">
        <v>660</v>
      </c>
      <c s="6" r="C96" t="n">
        <v>-1</v>
      </c>
    </row>
    <row spans="1:5" r="97">
      <c s="4" r="A97" t="s">
        <v>641</v>
      </c>
      <c s="6" r="B97" t="n">
        <v>139</v>
      </c>
      <c s="6" r="C97" t="n">
        <v>139</v>
      </c>
    </row>
    <row spans="1:5" r="98">
      <c s="4" r="A98" t="s">
        <v>642</v>
      </c>
      <c s="7" r="B98" t="n">
        <v>-99</v>
      </c>
      <c s="7" r="C98" t="n">
        <v>-99</v>
      </c>
    </row>
    <row spans="1:5" r="99">
      <c s="3" r="A99" t="s">
        <v>645</v>
      </c>
    </row>
    <row spans="1:5" r="100">
      <c s="4" r="A100" t="s">
        <v>610</v>
      </c>
      <c s="4" r="B100" t="s">
        <v>675</v>
      </c>
      <c s="4" r="C100" t="s">
        <v>675</v>
      </c>
    </row>
    <row spans="1:5" r="101">
      <c s="3" r="A101" t="s">
        <v>649</v>
      </c>
    </row>
    <row spans="1:5" r="102">
      <c s="4" r="A102" t="s">
        <v>650</v>
      </c>
      <c s="7" r="B102" t="n">
        <v>-3</v>
      </c>
      <c s="7" r="C102" t="n">
        <v>-3</v>
      </c>
    </row>
    <row spans="1:5" r="103">
      <c s="4" r="A103" t="s">
        <v>651</v>
      </c>
      <c s="6" r="B103" t="n">
        <v>-96</v>
      </c>
      <c s="6" r="C103" t="n">
        <v>-96</v>
      </c>
    </row>
    <row spans="1:5" r="104">
      <c s="4" r="A104" t="s">
        <v>642</v>
      </c>
      <c s="6" r="B104" t="n">
        <v>-99</v>
      </c>
      <c s="6" r="C104" t="n">
        <v>-99</v>
      </c>
    </row>
    <row spans="1:5" r="105">
      <c s="3" r="A105" t="s">
        <v>668</v>
      </c>
    </row>
    <row spans="1:5" r="106">
      <c s="4" r="A106" t="s">
        <v>669</v>
      </c>
      <c s="6" r="B106" t="n">
        <v>-19</v>
      </c>
      <c s="6" r="C106" t="n">
        <v>-19</v>
      </c>
    </row>
    <row spans="1:5" r="107">
      <c s="4" r="A107" t="s">
        <v>615</v>
      </c>
      <c s="6" r="B107" t="n">
        <v>-1</v>
      </c>
      <c s="6" r="C107" t="n">
        <v>-1</v>
      </c>
    </row>
    <row spans="1:5" r="108">
      <c s="4" r="A108" t="s">
        <v>670</v>
      </c>
      <c s="7" r="B108" t="n">
        <v>-20</v>
      </c>
      <c s="6" r="C108" t="n">
        <v>-20</v>
      </c>
    </row>
    <row spans="1:5" r="109">
      <c s="3" r="A109" t="s">
        <v>671</v>
      </c>
    </row>
    <row spans="1:5" r="110">
      <c s="4" r="A110" t="s">
        <v>672</v>
      </c>
      <c s="6" r="C110" t="n">
        <v>-3</v>
      </c>
    </row>
    <row spans="1:5" r="111">
      <c s="4" r="A111" t="s">
        <v>615</v>
      </c>
      <c s="6" r="C111" t="n">
        <v>-1</v>
      </c>
    </row>
    <row spans="1:5" r="112">
      <c s="4" r="A112" t="s">
        <v>673</v>
      </c>
      <c s="7" r="C112" t="n">
        <v>-4</v>
      </c>
    </row>
  </sheetData>
  <mergeCells count="2">
    <mergeCell ref="A1:A2"/>
    <mergeCell ref="C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12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676</v>
      </c>
      <c s="2" r="B1" t="s">
        <v>2</v>
      </c>
      <c s="2" r="C1" t="s">
        <v>30</v>
      </c>
      <c s="2" r="D1" t="s">
        <v>31</v>
      </c>
    </row>
    <row spans="1:4" r="2">
      <c s="4" r="A2" t="s">
        <v>584</v>
      </c>
    </row>
    <row spans="1:4" r="3">
      <c s="3" r="A3" t="s">
        <v>580</v>
      </c>
    </row>
    <row spans="1:4" r="4">
      <c s="4" r="A4" t="s">
        <v>677</v>
      </c>
      <c s="7" r="B4" t="n">
        <v>16624</v>
      </c>
      <c s="7" r="C4" t="n">
        <v>5098</v>
      </c>
      <c s="7" r="D4" t="n">
        <v>4776</v>
      </c>
    </row>
    <row spans="1:4" r="5">
      <c s="4" r="A5" t="s">
        <v>678</v>
      </c>
    </row>
    <row spans="1:4" r="6">
      <c s="3" r="A6" t="s">
        <v>580</v>
      </c>
    </row>
    <row spans="1:4" r="7">
      <c s="4" r="A7" t="s">
        <v>677</v>
      </c>
      <c s="6" r="B7" t="n">
        <v>2792</v>
      </c>
      <c s="6" r="C7" t="n">
        <v>949</v>
      </c>
    </row>
    <row spans="1:4" r="8">
      <c s="4" r="A8" t="s">
        <v>679</v>
      </c>
    </row>
    <row spans="1:4" r="9">
      <c s="3" r="A9" t="s">
        <v>580</v>
      </c>
    </row>
    <row spans="1:4" r="10">
      <c s="4" r="A10" t="s">
        <v>677</v>
      </c>
      <c s="6" r="B10" t="n">
        <v>4426</v>
      </c>
      <c s="6" r="C10" t="n">
        <v>1262</v>
      </c>
    </row>
    <row spans="1:4" r="11">
      <c s="4" r="A11" t="s">
        <v>680</v>
      </c>
    </row>
    <row spans="1:4" r="12">
      <c s="3" r="A12" t="s">
        <v>580</v>
      </c>
    </row>
    <row spans="1:4" r="13">
      <c s="4" r="A13" t="s">
        <v>677</v>
      </c>
      <c s="6" r="B13" t="n">
        <v>3070</v>
      </c>
      <c s="6" r="C13" t="n">
        <v>586</v>
      </c>
    </row>
    <row spans="1:4" r="14">
      <c s="4" r="A14" t="s">
        <v>681</v>
      </c>
    </row>
    <row spans="1:4" r="15">
      <c s="3" r="A15" t="s">
        <v>580</v>
      </c>
    </row>
    <row spans="1:4" r="16">
      <c s="4" r="A16" t="s">
        <v>677</v>
      </c>
      <c s="6" r="B16" t="n">
        <v>1449</v>
      </c>
      <c s="6" r="C16" t="n">
        <v>172</v>
      </c>
    </row>
    <row spans="1:4" r="17">
      <c s="4" r="A17" t="s">
        <v>682</v>
      </c>
    </row>
    <row spans="1:4" r="18">
      <c s="3" r="A18" t="s">
        <v>580</v>
      </c>
    </row>
    <row spans="1:4" r="19">
      <c s="4" r="A19" t="s">
        <v>677</v>
      </c>
      <c s="6" r="B19" t="n">
        <v>69</v>
      </c>
      <c s="6" r="C19" t="n">
        <v>28</v>
      </c>
    </row>
    <row spans="1:4" r="20">
      <c s="4" r="A20" t="s">
        <v>683</v>
      </c>
    </row>
    <row spans="1:4" r="21">
      <c s="3" r="A21" t="s">
        <v>580</v>
      </c>
    </row>
    <row spans="1:4" r="22">
      <c s="4" r="A22" t="s">
        <v>677</v>
      </c>
      <c s="6" r="B22" t="n">
        <v>2691</v>
      </c>
      <c s="6" r="C22" t="n">
        <v>1378</v>
      </c>
    </row>
    <row spans="1:4" r="23">
      <c s="4" r="A23" t="s">
        <v>684</v>
      </c>
    </row>
    <row spans="1:4" r="24">
      <c s="3" r="A24" t="s">
        <v>580</v>
      </c>
    </row>
    <row spans="1:4" r="25">
      <c s="4" r="A25" t="s">
        <v>677</v>
      </c>
      <c s="6" r="B25" t="n">
        <v>390</v>
      </c>
      <c s="6" r="C25" t="n">
        <v>77</v>
      </c>
    </row>
    <row spans="1:4" r="26">
      <c s="4" r="A26" t="s">
        <v>685</v>
      </c>
    </row>
    <row spans="1:4" r="27">
      <c s="3" r="A27" t="s">
        <v>580</v>
      </c>
    </row>
    <row spans="1:4" r="28">
      <c s="4" r="A28" t="s">
        <v>677</v>
      </c>
      <c s="6" r="B28" t="n">
        <v>1051</v>
      </c>
      <c s="6" r="C28" t="n">
        <v>336</v>
      </c>
    </row>
    <row spans="1:4" r="29">
      <c s="4" r="A29" t="s">
        <v>686</v>
      </c>
    </row>
    <row spans="1:4" r="30">
      <c s="3" r="A30" t="s">
        <v>580</v>
      </c>
    </row>
    <row spans="1:4" r="31">
      <c s="4" r="A31" t="s">
        <v>677</v>
      </c>
      <c s="6" r="B31" t="n">
        <v>117</v>
      </c>
      <c s="6" r="C31" t="n">
        <v>5</v>
      </c>
    </row>
    <row spans="1:4" r="32">
      <c s="4" r="A32" t="s">
        <v>687</v>
      </c>
    </row>
    <row spans="1:4" r="33">
      <c s="3" r="A33" t="s">
        <v>580</v>
      </c>
    </row>
    <row spans="1:4" r="34">
      <c s="4" r="A34" t="s">
        <v>677</v>
      </c>
      <c s="6" r="B34" t="n">
        <v>460</v>
      </c>
      <c s="6" r="C34" t="n">
        <v>224</v>
      </c>
    </row>
    <row spans="1:4" r="35">
      <c s="4" r="A35" t="s">
        <v>688</v>
      </c>
    </row>
    <row spans="1:4" r="36">
      <c s="3" r="A36" t="s">
        <v>580</v>
      </c>
    </row>
    <row spans="1:4" r="37">
      <c s="4" r="A37" t="s">
        <v>677</v>
      </c>
      <c s="6" r="B37" t="n">
        <v>109</v>
      </c>
      <c s="6" r="C37" t="n">
        <v>81</v>
      </c>
    </row>
    <row spans="1:4" r="38">
      <c s="4" r="A38" t="s">
        <v>689</v>
      </c>
    </row>
    <row spans="1:4" r="39">
      <c s="3" r="A39" t="s">
        <v>580</v>
      </c>
    </row>
    <row spans="1:4" r="40">
      <c s="4" r="A40" t="s">
        <v>677</v>
      </c>
      <c s="6" r="B40" t="n">
        <v>7670</v>
      </c>
      <c s="6" r="C40" t="n">
        <v>2487</v>
      </c>
    </row>
    <row spans="1:4" r="41">
      <c s="4" r="A41" t="s">
        <v>690</v>
      </c>
    </row>
    <row spans="1:4" r="42">
      <c s="3" r="A42" t="s">
        <v>580</v>
      </c>
    </row>
    <row spans="1:4" r="43">
      <c s="4" r="A43" t="s">
        <v>677</v>
      </c>
      <c s="6" r="B43" t="n">
        <v>2727</v>
      </c>
      <c s="6" r="C43" t="n">
        <v>949</v>
      </c>
    </row>
    <row spans="1:4" r="44">
      <c s="4" r="A44" t="s">
        <v>691</v>
      </c>
    </row>
    <row spans="1:4" r="45">
      <c s="3" r="A45" t="s">
        <v>580</v>
      </c>
    </row>
    <row spans="1:4" r="46">
      <c s="4" r="A46" t="s">
        <v>677</v>
      </c>
      <c s="6" r="B46" t="n">
        <v>3950</v>
      </c>
      <c s="6" r="C46" t="n">
        <v>1262</v>
      </c>
    </row>
    <row spans="1:4" r="47">
      <c s="4" r="A47" t="s">
        <v>692</v>
      </c>
    </row>
    <row spans="1:4" r="48">
      <c s="3" r="A48" t="s">
        <v>580</v>
      </c>
    </row>
    <row spans="1:4" r="49">
      <c s="4" r="A49" t="s">
        <v>677</v>
      </c>
      <c s="6" r="B49" t="n">
        <v>25</v>
      </c>
    </row>
    <row spans="1:4" r="50">
      <c s="4" r="A50" t="s">
        <v>693</v>
      </c>
    </row>
    <row spans="1:4" r="51">
      <c s="3" r="A51" t="s">
        <v>580</v>
      </c>
    </row>
    <row spans="1:4" r="52">
      <c s="4" r="A52" t="s">
        <v>677</v>
      </c>
      <c s="6" r="B52" t="n">
        <v>447</v>
      </c>
    </row>
    <row spans="1:4" r="53">
      <c s="4" r="A53" t="s">
        <v>694</v>
      </c>
    </row>
    <row spans="1:4" r="54">
      <c s="3" r="A54" t="s">
        <v>580</v>
      </c>
    </row>
    <row spans="1:4" r="55">
      <c s="4" r="A55" t="s">
        <v>677</v>
      </c>
      <c s="6" r="B55" t="n">
        <v>460</v>
      </c>
      <c s="6" r="C55" t="n">
        <v>225</v>
      </c>
    </row>
    <row spans="1:4" r="56">
      <c s="4" r="A56" t="s">
        <v>695</v>
      </c>
    </row>
    <row spans="1:4" r="57">
      <c s="3" r="A57" t="s">
        <v>580</v>
      </c>
    </row>
    <row spans="1:4" r="58">
      <c s="4" r="A58" t="s">
        <v>677</v>
      </c>
      <c s="6" r="B58" t="n">
        <v>61</v>
      </c>
      <c s="6" r="C58" t="n">
        <v>51</v>
      </c>
    </row>
    <row spans="1:4" r="59">
      <c s="4" r="A59" t="s">
        <v>696</v>
      </c>
    </row>
    <row spans="1:4" r="60">
      <c s="3" r="A60" t="s">
        <v>580</v>
      </c>
    </row>
    <row spans="1:4" r="61">
      <c s="4" r="A61" t="s">
        <v>677</v>
      </c>
      <c s="6" r="B61" t="n">
        <v>7869</v>
      </c>
      <c s="6" r="C61" t="n">
        <v>2242</v>
      </c>
    </row>
    <row spans="1:4" r="62">
      <c s="4" r="A62" t="s">
        <v>697</v>
      </c>
    </row>
    <row spans="1:4" r="63">
      <c s="3" r="A63" t="s">
        <v>580</v>
      </c>
    </row>
    <row spans="1:4" r="64">
      <c s="4" r="A64" t="s">
        <v>677</v>
      </c>
      <c s="6" r="B64" t="n">
        <v>65</v>
      </c>
    </row>
    <row spans="1:4" r="65">
      <c s="4" r="A65" t="s">
        <v>698</v>
      </c>
    </row>
    <row spans="1:4" r="66">
      <c s="3" r="A66" t="s">
        <v>580</v>
      </c>
    </row>
    <row spans="1:4" r="67">
      <c s="4" r="A67" t="s">
        <v>677</v>
      </c>
      <c s="6" r="B67" t="n">
        <v>408</v>
      </c>
    </row>
    <row spans="1:4" r="68">
      <c s="4" r="A68" t="s">
        <v>699</v>
      </c>
    </row>
    <row spans="1:4" r="69">
      <c s="3" r="A69" t="s">
        <v>580</v>
      </c>
    </row>
    <row spans="1:4" r="70">
      <c s="4" r="A70" t="s">
        <v>677</v>
      </c>
      <c s="6" r="B70" t="n">
        <v>3070</v>
      </c>
      <c s="6" r="C70" t="n">
        <v>586</v>
      </c>
    </row>
    <row spans="1:4" r="71">
      <c s="4" r="A71" t="s">
        <v>700</v>
      </c>
    </row>
    <row spans="1:4" r="72">
      <c s="3" r="A72" t="s">
        <v>580</v>
      </c>
    </row>
    <row spans="1:4" r="73">
      <c s="4" r="A73" t="s">
        <v>677</v>
      </c>
      <c s="6" r="B73" t="n">
        <v>1449</v>
      </c>
      <c s="6" r="C73" t="n">
        <v>172</v>
      </c>
    </row>
    <row spans="1:4" r="74">
      <c s="4" r="A74" t="s">
        <v>701</v>
      </c>
    </row>
    <row spans="1:4" r="75">
      <c s="3" r="A75" t="s">
        <v>580</v>
      </c>
    </row>
    <row spans="1:4" r="76">
      <c s="4" r="A76" t="s">
        <v>677</v>
      </c>
      <c s="6" r="B76" t="n">
        <v>1</v>
      </c>
    </row>
    <row spans="1:4" r="77">
      <c s="4" r="A77" t="s">
        <v>702</v>
      </c>
    </row>
    <row spans="1:4" r="78">
      <c s="3" r="A78" t="s">
        <v>580</v>
      </c>
    </row>
    <row spans="1:4" r="79">
      <c s="4" r="A79" t="s">
        <v>677</v>
      </c>
      <c s="6" r="B79" t="n">
        <v>2663</v>
      </c>
      <c s="6" r="C79" t="n">
        <v>1378</v>
      </c>
    </row>
    <row spans="1:4" r="80">
      <c s="4" r="A80" t="s">
        <v>703</v>
      </c>
    </row>
    <row spans="1:4" r="81">
      <c s="3" r="A81" t="s">
        <v>580</v>
      </c>
    </row>
    <row spans="1:4" r="82">
      <c s="4" r="A82" t="s">
        <v>677</v>
      </c>
      <c s="6" r="B82" t="n">
        <v>119</v>
      </c>
      <c s="6" r="C82" t="n">
        <v>77</v>
      </c>
    </row>
    <row spans="1:4" r="83">
      <c s="4" r="A83" t="s">
        <v>704</v>
      </c>
    </row>
    <row spans="1:4" r="84">
      <c s="3" r="A84" t="s">
        <v>580</v>
      </c>
    </row>
    <row spans="1:4" r="85">
      <c s="4" r="A85" t="s">
        <v>677</v>
      </c>
      <c s="6" r="B85" t="n">
        <v>33</v>
      </c>
    </row>
    <row spans="1:4" r="86">
      <c s="4" r="A86" t="s">
        <v>705</v>
      </c>
    </row>
    <row spans="1:4" r="87">
      <c s="3" r="A87" t="s">
        <v>580</v>
      </c>
    </row>
    <row spans="1:4" r="88">
      <c s="4" r="A88" t="s">
        <v>677</v>
      </c>
      <c s="6" r="B88" t="n">
        <v>48</v>
      </c>
    </row>
    <row spans="1:4" r="89">
      <c s="4" r="A89" t="s">
        <v>706</v>
      </c>
    </row>
    <row spans="1:4" r="90">
      <c s="3" r="A90" t="s">
        <v>580</v>
      </c>
    </row>
    <row spans="1:4" r="91">
      <c s="4" r="A91" t="s">
        <v>677</v>
      </c>
      <c s="6" r="C91" t="n">
        <v>-1</v>
      </c>
    </row>
    <row spans="1:4" r="92">
      <c s="4" r="A92" t="s">
        <v>707</v>
      </c>
    </row>
    <row spans="1:4" r="93">
      <c s="3" r="A93" t="s">
        <v>580</v>
      </c>
    </row>
    <row spans="1:4" r="94">
      <c s="4" r="A94" t="s">
        <v>677</v>
      </c>
      <c s="6" r="B94" t="n">
        <v>13</v>
      </c>
      <c s="6" r="C94" t="n">
        <v>30</v>
      </c>
    </row>
    <row spans="1:4" r="95">
      <c s="4" r="A95" t="s">
        <v>708</v>
      </c>
    </row>
    <row spans="1:4" r="96">
      <c s="3" r="A96" t="s">
        <v>580</v>
      </c>
    </row>
    <row spans="1:4" r="97">
      <c s="4" r="A97" t="s">
        <v>677</v>
      </c>
      <c s="6" r="B97" t="n">
        <v>1085</v>
      </c>
      <c s="6" r="C97" t="n">
        <v>369</v>
      </c>
      <c s="6" r="D97" t="n">
        <v>235</v>
      </c>
    </row>
    <row spans="1:4" r="98">
      <c s="4" r="A98" t="s">
        <v>709</v>
      </c>
    </row>
    <row spans="1:4" r="99">
      <c s="3" r="A99" t="s">
        <v>580</v>
      </c>
    </row>
    <row spans="1:4" r="100">
      <c s="4" r="A100" t="s">
        <v>677</v>
      </c>
      <c s="6" r="B100" t="n">
        <v>68</v>
      </c>
    </row>
    <row spans="1:4" r="101">
      <c s="4" r="A101" t="s">
        <v>710</v>
      </c>
    </row>
    <row spans="1:4" r="102">
      <c s="3" r="A102" t="s">
        <v>580</v>
      </c>
    </row>
    <row spans="1:4" r="103">
      <c s="4" r="A103" t="s">
        <v>677</v>
      </c>
      <c s="6" r="B103" t="n">
        <v>68</v>
      </c>
      <c s="6" r="C103" t="n">
        <v>28</v>
      </c>
      <c s="6" r="D103" t="n">
        <v>18</v>
      </c>
    </row>
    <row spans="1:4" r="104">
      <c s="4" r="A104" t="s">
        <v>711</v>
      </c>
    </row>
    <row spans="1:4" r="105">
      <c s="3" r="A105" t="s">
        <v>580</v>
      </c>
    </row>
    <row spans="1:4" r="106">
      <c s="4" r="A106" t="s">
        <v>677</v>
      </c>
      <c s="6" r="B106" t="n">
        <v>28</v>
      </c>
    </row>
    <row spans="1:4" r="107">
      <c s="4" r="A107" t="s">
        <v>712</v>
      </c>
    </row>
    <row spans="1:4" r="108">
      <c s="3" r="A108" t="s">
        <v>580</v>
      </c>
    </row>
    <row spans="1:4" r="109">
      <c s="4" r="A109" t="s">
        <v>677</v>
      </c>
      <c s="6" r="B109" t="n">
        <v>246</v>
      </c>
      <c s="6" r="D109" t="n">
        <v>10</v>
      </c>
    </row>
    <row spans="1:4" r="110">
      <c s="4" r="A110" t="s">
        <v>713</v>
      </c>
    </row>
    <row spans="1:4" r="111">
      <c s="3" r="A111" t="s">
        <v>580</v>
      </c>
    </row>
    <row spans="1:4" r="112">
      <c s="4" r="A112" t="s">
        <v>677</v>
      </c>
      <c s="6" r="B112" t="n">
        <v>571</v>
      </c>
      <c s="6" r="C112" t="n">
        <v>336</v>
      </c>
      <c s="6" r="D112" t="n">
        <v>166</v>
      </c>
    </row>
    <row spans="1:4" r="113">
      <c s="4" r="A113" t="s">
        <v>714</v>
      </c>
    </row>
    <row spans="1:4" r="114">
      <c s="3" r="A114" t="s">
        <v>580</v>
      </c>
    </row>
    <row spans="1:4" r="115">
      <c s="4" r="A115" t="s">
        <v>677</v>
      </c>
      <c s="6" r="B115" t="n">
        <v>69</v>
      </c>
      <c s="7" r="C115" t="n">
        <v>5</v>
      </c>
      <c s="7" r="D115" t="n">
        <v>41</v>
      </c>
    </row>
    <row spans="1:4" r="116">
      <c s="4" r="A116" t="s">
        <v>715</v>
      </c>
    </row>
    <row spans="1:4" r="117">
      <c s="3" r="A117" t="s">
        <v>580</v>
      </c>
    </row>
    <row spans="1:4" r="118">
      <c s="4" r="A118" t="s">
        <v>677</v>
      </c>
      <c s="6" r="B118" t="n">
        <v>35</v>
      </c>
    </row>
    <row spans="1:4" r="119">
      <c s="4" r="A119" t="s">
        <v>588</v>
      </c>
    </row>
    <row spans="1:4" r="120">
      <c s="3" r="A120" t="s">
        <v>580</v>
      </c>
    </row>
    <row spans="1:4" r="121">
      <c s="4" r="A121" t="s">
        <v>677</v>
      </c>
      <c s="6" r="B121" t="n">
        <v>40</v>
      </c>
    </row>
    <row spans="1:4" r="122">
      <c s="4" r="A122" t="s">
        <v>716</v>
      </c>
    </row>
    <row spans="1:4" r="123">
      <c s="3" r="A123" t="s">
        <v>580</v>
      </c>
    </row>
    <row spans="1:4" r="124">
      <c s="4" r="A124" t="s">
        <v>677</v>
      </c>
      <c s="7" r="B124" t="n">
        <v>4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17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717</v>
      </c>
      <c s="2" r="B1" t="s">
        <v>1</v>
      </c>
    </row>
    <row spans="1:3" r="2">
      <c s="2" r="B2" t="s">
        <v>2</v>
      </c>
      <c s="2" r="C2" t="s">
        <v>30</v>
      </c>
    </row>
    <row spans="1:3" r="3">
      <c s="4" r="A3" t="s">
        <v>582</v>
      </c>
    </row>
    <row spans="1:3" r="4">
      <c s="3" r="A4" t="s">
        <v>718</v>
      </c>
    </row>
    <row spans="1:3" r="5">
      <c s="6" r="A5" t="n">
        <v>2016</v>
      </c>
      <c s="7" r="B5" t="n">
        <v>1</v>
      </c>
    </row>
    <row spans="1:3" r="6">
      <c s="6" r="A6" t="n">
        <v>2019</v>
      </c>
      <c s="6" r="B6" t="n">
        <v>1</v>
      </c>
    </row>
    <row spans="1:3" r="7">
      <c s="4" r="A7" t="s">
        <v>719</v>
      </c>
      <c s="6" r="B7" t="n">
        <v>2</v>
      </c>
    </row>
    <row spans="1:3" r="8">
      <c s="4" r="A8" t="s">
        <v>720</v>
      </c>
    </row>
    <row spans="1:3" r="9">
      <c s="3" r="A9" t="s">
        <v>721</v>
      </c>
    </row>
    <row spans="1:3" r="10">
      <c s="4" r="A10" t="s">
        <v>722</v>
      </c>
      <c s="6" r="B10" t="n">
        <v>1</v>
      </c>
    </row>
    <row spans="1:3" r="11">
      <c s="4" r="A11" t="s">
        <v>584</v>
      </c>
    </row>
    <row spans="1:3" r="12">
      <c s="3" r="A12" t="s">
        <v>723</v>
      </c>
    </row>
    <row spans="1:3" r="13">
      <c s="4" r="A13" t="s">
        <v>656</v>
      </c>
      <c s="6" r="B13" t="n">
        <v>5098</v>
      </c>
      <c s="7" r="C13" t="n">
        <v>4776</v>
      </c>
    </row>
    <row spans="1:3" r="14">
      <c s="4" r="A14" t="s">
        <v>639</v>
      </c>
      <c s="6" r="B14" t="n">
        <v>11667</v>
      </c>
    </row>
    <row spans="1:3" r="15">
      <c s="3" r="A15" t="s">
        <v>724</v>
      </c>
    </row>
    <row spans="1:3" r="16">
      <c s="4" r="A16" t="s">
        <v>661</v>
      </c>
      <c s="7" r="B16" t="n">
        <v>16624</v>
      </c>
      <c s="7" r="C16" t="n">
        <v>5098</v>
      </c>
    </row>
    <row spans="1:3" r="17">
      <c s="4" r="A17" t="s">
        <v>725</v>
      </c>
      <c s="4" r="B17" t="s">
        <v>598</v>
      </c>
    </row>
    <row spans="1:3" r="18">
      <c s="4" r="A18" t="s">
        <v>726</v>
      </c>
      <c s="4" r="B18" t="s">
        <v>598</v>
      </c>
      <c s="4" r="C18" t="s">
        <v>598</v>
      </c>
    </row>
    <row spans="1:3" r="19">
      <c s="3" r="A19" t="s">
        <v>721</v>
      </c>
    </row>
    <row spans="1:3" r="20">
      <c s="4" r="A20" t="s">
        <v>722</v>
      </c>
      <c s="7" r="B20" t="n">
        <v>366</v>
      </c>
    </row>
    <row spans="1:3" r="21">
      <c s="3" r="A21" t="s">
        <v>718</v>
      </c>
    </row>
    <row spans="1:3" r="22">
      <c s="6" r="A22" t="n">
        <v>2016</v>
      </c>
      <c s="6" r="B22" t="n">
        <v>548</v>
      </c>
    </row>
    <row spans="1:3" r="23">
      <c s="6" r="A23" t="n">
        <v>2017</v>
      </c>
      <c s="6" r="B23" t="n">
        <v>523</v>
      </c>
    </row>
    <row spans="1:3" r="24">
      <c s="6" r="A24" t="n">
        <v>2018</v>
      </c>
      <c s="6" r="B24" t="n">
        <v>561</v>
      </c>
    </row>
    <row spans="1:3" r="25">
      <c s="6" r="A25" t="n">
        <v>2019</v>
      </c>
      <c s="6" r="B25" t="n">
        <v>600</v>
      </c>
    </row>
    <row spans="1:3" r="26">
      <c s="6" r="A26" t="n">
        <v>2020</v>
      </c>
      <c s="6" r="B26" t="n">
        <v>648</v>
      </c>
    </row>
    <row spans="1:3" r="27">
      <c s="4" r="A27" t="s">
        <v>719</v>
      </c>
      <c s="6" r="B27" t="n">
        <v>3831</v>
      </c>
    </row>
    <row spans="1:3" r="28">
      <c s="4" r="A28" t="s">
        <v>708</v>
      </c>
    </row>
    <row spans="1:3" r="29">
      <c s="3" r="A29" t="s">
        <v>723</v>
      </c>
    </row>
    <row spans="1:3" r="30">
      <c s="4" r="A30" t="s">
        <v>656</v>
      </c>
      <c s="6" r="B30" t="n">
        <v>369</v>
      </c>
      <c s="7" r="C30" t="n">
        <v>235</v>
      </c>
    </row>
    <row spans="1:3" r="31">
      <c s="4" r="A31" t="s">
        <v>638</v>
      </c>
      <c s="6" r="C31" t="n">
        <v>-41</v>
      </c>
    </row>
    <row spans="1:3" r="32">
      <c s="4" r="A32" t="s">
        <v>639</v>
      </c>
      <c s="6" r="B32" t="n">
        <v>442</v>
      </c>
    </row>
    <row spans="1:3" r="33">
      <c s="3" r="A33" t="s">
        <v>724</v>
      </c>
    </row>
    <row spans="1:3" r="34">
      <c s="4" r="A34" t="s">
        <v>727</v>
      </c>
      <c s="6" r="B34" t="n">
        <v>24</v>
      </c>
      <c s="6" r="C34" t="n">
        <v>24</v>
      </c>
    </row>
    <row spans="1:3" r="35">
      <c s="4" r="A35" t="s">
        <v>728</v>
      </c>
      <c s="6" r="B35" t="n">
        <v>5</v>
      </c>
    </row>
    <row spans="1:3" r="36">
      <c s="4" r="A36" t="s">
        <v>729</v>
      </c>
      <c s="6" r="B36" t="n">
        <v>61</v>
      </c>
      <c s="6" r="C36" t="n">
        <v>103</v>
      </c>
    </row>
    <row spans="1:3" r="37">
      <c s="4" r="A37" t="s">
        <v>730</v>
      </c>
      <c s="6" r="B37" t="n">
        <v>184</v>
      </c>
      <c s="6" r="C37" t="n">
        <v>48</v>
      </c>
    </row>
    <row spans="1:3" r="38">
      <c s="4" r="A38" t="s">
        <v>661</v>
      </c>
      <c s="7" r="B38" t="n">
        <v>1085</v>
      </c>
      <c s="7" r="C38" t="n">
        <v>369</v>
      </c>
    </row>
    <row spans="1:3" r="39">
      <c s="4" r="A39" t="s">
        <v>731</v>
      </c>
    </row>
    <row spans="1:3" r="40">
      <c s="3" r="A40" t="s">
        <v>724</v>
      </c>
    </row>
    <row spans="1:3" r="41">
      <c s="4" r="A41" t="s">
        <v>725</v>
      </c>
      <c s="4" r="B41" t="s">
        <v>732</v>
      </c>
    </row>
    <row spans="1:3" r="42">
      <c s="4" r="A42" t="s">
        <v>726</v>
      </c>
      <c s="4" r="B42" t="s">
        <v>733</v>
      </c>
      <c s="4" r="C42" t="s">
        <v>734</v>
      </c>
    </row>
    <row spans="1:3" r="43">
      <c s="4" r="A43" t="s">
        <v>678</v>
      </c>
    </row>
    <row spans="1:3" r="44">
      <c s="3" r="A44" t="s">
        <v>723</v>
      </c>
    </row>
    <row spans="1:3" r="45">
      <c s="4" r="A45" t="s">
        <v>656</v>
      </c>
      <c s="7" r="B45" t="n">
        <v>949</v>
      </c>
    </row>
    <row spans="1:3" r="46">
      <c s="3" r="A46" t="s">
        <v>724</v>
      </c>
    </row>
    <row spans="1:3" r="47">
      <c s="4" r="A47" t="s">
        <v>661</v>
      </c>
      <c s="6" r="B47" t="n">
        <v>2792</v>
      </c>
      <c s="7" r="C47" t="n">
        <v>949</v>
      </c>
    </row>
    <row spans="1:3" r="48">
      <c s="4" r="A48" t="s">
        <v>679</v>
      </c>
    </row>
    <row spans="1:3" r="49">
      <c s="3" r="A49" t="s">
        <v>723</v>
      </c>
    </row>
    <row spans="1:3" r="50">
      <c s="4" r="A50" t="s">
        <v>656</v>
      </c>
      <c s="6" r="B50" t="n">
        <v>1262</v>
      </c>
    </row>
    <row spans="1:3" r="51">
      <c s="3" r="A51" t="s">
        <v>724</v>
      </c>
    </row>
    <row spans="1:3" r="52">
      <c s="4" r="A52" t="s">
        <v>661</v>
      </c>
      <c s="6" r="B52" t="n">
        <v>4426</v>
      </c>
      <c s="7" r="C52" t="n">
        <v>1262</v>
      </c>
    </row>
    <row spans="1:3" r="53">
      <c s="4" r="A53" t="s">
        <v>735</v>
      </c>
    </row>
    <row spans="1:3" r="54">
      <c s="3" r="A54" t="s">
        <v>723</v>
      </c>
    </row>
    <row spans="1:3" r="55">
      <c s="4" r="A55" t="s">
        <v>639</v>
      </c>
      <c s="6" r="B55" t="n">
        <v>81</v>
      </c>
    </row>
    <row spans="1:3" r="56">
      <c s="3" r="A56" t="s">
        <v>724</v>
      </c>
    </row>
    <row spans="1:3" r="57">
      <c s="4" r="A57" t="s">
        <v>727</v>
      </c>
      <c s="6" r="B57" t="n">
        <v>-13</v>
      </c>
    </row>
    <row spans="1:3" r="58">
      <c s="4" r="A58" t="s">
        <v>661</v>
      </c>
      <c s="7" r="B58" t="n">
        <v>68</v>
      </c>
    </row>
    <row spans="1:3" r="59">
      <c s="4" r="A59" t="s">
        <v>736</v>
      </c>
    </row>
    <row spans="1:3" r="60">
      <c s="3" r="A60" t="s">
        <v>724</v>
      </c>
    </row>
    <row spans="1:3" r="61">
      <c s="4" r="A61" t="s">
        <v>725</v>
      </c>
      <c s="4" r="B61" t="s">
        <v>737</v>
      </c>
    </row>
    <row spans="1:3" r="62">
      <c s="4" r="A62" t="s">
        <v>726</v>
      </c>
      <c s="4" r="B62" t="s">
        <v>738</v>
      </c>
      <c s="4" r="C62" t="s">
        <v>739</v>
      </c>
    </row>
    <row spans="1:3" r="63">
      <c s="4" r="A63" t="s">
        <v>682</v>
      </c>
    </row>
    <row spans="1:3" r="64">
      <c s="3" r="A64" t="s">
        <v>723</v>
      </c>
    </row>
    <row spans="1:3" r="65">
      <c s="4" r="A65" t="s">
        <v>656</v>
      </c>
      <c s="7" r="B65" t="n">
        <v>28</v>
      </c>
    </row>
    <row spans="1:3" r="66">
      <c s="3" r="A66" t="s">
        <v>724</v>
      </c>
    </row>
    <row spans="1:3" r="67">
      <c s="4" r="A67" t="s">
        <v>661</v>
      </c>
      <c s="7" r="B67" t="n">
        <v>69</v>
      </c>
      <c s="7" r="C67" t="n">
        <v>28</v>
      </c>
    </row>
    <row spans="1:3" r="68">
      <c s="4" r="A68" t="s">
        <v>726</v>
      </c>
      <c s="4" r="B68" t="s">
        <v>740</v>
      </c>
      <c s="4" r="C68" t="s">
        <v>741</v>
      </c>
    </row>
    <row spans="1:3" r="69">
      <c s="4" r="A69" t="s">
        <v>742</v>
      </c>
    </row>
    <row spans="1:3" r="70">
      <c s="3" r="A70" t="s">
        <v>723</v>
      </c>
    </row>
    <row spans="1:3" r="71">
      <c s="4" r="A71" t="s">
        <v>656</v>
      </c>
      <c s="7" r="B71" t="n">
        <v>28</v>
      </c>
      <c s="7" r="C71" t="n">
        <v>18</v>
      </c>
    </row>
    <row spans="1:3" r="72">
      <c s="4" r="A72" t="s">
        <v>639</v>
      </c>
      <c s="6" r="B72" t="n">
        <v>19</v>
      </c>
    </row>
    <row spans="1:3" r="73">
      <c s="3" r="A73" t="s">
        <v>724</v>
      </c>
    </row>
    <row spans="1:3" r="74">
      <c s="4" r="A74" t="s">
        <v>727</v>
      </c>
      <c s="6" r="B74" t="n">
        <v>-1</v>
      </c>
    </row>
    <row spans="1:3" r="75">
      <c s="4" r="A75" t="s">
        <v>728</v>
      </c>
      <c s="6" r="B75" t="n">
        <v>5</v>
      </c>
    </row>
    <row spans="1:3" r="76">
      <c s="4" r="A76" t="s">
        <v>729</v>
      </c>
      <c s="6" r="B76" t="n">
        <v>10</v>
      </c>
      <c s="6" r="C76" t="n">
        <v>10</v>
      </c>
    </row>
    <row spans="1:3" r="77">
      <c s="4" r="A77" t="s">
        <v>730</v>
      </c>
      <c s="6" r="B77" t="n">
        <v>7</v>
      </c>
    </row>
    <row spans="1:3" r="78">
      <c s="4" r="A78" t="s">
        <v>661</v>
      </c>
      <c s="6" r="B78" t="n">
        <v>68</v>
      </c>
      <c s="6" r="C78" t="n">
        <v>28</v>
      </c>
    </row>
    <row spans="1:3" r="79">
      <c s="4" r="A79" t="s">
        <v>683</v>
      </c>
    </row>
    <row spans="1:3" r="80">
      <c s="3" r="A80" t="s">
        <v>723</v>
      </c>
    </row>
    <row spans="1:3" r="81">
      <c s="4" r="A81" t="s">
        <v>656</v>
      </c>
      <c s="6" r="B81" t="n">
        <v>1378</v>
      </c>
    </row>
    <row spans="1:3" r="82">
      <c s="3" r="A82" t="s">
        <v>724</v>
      </c>
    </row>
    <row spans="1:3" r="83">
      <c s="4" r="A83" t="s">
        <v>661</v>
      </c>
      <c s="6" r="B83" t="n">
        <v>2691</v>
      </c>
      <c s="6" r="C83" t="n">
        <v>1378</v>
      </c>
    </row>
    <row spans="1:3" r="84">
      <c s="4" r="A84" t="s">
        <v>743</v>
      </c>
    </row>
    <row spans="1:3" r="85">
      <c s="3" r="A85" t="s">
        <v>723</v>
      </c>
    </row>
    <row spans="1:3" r="86">
      <c s="4" r="A86" t="s">
        <v>639</v>
      </c>
      <c s="6" r="B86" t="n">
        <v>25</v>
      </c>
    </row>
    <row spans="1:3" r="87">
      <c s="3" r="A87" t="s">
        <v>724</v>
      </c>
    </row>
    <row spans="1:3" r="88">
      <c s="4" r="A88" t="s">
        <v>727</v>
      </c>
      <c s="6" r="B88" t="n">
        <v>3</v>
      </c>
    </row>
    <row spans="1:3" r="89">
      <c s="4" r="A89" t="s">
        <v>661</v>
      </c>
      <c s="6" r="B89" t="n">
        <v>28</v>
      </c>
    </row>
    <row spans="1:3" r="90">
      <c s="4" r="A90" t="s">
        <v>684</v>
      </c>
    </row>
    <row spans="1:3" r="91">
      <c s="3" r="A91" t="s">
        <v>723</v>
      </c>
    </row>
    <row spans="1:3" r="92">
      <c s="4" r="A92" t="s">
        <v>656</v>
      </c>
      <c s="6" r="B92" t="n">
        <v>77</v>
      </c>
    </row>
    <row spans="1:3" r="93">
      <c s="3" r="A93" t="s">
        <v>724</v>
      </c>
    </row>
    <row spans="1:3" r="94">
      <c s="4" r="A94" t="s">
        <v>661</v>
      </c>
      <c s="6" r="B94" t="n">
        <v>390</v>
      </c>
      <c s="6" r="C94" t="n">
        <v>77</v>
      </c>
    </row>
    <row spans="1:3" r="95">
      <c s="4" r="A95" t="s">
        <v>744</v>
      </c>
    </row>
    <row spans="1:3" r="96">
      <c s="3" r="A96" t="s">
        <v>723</v>
      </c>
    </row>
    <row spans="1:3" r="97">
      <c s="4" r="A97" t="s">
        <v>656</v>
      </c>
      <c s="6" r="C97" t="n">
        <v>10</v>
      </c>
    </row>
    <row spans="1:3" r="98">
      <c s="4" r="A98" t="s">
        <v>638</v>
      </c>
      <c s="6" r="C98" t="n">
        <v>-6</v>
      </c>
    </row>
    <row spans="1:3" r="99">
      <c s="4" r="A99" t="s">
        <v>639</v>
      </c>
      <c s="6" r="B99" t="n">
        <v>202</v>
      </c>
    </row>
    <row spans="1:3" r="100">
      <c s="3" r="A100" t="s">
        <v>724</v>
      </c>
    </row>
    <row spans="1:3" r="101">
      <c s="4" r="A101" t="s">
        <v>727</v>
      </c>
      <c s="6" r="B101" t="n">
        <v>7</v>
      </c>
    </row>
    <row spans="1:3" r="102">
      <c s="4" r="A102" t="s">
        <v>729</v>
      </c>
      <c s="6" r="B102" t="n">
        <v>36</v>
      </c>
      <c s="7" r="C102" t="n">
        <v>-4</v>
      </c>
    </row>
    <row spans="1:3" r="103">
      <c s="4" r="A103" t="s">
        <v>730</v>
      </c>
      <c s="6" r="B103" t="n">
        <v>1</v>
      </c>
    </row>
    <row spans="1:3" r="104">
      <c s="4" r="A104" t="s">
        <v>661</v>
      </c>
      <c s="7" r="B104" t="n">
        <v>246</v>
      </c>
    </row>
    <row spans="1:3" r="105">
      <c s="4" r="A105" t="s">
        <v>745</v>
      </c>
    </row>
    <row spans="1:3" r="106">
      <c s="3" r="A106" t="s">
        <v>724</v>
      </c>
    </row>
    <row spans="1:3" r="107">
      <c s="4" r="A107" t="s">
        <v>726</v>
      </c>
      <c s="4" r="B107" t="s">
        <v>746</v>
      </c>
      <c s="4" r="C107" t="s">
        <v>747</v>
      </c>
    </row>
    <row spans="1:3" r="108">
      <c s="4" r="A108" t="s">
        <v>685</v>
      </c>
    </row>
    <row spans="1:3" r="109">
      <c s="3" r="A109" t="s">
        <v>723</v>
      </c>
    </row>
    <row spans="1:3" r="110">
      <c s="4" r="A110" t="s">
        <v>656</v>
      </c>
      <c s="7" r="B110" t="n">
        <v>336</v>
      </c>
    </row>
    <row spans="1:3" r="111">
      <c s="3" r="A111" t="s">
        <v>724</v>
      </c>
    </row>
    <row spans="1:3" r="112">
      <c s="4" r="A112" t="s">
        <v>661</v>
      </c>
      <c s="7" r="B112" t="n">
        <v>1051</v>
      </c>
      <c s="7" r="C112" t="n">
        <v>336</v>
      </c>
    </row>
    <row spans="1:3" r="113">
      <c s="4" r="A113" t="s">
        <v>726</v>
      </c>
      <c s="4" r="B113" t="s">
        <v>748</v>
      </c>
      <c s="4" r="C113" t="s">
        <v>749</v>
      </c>
    </row>
    <row spans="1:3" r="114">
      <c s="4" r="A114" t="s">
        <v>750</v>
      </c>
    </row>
    <row spans="1:3" r="115">
      <c s="3" r="A115" t="s">
        <v>723</v>
      </c>
    </row>
    <row spans="1:3" r="116">
      <c s="4" r="A116" t="s">
        <v>656</v>
      </c>
      <c s="7" r="B116" t="n">
        <v>336</v>
      </c>
      <c s="7" r="C116" t="n">
        <v>166</v>
      </c>
    </row>
    <row spans="1:3" r="117">
      <c s="4" r="A117" t="s">
        <v>639</v>
      </c>
      <c s="6" r="B117" t="n">
        <v>23</v>
      </c>
    </row>
    <row spans="1:3" r="118">
      <c s="3" r="A118" t="s">
        <v>724</v>
      </c>
    </row>
    <row spans="1:3" r="119">
      <c s="4" r="A119" t="s">
        <v>727</v>
      </c>
      <c s="6" r="B119" t="n">
        <v>23</v>
      </c>
      <c s="6" r="C119" t="n">
        <v>25</v>
      </c>
    </row>
    <row spans="1:3" r="120">
      <c s="4" r="A120" t="s">
        <v>729</v>
      </c>
      <c s="6" r="B120" t="n">
        <v>15</v>
      </c>
      <c s="6" r="C120" t="n">
        <v>97</v>
      </c>
    </row>
    <row spans="1:3" r="121">
      <c s="4" r="A121" t="s">
        <v>730</v>
      </c>
      <c s="6" r="B121" t="n">
        <v>174</v>
      </c>
      <c s="6" r="C121" t="n">
        <v>48</v>
      </c>
    </row>
    <row spans="1:3" r="122">
      <c s="4" r="A122" t="s">
        <v>661</v>
      </c>
      <c s="6" r="B122" t="n">
        <v>571</v>
      </c>
      <c s="6" r="C122" t="n">
        <v>336</v>
      </c>
    </row>
    <row spans="1:3" r="123">
      <c s="4" r="A123" t="s">
        <v>686</v>
      </c>
    </row>
    <row spans="1:3" r="124">
      <c s="3" r="A124" t="s">
        <v>723</v>
      </c>
    </row>
    <row spans="1:3" r="125">
      <c s="4" r="A125" t="s">
        <v>656</v>
      </c>
      <c s="6" r="B125" t="n">
        <v>5</v>
      </c>
    </row>
    <row spans="1:3" r="126">
      <c s="3" r="A126" t="s">
        <v>724</v>
      </c>
    </row>
    <row spans="1:3" r="127">
      <c s="4" r="A127" t="s">
        <v>661</v>
      </c>
      <c s="6" r="B127" t="n">
        <v>117</v>
      </c>
      <c s="6" r="C127" t="n">
        <v>5</v>
      </c>
    </row>
    <row spans="1:3" r="128">
      <c s="4" r="A128" t="s">
        <v>751</v>
      </c>
    </row>
    <row spans="1:3" r="129">
      <c s="3" r="A129" t="s">
        <v>723</v>
      </c>
    </row>
    <row spans="1:3" r="130">
      <c s="4" r="A130" t="s">
        <v>656</v>
      </c>
      <c s="6" r="B130" t="n">
        <v>5</v>
      </c>
      <c s="6" r="C130" t="n">
        <v>41</v>
      </c>
    </row>
    <row spans="1:3" r="131">
      <c s="4" r="A131" t="s">
        <v>638</v>
      </c>
      <c s="6" r="C131" t="n">
        <v>-35</v>
      </c>
    </row>
    <row spans="1:3" r="132">
      <c s="4" r="A132" t="s">
        <v>639</v>
      </c>
      <c s="6" r="B132" t="n">
        <v>58</v>
      </c>
    </row>
    <row spans="1:3" r="133">
      <c s="3" r="A133" t="s">
        <v>724</v>
      </c>
    </row>
    <row spans="1:3" r="134">
      <c s="4" r="A134" t="s">
        <v>727</v>
      </c>
      <c s="6" r="B134" t="n">
        <v>4</v>
      </c>
      <c s="6" r="C134" t="n">
        <v>-1</v>
      </c>
    </row>
    <row spans="1:3" r="135">
      <c s="4" r="A135" t="s">
        <v>730</v>
      </c>
      <c s="6" r="B135" t="n">
        <v>2</v>
      </c>
    </row>
    <row spans="1:3" r="136">
      <c s="4" r="A136" t="s">
        <v>661</v>
      </c>
      <c s="6" r="B136" t="n">
        <v>69</v>
      </c>
      <c s="6" r="C136" t="n">
        <v>5</v>
      </c>
    </row>
    <row spans="1:3" r="137">
      <c s="4" r="A137" t="s">
        <v>687</v>
      </c>
    </row>
    <row spans="1:3" r="138">
      <c s="3" r="A138" t="s">
        <v>723</v>
      </c>
    </row>
    <row spans="1:3" r="139">
      <c s="4" r="A139" t="s">
        <v>656</v>
      </c>
      <c s="6" r="B139" t="n">
        <v>224</v>
      </c>
    </row>
    <row spans="1:3" r="140">
      <c s="3" r="A140" t="s">
        <v>724</v>
      </c>
    </row>
    <row spans="1:3" r="141">
      <c s="4" r="A141" t="s">
        <v>661</v>
      </c>
      <c s="7" r="B141" t="n">
        <v>460</v>
      </c>
      <c s="7" r="C141" t="n">
        <v>224</v>
      </c>
    </row>
    <row spans="1:3" r="142">
      <c s="4" r="A142" t="s">
        <v>725</v>
      </c>
      <c s="4" r="B142" t="s">
        <v>752</v>
      </c>
    </row>
    <row spans="1:3" r="143">
      <c s="4" r="A143" t="s">
        <v>726</v>
      </c>
      <c s="4" r="B143" t="s">
        <v>624</v>
      </c>
      <c s="4" r="C143" t="s">
        <v>611</v>
      </c>
    </row>
    <row spans="1:3" r="144">
      <c s="4" r="A144" t="s">
        <v>688</v>
      </c>
    </row>
    <row spans="1:3" r="145">
      <c s="3" r="A145" t="s">
        <v>723</v>
      </c>
    </row>
    <row spans="1:3" r="146">
      <c s="4" r="A146" t="s">
        <v>656</v>
      </c>
      <c s="7" r="B146" t="n">
        <v>81</v>
      </c>
    </row>
    <row spans="1:3" r="147">
      <c s="3" r="A147" t="s">
        <v>724</v>
      </c>
    </row>
    <row spans="1:3" r="148">
      <c s="4" r="A148" t="s">
        <v>661</v>
      </c>
      <c s="6" r="B148" t="n">
        <v>109</v>
      </c>
      <c s="7" r="C148" t="n">
        <v>81</v>
      </c>
    </row>
    <row spans="1:3" r="149">
      <c s="4" r="A149" t="s">
        <v>753</v>
      </c>
    </row>
    <row spans="1:3" r="150">
      <c s="3" r="A150" t="s">
        <v>723</v>
      </c>
    </row>
    <row spans="1:3" r="151">
      <c s="4" r="A151" t="s">
        <v>639</v>
      </c>
      <c s="6" r="B151" t="n">
        <v>34</v>
      </c>
    </row>
    <row spans="1:3" r="152">
      <c s="3" r="A152" t="s">
        <v>724</v>
      </c>
    </row>
    <row spans="1:3" r="153">
      <c s="4" r="A153" t="s">
        <v>727</v>
      </c>
      <c s="6" r="B153" t="n">
        <v>1</v>
      </c>
    </row>
    <row spans="1:3" r="154">
      <c s="4" r="A154" t="s">
        <v>661</v>
      </c>
      <c s="6" r="B154" t="n">
        <v>35</v>
      </c>
    </row>
    <row spans="1:3" r="155">
      <c s="4" r="A155" t="s">
        <v>588</v>
      </c>
    </row>
    <row spans="1:3" r="156">
      <c s="3" r="A156" t="s">
        <v>723</v>
      </c>
    </row>
    <row spans="1:3" r="157">
      <c s="4" r="A157" t="s">
        <v>639</v>
      </c>
      <c s="6" r="B157" t="n">
        <v>40</v>
      </c>
    </row>
    <row spans="1:3" r="158">
      <c s="3" r="A158" t="s">
        <v>724</v>
      </c>
    </row>
    <row spans="1:3" r="159">
      <c s="4" r="A159" t="s">
        <v>661</v>
      </c>
      <c s="7" r="B159" t="n">
        <v>40</v>
      </c>
    </row>
    <row spans="1:3" r="160">
      <c s="4" r="A160" t="s">
        <v>725</v>
      </c>
      <c s="4" r="B160" t="s">
        <v>598</v>
      </c>
    </row>
    <row spans="1:3" r="161">
      <c s="4" r="A161" t="s">
        <v>726</v>
      </c>
      <c s="4" r="B161" t="s">
        <v>598</v>
      </c>
    </row>
    <row spans="1:3" r="162">
      <c s="3" r="A162" t="s">
        <v>721</v>
      </c>
    </row>
    <row spans="1:3" r="163">
      <c s="4" r="A163" t="s">
        <v>722</v>
      </c>
      <c s="7" r="B163" t="n">
        <v>3</v>
      </c>
    </row>
    <row spans="1:3" r="164">
      <c s="3" r="A164" t="s">
        <v>718</v>
      </c>
    </row>
    <row spans="1:3" r="165">
      <c s="6" r="A165" t="n">
        <v>2016</v>
      </c>
      <c s="6" r="B165" t="n">
        <v>3</v>
      </c>
    </row>
    <row spans="1:3" r="166">
      <c s="6" r="A166" t="n">
        <v>2017</v>
      </c>
      <c s="6" r="B166" t="n">
        <v>4</v>
      </c>
    </row>
    <row spans="1:3" r="167">
      <c s="6" r="A167" t="n">
        <v>2018</v>
      </c>
      <c s="6" r="B167" t="n">
        <v>5</v>
      </c>
    </row>
    <row spans="1:3" r="168">
      <c s="6" r="A168" t="n">
        <v>2019</v>
      </c>
      <c s="6" r="B168" t="n">
        <v>6</v>
      </c>
    </row>
    <row spans="1:3" r="169">
      <c s="6" r="A169" t="n">
        <v>2020</v>
      </c>
      <c s="6" r="B169" t="n">
        <v>7</v>
      </c>
    </row>
    <row spans="1:3" r="170">
      <c s="4" r="A170" t="s">
        <v>719</v>
      </c>
      <c s="7" r="B170" t="n">
        <v>50</v>
      </c>
    </row>
    <row spans="1:3" r="171">
      <c s="4" r="A171" t="s">
        <v>754</v>
      </c>
    </row>
    <row spans="1:3" r="172">
      <c s="3" r="A172" t="s">
        <v>724</v>
      </c>
    </row>
    <row spans="1:3" r="173">
      <c s="4" r="A173" t="s">
        <v>725</v>
      </c>
      <c s="4" r="B173" t="s">
        <v>755</v>
      </c>
    </row>
    <row spans="1:3" r="174">
      <c s="4" r="A174" t="s">
        <v>726</v>
      </c>
      <c s="4" r="B174" t="s">
        <v>755</v>
      </c>
    </row>
    <row spans="1:3" r="175">
      <c s="4" r="A175" t="s">
        <v>756</v>
      </c>
    </row>
    <row spans="1:3" r="176">
      <c s="3" r="A176" t="s">
        <v>724</v>
      </c>
    </row>
    <row spans="1:3" r="177">
      <c s="4" r="A177" t="s">
        <v>725</v>
      </c>
      <c s="4" r="B177" t="s">
        <v>624</v>
      </c>
    </row>
    <row spans="1:3" r="178">
      <c s="4" r="A178" t="s">
        <v>726</v>
      </c>
      <c s="4" r="B178" t="s">
        <v>624</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E98"/>
  <sheetViews>
    <sheetView workbookViewId="0">
      <selection activeCell="A1" sqref="A1"/>
    </sheetView>
  </sheetViews>
  <sheetFormatPr baseColWidth="10" defaultRowHeight="15"/>
  <cols>
    <col customWidth="1" max="1" min="1" width="80"/>
    <col customWidth="1" max="2" min="2" width="14"/>
    <col customWidth="1" max="3" min="3" width="26"/>
    <col customWidth="1" max="4" min="4" width="25"/>
    <col customWidth="1" max="5" min="5" width="26"/>
  </cols>
  <sheetData>
    <row spans="1:5" r="1">
      <c s="1" r="A1" t="s">
        <v>757</v>
      </c>
      <c s="2" r="B1" t="s">
        <v>758</v>
      </c>
      <c s="2" r="C1" t="s">
        <v>2</v>
      </c>
      <c s="2" r="D1" t="s">
        <v>30</v>
      </c>
      <c s="2" r="E1" t="s">
        <v>31</v>
      </c>
    </row>
    <row spans="1:5" r="2">
      <c s="3" r="A2" t="s">
        <v>183</v>
      </c>
    </row>
    <row spans="1:5" r="3">
      <c s="4" r="A3" t="s">
        <v>125</v>
      </c>
      <c s="7" r="C3" t="n">
        <v>565000</v>
      </c>
      <c s="7" r="D3" t="n">
        <v>427000</v>
      </c>
      <c s="7" r="E3" t="n">
        <v>374000</v>
      </c>
    </row>
    <row spans="1:5" r="4">
      <c s="4" r="A4" t="s">
        <v>759</v>
      </c>
      <c s="6" r="C4" t="n">
        <v>-165000</v>
      </c>
      <c s="6" r="D4" t="n">
        <v>-141000</v>
      </c>
      <c s="6" r="E4" t="n">
        <v>-123000</v>
      </c>
    </row>
    <row spans="1:5" r="5">
      <c s="4" r="A5" t="s">
        <v>760</v>
      </c>
      <c s="6" r="C5" t="n">
        <v>400000</v>
      </c>
      <c s="6" r="D5" t="n">
        <v>286000</v>
      </c>
      <c s="6" r="E5" t="n">
        <v>251000</v>
      </c>
    </row>
    <row spans="1:5" r="6">
      <c s="4" r="A6" t="s">
        <v>761</v>
      </c>
      <c s="7" r="C6" t="n">
        <v>61000</v>
      </c>
    </row>
    <row spans="1:5" r="7">
      <c s="3" r="A7" t="s">
        <v>762</v>
      </c>
    </row>
    <row spans="1:5" r="8">
      <c s="4" r="A8" t="s">
        <v>763</v>
      </c>
      <c s="6" r="B8" t="n">
        <v>24472</v>
      </c>
    </row>
    <row spans="1:5" r="9">
      <c s="4" r="A9" t="s">
        <v>764</v>
      </c>
      <c s="6" r="C9" t="n">
        <v>24472</v>
      </c>
    </row>
    <row spans="1:5" r="10">
      <c s="3" r="A10" t="s">
        <v>765</v>
      </c>
    </row>
    <row spans="1:5" r="11">
      <c s="4" r="A11" t="s">
        <v>766</v>
      </c>
      <c s="7" r="B11" t="n">
        <v>27</v>
      </c>
    </row>
    <row spans="1:5" r="12">
      <c s="4" r="A12" t="s">
        <v>767</v>
      </c>
      <c s="7" r="C12" t="n">
        <v>27</v>
      </c>
    </row>
    <row spans="1:5" r="13">
      <c s="4" r="A13" t="s">
        <v>768</v>
      </c>
    </row>
    <row spans="1:5" r="14">
      <c s="3" r="A14" t="s">
        <v>183</v>
      </c>
    </row>
    <row spans="1:5" r="15">
      <c s="4" r="A15" t="s">
        <v>760</v>
      </c>
      <c s="7" r="B15" t="n">
        <v>0</v>
      </c>
      <c s="7" r="C15" t="n">
        <v>0</v>
      </c>
    </row>
    <row spans="1:5" r="16">
      <c s="4" r="A16" t="s">
        <v>769</v>
      </c>
      <c s="6" r="C16" t="n">
        <v>165000</v>
      </c>
      <c s="6" r="D16" t="n">
        <v>154000</v>
      </c>
      <c s="6" r="E16" t="n">
        <v>150000</v>
      </c>
    </row>
    <row spans="1:5" r="17">
      <c s="4" r="A17" t="s">
        <v>770</v>
      </c>
      <c s="6" r="C17" t="n">
        <v>45000</v>
      </c>
      <c s="6" r="D17" t="n">
        <v>42000</v>
      </c>
      <c s="6" r="E17" t="n">
        <v>11000</v>
      </c>
    </row>
    <row spans="1:5" r="18">
      <c s="4" r="A18" t="s">
        <v>771</v>
      </c>
    </row>
    <row spans="1:5" r="19">
      <c s="3" r="A19" t="s">
        <v>183</v>
      </c>
    </row>
    <row spans="1:5" r="20">
      <c s="4" r="A20" t="s">
        <v>125</v>
      </c>
      <c s="7" r="C20" t="n">
        <v>151000</v>
      </c>
      <c s="7" r="D20" t="n">
        <v>113000</v>
      </c>
      <c s="7" r="E20" t="n">
        <v>76000</v>
      </c>
    </row>
    <row spans="1:5" r="21">
      <c s="4" r="A21" t="s">
        <v>772</v>
      </c>
    </row>
    <row spans="1:5" r="22">
      <c s="3" r="A22" t="s">
        <v>762</v>
      </c>
    </row>
    <row spans="1:5" r="23">
      <c s="4" r="A23" t="s">
        <v>763</v>
      </c>
      <c s="6" r="B23" t="n">
        <v>24400</v>
      </c>
      <c s="6" r="C23" t="n">
        <v>24496</v>
      </c>
      <c s="6" r="D23" t="n">
        <v>18170</v>
      </c>
      <c s="6" r="E23" t="n">
        <v>15284</v>
      </c>
    </row>
    <row spans="1:5" r="24">
      <c s="4" r="A24" t="s">
        <v>773</v>
      </c>
      <c s="6" r="C24" t="n">
        <v>19601</v>
      </c>
      <c s="6" r="D24" t="n">
        <v>15820</v>
      </c>
      <c s="6" r="E24" t="n">
        <v>10895</v>
      </c>
    </row>
    <row spans="1:5" r="25">
      <c s="4" r="A25" t="s">
        <v>774</v>
      </c>
      <c s="6" r="C25" t="n">
        <v>-21860</v>
      </c>
      <c s="6" r="D25" t="n">
        <v>-7893</v>
      </c>
      <c s="6" r="E25" t="n">
        <v>-6310</v>
      </c>
    </row>
    <row spans="1:5" r="26">
      <c s="4" r="A26" t="s">
        <v>775</v>
      </c>
      <c s="6" r="C26" t="n">
        <v>-1819</v>
      </c>
      <c s="6" r="D26" t="n">
        <v>-1601</v>
      </c>
      <c s="6" r="E26" t="n">
        <v>-1699</v>
      </c>
    </row>
    <row spans="1:5" r="27">
      <c s="4" r="A27" t="s">
        <v>776</v>
      </c>
      <c s="6" r="C27" t="n">
        <v>3982</v>
      </c>
    </row>
    <row spans="1:5" r="28">
      <c s="4" r="A28" t="s">
        <v>764</v>
      </c>
      <c s="6" r="C28" t="n">
        <v>24400</v>
      </c>
      <c s="6" r="D28" t="n">
        <v>24496</v>
      </c>
      <c s="6" r="E28" t="n">
        <v>18170</v>
      </c>
    </row>
    <row spans="1:5" r="29">
      <c s="3" r="A29" t="s">
        <v>777</v>
      </c>
    </row>
    <row spans="1:5" r="30">
      <c s="4" r="A30" t="s">
        <v>766</v>
      </c>
      <c s="7" r="B30" t="n">
        <v>32</v>
      </c>
      <c s="7" r="C30" t="n">
        <v>24</v>
      </c>
      <c s="7" r="D30" t="n">
        <v>20</v>
      </c>
      <c s="7" r="E30" t="n">
        <v>30</v>
      </c>
    </row>
    <row spans="1:5" r="31">
      <c s="4" r="A31" t="s">
        <v>778</v>
      </c>
      <c s="6" r="C31" t="n">
        <v>35</v>
      </c>
      <c s="6" r="D31" t="n">
        <v>28</v>
      </c>
      <c s="6" r="E31" t="n">
        <v>15</v>
      </c>
    </row>
    <row spans="1:5" r="32">
      <c s="4" r="A32" t="s">
        <v>779</v>
      </c>
      <c s="6" r="C32" t="n">
        <v>26</v>
      </c>
      <c s="6" r="D32" t="n">
        <v>24</v>
      </c>
      <c s="6" r="E32" t="n">
        <v>32</v>
      </c>
    </row>
    <row spans="1:5" r="33">
      <c s="4" r="A33" t="s">
        <v>780</v>
      </c>
      <c s="6" r="C33" t="n">
        <v>30</v>
      </c>
      <c s="6" r="D33" t="n">
        <v>22</v>
      </c>
      <c s="6" r="E33" t="n">
        <v>24</v>
      </c>
    </row>
    <row spans="1:5" r="34">
      <c s="4" r="A34" t="s">
        <v>781</v>
      </c>
      <c s="6" r="C34" t="n">
        <v>-33</v>
      </c>
    </row>
    <row spans="1:5" r="35">
      <c s="4" r="A35" t="s">
        <v>767</v>
      </c>
      <c s="7" r="C35" t="n">
        <v>32</v>
      </c>
      <c s="7" r="D35" t="n">
        <v>24</v>
      </c>
      <c s="7" r="E35" t="n">
        <v>20</v>
      </c>
    </row>
    <row spans="1:5" r="36">
      <c s="4" r="A36" t="s">
        <v>782</v>
      </c>
      <c s="7" r="C36" t="n">
        <v>451000</v>
      </c>
      <c s="7" r="D36" t="n">
        <v>128000</v>
      </c>
      <c s="7" r="E36" t="n">
        <v>137000</v>
      </c>
    </row>
    <row spans="1:5" r="37">
      <c s="3" r="A37" t="s">
        <v>783</v>
      </c>
    </row>
    <row spans="1:5" r="38">
      <c s="4" r="A38" t="s">
        <v>784</v>
      </c>
      <c s="7" r="C38" t="n">
        <v>530000</v>
      </c>
    </row>
    <row spans="1:5" r="39">
      <c s="4" r="A39" t="s">
        <v>785</v>
      </c>
      <c s="4" r="C39" t="s">
        <v>786</v>
      </c>
    </row>
    <row spans="1:5" r="40">
      <c s="3" r="A40" t="s">
        <v>762</v>
      </c>
    </row>
    <row spans="1:5" r="41">
      <c s="4" r="A41" t="s">
        <v>763</v>
      </c>
      <c s="6" r="D41" t="n">
        <v>18170</v>
      </c>
    </row>
    <row spans="1:5" r="42">
      <c s="4" r="A42" t="s">
        <v>764</v>
      </c>
      <c s="6" r="E42" t="n">
        <v>18170</v>
      </c>
    </row>
    <row spans="1:5" r="43">
      <c s="3" r="A43" t="s">
        <v>787</v>
      </c>
    </row>
    <row spans="1:5" r="44">
      <c s="4" r="A44" t="s">
        <v>788</v>
      </c>
      <c s="6" r="C44" t="n">
        <v>8000</v>
      </c>
    </row>
    <row spans="1:5" r="45">
      <c s="4" r="A45" t="s">
        <v>789</v>
      </c>
      <c s="7" r="C45" t="n">
        <v>33</v>
      </c>
    </row>
    <row spans="1:5" r="46">
      <c s="4" r="A46" t="s">
        <v>327</v>
      </c>
    </row>
    <row spans="1:5" r="47">
      <c s="3" r="A47" t="s">
        <v>783</v>
      </c>
    </row>
    <row spans="1:5" r="48">
      <c s="4" r="A48" t="s">
        <v>784</v>
      </c>
      <c s="7" r="C48" t="n">
        <v>32000</v>
      </c>
    </row>
    <row spans="1:5" r="49">
      <c s="4" r="A49" t="s">
        <v>785</v>
      </c>
      <c s="4" r="C49" t="s">
        <v>790</v>
      </c>
    </row>
    <row spans="1:5" r="50">
      <c s="3" r="A50" t="s">
        <v>791</v>
      </c>
    </row>
    <row spans="1:5" r="51">
      <c s="4" r="A51" t="s">
        <v>792</v>
      </c>
      <c s="7" r="C51" t="n">
        <v>8</v>
      </c>
      <c s="7" r="D51" t="n">
        <v>7</v>
      </c>
      <c s="7" r="E51" t="n">
        <v>4</v>
      </c>
    </row>
    <row spans="1:5" r="52">
      <c s="4" r="A52" t="s">
        <v>793</v>
      </c>
      <c s="4" r="C52" t="s">
        <v>794</v>
      </c>
      <c s="4" r="D52" t="s">
        <v>795</v>
      </c>
      <c s="4" r="E52" t="s">
        <v>796</v>
      </c>
    </row>
    <row spans="1:5" r="53">
      <c s="4" r="A53" t="s">
        <v>797</v>
      </c>
      <c s="4" r="C53" t="s">
        <v>798</v>
      </c>
      <c s="4" r="D53" t="s">
        <v>799</v>
      </c>
      <c s="4" r="E53" t="s">
        <v>800</v>
      </c>
    </row>
    <row spans="1:5" r="54">
      <c s="4" r="A54" t="s">
        <v>801</v>
      </c>
      <c s="4" r="C54" t="s">
        <v>799</v>
      </c>
      <c s="4" r="D54" t="s">
        <v>802</v>
      </c>
      <c s="4" r="E54" t="s">
        <v>803</v>
      </c>
    </row>
    <row spans="1:5" r="55">
      <c s="4" r="A55" t="s">
        <v>804</v>
      </c>
      <c s="4" r="C55" t="s">
        <v>805</v>
      </c>
      <c s="4" r="D55" t="s">
        <v>806</v>
      </c>
      <c s="4" r="E55" t="s">
        <v>805</v>
      </c>
    </row>
    <row spans="1:5" r="56">
      <c s="4" r="A56" t="s">
        <v>807</v>
      </c>
      <c s="7" r="C56" t="n">
        <v>38000</v>
      </c>
      <c s="7" r="D56" t="n">
        <v>46000</v>
      </c>
      <c s="7" r="E56" t="n">
        <v>63000</v>
      </c>
    </row>
    <row spans="1:5" r="57">
      <c s="3" r="A57" t="s">
        <v>762</v>
      </c>
    </row>
    <row spans="1:5" r="58">
      <c s="4" r="A58" t="s">
        <v>763</v>
      </c>
      <c s="6" r="B58" t="n">
        <v>26178</v>
      </c>
      <c s="6" r="C58" t="n">
        <v>24472</v>
      </c>
      <c s="6" r="D58" t="n">
        <v>37433</v>
      </c>
      <c s="6" r="E58" t="n">
        <v>43701</v>
      </c>
    </row>
    <row spans="1:5" r="59">
      <c s="4" r="A59" t="s">
        <v>808</v>
      </c>
      <c s="6" r="C59" t="n">
        <v>3147</v>
      </c>
      <c s="6" r="D59" t="n">
        <v>4255</v>
      </c>
      <c s="6" r="E59" t="n">
        <v>9607</v>
      </c>
    </row>
    <row spans="1:5" r="60">
      <c s="4" r="A60" t="s">
        <v>809</v>
      </c>
      <c s="6" r="C60" t="n">
        <v>-5716</v>
      </c>
      <c s="6" r="D60" t="n">
        <v>-5533</v>
      </c>
      <c s="6" r="E60" t="n">
        <v>-5152</v>
      </c>
    </row>
    <row spans="1:5" r="61">
      <c s="4" r="A61" t="s">
        <v>810</v>
      </c>
      <c s="6" r="C61" t="n">
        <v>-7116</v>
      </c>
      <c s="6" r="D61" t="n">
        <v>-11683</v>
      </c>
      <c s="6" r="E61" t="n">
        <v>-10723</v>
      </c>
    </row>
    <row spans="1:5" r="62">
      <c s="4" r="A62" t="s">
        <v>776</v>
      </c>
      <c s="6" r="C62" t="n">
        <v>11391</v>
      </c>
    </row>
    <row spans="1:5" r="63">
      <c s="4" r="A63" t="s">
        <v>764</v>
      </c>
      <c s="6" r="C63" t="n">
        <v>26178</v>
      </c>
      <c s="6" r="D63" t="n">
        <v>24472</v>
      </c>
      <c s="6" r="E63" t="n">
        <v>37433</v>
      </c>
    </row>
    <row spans="1:5" r="64">
      <c s="4" r="A64" t="s">
        <v>811</v>
      </c>
      <c s="6" r="C64" t="n">
        <v>25309</v>
      </c>
      <c s="6" r="D64" t="n">
        <v>23152</v>
      </c>
      <c s="6" r="E64" t="n">
        <v>35952</v>
      </c>
    </row>
    <row spans="1:5" r="65">
      <c s="4" r="A65" t="s">
        <v>812</v>
      </c>
      <c s="6" r="C65" t="n">
        <v>18767</v>
      </c>
      <c s="6" r="D65" t="n">
        <v>14174</v>
      </c>
      <c s="6" r="E65" t="n">
        <v>24630</v>
      </c>
    </row>
    <row spans="1:5" r="66">
      <c s="3" r="A66" t="s">
        <v>765</v>
      </c>
    </row>
    <row spans="1:5" r="67">
      <c s="4" r="A67" t="s">
        <v>766</v>
      </c>
      <c s="7" r="B67" t="n">
        <v>26</v>
      </c>
      <c s="7" r="C67" t="n">
        <v>27</v>
      </c>
      <c s="7" r="D67" t="n">
        <v>26</v>
      </c>
      <c s="7" r="E67" t="n">
        <v>27</v>
      </c>
    </row>
    <row spans="1:5" r="68">
      <c s="4" r="A68" t="s">
        <v>813</v>
      </c>
      <c s="6" r="C68" t="n">
        <v>37</v>
      </c>
      <c s="6" r="D68" t="n">
        <v>28</v>
      </c>
      <c s="6" r="E68" t="n">
        <v>15</v>
      </c>
    </row>
    <row spans="1:5" r="69">
      <c s="4" r="A69" t="s">
        <v>814</v>
      </c>
      <c s="6" r="C69" t="n">
        <v>18</v>
      </c>
      <c s="6" r="D69" t="n">
        <v>18</v>
      </c>
      <c s="6" r="E69" t="n">
        <v>17</v>
      </c>
    </row>
    <row spans="1:5" r="70">
      <c s="4" r="A70" t="s">
        <v>815</v>
      </c>
      <c s="6" r="C70" t="n">
        <v>40</v>
      </c>
      <c s="6" r="D70" t="n">
        <v>37</v>
      </c>
      <c s="6" r="E70" t="n">
        <v>25</v>
      </c>
    </row>
    <row spans="1:5" r="71">
      <c s="4" r="A71" t="s">
        <v>781</v>
      </c>
      <c s="6" r="C71" t="n">
        <v>26</v>
      </c>
    </row>
    <row spans="1:5" r="72">
      <c s="4" r="A72" t="s">
        <v>767</v>
      </c>
      <c s="6" r="C72" t="n">
        <v>26</v>
      </c>
      <c s="6" r="D72" t="n">
        <v>27</v>
      </c>
      <c s="6" r="E72" t="n">
        <v>26</v>
      </c>
    </row>
    <row spans="1:5" r="73">
      <c s="4" r="A73" t="s">
        <v>816</v>
      </c>
      <c s="6" r="C73" t="n">
        <v>26</v>
      </c>
      <c s="6" r="D73" t="n">
        <v>27</v>
      </c>
      <c s="6" r="E73" t="n">
        <v>27</v>
      </c>
    </row>
    <row spans="1:5" r="74">
      <c s="4" r="A74" t="s">
        <v>817</v>
      </c>
      <c s="7" r="C74" t="n">
        <v>23</v>
      </c>
      <c s="7" r="D74" t="n">
        <v>31</v>
      </c>
      <c s="7" r="E74" t="n">
        <v>31</v>
      </c>
    </row>
    <row spans="1:5" r="75">
      <c s="3" r="A75" t="s">
        <v>818</v>
      </c>
    </row>
    <row spans="1:5" r="76">
      <c s="4" r="A76" t="s">
        <v>819</v>
      </c>
      <c s="4" r="C76" t="s">
        <v>820</v>
      </c>
      <c s="4" r="D76" t="s">
        <v>821</v>
      </c>
      <c s="4" r="E76" t="s">
        <v>822</v>
      </c>
    </row>
    <row spans="1:5" r="77">
      <c s="4" r="A77" t="s">
        <v>823</v>
      </c>
      <c s="4" r="C77" t="s">
        <v>820</v>
      </c>
      <c s="4" r="D77" t="s">
        <v>824</v>
      </c>
      <c s="4" r="E77" t="s">
        <v>486</v>
      </c>
    </row>
    <row spans="1:5" r="78">
      <c s="4" r="A78" t="s">
        <v>825</v>
      </c>
      <c s="4" r="C78" t="s">
        <v>826</v>
      </c>
      <c s="4" r="D78" t="s">
        <v>827</v>
      </c>
      <c s="4" r="E78" t="s">
        <v>828</v>
      </c>
    </row>
    <row spans="1:5" r="79">
      <c s="3" r="A79" t="s">
        <v>829</v>
      </c>
    </row>
    <row spans="1:5" r="80">
      <c s="4" r="A80" t="s">
        <v>819</v>
      </c>
      <c s="7" r="C80" t="n">
        <v>115000</v>
      </c>
      <c s="7" r="D80" t="n">
        <v>272000</v>
      </c>
      <c s="7" r="E80" t="n">
        <v>149000</v>
      </c>
    </row>
    <row spans="1:5" r="81">
      <c s="4" r="A81" t="s">
        <v>823</v>
      </c>
      <c s="6" r="C81" t="n">
        <v>115000</v>
      </c>
      <c s="6" r="D81" t="n">
        <v>252000</v>
      </c>
      <c s="6" r="E81" t="n">
        <v>138000</v>
      </c>
    </row>
    <row spans="1:5" r="82">
      <c s="4" r="A82" t="s">
        <v>825</v>
      </c>
      <c s="6" r="C82" t="n">
        <v>109000</v>
      </c>
      <c s="6" r="D82" t="n">
        <v>119000</v>
      </c>
      <c s="6" r="E82" t="n">
        <v>53000</v>
      </c>
    </row>
    <row spans="1:5" r="83">
      <c s="4" r="A83" t="s">
        <v>830</v>
      </c>
      <c s="7" r="C83" t="n">
        <v>94000</v>
      </c>
      <c s="7" r="D83" t="n">
        <v>78000</v>
      </c>
      <c s="7" r="E83" t="n">
        <v>26000</v>
      </c>
    </row>
    <row spans="1:5" r="84">
      <c s="4" r="A84" t="s">
        <v>831</v>
      </c>
    </row>
    <row spans="1:5" r="85">
      <c s="3" r="A85" t="s">
        <v>183</v>
      </c>
    </row>
    <row spans="1:5" r="86">
      <c s="4" r="A86" t="s">
        <v>832</v>
      </c>
      <c s="4" r="C86" t="s">
        <v>486</v>
      </c>
    </row>
    <row spans="1:5" r="87">
      <c s="4" r="A87" t="s">
        <v>833</v>
      </c>
    </row>
    <row spans="1:5" r="88">
      <c s="3" r="A88" t="s">
        <v>183</v>
      </c>
    </row>
    <row spans="1:5" r="89">
      <c s="4" r="A89" t="s">
        <v>832</v>
      </c>
      <c s="4" r="C89" t="s">
        <v>824</v>
      </c>
    </row>
    <row spans="1:5" r="90">
      <c s="4" r="A90" t="s">
        <v>834</v>
      </c>
    </row>
    <row spans="1:5" r="91">
      <c s="3" r="A91" t="s">
        <v>183</v>
      </c>
    </row>
    <row spans="1:5" r="92">
      <c s="4" r="A92" t="s">
        <v>835</v>
      </c>
      <c s="6" r="B92" t="n">
        <v>260000</v>
      </c>
    </row>
    <row spans="1:5" r="93">
      <c s="4" r="A93" t="s">
        <v>836</v>
      </c>
    </row>
    <row spans="1:5" r="94">
      <c s="3" r="A94" t="s">
        <v>183</v>
      </c>
    </row>
    <row spans="1:5" r="95">
      <c s="4" r="A95" t="s">
        <v>832</v>
      </c>
      <c s="4" r="C95" t="s">
        <v>477</v>
      </c>
    </row>
    <row spans="1:5" r="96">
      <c s="4" r="A96" t="s">
        <v>837</v>
      </c>
    </row>
    <row spans="1:5" r="97">
      <c s="3" r="A97" t="s">
        <v>183</v>
      </c>
    </row>
    <row spans="1:5" r="98">
      <c s="4" r="A98" t="s">
        <v>832</v>
      </c>
      <c s="4" r="C98" t="s">
        <v>486</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D4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21</v>
      </c>
      <c s="2" r="B1" t="s">
        <v>1</v>
      </c>
    </row>
    <row spans="1:4" r="2">
      <c s="2" r="B2" t="s">
        <v>2</v>
      </c>
      <c s="2" r="C2" t="s">
        <v>30</v>
      </c>
      <c s="2" r="D2" t="s">
        <v>31</v>
      </c>
    </row>
    <row spans="1:4" r="3">
      <c s="3" r="A3" t="s">
        <v>122</v>
      </c>
    </row>
    <row spans="1:4" r="4">
      <c s="4" r="A4" t="s">
        <v>54</v>
      </c>
      <c s="7" r="B4" t="n">
        <v>2461</v>
      </c>
      <c s="7" r="C4" t="n">
        <v>1648</v>
      </c>
      <c s="7" r="D4" t="n">
        <v>2051</v>
      </c>
    </row>
    <row spans="1:4" r="5">
      <c s="3" r="A5" t="s">
        <v>123</v>
      </c>
    </row>
    <row spans="1:4" r="6">
      <c s="4" r="A6" t="s">
        <v>124</v>
      </c>
      <c s="6" r="B6" t="n">
        <v>3947</v>
      </c>
      <c s="6" r="C6" t="n">
        <v>4144</v>
      </c>
      <c s="6" r="D6" t="n">
        <v>4396</v>
      </c>
    </row>
    <row spans="1:4" r="7">
      <c s="4" r="A7" t="s">
        <v>125</v>
      </c>
      <c s="6" r="B7" t="n">
        <v>565</v>
      </c>
      <c s="6" r="C7" t="n">
        <v>427</v>
      </c>
      <c s="6" r="D7" t="n">
        <v>374</v>
      </c>
    </row>
    <row spans="1:4" r="8">
      <c s="4" r="A8" t="s">
        <v>126</v>
      </c>
      <c s="6" r="B8" t="n">
        <v>52</v>
      </c>
      <c s="6" r="C8" t="n">
        <v>80</v>
      </c>
      <c s="6" r="D8" t="n">
        <v>81</v>
      </c>
    </row>
    <row spans="1:4" r="9">
      <c s="4" r="A9" t="s">
        <v>127</v>
      </c>
      <c s="6" r="B9" t="n">
        <v>155</v>
      </c>
      <c s="6" r="C9" t="n">
        <v>125</v>
      </c>
      <c s="6" r="D9" t="n">
        <v>161</v>
      </c>
    </row>
    <row spans="1:4" r="10">
      <c s="4" r="A10" t="s">
        <v>44</v>
      </c>
      <c s="6" r="B10" t="n">
        <v>954</v>
      </c>
      <c s="6" r="C10" t="n">
        <v>1471</v>
      </c>
      <c s="6" r="D10" t="n">
        <v>983</v>
      </c>
    </row>
    <row spans="1:4" r="11">
      <c s="4" r="A11" t="s">
        <v>128</v>
      </c>
      <c s="6" r="B11" t="n">
        <v>-2522</v>
      </c>
      <c s="6" r="C11" t="n">
        <v>-304</v>
      </c>
      <c s="6" r="D11" t="n">
        <v>-248</v>
      </c>
    </row>
    <row spans="1:4" r="12">
      <c s="4" r="A12" t="s">
        <v>129</v>
      </c>
      <c s="6" r="B12" t="n">
        <v>-100</v>
      </c>
      <c s="6" r="C12" t="n">
        <v>-44</v>
      </c>
      <c s="6" r="D12" t="n">
        <v>-1</v>
      </c>
    </row>
    <row spans="1:4" r="13">
      <c s="4" r="A13" t="s">
        <v>130</v>
      </c>
      <c s="6" r="B13" t="n">
        <v>376</v>
      </c>
      <c s="6" r="C13" t="n">
        <v>11</v>
      </c>
      <c s="6" r="D13" t="n">
        <v>325</v>
      </c>
    </row>
    <row spans="1:4" r="14">
      <c s="3" r="A14" t="s">
        <v>131</v>
      </c>
    </row>
    <row spans="1:4" r="15">
      <c s="4" r="A15" t="s">
        <v>90</v>
      </c>
      <c s="6" r="B15" t="n">
        <v>9</v>
      </c>
      <c s="6" r="C15" t="n">
        <v>986</v>
      </c>
      <c s="6" r="D15" t="n">
        <v>580</v>
      </c>
    </row>
    <row spans="1:4" r="16">
      <c s="4" r="A16" t="s">
        <v>91</v>
      </c>
      <c s="6" r="B16" t="n">
        <v>-393</v>
      </c>
      <c s="6" r="C16" t="n">
        <v>428</v>
      </c>
      <c s="6" r="D16" t="n">
        <v>478</v>
      </c>
    </row>
    <row spans="1:4" r="17">
      <c s="4" r="A17" t="s">
        <v>92</v>
      </c>
      <c s="6" r="B17" t="n">
        <v>-424</v>
      </c>
      <c s="6" r="C17" t="n">
        <v>69</v>
      </c>
      <c s="6" r="D17" t="n">
        <v>-251</v>
      </c>
    </row>
    <row spans="1:4" r="18">
      <c s="4" r="A18" t="s">
        <v>102</v>
      </c>
      <c s="6" r="B18" t="n">
        <v>868</v>
      </c>
      <c s="6" r="C18" t="n">
        <v>611</v>
      </c>
      <c s="6" r="D18" t="n">
        <v>472</v>
      </c>
    </row>
    <row spans="1:4" r="19">
      <c s="4" r="A19" t="s">
        <v>104</v>
      </c>
      <c s="6" r="B19" t="n">
        <v>956</v>
      </c>
      <c s="6" r="C19" t="n">
        <v>404</v>
      </c>
      <c s="6" r="D19" t="n">
        <v>532</v>
      </c>
    </row>
    <row spans="1:4" r="20">
      <c s="4" r="A20" t="s">
        <v>132</v>
      </c>
      <c s="6" r="B20" t="n">
        <v>-1021</v>
      </c>
      <c s="6" r="C20" t="n">
        <v>-1239</v>
      </c>
      <c s="6" r="D20" t="n">
        <v>-733</v>
      </c>
    </row>
    <row spans="1:4" r="21">
      <c s="4" r="A21" t="s">
        <v>133</v>
      </c>
      <c s="6" r="B21" t="n">
        <v>-2222</v>
      </c>
      <c s="6" r="C21" t="n">
        <v>-1906</v>
      </c>
      <c s="6" r="D21" t="n">
        <v>-461</v>
      </c>
    </row>
    <row spans="1:4" r="22">
      <c s="4" r="A22" t="s">
        <v>134</v>
      </c>
      <c s="6" r="B22" t="n">
        <v>3661</v>
      </c>
      <c s="6" r="C22" t="n">
        <v>6911</v>
      </c>
      <c s="6" r="D22" t="n">
        <v>8739</v>
      </c>
    </row>
    <row spans="1:4" r="23">
      <c s="3" r="A23" t="s">
        <v>135</v>
      </c>
    </row>
    <row spans="1:4" r="24">
      <c s="4" r="A24" t="s">
        <v>136</v>
      </c>
      <c s="6" r="B24" t="n">
        <v>-3344</v>
      </c>
      <c s="6" r="C24" t="n">
        <v>-3620</v>
      </c>
      <c s="6" r="D24" t="n">
        <v>-2497</v>
      </c>
    </row>
    <row spans="1:4" r="25">
      <c s="4" r="A25" t="s">
        <v>137</v>
      </c>
      <c s="6" r="B25" t="n">
        <v>380</v>
      </c>
      <c s="6" r="C25" t="n">
        <v>606</v>
      </c>
      <c s="6" r="D25" t="n">
        <v>370</v>
      </c>
    </row>
    <row spans="1:4" r="26">
      <c s="4" r="A26" t="s">
        <v>138</v>
      </c>
      <c s="6" r="B26" t="n">
        <v>-243</v>
      </c>
      <c s="6" r="C26" t="n">
        <v>-940</v>
      </c>
      <c s="6" r="D26" t="n">
        <v>-938</v>
      </c>
    </row>
    <row spans="1:4" r="27">
      <c s="4" r="A27" t="s">
        <v>139</v>
      </c>
      <c s="6" r="B27" t="n">
        <v>298</v>
      </c>
      <c s="6" r="C27" t="n">
        <v>1023</v>
      </c>
      <c s="6" r="D27" t="n">
        <v>1005</v>
      </c>
    </row>
    <row spans="1:4" r="28">
      <c s="4" r="A28" t="s">
        <v>140</v>
      </c>
      <c s="6" r="B28" t="n">
        <v>-2644</v>
      </c>
      <c s="6" r="C28" t="n">
        <v>-49</v>
      </c>
      <c s="6" r="D28" t="n">
        <v>-167</v>
      </c>
    </row>
    <row spans="1:4" r="29">
      <c s="4" r="A29" t="s">
        <v>141</v>
      </c>
      <c s="6" r="B29" t="n">
        <v>140</v>
      </c>
      <c s="6" r="C29" t="n">
        <v>6</v>
      </c>
    </row>
    <row spans="1:4" r="30">
      <c s="4" r="A30" t="s">
        <v>142</v>
      </c>
      <c s="6" r="B30" t="n">
        <v>-5413</v>
      </c>
      <c s="6" r="C30" t="n">
        <v>-2974</v>
      </c>
      <c s="6" r="D30" t="n">
        <v>-2227</v>
      </c>
    </row>
    <row spans="1:4" r="31">
      <c s="3" r="A31" t="s">
        <v>143</v>
      </c>
    </row>
    <row spans="1:4" r="32">
      <c s="4" r="A32" t="s">
        <v>144</v>
      </c>
      <c s="6" r="B32" t="n">
        <v>-39</v>
      </c>
      <c s="6" r="C32" t="n">
        <v>18</v>
      </c>
      <c s="6" r="D32" t="n">
        <v>-121</v>
      </c>
    </row>
    <row spans="1:4" r="33">
      <c s="4" r="A33" t="s">
        <v>145</v>
      </c>
      <c s="6" r="B33" t="n">
        <v>866</v>
      </c>
      <c s="6" r="C33" t="n">
        <v>852</v>
      </c>
      <c s="6" r="D33" t="n">
        <v>1083</v>
      </c>
    </row>
    <row spans="1:4" r="34">
      <c s="4" r="A34" t="s">
        <v>146</v>
      </c>
      <c s="6" r="B34" t="n">
        <v>-1077</v>
      </c>
      <c s="6" r="C34" t="n">
        <v>-1135</v>
      </c>
      <c s="6" r="D34" t="n">
        <v>-2200</v>
      </c>
    </row>
    <row spans="1:4" r="35">
      <c s="4" r="A35" t="s">
        <v>147</v>
      </c>
      <c s="6" r="B35" t="n">
        <v>9440</v>
      </c>
      <c s="6" r="C35" t="n">
        <v>-3542</v>
      </c>
      <c s="6" r="D35" t="n">
        <v>-5196</v>
      </c>
    </row>
    <row spans="1:4" r="36">
      <c s="4" r="A36" t="s">
        <v>148</v>
      </c>
      <c s="6" r="B36" t="n">
        <v>14546</v>
      </c>
    </row>
    <row spans="1:4" r="37">
      <c s="4" r="A37" t="s">
        <v>149</v>
      </c>
      <c s="6" r="B37" t="n">
        <v>-14529</v>
      </c>
    </row>
    <row spans="1:4" r="38">
      <c s="4" r="A38" t="s">
        <v>150</v>
      </c>
      <c s="6" r="B38" t="n">
        <v>-32</v>
      </c>
      <c s="6" r="C38" t="n">
        <v>-37</v>
      </c>
      <c s="6" r="D38" t="n">
        <v>-31</v>
      </c>
    </row>
    <row spans="1:4" r="39">
      <c s="4" r="A39" t="s">
        <v>129</v>
      </c>
      <c s="6" r="B39" t="n">
        <v>100</v>
      </c>
      <c s="6" r="C39" t="n">
        <v>44</v>
      </c>
      <c s="6" r="D39" t="n">
        <v>1</v>
      </c>
    </row>
    <row spans="1:4" r="40">
      <c s="4" r="A40" t="s">
        <v>151</v>
      </c>
      <c s="6" r="B40" t="n">
        <v>9275</v>
      </c>
      <c s="6" r="C40" t="n">
        <v>-3800</v>
      </c>
      <c s="6" r="D40" t="n">
        <v>-6464</v>
      </c>
    </row>
    <row spans="1:4" r="41">
      <c s="4" r="A41" t="s">
        <v>152</v>
      </c>
      <c s="6" r="B41" t="n">
        <v>7523</v>
      </c>
      <c s="6" r="C41" t="n">
        <v>137</v>
      </c>
      <c s="6" r="D41" t="n">
        <v>48</v>
      </c>
    </row>
    <row spans="1:4" r="42">
      <c s="4" r="A42" t="s">
        <v>153</v>
      </c>
      <c s="6" r="B42" t="n">
        <v>2319</v>
      </c>
      <c s="6" r="C42" t="n">
        <v>2182</v>
      </c>
      <c s="6" r="D42" t="n">
        <v>2134</v>
      </c>
    </row>
    <row spans="1:4" r="43">
      <c s="4" r="A43" t="s">
        <v>154</v>
      </c>
      <c s="6" r="B43" t="n">
        <v>9842</v>
      </c>
      <c s="6" r="C43" t="n">
        <v>2319</v>
      </c>
      <c s="6" r="D43" t="n">
        <v>2182</v>
      </c>
    </row>
    <row spans="1:4" r="44">
      <c s="3" r="A44" t="s">
        <v>155</v>
      </c>
    </row>
    <row spans="1:4" r="45">
      <c s="4" r="A45" t="s">
        <v>156</v>
      </c>
      <c s="6" r="B45" t="n">
        <v>192</v>
      </c>
      <c s="6" r="C45" t="n">
        <v>302</v>
      </c>
      <c s="6" r="D45" t="n">
        <v>354</v>
      </c>
    </row>
    <row spans="1:4" r="46">
      <c s="4" r="A46" t="s">
        <v>157</v>
      </c>
      <c s="6" r="B46" t="n">
        <v>291</v>
      </c>
      <c s="7" r="C46" t="n">
        <v>357</v>
      </c>
      <c s="7" r="D46" t="n">
        <v>374</v>
      </c>
    </row>
    <row spans="1:4" r="47">
      <c s="3" r="A47" t="s">
        <v>158</v>
      </c>
    </row>
    <row spans="1:4" r="48">
      <c s="4" r="A48" t="s">
        <v>159</v>
      </c>
      <c s="7" r="B48" t="n">
        <v>1788</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B62"/>
  <sheetViews>
    <sheetView workbookViewId="0">
      <selection activeCell="A1" sqref="A1"/>
    </sheetView>
  </sheetViews>
  <sheetFormatPr baseColWidth="10" defaultRowHeight="15"/>
  <cols>
    <col customWidth="1" max="1" min="1" width="77"/>
    <col customWidth="1" max="2" min="2" width="30"/>
  </cols>
  <sheetData>
    <row spans="1:2" r="1">
      <c s="1" r="A1" t="s">
        <v>838</v>
      </c>
      <c s="2" r="B1" t="s">
        <v>1</v>
      </c>
    </row>
    <row spans="1:2" r="2">
      <c s="2" r="B2" t="s">
        <v>839</v>
      </c>
    </row>
    <row spans="1:2" r="3">
      <c s="3" r="A3" t="s">
        <v>840</v>
      </c>
    </row>
    <row spans="1:2" r="4">
      <c s="4" r="A4" t="s">
        <v>841</v>
      </c>
      <c s="6" r="B4" t="n">
        <v>26178</v>
      </c>
    </row>
    <row spans="1:2" r="5">
      <c s="4" r="A5" t="s">
        <v>842</v>
      </c>
      <c s="4" r="B5" t="s">
        <v>820</v>
      </c>
    </row>
    <row spans="1:2" r="6">
      <c s="4" r="A6" t="s">
        <v>843</v>
      </c>
      <c s="7" r="B6" t="n">
        <v>26</v>
      </c>
    </row>
    <row spans="1:2" r="7">
      <c s="4" r="A7" t="s">
        <v>844</v>
      </c>
      <c s="6" r="B7" t="n">
        <v>18767</v>
      </c>
    </row>
    <row spans="1:2" r="8">
      <c s="4" r="A8" t="s">
        <v>845</v>
      </c>
      <c s="7" r="B8" t="n">
        <v>23</v>
      </c>
    </row>
    <row spans="1:2" r="9">
      <c s="4" r="A9" t="s">
        <v>846</v>
      </c>
    </row>
    <row spans="1:2" r="10">
      <c s="3" r="A10" t="s">
        <v>840</v>
      </c>
    </row>
    <row spans="1:2" r="11">
      <c s="4" r="A11" t="s">
        <v>847</v>
      </c>
      <c s="6" r="B11" t="n">
        <v>0</v>
      </c>
    </row>
    <row spans="1:2" r="12">
      <c s="4" r="A12" t="s">
        <v>848</v>
      </c>
      <c s="8" r="B12" t="n">
        <v>9.99</v>
      </c>
    </row>
    <row spans="1:2" r="13">
      <c s="4" r="A13" t="s">
        <v>841</v>
      </c>
      <c s="6" r="B13" t="n">
        <v>211</v>
      </c>
    </row>
    <row spans="1:2" r="14">
      <c s="4" r="A14" t="s">
        <v>842</v>
      </c>
      <c s="4" r="B14" t="s">
        <v>824</v>
      </c>
    </row>
    <row spans="1:2" r="15">
      <c s="4" r="A15" t="s">
        <v>843</v>
      </c>
      <c s="7" r="B15" t="n">
        <v>6</v>
      </c>
    </row>
    <row spans="1:2" r="16">
      <c s="4" r="A16" t="s">
        <v>844</v>
      </c>
      <c s="6" r="B16" t="n">
        <v>195</v>
      </c>
    </row>
    <row spans="1:2" r="17">
      <c s="4" r="A17" t="s">
        <v>845</v>
      </c>
      <c s="7" r="B17" t="n">
        <v>7</v>
      </c>
    </row>
    <row spans="1:2" r="18">
      <c s="4" r="A18" t="s">
        <v>849</v>
      </c>
    </row>
    <row spans="1:2" r="19">
      <c s="3" r="A19" t="s">
        <v>840</v>
      </c>
    </row>
    <row spans="1:2" r="20">
      <c s="4" r="A20" t="s">
        <v>847</v>
      </c>
      <c s="6" r="B20" t="n">
        <v>10</v>
      </c>
    </row>
    <row spans="1:2" r="21">
      <c s="4" r="A21" t="s">
        <v>848</v>
      </c>
      <c s="8" r="B21" t="n">
        <v>19.99</v>
      </c>
    </row>
    <row spans="1:2" r="22">
      <c s="4" r="A22" t="s">
        <v>841</v>
      </c>
      <c s="6" r="B22" t="n">
        <v>7366</v>
      </c>
    </row>
    <row spans="1:2" r="23">
      <c s="4" r="A23" t="s">
        <v>842</v>
      </c>
      <c s="4" r="B23" t="s">
        <v>850</v>
      </c>
    </row>
    <row spans="1:2" r="24">
      <c s="4" r="A24" t="s">
        <v>843</v>
      </c>
      <c s="7" r="B24" t="n">
        <v>14</v>
      </c>
    </row>
    <row spans="1:2" r="25">
      <c s="4" r="A25" t="s">
        <v>844</v>
      </c>
      <c s="6" r="B25" t="n">
        <v>6916</v>
      </c>
    </row>
    <row spans="1:2" r="26">
      <c s="4" r="A26" t="s">
        <v>845</v>
      </c>
      <c s="7" r="B26" t="n">
        <v>14</v>
      </c>
    </row>
    <row spans="1:2" r="27">
      <c s="4" r="A27" t="s">
        <v>851</v>
      </c>
    </row>
    <row spans="1:2" r="28">
      <c s="3" r="A28" t="s">
        <v>840</v>
      </c>
    </row>
    <row spans="1:2" r="29">
      <c s="4" r="A29" t="s">
        <v>847</v>
      </c>
      <c s="6" r="B29" t="n">
        <v>20</v>
      </c>
    </row>
    <row spans="1:2" r="30">
      <c s="4" r="A30" t="s">
        <v>848</v>
      </c>
      <c s="8" r="B30" t="n">
        <v>29.99</v>
      </c>
    </row>
    <row spans="1:2" r="31">
      <c s="4" r="A31" t="s">
        <v>841</v>
      </c>
      <c s="6" r="B31" t="n">
        <v>10851</v>
      </c>
    </row>
    <row spans="1:2" r="32">
      <c s="4" r="A32" t="s">
        <v>842</v>
      </c>
      <c s="4" r="B32" t="s">
        <v>852</v>
      </c>
    </row>
    <row spans="1:2" r="33">
      <c s="4" r="A33" t="s">
        <v>843</v>
      </c>
      <c s="7" r="B33" t="n">
        <v>26</v>
      </c>
    </row>
    <row spans="1:2" r="34">
      <c s="4" r="A34" t="s">
        <v>844</v>
      </c>
      <c s="6" r="B34" t="n">
        <v>8473</v>
      </c>
    </row>
    <row spans="1:2" r="35">
      <c s="4" r="A35" t="s">
        <v>845</v>
      </c>
      <c s="7" r="B35" t="n">
        <v>25</v>
      </c>
    </row>
    <row spans="1:2" r="36">
      <c s="4" r="A36" t="s">
        <v>853</v>
      </c>
    </row>
    <row spans="1:2" r="37">
      <c s="3" r="A37" t="s">
        <v>840</v>
      </c>
    </row>
    <row spans="1:2" r="38">
      <c s="4" r="A38" t="s">
        <v>847</v>
      </c>
      <c s="6" r="B38" t="n">
        <v>30</v>
      </c>
    </row>
    <row spans="1:2" r="39">
      <c s="4" r="A39" t="s">
        <v>848</v>
      </c>
      <c s="8" r="B39" t="n">
        <v>39.99</v>
      </c>
    </row>
    <row spans="1:2" r="40">
      <c s="4" r="A40" t="s">
        <v>841</v>
      </c>
      <c s="6" r="B40" t="n">
        <v>6776</v>
      </c>
    </row>
    <row spans="1:2" r="41">
      <c s="4" r="A41" t="s">
        <v>842</v>
      </c>
      <c s="4" r="B41" t="s">
        <v>854</v>
      </c>
    </row>
    <row spans="1:2" r="42">
      <c s="4" r="A42" t="s">
        <v>843</v>
      </c>
      <c s="7" r="B42" t="n">
        <v>37</v>
      </c>
    </row>
    <row spans="1:2" r="43">
      <c s="4" r="A43" t="s">
        <v>844</v>
      </c>
      <c s="6" r="B43" t="n">
        <v>2209</v>
      </c>
    </row>
    <row spans="1:2" r="44">
      <c s="4" r="A44" t="s">
        <v>845</v>
      </c>
      <c s="7" r="B44" t="n">
        <v>37</v>
      </c>
    </row>
    <row spans="1:2" r="45">
      <c s="4" r="A45" t="s">
        <v>855</v>
      </c>
    </row>
    <row spans="1:2" r="46">
      <c s="3" r="A46" t="s">
        <v>840</v>
      </c>
    </row>
    <row spans="1:2" r="47">
      <c s="4" r="A47" t="s">
        <v>847</v>
      </c>
      <c s="6" r="B47" t="n">
        <v>40</v>
      </c>
    </row>
    <row spans="1:2" r="48">
      <c s="4" r="A48" t="s">
        <v>848</v>
      </c>
      <c s="8" r="B48" t="n">
        <v>49.99</v>
      </c>
    </row>
    <row spans="1:2" r="49">
      <c s="4" r="A49" t="s">
        <v>841</v>
      </c>
      <c s="6" r="B49" t="n">
        <v>813</v>
      </c>
    </row>
    <row spans="1:2" r="50">
      <c s="4" r="A50" t="s">
        <v>842</v>
      </c>
      <c s="4" r="B50" t="s">
        <v>856</v>
      </c>
    </row>
    <row spans="1:2" r="51">
      <c s="4" r="A51" t="s">
        <v>843</v>
      </c>
      <c s="7" r="B51" t="n">
        <v>45</v>
      </c>
    </row>
    <row spans="1:2" r="52">
      <c s="4" r="A52" t="s">
        <v>844</v>
      </c>
      <c s="6" r="B52" t="n">
        <v>813</v>
      </c>
    </row>
    <row spans="1:2" r="53">
      <c s="4" r="A53" t="s">
        <v>845</v>
      </c>
      <c s="7" r="B53" t="n">
        <v>45</v>
      </c>
    </row>
    <row spans="1:2" r="54">
      <c s="4" r="A54" t="s">
        <v>857</v>
      </c>
    </row>
    <row spans="1:2" r="55">
      <c s="3" r="A55" t="s">
        <v>840</v>
      </c>
    </row>
    <row spans="1:2" r="56">
      <c s="4" r="A56" t="s">
        <v>847</v>
      </c>
      <c s="6" r="B56" t="n">
        <v>50</v>
      </c>
    </row>
    <row spans="1:2" r="57">
      <c s="4" r="A57" t="s">
        <v>848</v>
      </c>
      <c s="8" r="B57" t="n">
        <v>59.99</v>
      </c>
    </row>
    <row spans="1:2" r="58">
      <c s="4" r="A58" t="s">
        <v>841</v>
      </c>
      <c s="6" r="B58" t="n">
        <v>161</v>
      </c>
    </row>
    <row spans="1:2" r="59">
      <c s="4" r="A59" t="s">
        <v>842</v>
      </c>
      <c s="4" r="B59" t="s">
        <v>858</v>
      </c>
    </row>
    <row spans="1:2" r="60">
      <c s="4" r="A60" t="s">
        <v>843</v>
      </c>
      <c s="7" r="B60" t="n">
        <v>52</v>
      </c>
    </row>
    <row spans="1:2" r="61">
      <c s="4" r="A61" t="s">
        <v>844</v>
      </c>
      <c s="6" r="B61" t="n">
        <v>161</v>
      </c>
    </row>
    <row spans="1:2" r="62">
      <c s="4" r="A62" t="s">
        <v>845</v>
      </c>
      <c s="7" r="B62" t="n">
        <v>52</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r="A1" t="s">
        <v>859</v>
      </c>
      <c s="2" r="B1" t="s">
        <v>758</v>
      </c>
      <c s="2" r="C1" t="s">
        <v>2</v>
      </c>
      <c s="2" r="D1" t="s">
        <v>30</v>
      </c>
      <c s="2" r="E1" t="s">
        <v>31</v>
      </c>
    </row>
    <row spans="1:5" r="2">
      <c s="3" r="A2" t="s">
        <v>322</v>
      </c>
    </row>
    <row spans="1:5" r="3">
      <c s="4" r="A3" t="s">
        <v>860</v>
      </c>
      <c s="4" r="B3" t="s">
        <v>739</v>
      </c>
    </row>
    <row spans="1:5" r="4">
      <c s="4" r="A4" t="s">
        <v>861</v>
      </c>
      <c s="4" r="B4" t="s">
        <v>862</v>
      </c>
    </row>
    <row spans="1:5" r="5">
      <c s="4" r="A5" t="s">
        <v>863</v>
      </c>
      <c s="4" r="C5" t="s">
        <v>864</v>
      </c>
    </row>
    <row spans="1:5" r="6">
      <c s="4" r="A6" t="s">
        <v>760</v>
      </c>
      <c s="7" r="C6" t="n">
        <v>400000</v>
      </c>
      <c s="7" r="D6" t="n">
        <v>286000</v>
      </c>
      <c s="7" r="E6" t="n">
        <v>251000</v>
      </c>
    </row>
    <row spans="1:5" r="7">
      <c s="4" r="A7" t="s">
        <v>768</v>
      </c>
    </row>
    <row spans="1:5" r="8">
      <c s="3" r="A8" t="s">
        <v>322</v>
      </c>
    </row>
    <row spans="1:5" r="9">
      <c s="4" r="A9" t="s">
        <v>865</v>
      </c>
      <c s="6" r="B9" t="n">
        <v>80</v>
      </c>
    </row>
    <row spans="1:5" r="10">
      <c s="4" r="A10" t="s">
        <v>860</v>
      </c>
      <c s="4" r="B10" t="s">
        <v>866</v>
      </c>
      <c s="4" r="C10" t="s">
        <v>866</v>
      </c>
    </row>
    <row spans="1:5" r="11">
      <c s="4" r="A11" t="s">
        <v>867</v>
      </c>
      <c s="4" r="B11" t="s">
        <v>868</v>
      </c>
      <c s="4" r="C11" t="s">
        <v>868</v>
      </c>
    </row>
    <row spans="1:5" r="12">
      <c s="4" r="A12" t="s">
        <v>760</v>
      </c>
      <c s="7" r="B12" t="n">
        <v>0</v>
      </c>
      <c s="7" r="C12" t="n">
        <v>0</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64"/>
    <col customWidth="1" max="2" min="2" width="16"/>
    <col customWidth="1" max="3" min="3" width="14"/>
    <col customWidth="1" max="4" min="4" width="14"/>
  </cols>
  <sheetData>
    <row spans="1:4" r="1">
      <c s="1" r="A1" t="s">
        <v>869</v>
      </c>
      <c s="2" r="B1" t="s">
        <v>1</v>
      </c>
    </row>
    <row spans="1:4" r="2">
      <c s="2" r="B2" t="s">
        <v>2</v>
      </c>
      <c s="2" r="C2" t="s">
        <v>30</v>
      </c>
      <c s="2" r="D2" t="s">
        <v>31</v>
      </c>
    </row>
    <row spans="1:4" r="3">
      <c s="3" r="A3" t="s">
        <v>870</v>
      </c>
    </row>
    <row spans="1:4" r="4">
      <c s="4" r="A4" t="s">
        <v>537</v>
      </c>
      <c s="7" r="B4" t="n">
        <v>192</v>
      </c>
      <c s="7" r="C4" t="n">
        <v>878</v>
      </c>
      <c s="7" r="D4" t="n">
        <v>1155</v>
      </c>
    </row>
    <row spans="1:4" r="5">
      <c s="4" r="A5" t="s">
        <v>871</v>
      </c>
      <c s="6" r="B5" t="n">
        <v>1278</v>
      </c>
      <c s="6" r="C5" t="n">
        <v>1366</v>
      </c>
      <c s="6" r="D5" t="n">
        <v>1716</v>
      </c>
    </row>
    <row spans="1:4" r="6">
      <c s="4" r="A6" t="s">
        <v>52</v>
      </c>
      <c s="6" r="B6" t="n">
        <v>1470</v>
      </c>
      <c s="6" r="C6" t="n">
        <v>2244</v>
      </c>
      <c s="6" r="D6" t="n">
        <v>2871</v>
      </c>
    </row>
    <row spans="1:4" r="7">
      <c s="3" r="A7" t="s">
        <v>872</v>
      </c>
    </row>
    <row spans="1:4" r="8">
      <c s="4" r="A8" t="s">
        <v>873</v>
      </c>
      <c s="6" r="B8" t="n">
        <v>1647</v>
      </c>
      <c s="6" r="C8" t="n">
        <v>481</v>
      </c>
      <c s="6" r="D8" t="n">
        <v>293</v>
      </c>
    </row>
    <row spans="1:4" r="9">
      <c s="4" r="A9" t="s">
        <v>874</v>
      </c>
      <c s="6" r="B9" t="n">
        <v>-3508</v>
      </c>
      <c s="6" r="C9" t="n">
        <v>-460</v>
      </c>
      <c s="6" r="D9" t="n">
        <v>-267</v>
      </c>
    </row>
    <row spans="1:4" r="10">
      <c s="3" r="A10" t="s">
        <v>875</v>
      </c>
    </row>
    <row spans="1:4" r="11">
      <c s="4" r="A11" t="s">
        <v>873</v>
      </c>
      <c s="6" r="B11" t="n">
        <v>492</v>
      </c>
      <c s="6" r="C11" t="n">
        <v>375</v>
      </c>
      <c s="6" r="D11" t="n">
        <v>698</v>
      </c>
    </row>
    <row spans="1:4" r="12">
      <c s="4" r="A12" t="s">
        <v>874</v>
      </c>
      <c s="6" r="B12" t="n">
        <v>527</v>
      </c>
      <c s="6" r="C12" t="n">
        <v>197</v>
      </c>
      <c s="6" r="D12" t="n">
        <v>36</v>
      </c>
    </row>
    <row spans="1:4" r="13">
      <c s="3" r="A13" t="s">
        <v>876</v>
      </c>
    </row>
    <row spans="1:4" r="14">
      <c s="4" r="A14" t="s">
        <v>873</v>
      </c>
      <c s="6" r="B14" t="n">
        <v>47</v>
      </c>
      <c s="6" r="C14" t="n">
        <v>45</v>
      </c>
      <c s="6" r="D14" t="n">
        <v>77</v>
      </c>
    </row>
    <row spans="1:4" r="15">
      <c s="4" r="A15" t="s">
        <v>874</v>
      </c>
      <c s="6" r="B15" t="n">
        <v>-196</v>
      </c>
      <c s="6" r="C15" t="n">
        <v>-42</v>
      </c>
      <c s="6" r="D15" t="n">
        <v>-17</v>
      </c>
    </row>
    <row spans="1:4" r="16">
      <c s="4" r="A16" t="s">
        <v>877</v>
      </c>
      <c s="7" r="B16" t="n">
        <v>-991</v>
      </c>
      <c s="7" r="C16" t="n">
        <v>596</v>
      </c>
      <c s="7" r="D16" t="n">
        <v>82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878</v>
      </c>
      <c s="2" r="B1" t="s">
        <v>1</v>
      </c>
    </row>
    <row spans="1:4" r="2">
      <c s="2" r="B2" t="s">
        <v>2</v>
      </c>
      <c s="2" r="C2" t="s">
        <v>30</v>
      </c>
      <c s="2" r="D2" t="s">
        <v>31</v>
      </c>
    </row>
    <row spans="1:4" r="3">
      <c s="3" r="A3" t="s">
        <v>879</v>
      </c>
    </row>
    <row spans="1:4" r="4">
      <c s="4" r="A4" t="s">
        <v>880</v>
      </c>
      <c s="4" r="B4" t="s">
        <v>881</v>
      </c>
      <c s="4" r="C4" t="s">
        <v>881</v>
      </c>
      <c s="4" r="D4" t="s">
        <v>881</v>
      </c>
    </row>
    <row spans="1:4" r="5">
      <c s="4" r="A5" t="s">
        <v>882</v>
      </c>
      <c s="4" r="B5" t="s">
        <v>883</v>
      </c>
      <c s="4" r="C5" t="s">
        <v>623</v>
      </c>
      <c s="4" r="D5" t="s">
        <v>648</v>
      </c>
    </row>
    <row spans="1:4" r="6">
      <c s="4" r="A6" t="s">
        <v>884</v>
      </c>
      <c s="4" r="B6" t="s">
        <v>885</v>
      </c>
      <c s="4" r="C6" t="s">
        <v>886</v>
      </c>
      <c s="4" r="D6" t="s">
        <v>887</v>
      </c>
    </row>
    <row spans="1:4" r="7">
      <c s="4" r="A7" t="s">
        <v>888</v>
      </c>
      <c s="4" r="B7" t="s">
        <v>889</v>
      </c>
      <c s="4" r="C7" t="s">
        <v>890</v>
      </c>
      <c s="4" r="D7" t="s">
        <v>891</v>
      </c>
    </row>
    <row spans="1:4" r="8">
      <c s="4" r="A8" t="s">
        <v>892</v>
      </c>
      <c s="4" r="B8" t="s">
        <v>893</v>
      </c>
      <c s="4" r="C8" t="s">
        <v>894</v>
      </c>
      <c s="4" r="D8" t="s">
        <v>895</v>
      </c>
    </row>
    <row spans="1:4" r="9">
      <c s="4" r="A9" t="s">
        <v>896</v>
      </c>
      <c s="4" r="B9" t="s">
        <v>748</v>
      </c>
      <c s="4" r="C9" t="s">
        <v>897</v>
      </c>
      <c s="4" r="D9" t="s">
        <v>898</v>
      </c>
    </row>
    <row spans="1:4" r="10">
      <c s="4" r="A10" t="s">
        <v>899</v>
      </c>
      <c s="4" r="B10" t="s">
        <v>900</v>
      </c>
      <c s="4" r="C10" t="s">
        <v>901</v>
      </c>
      <c s="4" r="D10" t="s">
        <v>902</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903</v>
      </c>
      <c s="2" r="B1" t="s">
        <v>1</v>
      </c>
    </row>
    <row spans="1:4" r="2">
      <c s="2" r="B2" t="s">
        <v>2</v>
      </c>
      <c s="2" r="C2" t="s">
        <v>30</v>
      </c>
      <c s="2" r="D2" t="s">
        <v>31</v>
      </c>
    </row>
    <row spans="1:4" r="3">
      <c s="3" r="A3" t="s">
        <v>185</v>
      </c>
    </row>
    <row spans="1:4" r="4">
      <c s="4" r="A4" t="s">
        <v>904</v>
      </c>
      <c s="7" r="B4" t="n">
        <v>1800</v>
      </c>
    </row>
    <row spans="1:4" r="5">
      <c s="4" r="A5" t="s">
        <v>905</v>
      </c>
      <c s="7" r="C5" t="n">
        <v>66</v>
      </c>
    </row>
    <row spans="1:4" r="6">
      <c s="4" r="A6" t="s">
        <v>906</v>
      </c>
      <c s="6" r="B6" t="n">
        <v>447</v>
      </c>
    </row>
    <row spans="1:4" r="7">
      <c s="4" r="A7" t="s">
        <v>907</v>
      </c>
      <c s="6" r="C7" t="n">
        <v>35</v>
      </c>
    </row>
    <row spans="1:4" r="8">
      <c s="4" r="A8" t="s">
        <v>908</v>
      </c>
      <c s="6" r="B8" t="n">
        <v>131</v>
      </c>
    </row>
    <row spans="1:4" r="9">
      <c s="4" r="A9" t="s">
        <v>909</v>
      </c>
      <c s="6" r="C9" t="n">
        <v>-66</v>
      </c>
    </row>
    <row spans="1:4" r="10">
      <c s="4" r="A10" t="s">
        <v>910</v>
      </c>
      <c s="6" r="B10" t="n">
        <v>1600</v>
      </c>
      <c s="6" r="C10" t="n">
        <v>113</v>
      </c>
      <c s="7" r="D10" t="n">
        <v>-283</v>
      </c>
    </row>
    <row spans="1:4" r="11">
      <c s="4" r="A11" t="s">
        <v>908</v>
      </c>
      <c s="6" r="D11" t="n">
        <v>-231</v>
      </c>
    </row>
    <row spans="1:4" r="12">
      <c s="4" r="A12" t="s">
        <v>911</v>
      </c>
      <c s="6" r="B12" t="n">
        <v>486</v>
      </c>
    </row>
    <row spans="1:4" r="13">
      <c s="4" r="A13" t="s">
        <v>912</v>
      </c>
      <c s="6" r="B13" t="n">
        <v>217</v>
      </c>
    </row>
    <row spans="1:4" r="14">
      <c s="4" r="A14" t="s">
        <v>913</v>
      </c>
      <c s="6" r="D14" t="n">
        <v>54</v>
      </c>
    </row>
    <row spans="1:4" r="15">
      <c s="4" r="A15" t="s">
        <v>914</v>
      </c>
      <c s="7" r="B15" t="n">
        <v>260</v>
      </c>
      <c s="7" r="C15" t="n">
        <v>546</v>
      </c>
      <c s="7" r="D15" t="n">
        <v>372</v>
      </c>
    </row>
    <row spans="1:4" r="16">
      <c s="4" r="A16" t="s">
        <v>915</v>
      </c>
      <c s="8" r="B16" t="n">
        <v>0.14</v>
      </c>
      <c s="8" r="C16" t="n">
        <v>0.3</v>
      </c>
      <c s="8" r="D16" t="n">
        <v>0.2</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F24"/>
  <sheetViews>
    <sheetView workbookViewId="0">
      <selection activeCell="A1" sqref="A1"/>
    </sheetView>
  </sheetViews>
  <sheetFormatPr baseColWidth="10" defaultRowHeight="15"/>
  <cols>
    <col customWidth="1" max="1" min="1" width="80"/>
    <col customWidth="1" max="2" min="2" width="25"/>
    <col customWidth="1" max="3" min="3" width="21"/>
    <col customWidth="1" max="4" min="4" width="21"/>
    <col customWidth="1" max="5" min="5" width="21"/>
    <col customWidth="1" max="6" min="6" width="21"/>
  </cols>
  <sheetData>
    <row spans="1:6" r="1">
      <c s="1" r="A1" t="s">
        <v>916</v>
      </c>
      <c s="2" r="B1" t="s">
        <v>1</v>
      </c>
      <c s="2" r="E1" t="s">
        <v>917</v>
      </c>
      <c s="2" r="F1" t="s">
        <v>918</v>
      </c>
    </row>
    <row spans="1:6" r="2">
      <c s="2" r="B2" t="s">
        <v>449</v>
      </c>
      <c s="2" r="C2" t="s">
        <v>450</v>
      </c>
      <c s="2" r="D2" t="s">
        <v>451</v>
      </c>
      <c s="2" r="E2" t="s">
        <v>919</v>
      </c>
      <c s="2" r="F2" t="s">
        <v>920</v>
      </c>
    </row>
    <row spans="1:6" r="3">
      <c s="3" r="A3" t="s">
        <v>921</v>
      </c>
    </row>
    <row spans="1:6" r="4">
      <c s="4" r="A4" t="s">
        <v>922</v>
      </c>
      <c s="7" r="B4" t="n">
        <v>2067</v>
      </c>
      <c s="7" r="C4" t="n">
        <v>1925</v>
      </c>
      <c s="7" r="D4" t="n">
        <v>1535</v>
      </c>
    </row>
    <row spans="1:6" r="5">
      <c s="3" r="A5" t="s">
        <v>923</v>
      </c>
    </row>
    <row spans="1:6" r="6">
      <c s="4" r="A6" t="s">
        <v>924</v>
      </c>
      <c s="6" r="B6" t="n">
        <v>1449</v>
      </c>
      <c s="6" r="C6" t="n">
        <v>273</v>
      </c>
      <c s="6" r="D6" t="n">
        <v>132</v>
      </c>
    </row>
    <row spans="1:6" r="7">
      <c s="4" r="A7" t="s">
        <v>925</v>
      </c>
      <c s="6" r="B7" t="n">
        <v>3591</v>
      </c>
      <c s="6" r="C7" t="n">
        <v>533</v>
      </c>
      <c s="6" r="D7" t="n">
        <v>453</v>
      </c>
    </row>
    <row spans="1:6" r="8">
      <c s="3" r="A8" t="s">
        <v>926</v>
      </c>
    </row>
    <row spans="1:6" r="9">
      <c s="4" r="A9" t="s">
        <v>925</v>
      </c>
      <c s="6" r="B9" t="n">
        <v>-554</v>
      </c>
      <c s="6" r="C9" t="n">
        <v>-328</v>
      </c>
      <c s="6" r="D9" t="n">
        <v>-76</v>
      </c>
    </row>
    <row spans="1:6" r="10">
      <c s="4" r="A10" t="s">
        <v>927</v>
      </c>
      <c s="6" r="B10" t="n">
        <v>-12</v>
      </c>
      <c s="6" r="C10" t="n">
        <v>-121</v>
      </c>
      <c s="6" r="D10" t="n">
        <v>-6</v>
      </c>
    </row>
    <row spans="1:6" r="11">
      <c s="4" r="A11" t="s">
        <v>928</v>
      </c>
      <c s="6" r="B11" t="n">
        <v>-54</v>
      </c>
      <c s="6" r="C11" t="n">
        <v>-215</v>
      </c>
      <c s="6" r="D11" t="n">
        <v>-113</v>
      </c>
    </row>
    <row spans="1:6" r="12">
      <c s="4" r="A12" t="s">
        <v>929</v>
      </c>
      <c s="6" r="B12" t="n">
        <v>-1586</v>
      </c>
    </row>
    <row spans="1:6" r="13">
      <c s="4" r="A13" t="s">
        <v>930</v>
      </c>
      <c s="6" r="B13" t="n">
        <v>4901</v>
      </c>
      <c s="6" r="C13" t="n">
        <v>2067</v>
      </c>
      <c s="6" r="D13" t="n">
        <v>1925</v>
      </c>
    </row>
    <row spans="1:6" r="14">
      <c s="4" r="A14" t="s">
        <v>931</v>
      </c>
      <c s="6" r="B14" t="n">
        <v>600</v>
      </c>
      <c s="6" r="C14" t="n">
        <v>1400</v>
      </c>
      <c s="7" r="D14" t="n">
        <v>1300</v>
      </c>
    </row>
    <row spans="1:6" r="15">
      <c s="4" r="A15" t="s">
        <v>932</v>
      </c>
      <c s="6" r="B15" t="n">
        <v>2800</v>
      </c>
    </row>
    <row spans="1:6" r="16">
      <c s="4" r="A16" t="s">
        <v>933</v>
      </c>
      <c s="7" r="B16" t="n">
        <v>269</v>
      </c>
      <c s="7" r="C16" t="n">
        <v>152</v>
      </c>
    </row>
    <row spans="1:6" r="17">
      <c s="4" r="A17" t="s">
        <v>934</v>
      </c>
      <c s="4" r="B17" t="s">
        <v>935</v>
      </c>
    </row>
    <row spans="1:6" r="18">
      <c s="4" r="A18" t="s">
        <v>936</v>
      </c>
      <c s="4" r="B18" t="s">
        <v>935</v>
      </c>
    </row>
    <row spans="1:6" r="19">
      <c s="4" r="A19" t="s">
        <v>937</v>
      </c>
      <c s="7" r="B19" t="n">
        <v>122</v>
      </c>
    </row>
    <row spans="1:6" r="20">
      <c s="4" r="A20" t="s">
        <v>938</v>
      </c>
      <c s="6" r="B20" t="n">
        <v>105</v>
      </c>
    </row>
    <row spans="1:6" r="21">
      <c s="4" r="A21" t="s">
        <v>939</v>
      </c>
      <c s="7" r="B21" t="n">
        <v>445</v>
      </c>
    </row>
    <row spans="1:6" r="22">
      <c s="4" r="A22" t="s">
        <v>940</v>
      </c>
      <c s="7" r="E22" t="n">
        <v>62</v>
      </c>
      <c s="7" r="F22" t="n">
        <v>274</v>
      </c>
    </row>
    <row spans="1:6" r="23">
      <c s="4" r="A23" t="s">
        <v>941</v>
      </c>
      <c s="6" r="B23" t="n">
        <v>733</v>
      </c>
    </row>
    <row spans="1:6" r="24">
      <c s="4" r="A24" t="s">
        <v>942</v>
      </c>
      <c s="7" r="B24" t="n">
        <v>2760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53"/>
    <col customWidth="1" max="2" min="2" width="14"/>
    <col customWidth="1" max="3" min="3" width="14"/>
  </cols>
  <sheetData>
    <row spans="1:3" r="1">
      <c s="1" r="A1" t="s">
        <v>943</v>
      </c>
      <c s="2" r="B1" t="s">
        <v>2</v>
      </c>
      <c s="2" r="C1" t="s">
        <v>30</v>
      </c>
    </row>
    <row spans="1:3" r="2">
      <c s="3" r="A2" t="s">
        <v>944</v>
      </c>
    </row>
    <row spans="1:3" r="3">
      <c s="4" r="A3" t="s">
        <v>945</v>
      </c>
      <c s="7" r="B3" t="n">
        <v>1706</v>
      </c>
      <c s="7" r="C3" t="n">
        <v>2260</v>
      </c>
    </row>
    <row spans="1:3" r="4">
      <c s="4" r="A4" t="s">
        <v>946</v>
      </c>
      <c s="6" r="B4" t="n">
        <v>229</v>
      </c>
    </row>
    <row spans="1:3" r="5">
      <c s="4" r="A5" t="s">
        <v>947</v>
      </c>
      <c s="6" r="B5" t="n">
        <v>97</v>
      </c>
      <c s="6" r="C5" t="n">
        <v>93</v>
      </c>
    </row>
    <row spans="1:3" r="6">
      <c s="4" r="A6" t="s">
        <v>948</v>
      </c>
      <c s="6" r="B6" t="n">
        <v>190</v>
      </c>
      <c s="6" r="C6" t="n">
        <v>136</v>
      </c>
    </row>
    <row spans="1:3" r="7">
      <c s="4" r="A7" t="s">
        <v>949</v>
      </c>
      <c s="6" r="B7" t="n">
        <v>5598</v>
      </c>
      <c s="6" r="C7" t="n">
        <v>2786</v>
      </c>
    </row>
    <row spans="1:3" r="8">
      <c s="4" r="A8" t="s">
        <v>950</v>
      </c>
      <c s="6" r="B8" t="n">
        <v>327</v>
      </c>
      <c s="6" r="C8" t="n">
        <v>66</v>
      </c>
    </row>
    <row spans="1:3" r="9">
      <c s="4" r="A9" t="s">
        <v>276</v>
      </c>
      <c s="6" r="B9" t="n">
        <v>171</v>
      </c>
      <c s="6" r="C9" t="n">
        <v>180</v>
      </c>
    </row>
    <row spans="1:3" r="10">
      <c s="4" r="A10" t="s">
        <v>951</v>
      </c>
      <c s="6" r="B10" t="n">
        <v>772</v>
      </c>
      <c s="6" r="C10" t="n">
        <v>2798</v>
      </c>
    </row>
    <row spans="1:3" r="11">
      <c s="4" r="A11" t="s">
        <v>952</v>
      </c>
      <c s="6" r="B11" t="n">
        <v>38</v>
      </c>
      <c s="6" r="C11" t="n">
        <v>35</v>
      </c>
    </row>
    <row spans="1:3" r="12">
      <c s="4" r="A12" t="s">
        <v>98</v>
      </c>
      <c s="6" r="C12" t="n">
        <v>157</v>
      </c>
    </row>
    <row spans="1:3" r="13">
      <c s="4" r="A13" t="s">
        <v>132</v>
      </c>
      <c s="6" r="B13" t="n">
        <v>210</v>
      </c>
      <c s="6" r="C13" t="n">
        <v>289</v>
      </c>
    </row>
    <row spans="1:3" r="14">
      <c s="4" r="A14" t="s">
        <v>105</v>
      </c>
      <c s="6" r="B14" t="n">
        <v>1152</v>
      </c>
      <c s="6" r="C14" t="n">
        <v>949</v>
      </c>
    </row>
    <row spans="1:3" r="15">
      <c s="4" r="A15" t="s">
        <v>953</v>
      </c>
      <c s="6" r="B15" t="n">
        <v>241</v>
      </c>
      <c s="6" r="C15" t="n">
        <v>366</v>
      </c>
    </row>
    <row spans="1:3" r="16">
      <c s="4" r="A16" t="s">
        <v>954</v>
      </c>
      <c s="6" r="B16" t="n">
        <v>10502</v>
      </c>
      <c s="6" r="C16" t="n">
        <v>10115</v>
      </c>
    </row>
    <row spans="1:3" r="17">
      <c s="4" r="A17" t="s">
        <v>955</v>
      </c>
      <c s="6" r="B17" t="n">
        <v>-2252</v>
      </c>
      <c s="6" r="C17" t="n">
        <v>-3912</v>
      </c>
    </row>
    <row spans="1:3" r="18">
      <c s="4" r="A18" t="s">
        <v>956</v>
      </c>
      <c s="6" r="B18" t="n">
        <v>8250</v>
      </c>
      <c s="6" r="C18" t="n">
        <v>6203</v>
      </c>
    </row>
    <row spans="1:3" r="19">
      <c s="3" r="A19" t="s">
        <v>957</v>
      </c>
    </row>
    <row spans="1:3" r="20">
      <c s="4" r="A20" t="s">
        <v>958</v>
      </c>
      <c s="6" r="B20" t="n">
        <v>-3362</v>
      </c>
      <c s="6" r="C20" t="n">
        <v>-3722</v>
      </c>
    </row>
    <row spans="1:3" r="21">
      <c s="4" r="A21" t="s">
        <v>947</v>
      </c>
      <c s="6" r="B21" t="n">
        <v>-24</v>
      </c>
      <c s="6" r="C21" t="n">
        <v>-1</v>
      </c>
    </row>
    <row spans="1:3" r="22">
      <c s="4" r="A22" t="s">
        <v>948</v>
      </c>
      <c s="6" r="B22" t="n">
        <v>-14</v>
      </c>
    </row>
    <row spans="1:3" r="23">
      <c s="4" r="A23" t="s">
        <v>950</v>
      </c>
      <c s="6" r="B23" t="n">
        <v>-362</v>
      </c>
      <c s="6" r="C23" t="n">
        <v>-58</v>
      </c>
    </row>
    <row spans="1:3" r="24">
      <c s="4" r="A24" t="s">
        <v>276</v>
      </c>
      <c s="6" r="B24" t="n">
        <v>-2</v>
      </c>
    </row>
    <row spans="1:3" r="25">
      <c s="4" r="A25" t="s">
        <v>951</v>
      </c>
      <c s="6" r="B25" t="n">
        <v>-48</v>
      </c>
      <c s="6" r="C25" t="n">
        <v>-55</v>
      </c>
    </row>
    <row spans="1:3" r="26">
      <c s="4" r="A26" t="s">
        <v>952</v>
      </c>
      <c s="6" r="B26" t="n">
        <v>-9</v>
      </c>
    </row>
    <row spans="1:3" r="27">
      <c s="4" r="A27" t="s">
        <v>98</v>
      </c>
      <c s="6" r="B27" t="n">
        <v>-349</v>
      </c>
      <c s="6" r="C27" t="n">
        <v>-621</v>
      </c>
    </row>
    <row spans="1:3" r="28">
      <c s="4" r="A28" t="s">
        <v>105</v>
      </c>
      <c s="6" r="B28" t="n">
        <v>-196</v>
      </c>
      <c s="6" r="C28" t="n">
        <v>-12</v>
      </c>
    </row>
    <row spans="1:3" r="29">
      <c s="4" r="A29" t="s">
        <v>953</v>
      </c>
      <c s="6" r="C29" t="n">
        <v>-210</v>
      </c>
    </row>
    <row spans="1:3" r="30">
      <c s="4" r="A30" t="s">
        <v>959</v>
      </c>
      <c s="6" r="B30" t="n">
        <v>-4366</v>
      </c>
      <c s="6" r="C30" t="n">
        <v>-4679</v>
      </c>
    </row>
    <row spans="1:3" r="31">
      <c s="4" r="A31" t="s">
        <v>960</v>
      </c>
      <c s="6" r="B31" t="n">
        <v>-4366</v>
      </c>
      <c s="7" r="C31" t="n">
        <v>-4679</v>
      </c>
    </row>
    <row spans="1:3" r="32">
      <c s="4" r="A32" t="s">
        <v>948</v>
      </c>
      <c s="7" r="B32" t="n">
        <v>14</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961</v>
      </c>
      <c s="2" r="B1" t="s">
        <v>1</v>
      </c>
    </row>
    <row spans="1:3" r="2">
      <c s="2" r="B2" t="s">
        <v>2</v>
      </c>
      <c s="2" r="C2" t="s">
        <v>30</v>
      </c>
    </row>
    <row spans="1:3" r="3">
      <c s="3" r="A3" t="s">
        <v>962</v>
      </c>
    </row>
    <row spans="1:3" r="4">
      <c s="4" r="A4" t="s">
        <v>963</v>
      </c>
      <c s="7" r="B4" t="n">
        <v>1210</v>
      </c>
      <c s="7" r="C4" t="n">
        <v>1522</v>
      </c>
    </row>
    <row spans="1:3" r="5">
      <c s="4" r="A5" t="s">
        <v>964</v>
      </c>
      <c s="6" r="B5" t="n">
        <v>-157</v>
      </c>
      <c s="6" r="C5" t="n">
        <v>-174</v>
      </c>
    </row>
    <row spans="1:3" r="6">
      <c s="4" r="A6" t="s">
        <v>965</v>
      </c>
      <c s="6" r="B6" t="n">
        <v>4069</v>
      </c>
      <c s="6" r="C6" t="n">
        <v>744</v>
      </c>
    </row>
    <row spans="1:3" r="7">
      <c s="4" r="A7" t="s">
        <v>966</v>
      </c>
      <c s="6" r="B7" t="n">
        <v>-1238</v>
      </c>
      <c s="6" r="C7" t="n">
        <v>-568</v>
      </c>
    </row>
    <row spans="1:3" r="8">
      <c s="4" r="A8" t="s">
        <v>967</v>
      </c>
      <c s="6" r="B8" t="n">
        <v>3884</v>
      </c>
      <c s="6" r="C8" t="n">
        <v>1524</v>
      </c>
    </row>
    <row spans="1:3" r="9">
      <c s="4" r="A9" t="s">
        <v>968</v>
      </c>
      <c s="6" r="C9" t="n">
        <v>1100</v>
      </c>
    </row>
    <row spans="1:3" r="10">
      <c s="4" r="A10" t="s">
        <v>969</v>
      </c>
      <c s="7" r="B10" t="n">
        <v>5000</v>
      </c>
      <c s="7" r="C10" t="n">
        <v>7800</v>
      </c>
    </row>
    <row spans="1:3" r="11">
      <c s="4" r="A11" t="s">
        <v>496</v>
      </c>
      <c s="4" r="B11" t="s">
        <v>482</v>
      </c>
      <c s="4" r="C11" t="s">
        <v>488</v>
      </c>
    </row>
    <row spans="1:3" r="12">
      <c s="4" r="A12" t="s">
        <v>970</v>
      </c>
    </row>
    <row spans="1:3" r="13">
      <c s="3" r="A13" t="s">
        <v>971</v>
      </c>
    </row>
    <row spans="1:3" r="14">
      <c s="4" r="A14" t="s">
        <v>971</v>
      </c>
      <c s="7" r="B14" t="n">
        <v>348</v>
      </c>
    </row>
    <row spans="1:3" r="15">
      <c s="4" r="A15" t="s">
        <v>972</v>
      </c>
    </row>
    <row spans="1:3" r="16">
      <c s="3" r="A16" t="s">
        <v>971</v>
      </c>
    </row>
    <row spans="1:3" r="17">
      <c s="4" r="A17" t="s">
        <v>971</v>
      </c>
      <c s="6" r="B17" t="n">
        <v>867</v>
      </c>
    </row>
    <row spans="1:3" r="18">
      <c s="4" r="A18" t="s">
        <v>973</v>
      </c>
    </row>
    <row spans="1:3" r="19">
      <c s="3" r="A19" t="s">
        <v>971</v>
      </c>
    </row>
    <row spans="1:3" r="20">
      <c s="4" r="A20" t="s">
        <v>971</v>
      </c>
      <c s="7" r="B20" t="n">
        <v>5700</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3"/>
    <col customWidth="1" max="2" min="2" width="14"/>
    <col customWidth="1" max="3" min="3" width="14"/>
  </cols>
  <sheetData>
    <row spans="1:3" r="1">
      <c s="1" r="A1" t="s">
        <v>974</v>
      </c>
      <c s="2" r="B1" t="s">
        <v>2</v>
      </c>
      <c s="2" r="C1" t="s">
        <v>30</v>
      </c>
    </row>
    <row spans="1:3" r="2">
      <c s="3" r="A2" t="s">
        <v>955</v>
      </c>
    </row>
    <row spans="1:3" r="3">
      <c s="4" r="A3" t="s">
        <v>975</v>
      </c>
      <c s="7" r="B3" t="n">
        <v>2252</v>
      </c>
      <c s="7" r="C3" t="n">
        <v>3912</v>
      </c>
    </row>
    <row spans="1:3" r="4">
      <c s="4" r="A4" t="s">
        <v>976</v>
      </c>
    </row>
    <row spans="1:3" r="5">
      <c s="3" r="A5" t="s">
        <v>955</v>
      </c>
    </row>
    <row spans="1:3" r="6">
      <c s="4" r="A6" t="s">
        <v>975</v>
      </c>
      <c s="6" r="B6" t="n">
        <v>6</v>
      </c>
    </row>
    <row spans="1:3" r="7">
      <c s="4" r="A7" t="s">
        <v>977</v>
      </c>
    </row>
    <row spans="1:3" r="8">
      <c s="3" r="A8" t="s">
        <v>955</v>
      </c>
    </row>
    <row spans="1:3" r="9">
      <c s="4" r="A9" t="s">
        <v>975</v>
      </c>
      <c s="7" r="B9" t="n">
        <v>1300</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spans="1:4" r="1">
      <c s="1" r="A1" t="s">
        <v>978</v>
      </c>
      <c s="2" r="B1" t="s">
        <v>1</v>
      </c>
    </row>
    <row spans="1:4" r="2">
      <c s="2" r="B2" t="s">
        <v>2</v>
      </c>
      <c s="2" r="C2" t="s">
        <v>30</v>
      </c>
      <c s="2" r="D2" t="s">
        <v>31</v>
      </c>
    </row>
    <row spans="1:4" r="3">
      <c s="3" r="A3" t="s">
        <v>979</v>
      </c>
    </row>
    <row spans="1:4" r="4">
      <c s="4" r="A4" t="s">
        <v>980</v>
      </c>
      <c s="7" r="B4" t="n">
        <v>14</v>
      </c>
    </row>
    <row spans="1:4" r="5">
      <c s="4" r="A5" t="s">
        <v>981</v>
      </c>
      <c s="6" r="B5" t="n">
        <v>44</v>
      </c>
    </row>
    <row spans="1:4" r="6">
      <c s="4" r="A6" t="s">
        <v>982</v>
      </c>
      <c s="6" r="B6" t="n">
        <v>171</v>
      </c>
    </row>
    <row spans="1:4" r="7">
      <c s="4" r="A7" t="s">
        <v>983</v>
      </c>
      <c s="6" r="B7" t="n">
        <v>229</v>
      </c>
    </row>
    <row spans="1:4" r="8">
      <c s="3" r="A8" t="s">
        <v>984</v>
      </c>
    </row>
    <row spans="1:4" r="9">
      <c s="4" r="A9" t="s">
        <v>982</v>
      </c>
      <c s="6" r="B9" t="n">
        <v>-136</v>
      </c>
    </row>
    <row spans="1:4" r="10">
      <c s="4" r="A10" t="s">
        <v>930</v>
      </c>
      <c s="6" r="B10" t="n">
        <v>-136</v>
      </c>
    </row>
    <row spans="1:4" r="11">
      <c s="3" r="A11" t="s">
        <v>985</v>
      </c>
    </row>
    <row spans="1:4" r="12">
      <c s="4" r="A12" t="s">
        <v>922</v>
      </c>
      <c s="6" r="B12" t="n">
        <v>3912</v>
      </c>
    </row>
    <row spans="1:4" r="13">
      <c s="4" r="A13" t="s">
        <v>53</v>
      </c>
      <c s="6" r="B13" t="n">
        <v>-991</v>
      </c>
      <c s="7" r="C13" t="n">
        <v>596</v>
      </c>
      <c s="7" r="D13" t="n">
        <v>820</v>
      </c>
    </row>
    <row spans="1:4" r="14">
      <c s="4" r="A14" t="s">
        <v>930</v>
      </c>
      <c s="6" r="B14" t="n">
        <v>2252</v>
      </c>
      <c s="6" r="C14" t="n">
        <v>3912</v>
      </c>
    </row>
    <row spans="1:4" r="15">
      <c s="4" r="A15" t="s">
        <v>986</v>
      </c>
      <c s="6" r="B15" t="n">
        <v>718</v>
      </c>
      <c s="6" r="C15" t="n">
        <v>-1700</v>
      </c>
    </row>
    <row spans="1:4" r="16">
      <c s="4" r="A16" t="s">
        <v>987</v>
      </c>
    </row>
    <row spans="1:4" r="17">
      <c s="3" r="A17" t="s">
        <v>985</v>
      </c>
    </row>
    <row spans="1:4" r="18">
      <c s="4" r="A18" t="s">
        <v>922</v>
      </c>
      <c s="6" r="B18" t="n">
        <v>3912</v>
      </c>
      <c s="6" r="C18" t="n">
        <v>3194</v>
      </c>
      <c s="6" r="D18" t="n">
        <v>3351</v>
      </c>
    </row>
    <row spans="1:4" r="19">
      <c s="4" r="A19" t="s">
        <v>53</v>
      </c>
      <c s="6" r="B19" t="n">
        <v>-1155</v>
      </c>
      <c s="6" r="C19" t="n">
        <v>198</v>
      </c>
      <c s="6" r="D19" t="n">
        <v>689</v>
      </c>
    </row>
    <row spans="1:4" r="20">
      <c s="4" r="A20" t="s">
        <v>988</v>
      </c>
      <c s="6" r="B20" t="n">
        <v>-505</v>
      </c>
      <c s="6" r="C20" t="n">
        <v>520</v>
      </c>
      <c s="6" r="D20" t="n">
        <v>-846</v>
      </c>
    </row>
    <row spans="1:4" r="21">
      <c s="4" r="A21" t="s">
        <v>930</v>
      </c>
      <c s="7" r="B21" t="n">
        <v>2252</v>
      </c>
      <c s="7" r="C21" t="n">
        <v>3912</v>
      </c>
      <c s="7" r="D21" t="n">
        <v>3194</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F24"/>
  <sheetViews>
    <sheetView workbookViewId="0">
      <selection activeCell="A1" sqref="A1"/>
    </sheetView>
  </sheetViews>
  <sheetFormatPr baseColWidth="10" defaultRowHeight="15"/>
  <cols>
    <col customWidth="1" max="1" min="1" width="80"/>
    <col customWidth="1" max="2" min="2" width="30"/>
    <col customWidth="1" max="3" min="3" width="26"/>
    <col customWidth="1" max="4" min="4" width="37"/>
    <col customWidth="1" max="5" min="5" width="26"/>
    <col customWidth="1" max="6" min="6" width="13"/>
  </cols>
  <sheetData>
    <row spans="1:6" r="1">
      <c s="1" r="A1" t="s">
        <v>160</v>
      </c>
      <c s="2" r="B1" t="s">
        <v>161</v>
      </c>
      <c s="2" r="C1" t="s">
        <v>162</v>
      </c>
      <c s="2" r="D1" t="s">
        <v>163</v>
      </c>
      <c s="2" r="E1" t="s">
        <v>164</v>
      </c>
      <c s="2" r="F1" t="s">
        <v>165</v>
      </c>
    </row>
    <row spans="1:6" r="2">
      <c s="4" r="A2" t="s">
        <v>166</v>
      </c>
      <c s="7" r="B2" t="n">
        <v>39172000</v>
      </c>
      <c s="7" r="C2" t="n">
        <v>40971</v>
      </c>
      <c s="7" r="D2" t="n">
        <v>-1799000</v>
      </c>
      <c s="7" r="E2" t="n">
        <v>397000</v>
      </c>
      <c s="7" r="F2" t="n">
        <v>39569000</v>
      </c>
    </row>
    <row spans="1:6" r="3">
      <c s="3" r="A3" t="s">
        <v>167</v>
      </c>
    </row>
    <row spans="1:6" r="4">
      <c s="4" r="A4" t="s">
        <v>54</v>
      </c>
      <c s="6" r="B4" t="n">
        <v>2051000</v>
      </c>
      <c s="6" r="C4" t="n">
        <v>2051</v>
      </c>
      <c s="6" r="F4" t="n">
        <v>2051000</v>
      </c>
    </row>
    <row spans="1:6" r="5">
      <c s="4" r="A5" t="s">
        <v>168</v>
      </c>
      <c s="6" r="B5" t="n">
        <v>104000</v>
      </c>
      <c s="6" r="D5" t="n">
        <v>104000</v>
      </c>
      <c s="6" r="F5" t="n">
        <v>104000</v>
      </c>
    </row>
    <row spans="1:6" r="6">
      <c s="4" r="A6" t="s">
        <v>169</v>
      </c>
      <c s="6" r="B6" t="n">
        <v>2155000</v>
      </c>
      <c s="6" r="F6" t="n">
        <v>2155000</v>
      </c>
    </row>
    <row spans="1:6" r="7">
      <c s="4" r="A7" t="s">
        <v>170</v>
      </c>
      <c s="6" r="B7" t="n">
        <v>-3339000</v>
      </c>
      <c s="6" r="C7" t="n">
        <v>-3339</v>
      </c>
      <c s="6" r="F7" t="n">
        <v>-3339000</v>
      </c>
    </row>
    <row spans="1:6" r="8">
      <c s="4" r="A8" t="s">
        <v>171</v>
      </c>
      <c s="6" r="E8" t="n">
        <v>-10000</v>
      </c>
      <c s="6" r="F8" t="n">
        <v>-10000</v>
      </c>
    </row>
    <row spans="1:6" r="9">
      <c s="4" r="A9" t="s">
        <v>172</v>
      </c>
      <c s="6" r="B9" t="n">
        <v>37988000</v>
      </c>
      <c s="6" r="C9" t="n">
        <v>39683</v>
      </c>
      <c s="6" r="D9" t="n">
        <v>-1695000</v>
      </c>
      <c s="6" r="E9" t="n">
        <v>387000</v>
      </c>
      <c s="6" r="F9" t="n">
        <v>38375000</v>
      </c>
    </row>
    <row spans="1:6" r="10">
      <c s="3" r="A10" t="s">
        <v>167</v>
      </c>
    </row>
    <row spans="1:6" r="11">
      <c s="4" r="A11" t="s">
        <v>54</v>
      </c>
      <c s="6" r="B11" t="n">
        <v>1648000</v>
      </c>
      <c s="6" r="C11" t="n">
        <v>1648</v>
      </c>
      <c s="6" r="F11" t="n">
        <v>1648000</v>
      </c>
    </row>
    <row spans="1:6" r="12">
      <c s="4" r="A12" t="s">
        <v>168</v>
      </c>
      <c s="6" r="B12" t="n">
        <v>-553000</v>
      </c>
      <c s="6" r="D12" t="n">
        <v>-553000</v>
      </c>
      <c s="6" r="F12" t="n">
        <v>-553000</v>
      </c>
    </row>
    <row spans="1:6" r="13">
      <c s="4" r="A13" t="s">
        <v>169</v>
      </c>
      <c s="6" r="B13" t="n">
        <v>1095000</v>
      </c>
      <c s="6" r="F13" t="n">
        <v>1095000</v>
      </c>
    </row>
    <row spans="1:6" r="14">
      <c s="4" r="A14" t="s">
        <v>170</v>
      </c>
      <c s="6" r="B14" t="n">
        <v>-2307000</v>
      </c>
      <c s="6" r="C14" t="n">
        <v>-2307</v>
      </c>
      <c s="6" r="F14" t="n">
        <v>-2307000</v>
      </c>
    </row>
    <row spans="1:6" r="15">
      <c s="4" r="A15" t="s">
        <v>171</v>
      </c>
      <c s="6" r="E15" t="n">
        <v>9000</v>
      </c>
      <c s="6" r="F15" t="n">
        <v>9000</v>
      </c>
    </row>
    <row spans="1:6" r="16">
      <c s="4" r="A16" t="s">
        <v>173</v>
      </c>
      <c s="6" r="B16" t="n">
        <v>36776000</v>
      </c>
      <c s="6" r="C16" t="n">
        <v>39024</v>
      </c>
      <c s="6" r="D16" t="n">
        <v>-2248000</v>
      </c>
      <c s="6" r="E16" t="n">
        <v>396000</v>
      </c>
      <c s="6" r="F16" t="n">
        <v>37172000</v>
      </c>
    </row>
    <row spans="1:6" r="17">
      <c s="3" r="A17" t="s">
        <v>167</v>
      </c>
    </row>
    <row spans="1:6" r="18">
      <c s="4" r="A18" t="s">
        <v>54</v>
      </c>
      <c s="6" r="B18" t="n">
        <v>2461000</v>
      </c>
      <c s="6" r="C18" t="n">
        <v>2461</v>
      </c>
      <c s="6" r="F18" t="n">
        <v>2461000</v>
      </c>
    </row>
    <row spans="1:6" r="19">
      <c s="4" r="A19" t="s">
        <v>168</v>
      </c>
      <c s="6" r="B19" t="n">
        <v>-2767000</v>
      </c>
      <c s="6" r="D19" t="n">
        <v>-2767000</v>
      </c>
      <c s="6" r="F19" t="n">
        <v>-2767000</v>
      </c>
    </row>
    <row spans="1:6" r="20">
      <c s="4" r="A20" t="s">
        <v>169</v>
      </c>
      <c s="6" r="B20" t="n">
        <v>-306000</v>
      </c>
      <c s="6" r="F20" t="n">
        <v>-306000</v>
      </c>
    </row>
    <row spans="1:6" r="21">
      <c s="4" r="A21" t="s">
        <v>170</v>
      </c>
      <c s="6" r="B21" t="n">
        <v>11594000</v>
      </c>
      <c s="6" r="C21" t="n">
        <v>11594</v>
      </c>
      <c s="6" r="F21" t="n">
        <v>11594000</v>
      </c>
    </row>
    <row spans="1:6" r="22">
      <c s="4" r="A22" t="s">
        <v>174</v>
      </c>
      <c s="6" r="B22" t="n">
        <v>-14529000</v>
      </c>
      <c s="6" r="C22" t="n">
        <v>-14529</v>
      </c>
      <c s="6" r="F22" t="n">
        <v>-14529000</v>
      </c>
    </row>
    <row spans="1:6" r="23">
      <c s="4" r="A23" t="s">
        <v>171</v>
      </c>
      <c s="6" r="E23" t="n">
        <v>-13000</v>
      </c>
      <c s="6" r="F23" t="n">
        <v>-13000</v>
      </c>
    </row>
    <row spans="1:6" r="24">
      <c s="4" r="A24" t="s">
        <v>175</v>
      </c>
      <c s="7" r="B24" t="n">
        <v>33535000</v>
      </c>
      <c s="7" r="C24" t="n">
        <v>38550</v>
      </c>
      <c s="7" r="D24" t="n">
        <v>-5015000</v>
      </c>
      <c s="7" r="E24" t="n">
        <v>383000</v>
      </c>
      <c s="7" r="F24" t="n">
        <v>33918000</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F48"/>
  <sheetViews>
    <sheetView workbookViewId="0">
      <selection activeCell="A1" sqref="A1"/>
    </sheetView>
  </sheetViews>
  <sheetFormatPr baseColWidth="10" defaultRowHeight="15"/>
  <cols>
    <col customWidth="1" max="1" min="1" width="65"/>
    <col customWidth="1" max="2" min="2" width="16"/>
    <col customWidth="1" max="3" min="3" width="14"/>
    <col customWidth="1" max="4" min="4" width="14"/>
    <col customWidth="1" max="5" min="5" width="14"/>
    <col customWidth="1" max="6" min="6" width="14"/>
  </cols>
  <sheetData>
    <row spans="1:6" r="1">
      <c s="1" r="A1" t="s">
        <v>989</v>
      </c>
      <c s="2" r="B1" t="s">
        <v>1</v>
      </c>
    </row>
    <row spans="1:6" r="2">
      <c s="2" r="B2" t="s">
        <v>2</v>
      </c>
      <c s="2" r="C2" t="s">
        <v>30</v>
      </c>
      <c s="2" r="D2" t="s">
        <v>31</v>
      </c>
      <c s="2" r="E2" t="s">
        <v>2</v>
      </c>
      <c s="2" r="F2" t="s">
        <v>30</v>
      </c>
    </row>
    <row spans="1:6" r="3">
      <c s="3" r="A3" t="s">
        <v>352</v>
      </c>
    </row>
    <row spans="1:6" r="4">
      <c s="4" r="A4" t="s">
        <v>990</v>
      </c>
      <c s="7" r="E4" t="n">
        <v>8647</v>
      </c>
      <c s="7" r="F4" t="n">
        <v>8549</v>
      </c>
    </row>
    <row spans="1:6" r="5">
      <c s="4" r="A5" t="s">
        <v>991</v>
      </c>
      <c s="7" r="B5" t="n">
        <v>-126</v>
      </c>
      <c s="7" r="C5" t="n">
        <v>-150</v>
      </c>
      <c s="7" r="D5" t="n">
        <v>-264</v>
      </c>
      <c s="6" r="E5" t="n">
        <v>-109</v>
      </c>
      <c s="6" r="F5" t="n">
        <v>-126</v>
      </c>
    </row>
    <row spans="1:6" r="6">
      <c s="4" r="A6" t="s">
        <v>992</v>
      </c>
      <c s="6" r="E6" t="n">
        <v>8538</v>
      </c>
      <c s="6" r="F6" t="n">
        <v>8423</v>
      </c>
    </row>
    <row spans="1:6" r="7">
      <c s="3" r="A7" t="s">
        <v>993</v>
      </c>
    </row>
    <row spans="1:6" r="8">
      <c s="4" r="A8" t="s">
        <v>994</v>
      </c>
      <c s="6" r="B8" t="n">
        <v>126</v>
      </c>
      <c s="6" r="C8" t="n">
        <v>150</v>
      </c>
      <c s="6" r="D8" t="n">
        <v>264</v>
      </c>
    </row>
    <row spans="1:6" r="9">
      <c s="4" r="A9" t="s">
        <v>126</v>
      </c>
      <c s="6" r="B9" t="n">
        <v>27</v>
      </c>
      <c s="6" r="C9" t="n">
        <v>50</v>
      </c>
      <c s="6" r="D9" t="n">
        <v>43</v>
      </c>
    </row>
    <row spans="1:6" r="10">
      <c s="4" r="A10" t="s">
        <v>995</v>
      </c>
      <c s="6" r="B10" t="n">
        <v>-44</v>
      </c>
      <c s="6" r="C10" t="n">
        <v>-74</v>
      </c>
      <c s="6" r="D10" t="n">
        <v>-157</v>
      </c>
    </row>
    <row spans="1:6" r="11">
      <c s="4" r="A11" t="s">
        <v>996</v>
      </c>
      <c s="6" r="B11" t="n">
        <v>109</v>
      </c>
      <c s="6" r="C11" t="n">
        <v>126</v>
      </c>
      <c s="6" r="D11" t="n">
        <v>150</v>
      </c>
    </row>
    <row spans="1:6" r="12">
      <c s="3" r="A12" t="s">
        <v>997</v>
      </c>
    </row>
    <row spans="1:6" r="13">
      <c s="4" r="A13" t="s">
        <v>994</v>
      </c>
      <c s="6" r="B13" t="n">
        <v>188</v>
      </c>
      <c s="6" r="C13" t="n">
        <v>70</v>
      </c>
      <c s="6" r="D13" t="n">
        <v>93</v>
      </c>
    </row>
    <row spans="1:6" r="14">
      <c s="4" r="A14" t="s">
        <v>998</v>
      </c>
      <c s="6" r="B14" t="n">
        <v>4221</v>
      </c>
      <c s="6" r="C14" t="n">
        <v>3947</v>
      </c>
      <c s="6" r="D14" t="n">
        <v>1739</v>
      </c>
    </row>
    <row spans="1:6" r="15">
      <c s="4" r="A15" t="s">
        <v>999</v>
      </c>
      <c s="6" r="B15" t="n">
        <v>-4327</v>
      </c>
      <c s="6" r="C15" t="n">
        <v>-3815</v>
      </c>
      <c s="6" r="D15" t="n">
        <v>-1765</v>
      </c>
    </row>
    <row spans="1:6" r="16">
      <c s="4" r="A16" t="s">
        <v>1000</v>
      </c>
      <c s="6" r="B16" t="n">
        <v>-14</v>
      </c>
      <c s="6" r="C16" t="n">
        <v>-14</v>
      </c>
      <c s="6" r="D16" t="n">
        <v>3</v>
      </c>
    </row>
    <row spans="1:6" r="17">
      <c s="4" r="A17" t="s">
        <v>996</v>
      </c>
      <c s="6" r="B17" t="n">
        <v>68</v>
      </c>
      <c s="6" r="C17" t="n">
        <v>188</v>
      </c>
      <c s="6" r="D17" t="n">
        <v>70</v>
      </c>
    </row>
    <row spans="1:6" r="18">
      <c s="3" r="A18" t="s">
        <v>1001</v>
      </c>
    </row>
    <row spans="1:6" r="19">
      <c s="4" r="A19" t="s">
        <v>1002</v>
      </c>
      <c s="7" r="B19" t="n">
        <v>188</v>
      </c>
      <c s="7" r="C19" t="n">
        <v>70</v>
      </c>
      <c s="7" r="D19" t="n">
        <v>93</v>
      </c>
      <c s="6" r="E19" t="n">
        <v>68</v>
      </c>
      <c s="6" r="F19" t="n">
        <v>188</v>
      </c>
    </row>
    <row spans="1:6" r="20">
      <c s="3" r="A20" t="s">
        <v>92</v>
      </c>
    </row>
    <row spans="1:6" r="21">
      <c s="4" r="A21" t="s">
        <v>1003</v>
      </c>
      <c s="6" r="E21" t="n">
        <v>1518</v>
      </c>
      <c s="6" r="F21" t="n">
        <v>1287</v>
      </c>
    </row>
    <row spans="1:6" r="22">
      <c s="4" r="A22" t="s">
        <v>1004</v>
      </c>
      <c s="6" r="E22" t="n">
        <v>680</v>
      </c>
      <c s="6" r="F22" t="n">
        <v>597</v>
      </c>
    </row>
    <row spans="1:6" r="23">
      <c s="4" r="A23" t="s">
        <v>1005</v>
      </c>
      <c s="6" r="E23" t="n">
        <v>2198</v>
      </c>
      <c s="6" r="F23" t="n">
        <v>1884</v>
      </c>
    </row>
    <row spans="1:6" r="24">
      <c s="3" r="A24" t="s">
        <v>359</v>
      </c>
    </row>
    <row spans="1:6" r="25">
      <c s="4" r="A25" t="s">
        <v>1006</v>
      </c>
      <c s="6" r="E25" t="n">
        <v>1210</v>
      </c>
      <c s="6" r="F25" t="n">
        <v>1522</v>
      </c>
    </row>
    <row spans="1:6" r="26">
      <c s="4" r="A26" t="s">
        <v>1007</v>
      </c>
      <c s="6" r="E26" t="n">
        <v>1538</v>
      </c>
      <c s="6" r="F26" t="n">
        <v>1165</v>
      </c>
    </row>
    <row spans="1:6" r="27">
      <c s="4" r="A27" t="s">
        <v>1008</v>
      </c>
      <c s="6" r="E27" t="n">
        <v>1992</v>
      </c>
      <c s="6" r="F27" t="n">
        <v>777</v>
      </c>
    </row>
    <row spans="1:6" r="28">
      <c s="4" r="A28" t="s">
        <v>1009</v>
      </c>
      <c s="6" r="E28" t="n">
        <v>2937</v>
      </c>
      <c s="6" r="F28" t="n">
        <v>2967</v>
      </c>
    </row>
    <row spans="1:6" r="29">
      <c s="4" r="A29" t="s">
        <v>1010</v>
      </c>
      <c s="6" r="E29" t="n">
        <v>7677</v>
      </c>
      <c s="6" r="F29" t="n">
        <v>6431</v>
      </c>
    </row>
    <row spans="1:6" r="30">
      <c s="3" r="A30" t="s">
        <v>362</v>
      </c>
    </row>
    <row spans="1:6" r="31">
      <c s="4" r="A31" t="s">
        <v>1011</v>
      </c>
      <c s="6" r="E31" t="n">
        <v>3642</v>
      </c>
      <c s="6" r="F31" t="n">
        <v>3633</v>
      </c>
    </row>
    <row spans="1:6" r="32">
      <c s="4" r="A32" t="s">
        <v>1012</v>
      </c>
      <c s="6" r="E32" t="n">
        <v>4069</v>
      </c>
      <c s="6" r="F32" t="n">
        <v>744</v>
      </c>
    </row>
    <row spans="1:6" r="33">
      <c s="4" r="A33" t="s">
        <v>1013</v>
      </c>
      <c s="6" r="E33" t="n">
        <v>715</v>
      </c>
      <c s="6" r="F33" t="n">
        <v>730</v>
      </c>
    </row>
    <row spans="1:6" r="34">
      <c s="4" r="A34" t="s">
        <v>953</v>
      </c>
      <c s="6" r="E34" t="n">
        <v>2594</v>
      </c>
      <c s="6" r="F34" t="n">
        <v>1396</v>
      </c>
    </row>
    <row spans="1:6" r="35">
      <c s="4" r="A35" t="s">
        <v>1014</v>
      </c>
      <c s="6" r="E35" t="n">
        <v>11020</v>
      </c>
      <c s="6" r="F35" t="n">
        <v>6503</v>
      </c>
    </row>
    <row spans="1:6" r="36">
      <c s="3" r="A36" t="s">
        <v>364</v>
      </c>
    </row>
    <row spans="1:6" r="37">
      <c s="4" r="A37" t="s">
        <v>1015</v>
      </c>
      <c s="6" r="E37" t="n">
        <v>1364</v>
      </c>
      <c s="6" r="F37" t="n">
        <v>1344</v>
      </c>
    </row>
    <row spans="1:6" r="38">
      <c s="4" r="A38" t="s">
        <v>276</v>
      </c>
      <c s="6" r="E38" t="n">
        <v>276</v>
      </c>
      <c s="6" r="F38" t="n">
        <v>306</v>
      </c>
    </row>
    <row spans="1:6" r="39">
      <c s="4" r="A39" t="s">
        <v>1016</v>
      </c>
      <c s="6" r="E39" t="n">
        <v>908</v>
      </c>
      <c s="6" r="F39" t="n">
        <v>862</v>
      </c>
    </row>
    <row spans="1:6" r="40">
      <c s="4" r="A40" t="s">
        <v>953</v>
      </c>
      <c s="6" r="E40" t="n">
        <v>3766</v>
      </c>
      <c s="6" r="F40" t="n">
        <v>2182</v>
      </c>
    </row>
    <row spans="1:6" r="41">
      <c s="4" r="A41" t="s">
        <v>1017</v>
      </c>
      <c s="6" r="E41" t="n">
        <v>6314</v>
      </c>
      <c s="6" r="F41" t="n">
        <v>4694</v>
      </c>
    </row>
    <row spans="1:6" r="42">
      <c s="3" r="A42" t="s">
        <v>366</v>
      </c>
    </row>
    <row spans="1:6" r="43">
      <c s="4" r="A43" t="s">
        <v>1018</v>
      </c>
      <c s="6" r="E43" t="n">
        <v>3432</v>
      </c>
      <c s="6" r="F43" t="n">
        <v>2606</v>
      </c>
    </row>
    <row spans="1:6" r="44">
      <c s="4" r="A44" t="s">
        <v>1019</v>
      </c>
      <c s="6" r="E44" t="n">
        <v>3565</v>
      </c>
      <c s="6" r="F44" t="n">
        <v>3109</v>
      </c>
    </row>
    <row spans="1:6" r="45">
      <c s="4" r="A45" t="s">
        <v>1020</v>
      </c>
      <c s="6" r="E45" t="n">
        <v>1238</v>
      </c>
      <c s="6" r="F45" t="n">
        <v>568</v>
      </c>
    </row>
    <row spans="1:6" r="46">
      <c s="4" r="A46" t="s">
        <v>1021</v>
      </c>
      <c s="6" r="E46" t="n">
        <v>778</v>
      </c>
      <c s="6" r="F46" t="n">
        <v>408</v>
      </c>
    </row>
    <row spans="1:6" r="47">
      <c s="4" r="A47" t="s">
        <v>1022</v>
      </c>
      <c s="6" r="E47" t="n">
        <v>1085</v>
      </c>
      <c s="6" r="F47" t="n">
        <v>963</v>
      </c>
    </row>
    <row spans="1:6" r="48">
      <c s="4" r="A48" t="s">
        <v>1023</v>
      </c>
      <c s="7" r="E48" t="n">
        <v>10098</v>
      </c>
      <c s="7" r="F48" t="n">
        <v>7654</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024</v>
      </c>
      <c s="2" r="B1" t="s">
        <v>1</v>
      </c>
    </row>
    <row spans="1:4" r="2">
      <c s="2" r="B2" t="s">
        <v>2</v>
      </c>
      <c s="2" r="C2" t="s">
        <v>30</v>
      </c>
      <c s="2" r="D2" t="s">
        <v>31</v>
      </c>
    </row>
    <row spans="1:4" r="3">
      <c s="3" r="A3" t="s">
        <v>475</v>
      </c>
    </row>
    <row spans="1:4" r="4">
      <c s="4" r="A4" t="s">
        <v>1025</v>
      </c>
      <c s="7" r="B4" t="n">
        <v>21424</v>
      </c>
      <c s="7" r="C4" t="n">
        <v>16960</v>
      </c>
    </row>
    <row spans="1:4" r="5">
      <c s="4" r="A5" t="s">
        <v>1026</v>
      </c>
      <c s="6" r="B5" t="n">
        <v>-11538</v>
      </c>
      <c s="6" r="C5" t="n">
        <v>-8440</v>
      </c>
    </row>
    <row spans="1:4" r="6">
      <c s="4" r="A6" t="s">
        <v>1027</v>
      </c>
      <c s="6" r="B6" t="n">
        <v>9886</v>
      </c>
      <c s="6" r="C6" t="n">
        <v>8520</v>
      </c>
    </row>
    <row spans="1:4" r="7">
      <c s="4" r="A7" t="s">
        <v>136</v>
      </c>
      <c s="6" r="B7" t="n">
        <v>3400</v>
      </c>
    </row>
    <row spans="1:4" r="8">
      <c s="4" r="A8" t="s">
        <v>1028</v>
      </c>
      <c s="6" r="B8" t="n">
        <v>3100</v>
      </c>
      <c s="6" r="C8" t="n">
        <v>3200</v>
      </c>
      <c s="7" r="D8" t="n">
        <v>3200</v>
      </c>
    </row>
    <row spans="1:4" r="9">
      <c s="4" r="A9" t="s">
        <v>1029</v>
      </c>
      <c s="6" r="B9" t="n">
        <v>500</v>
      </c>
    </row>
    <row spans="1:4" r="10">
      <c s="4" r="A10" t="s">
        <v>1030</v>
      </c>
      <c s="6" r="B10" t="n">
        <v>2500</v>
      </c>
    </row>
    <row spans="1:4" r="11">
      <c s="4" r="A11" t="s">
        <v>1031</v>
      </c>
      <c s="6" r="B11" t="n">
        <v>2200</v>
      </c>
    </row>
    <row spans="1:4" r="12">
      <c s="4" r="A12" t="s">
        <v>1032</v>
      </c>
      <c s="6" r="B12" t="n">
        <v>2100</v>
      </c>
    </row>
    <row spans="1:4" r="13">
      <c s="4" r="A13" t="s">
        <v>1033</v>
      </c>
    </row>
    <row spans="1:4" r="14">
      <c s="3" r="A14" t="s">
        <v>475</v>
      </c>
    </row>
    <row spans="1:4" r="15">
      <c s="4" r="A15" t="s">
        <v>1025</v>
      </c>
      <c s="6" r="B15" t="n">
        <v>514</v>
      </c>
      <c s="6" r="C15" t="n">
        <v>448</v>
      </c>
    </row>
    <row spans="1:4" r="16">
      <c s="4" r="A16" t="s">
        <v>1034</v>
      </c>
    </row>
    <row spans="1:4" r="17">
      <c s="3" r="A17" t="s">
        <v>475</v>
      </c>
    </row>
    <row spans="1:4" r="18">
      <c s="4" r="A18" t="s">
        <v>1025</v>
      </c>
      <c s="6" r="B18" t="n">
        <v>6924</v>
      </c>
      <c s="6" r="C18" t="n">
        <v>4322</v>
      </c>
    </row>
    <row spans="1:4" r="19">
      <c s="4" r="A19" t="s">
        <v>1035</v>
      </c>
    </row>
    <row spans="1:4" r="20">
      <c s="3" r="A20" t="s">
        <v>475</v>
      </c>
    </row>
    <row spans="1:4" r="21">
      <c s="4" r="A21" t="s">
        <v>1025</v>
      </c>
      <c s="6" r="B21" t="n">
        <v>13986</v>
      </c>
      <c s="7" r="C21" t="n">
        <v>12190</v>
      </c>
    </row>
    <row spans="1:4" r="22">
      <c s="4" r="A22" t="s">
        <v>456</v>
      </c>
    </row>
    <row spans="1:4" r="23">
      <c s="3" r="A23" t="s">
        <v>475</v>
      </c>
    </row>
    <row spans="1:4" r="24">
      <c s="4" r="A24" t="s">
        <v>136</v>
      </c>
      <c s="7" r="B24" t="n">
        <v>400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77"/>
    <col customWidth="1" max="2" min="2" width="16"/>
    <col customWidth="1" max="3" min="3" width="14"/>
    <col customWidth="1" max="4" min="4" width="14"/>
    <col customWidth="1" max="5" min="5" width="14"/>
  </cols>
  <sheetData>
    <row spans="1:5" r="1">
      <c s="1" r="A1" t="s">
        <v>1036</v>
      </c>
      <c s="2" r="B1" t="s">
        <v>1</v>
      </c>
    </row>
    <row spans="1:5" r="2">
      <c s="2" r="B2" t="s">
        <v>2</v>
      </c>
      <c s="2" r="C2" t="s">
        <v>30</v>
      </c>
      <c s="2" r="D2" t="s">
        <v>31</v>
      </c>
      <c s="2" r="E2" t="s">
        <v>1037</v>
      </c>
    </row>
    <row spans="1:5" r="3">
      <c s="3" r="A3" t="s">
        <v>189</v>
      </c>
    </row>
    <row spans="1:5" r="4">
      <c s="4" r="A4" t="s">
        <v>1038</v>
      </c>
      <c s="4" r="B4" t="s">
        <v>828</v>
      </c>
    </row>
    <row spans="1:5" r="5">
      <c s="4" r="A5" t="s">
        <v>1039</v>
      </c>
      <c s="4" r="B5" t="s">
        <v>482</v>
      </c>
    </row>
    <row spans="1:5" r="6">
      <c s="4" r="A6" t="s">
        <v>1040</v>
      </c>
      <c s="7" r="B6" t="n">
        <v>6941</v>
      </c>
      <c s="7" r="C6" t="n">
        <v>7011</v>
      </c>
    </row>
    <row spans="1:5" r="7">
      <c s="4" r="A7" t="s">
        <v>1041</v>
      </c>
      <c s="6" r="B7" t="n">
        <v>217</v>
      </c>
      <c s="6" r="C7" t="n">
        <v>235</v>
      </c>
    </row>
    <row spans="1:5" r="8">
      <c s="4" r="A8" t="s">
        <v>1042</v>
      </c>
      <c s="6" r="B8" t="n">
        <v>-503</v>
      </c>
      <c s="6" r="C8" t="n">
        <v>-528</v>
      </c>
    </row>
    <row spans="1:5" r="9">
      <c s="4" r="A9" t="s">
        <v>1043</v>
      </c>
      <c s="6" r="B9" t="n">
        <v>6655</v>
      </c>
      <c s="6" r="C9" t="n">
        <v>6718</v>
      </c>
    </row>
    <row spans="1:5" r="10">
      <c s="4" r="A10" t="s">
        <v>991</v>
      </c>
      <c s="6" r="B10" t="n">
        <v>-95</v>
      </c>
      <c s="6" r="C10" t="n">
        <v>-111</v>
      </c>
      <c s="7" r="D10" t="n">
        <v>-131</v>
      </c>
      <c s="7" r="E10" t="n">
        <v>-149</v>
      </c>
    </row>
    <row spans="1:5" r="11">
      <c s="4" r="A11" t="s">
        <v>1011</v>
      </c>
      <c s="6" r="B11" t="n">
        <v>6560</v>
      </c>
      <c s="6" r="C11" t="n">
        <v>6607</v>
      </c>
    </row>
    <row spans="1:5" r="12">
      <c s="4" r="A12" t="s">
        <v>1044</v>
      </c>
      <c s="6" r="B12" t="n">
        <v>-2918</v>
      </c>
      <c s="6" r="C12" t="n">
        <v>-2974</v>
      </c>
    </row>
    <row spans="1:5" r="13">
      <c s="4" r="A13" t="s">
        <v>1045</v>
      </c>
      <c s="6" r="B13" t="n">
        <v>3642</v>
      </c>
      <c s="6" r="C13" t="n">
        <v>3633</v>
      </c>
    </row>
    <row spans="1:5" r="14">
      <c s="3" r="A14" t="s">
        <v>1046</v>
      </c>
    </row>
    <row spans="1:5" r="15">
      <c s="6" r="A15" t="n">
        <v>2016</v>
      </c>
      <c s="6" r="B15" t="n">
        <v>3160</v>
      </c>
    </row>
    <row spans="1:5" r="16">
      <c s="6" r="A16" t="n">
        <v>2017</v>
      </c>
      <c s="6" r="B16" t="n">
        <v>1906</v>
      </c>
    </row>
    <row spans="1:5" r="17">
      <c s="6" r="A17" t="n">
        <v>2018</v>
      </c>
      <c s="6" r="B17" t="n">
        <v>1128</v>
      </c>
    </row>
    <row spans="1:5" r="18">
      <c s="6" r="A18" t="n">
        <v>2019</v>
      </c>
      <c s="6" r="B18" t="n">
        <v>517</v>
      </c>
    </row>
    <row spans="1:5" r="19">
      <c s="6" r="A19" t="n">
        <v>2020</v>
      </c>
      <c s="6" r="B19" t="n">
        <v>192</v>
      </c>
    </row>
    <row spans="1:5" r="20">
      <c s="4" r="A20" t="s">
        <v>1047</v>
      </c>
      <c s="6" r="B20" t="n">
        <v>38</v>
      </c>
    </row>
    <row spans="1:5" r="21">
      <c s="4" r="A21" t="s">
        <v>165</v>
      </c>
      <c s="7" r="B21" t="n">
        <v>6941</v>
      </c>
      <c s="7" r="C21" t="n">
        <v>7011</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sheetPr>
  <dimension ref="A1:D44"/>
  <sheetViews>
    <sheetView workbookViewId="0">
      <selection activeCell="A1" sqref="A1"/>
    </sheetView>
  </sheetViews>
  <sheetFormatPr baseColWidth="10" defaultRowHeight="15"/>
  <cols>
    <col customWidth="1" max="1" min="1" width="78"/>
    <col customWidth="1" max="2" min="2" width="16"/>
    <col customWidth="1" max="3" min="3" width="14"/>
    <col customWidth="1" max="4" min="4" width="14"/>
  </cols>
  <sheetData>
    <row spans="1:4" r="1">
      <c s="1" r="A1" t="s">
        <v>1048</v>
      </c>
      <c s="2" r="B1" t="s">
        <v>1</v>
      </c>
    </row>
    <row spans="1:4" r="2">
      <c s="2" r="B2" t="s">
        <v>2</v>
      </c>
      <c s="2" r="C2" t="s">
        <v>30</v>
      </c>
      <c s="2" r="D2" t="s">
        <v>31</v>
      </c>
    </row>
    <row spans="1:4" r="3">
      <c s="3" r="A3" t="s">
        <v>1049</v>
      </c>
    </row>
    <row spans="1:4" r="4">
      <c s="4" r="A4" t="s">
        <v>1050</v>
      </c>
      <c s="7" r="B4" t="n">
        <v>6655</v>
      </c>
      <c s="7" r="C4" t="n">
        <v>6718</v>
      </c>
    </row>
    <row spans="1:4" r="5">
      <c s="4" r="A5" t="s">
        <v>1051</v>
      </c>
      <c s="4" r="B5" t="s">
        <v>1052</v>
      </c>
    </row>
    <row spans="1:4" r="6">
      <c s="3" r="A6" t="s">
        <v>991</v>
      </c>
    </row>
    <row spans="1:4" r="7">
      <c s="4" r="A7" t="s">
        <v>994</v>
      </c>
      <c s="7" r="B7" t="n">
        <v>111</v>
      </c>
      <c s="6" r="C7" t="n">
        <v>131</v>
      </c>
      <c s="7" r="D7" t="n">
        <v>149</v>
      </c>
    </row>
    <row spans="1:4" r="8">
      <c s="4" r="A8" t="s">
        <v>126</v>
      </c>
      <c s="6" r="B8" t="n">
        <v>25</v>
      </c>
      <c s="6" r="C8" t="n">
        <v>30</v>
      </c>
      <c s="6" r="D8" t="n">
        <v>38</v>
      </c>
    </row>
    <row spans="1:4" r="9">
      <c s="4" r="A9" t="s">
        <v>995</v>
      </c>
      <c s="6" r="B9" t="n">
        <v>-41</v>
      </c>
      <c s="6" r="C9" t="n">
        <v>-50</v>
      </c>
      <c s="6" r="D9" t="n">
        <v>-56</v>
      </c>
    </row>
    <row spans="1:4" r="10">
      <c s="4" r="A10" t="s">
        <v>996</v>
      </c>
      <c s="6" r="B10" t="n">
        <v>95</v>
      </c>
      <c s="6" r="C10" t="n">
        <v>111</v>
      </c>
      <c s="7" r="D10" t="n">
        <v>131</v>
      </c>
    </row>
    <row spans="1:4" r="11">
      <c s="4" r="A11" t="s">
        <v>1053</v>
      </c>
      <c s="6" r="B11" t="n">
        <v>6399</v>
      </c>
      <c s="6" r="C11" t="n">
        <v>6426</v>
      </c>
    </row>
    <row spans="1:4" r="12">
      <c s="4" r="A12" t="s">
        <v>1054</v>
      </c>
      <c s="6" r="B12" t="n">
        <v>256</v>
      </c>
      <c s="6" r="C12" t="n">
        <v>292</v>
      </c>
    </row>
    <row spans="1:4" r="13">
      <c s="4" r="A13" t="s">
        <v>1055</v>
      </c>
      <c s="6" r="B13" t="n">
        <v>82</v>
      </c>
      <c s="6" r="C13" t="n">
        <v>92</v>
      </c>
    </row>
    <row spans="1:4" r="14">
      <c s="4" r="A14" t="s">
        <v>1056</v>
      </c>
      <c s="7" r="B14" t="n">
        <v>13</v>
      </c>
      <c s="6" r="C14" t="n">
        <v>19</v>
      </c>
    </row>
    <row spans="1:4" r="15">
      <c s="4" r="A15" t="s">
        <v>1057</v>
      </c>
      <c s="4" r="B15" t="s">
        <v>1058</v>
      </c>
    </row>
    <row spans="1:4" r="16">
      <c s="3" r="A16" t="s">
        <v>1059</v>
      </c>
    </row>
    <row spans="1:4" r="17">
      <c s="4" r="A17" t="s">
        <v>1060</v>
      </c>
      <c s="7" r="B17" t="n">
        <v>358</v>
      </c>
      <c s="6" r="C17" t="n">
        <v>272</v>
      </c>
    </row>
    <row spans="1:4" r="18">
      <c s="4" r="A18" t="s">
        <v>1061</v>
      </c>
      <c s="6" r="B18" t="n">
        <v>52</v>
      </c>
      <c s="6" r="C18" t="n">
        <v>46</v>
      </c>
    </row>
    <row spans="1:4" r="19">
      <c s="4" r="A19" t="s">
        <v>1062</v>
      </c>
      <c s="6" r="B19" t="n">
        <v>14</v>
      </c>
      <c s="6" r="C19" t="n">
        <v>12</v>
      </c>
    </row>
    <row spans="1:4" r="20">
      <c s="4" r="A20" t="s">
        <v>1063</v>
      </c>
      <c s="6" r="B20" t="n">
        <v>57</v>
      </c>
      <c s="6" r="C20" t="n">
        <v>49</v>
      </c>
    </row>
    <row spans="1:4" r="21">
      <c s="4" r="A21" t="s">
        <v>1064</v>
      </c>
      <c s="6" r="B21" t="n">
        <v>6174</v>
      </c>
      <c s="6" r="C21" t="n">
        <v>6339</v>
      </c>
    </row>
    <row spans="1:4" r="22">
      <c s="4" r="A22" t="s">
        <v>1065</v>
      </c>
      <c s="6" r="B22" t="n">
        <v>154</v>
      </c>
      <c s="6" r="C22" t="n">
        <v>130</v>
      </c>
    </row>
    <row spans="1:4" r="23">
      <c s="4" r="A23" t="s">
        <v>1066</v>
      </c>
      <c s="6" r="B23" t="n">
        <v>102</v>
      </c>
      <c s="6" r="C23" t="n">
        <v>162</v>
      </c>
    </row>
    <row spans="1:4" r="24">
      <c s="3" r="A24" t="s">
        <v>1067</v>
      </c>
    </row>
    <row spans="1:4" r="25">
      <c s="4" r="A25" t="s">
        <v>1068</v>
      </c>
      <c s="6" r="B25" t="n">
        <v>4428</v>
      </c>
      <c s="6" r="C25" t="n">
        <v>4333</v>
      </c>
    </row>
    <row spans="1:4" r="26">
      <c s="4" r="A26" t="s">
        <v>1026</v>
      </c>
      <c s="6" r="B26" t="n">
        <v>-1513</v>
      </c>
      <c s="6" r="C26" t="n">
        <v>-1541</v>
      </c>
    </row>
    <row spans="1:4" r="27">
      <c s="4" r="A27" t="s">
        <v>1069</v>
      </c>
      <c s="6" r="B27" t="n">
        <v>2915</v>
      </c>
      <c s="6" r="C27" t="n">
        <v>2792</v>
      </c>
    </row>
    <row spans="1:4" r="28">
      <c s="3" r="A28" t="s">
        <v>1070</v>
      </c>
    </row>
    <row spans="1:4" r="29">
      <c s="6" r="A29" t="n">
        <v>2016</v>
      </c>
      <c s="6" r="B29" t="n">
        <v>1526</v>
      </c>
    </row>
    <row spans="1:4" r="30">
      <c s="6" r="A30" t="n">
        <v>2017</v>
      </c>
      <c s="6" r="B30" t="n">
        <v>1038</v>
      </c>
    </row>
    <row spans="1:4" r="31">
      <c s="6" r="A31" t="n">
        <v>2018</v>
      </c>
      <c s="6" r="B31" t="n">
        <v>550</v>
      </c>
    </row>
    <row spans="1:4" r="32">
      <c s="6" r="A32" t="n">
        <v>2019</v>
      </c>
      <c s="6" r="B32" t="n">
        <v>219</v>
      </c>
    </row>
    <row spans="1:4" r="33">
      <c s="6" r="A33" t="n">
        <v>2020</v>
      </c>
      <c s="6" r="B33" t="n">
        <v>76</v>
      </c>
    </row>
    <row spans="1:4" r="34">
      <c s="4" r="A34" t="s">
        <v>1047</v>
      </c>
      <c s="6" r="B34" t="n">
        <v>17</v>
      </c>
    </row>
    <row spans="1:4" r="35">
      <c s="4" r="A35" t="s">
        <v>165</v>
      </c>
      <c s="6" r="B35" t="n">
        <v>3426</v>
      </c>
    </row>
    <row spans="1:4" r="36">
      <c s="4" r="A36" t="s">
        <v>1071</v>
      </c>
    </row>
    <row spans="1:4" r="37">
      <c s="3" r="A37" t="s">
        <v>1049</v>
      </c>
    </row>
    <row spans="1:4" r="38">
      <c s="4" r="A38" t="s">
        <v>1050</v>
      </c>
      <c s="6" r="B38" t="n">
        <v>3467</v>
      </c>
      <c s="6" r="C38" t="n">
        <v>3561</v>
      </c>
    </row>
    <row spans="1:4" r="39">
      <c s="4" r="A39" t="s">
        <v>1072</v>
      </c>
    </row>
    <row spans="1:4" r="40">
      <c s="3" r="A40" t="s">
        <v>1049</v>
      </c>
    </row>
    <row spans="1:4" r="41">
      <c s="4" r="A41" t="s">
        <v>1050</v>
      </c>
      <c s="6" r="B41" t="n">
        <v>3115</v>
      </c>
      <c s="6" r="C41" t="n">
        <v>3044</v>
      </c>
    </row>
    <row spans="1:4" r="42">
      <c s="4" r="A42" t="s">
        <v>1073</v>
      </c>
    </row>
    <row spans="1:4" r="43">
      <c s="3" r="A43" t="s">
        <v>1049</v>
      </c>
    </row>
    <row spans="1:4" r="44">
      <c s="4" r="A44" t="s">
        <v>1050</v>
      </c>
      <c s="7" r="B44" t="n">
        <v>73</v>
      </c>
      <c s="7" r="C44" t="n">
        <v>113</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G50"/>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5"/>
    <col customWidth="1" max="6" min="6" width="25"/>
    <col customWidth="1" max="7" min="7" width="21"/>
  </cols>
  <sheetData>
    <row spans="1:7" r="1">
      <c s="1" r="A1" t="s">
        <v>1074</v>
      </c>
      <c s="2" r="B1" t="s">
        <v>630</v>
      </c>
      <c s="2" r="D1" t="s">
        <v>1075</v>
      </c>
      <c s="2" r="E1" t="s">
        <v>1</v>
      </c>
    </row>
    <row spans="1:7" r="2">
      <c s="2" r="B2" t="s">
        <v>631</v>
      </c>
      <c s="2" r="C2" t="s">
        <v>1076</v>
      </c>
      <c s="2" r="D2" t="s">
        <v>1077</v>
      </c>
      <c s="2" r="E2" t="s">
        <v>449</v>
      </c>
      <c s="2" r="F2" t="s">
        <v>1078</v>
      </c>
      <c s="2" r="G2" t="s">
        <v>451</v>
      </c>
    </row>
    <row spans="1:7" r="3">
      <c s="3" r="A3" t="s">
        <v>1079</v>
      </c>
    </row>
    <row spans="1:7" r="4">
      <c s="4" r="A4" t="s">
        <v>97</v>
      </c>
      <c s="7" r="B4" t="n">
        <v>27261</v>
      </c>
      <c s="7" r="E4" t="n">
        <v>27261</v>
      </c>
      <c s="7" r="F4" t="n">
        <v>25960</v>
      </c>
      <c s="7" r="G4" t="n">
        <v>25945</v>
      </c>
    </row>
    <row spans="1:7" r="5">
      <c s="3" r="A5" t="s">
        <v>1080</v>
      </c>
    </row>
    <row spans="1:7" r="6">
      <c s="4" r="A6" t="s">
        <v>1081</v>
      </c>
      <c s="6" r="E6" t="n">
        <v>4</v>
      </c>
    </row>
    <row spans="1:7" r="7">
      <c s="4" r="A7" t="s">
        <v>1082</v>
      </c>
      <c s="7" r="E7" t="n">
        <v>140</v>
      </c>
      <c s="7" r="F7" t="n">
        <v>6</v>
      </c>
    </row>
    <row spans="1:7" r="8">
      <c s="4" r="A8" t="s">
        <v>1079</v>
      </c>
    </row>
    <row spans="1:7" r="9">
      <c s="3" r="A9" t="s">
        <v>1083</v>
      </c>
    </row>
    <row spans="1:7" r="10">
      <c s="4" r="A10" t="s">
        <v>1084</v>
      </c>
      <c s="6" r="E10" t="n">
        <v>5</v>
      </c>
    </row>
    <row spans="1:7" r="11">
      <c s="4" r="A11" t="s">
        <v>521</v>
      </c>
    </row>
    <row spans="1:7" r="12">
      <c s="3" r="A12" t="s">
        <v>1079</v>
      </c>
    </row>
    <row spans="1:7" r="13">
      <c s="4" r="A13" t="s">
        <v>1085</v>
      </c>
      <c s="7" r="C13" t="n">
        <v>2800</v>
      </c>
    </row>
    <row spans="1:7" r="14">
      <c s="4" r="A14" t="s">
        <v>97</v>
      </c>
      <c s="6" r="B14" t="n">
        <v>1800</v>
      </c>
      <c s="7" r="E14" t="n">
        <v>1800</v>
      </c>
    </row>
    <row spans="1:7" r="15">
      <c s="4" r="A15" t="s">
        <v>98</v>
      </c>
      <c s="6" r="B15" t="n">
        <v>643</v>
      </c>
      <c s="6" r="E15" t="n">
        <v>643</v>
      </c>
    </row>
    <row spans="1:7" r="16">
      <c s="4" r="A16" t="s">
        <v>1086</v>
      </c>
      <c s="4" r="C16" t="s">
        <v>1087</v>
      </c>
    </row>
    <row spans="1:7" r="17">
      <c s="4" r="A17" t="s">
        <v>1088</v>
      </c>
    </row>
    <row spans="1:7" r="18">
      <c s="3" r="A18" t="s">
        <v>1079</v>
      </c>
    </row>
    <row spans="1:7" r="19">
      <c s="4" r="A19" t="s">
        <v>98</v>
      </c>
      <c s="6" r="B19" t="n">
        <v>153</v>
      </c>
      <c s="6" r="E19" t="n">
        <v>153</v>
      </c>
    </row>
    <row spans="1:7" r="20">
      <c s="4" r="A20" t="s">
        <v>1089</v>
      </c>
    </row>
    <row spans="1:7" r="21">
      <c s="3" r="A21" t="s">
        <v>1079</v>
      </c>
    </row>
    <row spans="1:7" r="22">
      <c s="4" r="A22" t="s">
        <v>1085</v>
      </c>
      <c s="6" r="G22" t="n">
        <v>174</v>
      </c>
    </row>
    <row spans="1:7" r="23">
      <c s="4" r="A23" t="s">
        <v>97</v>
      </c>
      <c s="6" r="G23" t="n">
        <v>112</v>
      </c>
    </row>
    <row spans="1:7" r="24">
      <c s="4" r="A24" t="s">
        <v>98</v>
      </c>
      <c s="7" r="G24" t="n">
        <v>48</v>
      </c>
    </row>
    <row spans="1:7" r="25">
      <c s="4" r="A25" t="s">
        <v>1090</v>
      </c>
    </row>
    <row spans="1:7" r="26">
      <c s="3" r="A26" t="s">
        <v>1079</v>
      </c>
    </row>
    <row spans="1:7" r="27">
      <c s="4" r="A27" t="s">
        <v>1085</v>
      </c>
      <c s="6" r="E27" t="n">
        <v>3071</v>
      </c>
    </row>
    <row spans="1:7" r="28">
      <c s="4" r="A28" t="s">
        <v>97</v>
      </c>
      <c s="6" r="B28" t="n">
        <v>1987</v>
      </c>
      <c s="6" r="E28" t="n">
        <v>1987</v>
      </c>
    </row>
    <row spans="1:7" r="29">
      <c s="4" r="A29" t="s">
        <v>98</v>
      </c>
      <c s="6" r="B29" t="n">
        <v>704</v>
      </c>
      <c s="6" r="E29" t="n">
        <v>704</v>
      </c>
    </row>
    <row spans="1:7" r="30">
      <c s="4" r="A30" t="s">
        <v>1091</v>
      </c>
      <c s="6" r="B30" t="n">
        <v>221</v>
      </c>
      <c s="6" r="E30" t="n">
        <v>221</v>
      </c>
    </row>
    <row spans="1:7" r="31">
      <c s="4" r="A31" t="s">
        <v>1092</v>
      </c>
    </row>
    <row spans="1:7" r="32">
      <c s="3" r="A32" t="s">
        <v>1079</v>
      </c>
    </row>
    <row spans="1:7" r="33">
      <c s="4" r="A33" t="s">
        <v>98</v>
      </c>
      <c s="6" r="B33" t="n">
        <v>159</v>
      </c>
      <c s="7" r="E33" t="n">
        <v>159</v>
      </c>
    </row>
    <row spans="1:7" r="34">
      <c s="4" r="A34" t="s">
        <v>1093</v>
      </c>
    </row>
    <row spans="1:7" r="35">
      <c s="3" r="A35" t="s">
        <v>1083</v>
      </c>
    </row>
    <row spans="1:7" r="36">
      <c s="4" r="A36" t="s">
        <v>1084</v>
      </c>
      <c s="6" r="F36" t="n">
        <v>2</v>
      </c>
    </row>
    <row spans="1:7" r="37">
      <c s="3" r="A37" t="s">
        <v>1079</v>
      </c>
    </row>
    <row spans="1:7" r="38">
      <c s="4" r="A38" t="s">
        <v>1085</v>
      </c>
      <c s="7" r="F38" t="n">
        <v>55</v>
      </c>
    </row>
    <row spans="1:7" r="39">
      <c s="4" r="A39" t="s">
        <v>97</v>
      </c>
      <c s="6" r="F39" t="n">
        <v>12</v>
      </c>
    </row>
    <row spans="1:7" r="40">
      <c s="4" r="A40" t="s">
        <v>98</v>
      </c>
      <c s="7" r="F40" t="n">
        <v>25</v>
      </c>
    </row>
    <row spans="1:7" r="41">
      <c s="4" r="A41" t="s">
        <v>1094</v>
      </c>
    </row>
    <row spans="1:7" r="42">
      <c s="3" r="A42" t="s">
        <v>1080</v>
      </c>
    </row>
    <row spans="1:7" r="43">
      <c s="4" r="A43" t="s">
        <v>1095</v>
      </c>
      <c s="4" r="D43" t="s">
        <v>598</v>
      </c>
    </row>
    <row spans="1:7" r="44">
      <c s="4" r="A44" t="s">
        <v>1096</v>
      </c>
    </row>
    <row spans="1:7" r="45">
      <c s="3" r="A45" t="s">
        <v>1080</v>
      </c>
    </row>
    <row spans="1:7" r="46">
      <c s="4" r="A46" t="s">
        <v>1097</v>
      </c>
      <c s="4" r="D46" t="s">
        <v>1098</v>
      </c>
    </row>
    <row spans="1:7" r="47">
      <c s="4" r="A47" t="s">
        <v>1099</v>
      </c>
      <c s="7" r="D47" t="n">
        <v>2300</v>
      </c>
    </row>
    <row spans="1:7" r="48">
      <c s="4" r="A48" t="s">
        <v>1100</v>
      </c>
    </row>
    <row spans="1:7" r="49">
      <c s="3" r="A49" t="s">
        <v>1080</v>
      </c>
    </row>
    <row spans="1:7" r="50">
      <c s="4" r="A50" t="s">
        <v>1099</v>
      </c>
      <c s="7" r="B50" t="n">
        <v>300</v>
      </c>
    </row>
  </sheetData>
  <mergeCells count="3">
    <mergeCell ref="A1:A2"/>
    <mergeCell ref="B1:C1"/>
    <mergeCell ref="E1:G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D47"/>
  <sheetViews>
    <sheetView workbookViewId="0">
      <selection activeCell="A1" sqref="A1"/>
    </sheetView>
  </sheetViews>
  <sheetFormatPr baseColWidth="10" defaultRowHeight="15"/>
  <cols>
    <col customWidth="1" max="1" min="1" width="55"/>
    <col customWidth="1" max="2" min="2" width="21"/>
    <col customWidth="1" max="3" min="3" width="25"/>
    <col customWidth="1" max="4" min="4" width="21"/>
  </cols>
  <sheetData>
    <row spans="1:4" r="1">
      <c s="1" r="A1" t="s">
        <v>1101</v>
      </c>
      <c s="2" r="B1" t="s">
        <v>1102</v>
      </c>
      <c s="2" r="C1" t="s">
        <v>449</v>
      </c>
      <c s="2" r="D1" t="s">
        <v>450</v>
      </c>
    </row>
    <row spans="1:4" r="2">
      <c s="3" r="A2" t="s">
        <v>97</v>
      </c>
    </row>
    <row spans="1:4" r="3">
      <c s="4" r="A3" t="s">
        <v>994</v>
      </c>
      <c s="7" r="C3" t="n">
        <v>25960</v>
      </c>
      <c s="7" r="D3" t="n">
        <v>25945</v>
      </c>
    </row>
    <row spans="1:4" r="4">
      <c s="4" r="A4" t="s">
        <v>1103</v>
      </c>
      <c s="6" r="C4" t="n">
        <v>1987</v>
      </c>
      <c s="6" r="D4" t="n">
        <v>12</v>
      </c>
    </row>
    <row spans="1:4" r="5">
      <c s="4" r="A5" t="s">
        <v>1104</v>
      </c>
      <c s="6" r="C5" t="n">
        <v>-57</v>
      </c>
      <c s="6" r="D5" t="n">
        <v>5</v>
      </c>
    </row>
    <row spans="1:4" r="6">
      <c s="4" r="A6" t="s">
        <v>1105</v>
      </c>
      <c s="6" r="D6" t="n">
        <v>-2</v>
      </c>
    </row>
    <row spans="1:4" r="7">
      <c s="4" r="A7" t="s">
        <v>1105</v>
      </c>
      <c s="6" r="C7" t="n">
        <v>-629</v>
      </c>
    </row>
    <row spans="1:4" r="8">
      <c s="4" r="A8" t="s">
        <v>996</v>
      </c>
      <c s="6" r="C8" t="n">
        <v>27261</v>
      </c>
      <c s="6" r="D8" t="n">
        <v>25960</v>
      </c>
    </row>
    <row spans="1:4" r="9">
      <c s="4" r="A9" t="s">
        <v>1106</v>
      </c>
      <c s="6" r="C9" t="n">
        <v>13700</v>
      </c>
    </row>
    <row spans="1:4" r="10">
      <c s="4" r="A10" t="s">
        <v>1089</v>
      </c>
    </row>
    <row spans="1:4" r="11">
      <c s="3" r="A11" t="s">
        <v>97</v>
      </c>
    </row>
    <row spans="1:4" r="12">
      <c s="4" r="A12" t="s">
        <v>994</v>
      </c>
      <c s="6" r="D12" t="n">
        <v>112</v>
      </c>
    </row>
    <row spans="1:4" r="13">
      <c s="4" r="A13" t="s">
        <v>501</v>
      </c>
    </row>
    <row spans="1:4" r="14">
      <c s="3" r="A14" t="s">
        <v>97</v>
      </c>
    </row>
    <row spans="1:4" r="15">
      <c s="4" r="A15" t="s">
        <v>994</v>
      </c>
      <c s="6" r="C15" t="n">
        <v>16867</v>
      </c>
      <c s="6" r="D15" t="n">
        <v>16864</v>
      </c>
    </row>
    <row spans="1:4" r="16">
      <c s="4" r="A16" t="s">
        <v>1103</v>
      </c>
      <c s="6" r="C16" t="n">
        <v>1891</v>
      </c>
    </row>
    <row spans="1:4" r="17">
      <c s="4" r="A17" t="s">
        <v>1104</v>
      </c>
      <c s="6" r="C17" t="n">
        <v>-52</v>
      </c>
      <c s="6" r="D17" t="n">
        <v>5</v>
      </c>
    </row>
    <row spans="1:4" r="18">
      <c s="4" r="A18" t="s">
        <v>1105</v>
      </c>
      <c s="6" r="D18" t="n">
        <v>-2</v>
      </c>
    </row>
    <row spans="1:4" r="19">
      <c s="4" r="A19" t="s">
        <v>1105</v>
      </c>
      <c s="6" r="C19" t="n">
        <v>6</v>
      </c>
    </row>
    <row spans="1:4" r="20">
      <c s="4" r="A20" t="s">
        <v>996</v>
      </c>
      <c s="6" r="C20" t="n">
        <v>18712</v>
      </c>
      <c s="6" r="D20" t="n">
        <v>16867</v>
      </c>
    </row>
    <row spans="1:4" r="21">
      <c s="4" r="A21" t="s">
        <v>1107</v>
      </c>
    </row>
    <row spans="1:4" r="22">
      <c s="3" r="A22" t="s">
        <v>97</v>
      </c>
    </row>
    <row spans="1:4" r="23">
      <c s="4" r="A23" t="s">
        <v>994</v>
      </c>
      <c s="6" r="C23" t="n">
        <v>97</v>
      </c>
      <c s="6" r="D23" t="n">
        <v>97</v>
      </c>
    </row>
    <row spans="1:4" r="24">
      <c s="4" r="A24" t="s">
        <v>1104</v>
      </c>
      <c s="6" r="C24" t="n">
        <v>-5</v>
      </c>
      <c s="6" r="D24" t="n">
        <v>0</v>
      </c>
    </row>
    <row spans="1:4" r="25">
      <c s="4" r="A25" t="s">
        <v>996</v>
      </c>
      <c s="6" r="C25" t="n">
        <v>92</v>
      </c>
      <c s="6" r="D25" t="n">
        <v>97</v>
      </c>
    </row>
    <row spans="1:4" r="26">
      <c s="4" r="A26" t="s">
        <v>1106</v>
      </c>
      <c s="6" r="C26" t="n">
        <v>8000</v>
      </c>
    </row>
    <row spans="1:4" r="27">
      <c s="4" r="A27" t="s">
        <v>506</v>
      </c>
    </row>
    <row spans="1:4" r="28">
      <c s="3" r="A28" t="s">
        <v>97</v>
      </c>
    </row>
    <row spans="1:4" r="29">
      <c s="4" r="A29" t="s">
        <v>994</v>
      </c>
      <c s="6" r="C29" t="n">
        <v>8852</v>
      </c>
      <c s="6" r="D29" t="n">
        <v>8840</v>
      </c>
    </row>
    <row spans="1:4" r="30">
      <c s="4" r="A30" t="s">
        <v>1103</v>
      </c>
      <c s="6" r="C30" t="n">
        <v>96</v>
      </c>
      <c s="6" r="D30" t="n">
        <v>12</v>
      </c>
    </row>
    <row spans="1:4" r="31">
      <c s="4" r="A31" t="s">
        <v>1105</v>
      </c>
      <c s="6" r="C31" t="n">
        <v>-635</v>
      </c>
    </row>
    <row spans="1:4" r="32">
      <c s="4" r="A32" t="s">
        <v>996</v>
      </c>
      <c s="6" r="C32" t="n">
        <v>8313</v>
      </c>
      <c s="6" r="D32" t="n">
        <v>8852</v>
      </c>
    </row>
    <row spans="1:4" r="33">
      <c s="4" r="A33" t="s">
        <v>1106</v>
      </c>
      <c s="6" r="C33" t="n">
        <v>5700</v>
      </c>
    </row>
    <row spans="1:4" r="34">
      <c s="4" r="A34" t="s">
        <v>509</v>
      </c>
    </row>
    <row spans="1:4" r="35">
      <c s="3" r="A35" t="s">
        <v>97</v>
      </c>
    </row>
    <row spans="1:4" r="36">
      <c s="4" r="A36" t="s">
        <v>994</v>
      </c>
      <c s="6" r="C36" t="n">
        <v>144</v>
      </c>
      <c s="6" r="D36" t="n">
        <v>144</v>
      </c>
    </row>
    <row spans="1:4" r="37">
      <c s="4" r="A37" t="s">
        <v>1104</v>
      </c>
      <c s="6" r="C37" t="n">
        <v>0</v>
      </c>
      <c s="6" r="D37" t="n">
        <v>0</v>
      </c>
    </row>
    <row spans="1:4" r="38">
      <c s="4" r="A38" t="s">
        <v>996</v>
      </c>
      <c s="7" r="C38" t="n">
        <v>144</v>
      </c>
      <c s="7" r="D38" t="n">
        <v>144</v>
      </c>
    </row>
    <row spans="1:4" r="39">
      <c s="4" r="A39" t="s">
        <v>1108</v>
      </c>
    </row>
    <row spans="1:4" r="40">
      <c s="3" r="A40" t="s">
        <v>97</v>
      </c>
    </row>
    <row spans="1:4" r="41">
      <c s="4" r="A41" t="s">
        <v>1109</v>
      </c>
      <c s="7" r="B41" t="n">
        <v>0</v>
      </c>
    </row>
    <row spans="1:4" r="42">
      <c s="4" r="A42" t="s">
        <v>453</v>
      </c>
    </row>
    <row spans="1:4" r="43">
      <c s="3" r="A43" t="s">
        <v>97</v>
      </c>
    </row>
    <row spans="1:4" r="44">
      <c s="4" r="A44" t="s">
        <v>1110</v>
      </c>
      <c s="6" r="C44" t="n">
        <v>2</v>
      </c>
    </row>
    <row spans="1:4" r="45">
      <c s="4" r="A45" t="s">
        <v>1111</v>
      </c>
    </row>
    <row spans="1:4" r="46">
      <c s="3" r="A46" t="s">
        <v>97</v>
      </c>
    </row>
    <row spans="1:4" r="47">
      <c s="4" r="A47" t="s">
        <v>1105</v>
      </c>
      <c s="7" r="C47" t="n">
        <v>512</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67"/>
    <col customWidth="1" max="2" min="2" width="16"/>
    <col customWidth="1" max="3" min="3" width="14"/>
  </cols>
  <sheetData>
    <row spans="1:3" r="1">
      <c s="1" r="A1" t="s">
        <v>1112</v>
      </c>
      <c s="2" r="B1" t="s">
        <v>1</v>
      </c>
    </row>
    <row spans="1:3" r="2">
      <c s="2" r="B2" t="s">
        <v>2</v>
      </c>
      <c s="2" r="C2" t="s">
        <v>30</v>
      </c>
    </row>
    <row spans="1:3" r="3">
      <c s="3" r="A3" t="s">
        <v>98</v>
      </c>
    </row>
    <row spans="1:3" r="4">
      <c s="4" r="A4" t="s">
        <v>1113</v>
      </c>
      <c s="7" r="B4" t="n">
        <v>9717</v>
      </c>
      <c s="7" r="C4" t="n">
        <v>9786</v>
      </c>
    </row>
    <row spans="1:3" r="5">
      <c s="4" r="A5" t="s">
        <v>1114</v>
      </c>
      <c s="6" r="B5" t="n">
        <v>-4684</v>
      </c>
      <c s="6" r="C5" t="n">
        <v>-4626</v>
      </c>
    </row>
    <row spans="1:3" r="6">
      <c s="4" r="A6" t="s">
        <v>1115</v>
      </c>
      <c s="6" r="B6" t="n">
        <v>-3103</v>
      </c>
      <c s="6" r="C6" t="n">
        <v>-3103</v>
      </c>
    </row>
    <row spans="1:3" r="7">
      <c s="4" r="A7" t="s">
        <v>1116</v>
      </c>
      <c s="6" r="B7" t="n">
        <v>1930</v>
      </c>
      <c s="6" r="C7" t="n">
        <v>2057</v>
      </c>
    </row>
    <row spans="1:3" r="8">
      <c s="4" r="A8" t="s">
        <v>1117</v>
      </c>
      <c s="6" r="B8" t="n">
        <v>1771</v>
      </c>
    </row>
    <row spans="1:3" r="9">
      <c s="4" r="A9" t="s">
        <v>1118</v>
      </c>
      <c s="6" r="B9" t="n">
        <v>703</v>
      </c>
      <c s="6" r="C9" t="n">
        <v>833</v>
      </c>
    </row>
    <row spans="1:3" r="10">
      <c s="4" r="A10" t="s">
        <v>1119</v>
      </c>
    </row>
    <row spans="1:3" r="11">
      <c s="3" r="A11" t="s">
        <v>98</v>
      </c>
    </row>
    <row spans="1:3" r="12">
      <c s="4" r="A12" t="s">
        <v>1120</v>
      </c>
      <c s="6" r="B12" t="n">
        <v>159</v>
      </c>
    </row>
    <row spans="1:3" r="13">
      <c s="4" r="A13" t="s">
        <v>1117</v>
      </c>
      <c s="6" r="B13" t="n">
        <v>159</v>
      </c>
    </row>
    <row spans="1:3" r="14">
      <c s="4" r="A14" t="s">
        <v>1121</v>
      </c>
    </row>
    <row spans="1:3" r="15">
      <c s="3" r="A15" t="s">
        <v>98</v>
      </c>
    </row>
    <row spans="1:3" r="16">
      <c s="4" r="A16" t="s">
        <v>1120</v>
      </c>
      <c s="6" r="B16" t="n">
        <v>5109</v>
      </c>
      <c s="6" r="C16" t="n">
        <v>5273</v>
      </c>
    </row>
    <row spans="1:3" r="17">
      <c s="4" r="A17" t="s">
        <v>1114</v>
      </c>
      <c s="6" r="B17" t="n">
        <v>-3517</v>
      </c>
      <c s="6" r="C17" t="n">
        <v>-3213</v>
      </c>
    </row>
    <row spans="1:3" r="18">
      <c s="4" r="A18" t="s">
        <v>1115</v>
      </c>
      <c s="6" r="B18" t="n">
        <v>-856</v>
      </c>
      <c s="6" r="C18" t="n">
        <v>-856</v>
      </c>
    </row>
    <row spans="1:3" r="19">
      <c s="4" r="A19" t="s">
        <v>1117</v>
      </c>
      <c s="7" r="B19" t="n">
        <v>736</v>
      </c>
      <c s="6" r="C19" t="n">
        <v>1204</v>
      </c>
    </row>
    <row spans="1:3" r="20">
      <c s="4" r="A20" t="s">
        <v>1122</v>
      </c>
      <c s="4" r="B20" t="s">
        <v>1123</v>
      </c>
    </row>
    <row spans="1:3" r="21">
      <c s="4" r="A21" t="s">
        <v>1124</v>
      </c>
    </row>
    <row spans="1:3" r="22">
      <c s="3" r="A22" t="s">
        <v>98</v>
      </c>
    </row>
    <row spans="1:3" r="23">
      <c s="4" r="A23" t="s">
        <v>1120</v>
      </c>
      <c s="7" r="B23" t="n">
        <v>4218</v>
      </c>
      <c s="6" r="C23" t="n">
        <v>4241</v>
      </c>
    </row>
    <row spans="1:3" r="24">
      <c s="4" r="A24" t="s">
        <v>1114</v>
      </c>
      <c s="6" r="B24" t="n">
        <v>-1110</v>
      </c>
      <c s="6" r="C24" t="n">
        <v>-1278</v>
      </c>
    </row>
    <row spans="1:3" r="25">
      <c s="4" r="A25" t="s">
        <v>1115</v>
      </c>
      <c s="6" r="B25" t="n">
        <v>-2138</v>
      </c>
      <c s="6" r="C25" t="n">
        <v>-2138</v>
      </c>
    </row>
    <row spans="1:3" r="26">
      <c s="4" r="A26" t="s">
        <v>1117</v>
      </c>
      <c s="7" r="B26" t="n">
        <v>970</v>
      </c>
      <c s="6" r="C26" t="n">
        <v>825</v>
      </c>
    </row>
    <row spans="1:3" r="27">
      <c s="4" r="A27" t="s">
        <v>1122</v>
      </c>
      <c s="4" r="B27" t="s">
        <v>1125</v>
      </c>
    </row>
    <row spans="1:3" r="28">
      <c s="4" r="A28" t="s">
        <v>1126</v>
      </c>
    </row>
    <row spans="1:3" r="29">
      <c s="3" r="A29" t="s">
        <v>98</v>
      </c>
    </row>
    <row spans="1:3" r="30">
      <c s="4" r="A30" t="s">
        <v>1120</v>
      </c>
      <c s="7" r="B30" t="n">
        <v>231</v>
      </c>
      <c s="6" r="C30" t="n">
        <v>272</v>
      </c>
    </row>
    <row spans="1:3" r="31">
      <c s="4" r="A31" t="s">
        <v>1114</v>
      </c>
      <c s="6" r="B31" t="n">
        <v>-57</v>
      </c>
      <c s="6" r="C31" t="n">
        <v>-135</v>
      </c>
    </row>
    <row spans="1:3" r="32">
      <c s="4" r="A32" t="s">
        <v>1127</v>
      </c>
      <c s="6" r="B32" t="n">
        <v>-109</v>
      </c>
      <c s="6" r="C32" t="n">
        <v>-109</v>
      </c>
    </row>
    <row spans="1:3" r="33">
      <c s="4" r="A33" t="s">
        <v>1117</v>
      </c>
      <c s="7" r="B33" t="n">
        <v>65</v>
      </c>
      <c s="7" r="C33" t="n">
        <v>28</v>
      </c>
    </row>
    <row spans="1:3" r="34">
      <c s="4" r="A34" t="s">
        <v>1122</v>
      </c>
      <c s="4" r="B34" t="s">
        <v>1125</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s="1" r="A1" t="s">
        <v>1128</v>
      </c>
      <c s="2" r="B1" t="s">
        <v>631</v>
      </c>
    </row>
    <row spans="1:2" r="2">
      <c s="3" r="A2" t="s">
        <v>1129</v>
      </c>
    </row>
    <row spans="1:2" r="3">
      <c s="6" r="A3" t="n">
        <v>2016</v>
      </c>
      <c s="7" r="B3" t="n">
        <v>751</v>
      </c>
    </row>
    <row spans="1:2" r="4">
      <c s="6" r="A4" t="n">
        <v>2017</v>
      </c>
      <c s="6" r="B4" t="n">
        <v>337</v>
      </c>
    </row>
    <row spans="1:2" r="5">
      <c s="6" r="A5" t="n">
        <v>2018</v>
      </c>
      <c s="6" r="B5" t="n">
        <v>237</v>
      </c>
    </row>
    <row spans="1:2" r="6">
      <c s="6" r="A6" t="n">
        <v>2019</v>
      </c>
      <c s="6" r="B6" t="n">
        <v>197</v>
      </c>
    </row>
    <row spans="1:2" r="7">
      <c s="6" r="A7" t="n">
        <v>2020</v>
      </c>
      <c s="6" r="B7" t="n">
        <v>167</v>
      </c>
    </row>
    <row spans="1:2" r="8">
      <c s="4" r="A8" t="s">
        <v>1047</v>
      </c>
      <c s="6" r="B8" t="n">
        <v>82</v>
      </c>
    </row>
    <row spans="1:2" r="9">
      <c s="4" r="A9" t="s">
        <v>1117</v>
      </c>
      <c s="7" r="B9" t="n">
        <v>1771</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C82"/>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1130</v>
      </c>
      <c s="2" r="B1" t="s">
        <v>1</v>
      </c>
    </row>
    <row spans="1:3" r="2">
      <c s="2" r="B2" t="s">
        <v>2</v>
      </c>
      <c s="2" r="C2" t="s">
        <v>30</v>
      </c>
    </row>
    <row spans="1:3" r="3">
      <c s="3" r="A3" t="s">
        <v>1131</v>
      </c>
    </row>
    <row spans="1:3" r="4">
      <c s="4" r="A4" t="s">
        <v>1132</v>
      </c>
      <c s="7" r="B4" t="n">
        <v>15800</v>
      </c>
      <c s="7" r="C4" t="n">
        <v>1400</v>
      </c>
    </row>
    <row spans="1:3" r="5">
      <c s="4" r="A5" t="s">
        <v>1133</v>
      </c>
      <c s="6" r="B5" t="n">
        <v>15800</v>
      </c>
      <c s="6" r="C5" t="n">
        <v>1400</v>
      </c>
    </row>
    <row spans="1:3" r="6">
      <c s="4" r="A6" t="s">
        <v>1134</v>
      </c>
      <c s="6" r="B6" t="n">
        <v>136</v>
      </c>
    </row>
    <row spans="1:3" r="7">
      <c s="4" r="A7" t="s">
        <v>1135</v>
      </c>
    </row>
    <row spans="1:3" r="8">
      <c s="3" r="A8" t="s">
        <v>1136</v>
      </c>
    </row>
    <row spans="1:3" r="9">
      <c s="4" r="A9" t="s">
        <v>1137</v>
      </c>
      <c s="6" r="B9" t="n">
        <v>8536</v>
      </c>
      <c s="6" r="C9" t="n">
        <v>2780</v>
      </c>
    </row>
    <row spans="1:3" r="10">
      <c s="4" r="A10" t="s">
        <v>1138</v>
      </c>
      <c s="6" r="B10" t="n">
        <v>192</v>
      </c>
      <c s="6" r="C10" t="n">
        <v>75</v>
      </c>
    </row>
    <row spans="1:3" r="11">
      <c s="4" r="A11" t="s">
        <v>1139</v>
      </c>
    </row>
    <row spans="1:3" r="12">
      <c s="3" r="A12" t="s">
        <v>1136</v>
      </c>
    </row>
    <row spans="1:3" r="13">
      <c s="4" r="A13" t="s">
        <v>1137</v>
      </c>
      <c s="6" r="B13" t="n">
        <v>2473</v>
      </c>
      <c s="6" r="C13" t="n">
        <v>1130</v>
      </c>
    </row>
    <row spans="1:3" r="14">
      <c s="4" r="A14" t="s">
        <v>1140</v>
      </c>
    </row>
    <row spans="1:3" r="15">
      <c s="3" r="A15" t="s">
        <v>1136</v>
      </c>
    </row>
    <row spans="1:3" r="16">
      <c s="4" r="A16" t="s">
        <v>1137</v>
      </c>
      <c s="6" r="B16" t="n">
        <v>4592</v>
      </c>
      <c s="6" r="C16" t="n">
        <v>691</v>
      </c>
    </row>
    <row spans="1:3" r="17">
      <c s="4" r="A17" t="s">
        <v>1141</v>
      </c>
    </row>
    <row spans="1:3" r="18">
      <c s="3" r="A18" t="s">
        <v>1136</v>
      </c>
    </row>
    <row spans="1:3" r="19">
      <c s="4" r="A19" t="s">
        <v>1137</v>
      </c>
      <c s="6" r="B19" t="n">
        <v>246</v>
      </c>
      <c s="6" r="C19" t="n">
        <v>244</v>
      </c>
    </row>
    <row spans="1:3" r="20">
      <c s="4" r="A20" t="s">
        <v>1142</v>
      </c>
    </row>
    <row spans="1:3" r="21">
      <c s="3" r="A21" t="s">
        <v>1136</v>
      </c>
    </row>
    <row spans="1:3" r="22">
      <c s="4" r="A22" t="s">
        <v>1137</v>
      </c>
      <c s="6" r="B22" t="n">
        <v>53</v>
      </c>
      <c s="6" r="C22" t="n">
        <v>8</v>
      </c>
    </row>
    <row spans="1:3" r="23">
      <c s="4" r="A23" t="s">
        <v>1143</v>
      </c>
    </row>
    <row spans="1:3" r="24">
      <c s="3" r="A24" t="s">
        <v>1136</v>
      </c>
    </row>
    <row spans="1:3" r="25">
      <c s="4" r="A25" t="s">
        <v>1137</v>
      </c>
      <c s="6" r="B25" t="n">
        <v>313</v>
      </c>
      <c s="6" r="C25" t="n">
        <v>252</v>
      </c>
    </row>
    <row spans="1:3" r="26">
      <c s="4" r="A26" t="s">
        <v>1144</v>
      </c>
    </row>
    <row spans="1:3" r="27">
      <c s="3" r="A27" t="s">
        <v>1136</v>
      </c>
    </row>
    <row spans="1:3" r="28">
      <c s="4" r="A28" t="s">
        <v>1137</v>
      </c>
      <c s="6" r="B28" t="n">
        <v>40</v>
      </c>
      <c s="6" r="C28" t="n">
        <v>10</v>
      </c>
    </row>
    <row spans="1:3" r="29">
      <c s="4" r="A29" t="s">
        <v>1145</v>
      </c>
    </row>
    <row spans="1:3" r="30">
      <c s="3" r="A30" t="s">
        <v>1136</v>
      </c>
    </row>
    <row spans="1:3" r="31">
      <c s="4" r="A31" t="s">
        <v>1138</v>
      </c>
      <c s="6" r="B31" t="n">
        <v>55</v>
      </c>
    </row>
    <row spans="1:3" r="32">
      <c s="4" r="A32" t="s">
        <v>1146</v>
      </c>
    </row>
    <row spans="1:3" r="33">
      <c s="3" r="A33" t="s">
        <v>1136</v>
      </c>
    </row>
    <row spans="1:3" r="34">
      <c s="4" r="A34" t="s">
        <v>1137</v>
      </c>
      <c s="6" r="B34" t="n">
        <v>816</v>
      </c>
      <c s="6" r="C34" t="n">
        <v>442</v>
      </c>
    </row>
    <row spans="1:3" r="35">
      <c s="4" r="A35" t="s">
        <v>1138</v>
      </c>
      <c s="6" r="B35" t="n">
        <v>137</v>
      </c>
      <c s="6" r="C35" t="n">
        <v>75</v>
      </c>
    </row>
    <row spans="1:3" r="36">
      <c s="4" r="A36" t="s">
        <v>1147</v>
      </c>
    </row>
    <row spans="1:3" r="37">
      <c s="3" r="A37" t="s">
        <v>1136</v>
      </c>
    </row>
    <row spans="1:3" r="38">
      <c s="4" r="A38" t="s">
        <v>1137</v>
      </c>
      <c s="6" r="B38" t="n">
        <v>3</v>
      </c>
      <c s="6" r="C38" t="n">
        <v>3</v>
      </c>
    </row>
    <row spans="1:3" r="39">
      <c s="4" r="A39" t="s">
        <v>1148</v>
      </c>
    </row>
    <row spans="1:3" r="40">
      <c s="3" r="A40" t="s">
        <v>1136</v>
      </c>
    </row>
    <row spans="1:3" r="41">
      <c s="4" r="A41" t="s">
        <v>1137</v>
      </c>
      <c s="6" r="B41" t="n">
        <v>4646</v>
      </c>
      <c s="6" r="C41" t="n">
        <v>706</v>
      </c>
    </row>
    <row spans="1:3" r="42">
      <c s="4" r="A42" t="s">
        <v>1149</v>
      </c>
    </row>
    <row spans="1:3" r="43">
      <c s="3" r="A43" t="s">
        <v>1136</v>
      </c>
    </row>
    <row spans="1:3" r="44">
      <c s="4" r="A44" t="s">
        <v>1137</v>
      </c>
      <c s="6" r="B44" t="n">
        <v>4592</v>
      </c>
      <c s="6" r="C44" t="n">
        <v>691</v>
      </c>
    </row>
    <row spans="1:3" r="45">
      <c s="4" r="A45" t="s">
        <v>1150</v>
      </c>
    </row>
    <row spans="1:3" r="46">
      <c s="3" r="A46" t="s">
        <v>1136</v>
      </c>
    </row>
    <row spans="1:3" r="47">
      <c s="4" r="A47" t="s">
        <v>1137</v>
      </c>
      <c s="6" r="B47" t="n">
        <v>46</v>
      </c>
      <c s="6" r="C47" t="n">
        <v>8</v>
      </c>
    </row>
    <row spans="1:3" r="48">
      <c s="4" r="A48" t="s">
        <v>1151</v>
      </c>
    </row>
    <row spans="1:3" r="49">
      <c s="3" r="A49" t="s">
        <v>1136</v>
      </c>
    </row>
    <row spans="1:3" r="50">
      <c s="4" r="A50" t="s">
        <v>1137</v>
      </c>
      <c s="6" r="B50" t="n">
        <v>8</v>
      </c>
      <c s="6" r="C50" t="n">
        <v>7</v>
      </c>
    </row>
    <row spans="1:3" r="51">
      <c s="4" r="A51" t="s">
        <v>1152</v>
      </c>
    </row>
    <row spans="1:3" r="52">
      <c s="3" r="A52" t="s">
        <v>1136</v>
      </c>
    </row>
    <row spans="1:3" r="53">
      <c s="4" r="A53" t="s">
        <v>1137</v>
      </c>
      <c s="6" r="B53" t="n">
        <v>3850</v>
      </c>
      <c s="6" r="C53" t="n">
        <v>2064</v>
      </c>
    </row>
    <row spans="1:3" r="54">
      <c s="4" r="A54" t="s">
        <v>1138</v>
      </c>
      <c s="6" r="B54" t="n">
        <v>192</v>
      </c>
      <c s="6" r="C54" t="n">
        <v>75</v>
      </c>
    </row>
    <row spans="1:3" r="55">
      <c s="4" r="A55" t="s">
        <v>1153</v>
      </c>
    </row>
    <row spans="1:3" r="56">
      <c s="3" r="A56" t="s">
        <v>1136</v>
      </c>
    </row>
    <row spans="1:3" r="57">
      <c s="4" r="A57" t="s">
        <v>1137</v>
      </c>
      <c s="6" r="B57" t="n">
        <v>2473</v>
      </c>
      <c s="6" r="C57" t="n">
        <v>1130</v>
      </c>
    </row>
    <row spans="1:3" r="58">
      <c s="4" r="A58" t="s">
        <v>1154</v>
      </c>
    </row>
    <row spans="1:3" r="59">
      <c s="3" r="A59" t="s">
        <v>1136</v>
      </c>
    </row>
    <row spans="1:3" r="60">
      <c s="4" r="A60" t="s">
        <v>1137</v>
      </c>
      <c s="6" r="B60" t="n">
        <v>246</v>
      </c>
      <c s="6" r="C60" t="n">
        <v>244</v>
      </c>
    </row>
    <row spans="1:3" r="61">
      <c s="4" r="A61" t="s">
        <v>1155</v>
      </c>
    </row>
    <row spans="1:3" r="62">
      <c s="3" r="A62" t="s">
        <v>1136</v>
      </c>
    </row>
    <row spans="1:3" r="63">
      <c s="4" r="A63" t="s">
        <v>1137</v>
      </c>
      <c s="6" r="B63" t="n">
        <v>7</v>
      </c>
    </row>
    <row spans="1:3" r="64">
      <c s="4" r="A64" t="s">
        <v>1156</v>
      </c>
    </row>
    <row spans="1:3" r="65">
      <c s="3" r="A65" t="s">
        <v>1136</v>
      </c>
    </row>
    <row spans="1:3" r="66">
      <c s="4" r="A66" t="s">
        <v>1137</v>
      </c>
      <c s="6" r="B66" t="n">
        <v>305</v>
      </c>
      <c s="6" r="C66" t="n">
        <v>245</v>
      </c>
    </row>
    <row spans="1:3" r="67">
      <c s="4" r="A67" t="s">
        <v>1157</v>
      </c>
    </row>
    <row spans="1:3" r="68">
      <c s="3" r="A68" t="s">
        <v>1136</v>
      </c>
    </row>
    <row spans="1:3" r="69">
      <c s="4" r="A69" t="s">
        <v>1138</v>
      </c>
      <c s="6" r="B69" t="n">
        <v>55</v>
      </c>
    </row>
    <row spans="1:3" r="70">
      <c s="4" r="A70" t="s">
        <v>1158</v>
      </c>
    </row>
    <row spans="1:3" r="71">
      <c s="3" r="A71" t="s">
        <v>1136</v>
      </c>
    </row>
    <row spans="1:3" r="72">
      <c s="4" r="A72" t="s">
        <v>1137</v>
      </c>
      <c s="6" r="B72" t="n">
        <v>816</v>
      </c>
      <c s="6" r="C72" t="n">
        <v>442</v>
      </c>
    </row>
    <row spans="1:3" r="73">
      <c s="4" r="A73" t="s">
        <v>1138</v>
      </c>
      <c s="6" r="B73" t="n">
        <v>137</v>
      </c>
      <c s="6" r="C73" t="n">
        <v>75</v>
      </c>
    </row>
    <row spans="1:3" r="74">
      <c s="4" r="A74" t="s">
        <v>1159</v>
      </c>
    </row>
    <row spans="1:3" r="75">
      <c s="3" r="A75" t="s">
        <v>1136</v>
      </c>
    </row>
    <row spans="1:3" r="76">
      <c s="4" r="A76" t="s">
        <v>1137</v>
      </c>
      <c s="6" r="B76" t="n">
        <v>3</v>
      </c>
      <c s="6" r="C76" t="n">
        <v>3</v>
      </c>
    </row>
    <row spans="1:3" r="77">
      <c s="4" r="A77" t="s">
        <v>1160</v>
      </c>
    </row>
    <row spans="1:3" r="78">
      <c s="3" r="A78" t="s">
        <v>1136</v>
      </c>
    </row>
    <row spans="1:3" r="79">
      <c s="4" r="A79" t="s">
        <v>1137</v>
      </c>
      <c s="6" r="B79" t="n">
        <v>40</v>
      </c>
      <c s="6" r="C79" t="n">
        <v>10</v>
      </c>
    </row>
    <row spans="1:3" r="80">
      <c s="4" r="A80" t="s">
        <v>1161</v>
      </c>
    </row>
    <row spans="1:3" r="81">
      <c s="3" r="A81" t="s">
        <v>1136</v>
      </c>
    </row>
    <row spans="1:3" r="82">
      <c s="4" r="A82" t="s">
        <v>1137</v>
      </c>
      <c s="7" r="B82" t="n">
        <v>40</v>
      </c>
      <c s="7" r="C82" t="n">
        <v>10</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sheetPr>
  <dimension ref="A1:D9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162</v>
      </c>
      <c s="2" r="B1" t="s">
        <v>1</v>
      </c>
    </row>
    <row spans="1:4" r="2">
      <c s="2" r="B2" t="s">
        <v>2</v>
      </c>
      <c s="2" r="C2" t="s">
        <v>30</v>
      </c>
      <c s="2" r="D2" t="s">
        <v>31</v>
      </c>
    </row>
    <row spans="1:4" r="3">
      <c s="3" r="A3" t="s">
        <v>1163</v>
      </c>
    </row>
    <row spans="1:4" r="4">
      <c s="4" r="A4" t="s">
        <v>1164</v>
      </c>
      <c s="7" r="B4" t="n">
        <v>76</v>
      </c>
      <c s="7" r="C4" t="n">
        <v>64</v>
      </c>
    </row>
    <row spans="1:4" r="5">
      <c s="4" r="A5" t="s">
        <v>1165</v>
      </c>
      <c s="6" r="B5" t="n">
        <v>-22</v>
      </c>
    </row>
    <row spans="1:4" r="6">
      <c s="4" r="A6" t="s">
        <v>1166</v>
      </c>
      <c s="6" r="B6" t="n">
        <v>54</v>
      </c>
      <c s="6" r="C6" t="n">
        <v>64</v>
      </c>
      <c s="7" r="D6" t="n">
        <v>72</v>
      </c>
    </row>
    <row spans="1:4" r="7">
      <c s="4" r="A7" t="s">
        <v>1167</v>
      </c>
    </row>
    <row spans="1:4" r="8">
      <c s="3" r="A8" t="s">
        <v>1163</v>
      </c>
    </row>
    <row spans="1:4" r="9">
      <c s="4" r="A9" t="s">
        <v>1164</v>
      </c>
      <c s="6" r="B9" t="n">
        <v>69</v>
      </c>
      <c s="6" r="C9" t="n">
        <v>61</v>
      </c>
    </row>
    <row spans="1:4" r="10">
      <c s="4" r="A10" t="s">
        <v>1165</v>
      </c>
      <c s="6" r="B10" t="n">
        <v>-13</v>
      </c>
    </row>
    <row spans="1:4" r="11">
      <c s="4" r="A11" t="s">
        <v>1168</v>
      </c>
      <c s="6" r="B11" t="n">
        <v>13</v>
      </c>
    </row>
    <row spans="1:4" r="12">
      <c s="4" r="A12" t="s">
        <v>1169</v>
      </c>
    </row>
    <row spans="1:4" r="13">
      <c s="3" r="A13" t="s">
        <v>1163</v>
      </c>
    </row>
    <row spans="1:4" r="14">
      <c s="4" r="A14" t="s">
        <v>1164</v>
      </c>
      <c s="6" r="B14" t="n">
        <v>69</v>
      </c>
      <c s="6" r="C14" t="n">
        <v>61</v>
      </c>
    </row>
    <row spans="1:4" r="15">
      <c s="4" r="A15" t="s">
        <v>1170</v>
      </c>
    </row>
    <row spans="1:4" r="16">
      <c s="3" r="A16" t="s">
        <v>1163</v>
      </c>
    </row>
    <row spans="1:4" r="17">
      <c s="4" r="A17" t="s">
        <v>1165</v>
      </c>
      <c s="6" r="B17" t="n">
        <v>-13</v>
      </c>
    </row>
    <row spans="1:4" r="18">
      <c s="4" r="A18" t="s">
        <v>1171</v>
      </c>
    </row>
    <row spans="1:4" r="19">
      <c s="3" r="A19" t="s">
        <v>1163</v>
      </c>
    </row>
    <row spans="1:4" r="20">
      <c s="4" r="A20" t="s">
        <v>1164</v>
      </c>
      <c s="6" r="B20" t="n">
        <v>7</v>
      </c>
      <c s="6" r="C20" t="n">
        <v>3</v>
      </c>
    </row>
    <row spans="1:4" r="21">
      <c s="4" r="A21" t="s">
        <v>1165</v>
      </c>
      <c s="6" r="B21" t="n">
        <v>-9</v>
      </c>
    </row>
    <row spans="1:4" r="22">
      <c s="4" r="A22" t="s">
        <v>1172</v>
      </c>
    </row>
    <row spans="1:4" r="23">
      <c s="3" r="A23" t="s">
        <v>1163</v>
      </c>
    </row>
    <row spans="1:4" r="24">
      <c s="4" r="A24" t="s">
        <v>1164</v>
      </c>
      <c s="6" r="B24" t="n">
        <v>7</v>
      </c>
      <c s="6" r="C24" t="n">
        <v>3</v>
      </c>
    </row>
    <row spans="1:4" r="25">
      <c s="4" r="A25" t="s">
        <v>1165</v>
      </c>
      <c s="6" r="B25" t="n">
        <v>-9</v>
      </c>
    </row>
    <row spans="1:4" r="26">
      <c s="4" r="A26" t="s">
        <v>1173</v>
      </c>
    </row>
    <row spans="1:4" r="27">
      <c s="3" r="A27" t="s">
        <v>1163</v>
      </c>
    </row>
    <row spans="1:4" r="28">
      <c s="4" r="A28" t="s">
        <v>1174</v>
      </c>
      <c s="6" r="B28" t="n">
        <v>7132</v>
      </c>
      <c s="6" r="C28" t="n">
        <v>1786</v>
      </c>
    </row>
    <row spans="1:4" r="29">
      <c s="4" r="A29" t="s">
        <v>1175</v>
      </c>
      <c s="6" r="B29" t="n">
        <v>531</v>
      </c>
      <c s="6" r="C29" t="n">
        <v>485</v>
      </c>
    </row>
    <row spans="1:4" r="30">
      <c s="4" r="A30" t="s">
        <v>1176</v>
      </c>
      <c s="6" r="B30" t="n">
        <v>7663</v>
      </c>
      <c s="6" r="C30" t="n">
        <v>2271</v>
      </c>
    </row>
    <row spans="1:4" r="31">
      <c s="4" r="A31" t="s">
        <v>1177</v>
      </c>
    </row>
    <row spans="1:4" r="32">
      <c s="3" r="A32" t="s">
        <v>1163</v>
      </c>
    </row>
    <row spans="1:4" r="33">
      <c s="4" r="A33" t="s">
        <v>1175</v>
      </c>
      <c s="6" r="B33" t="n">
        <v>403</v>
      </c>
      <c s="6" r="C33" t="n">
        <v>346</v>
      </c>
    </row>
    <row spans="1:4" r="34">
      <c s="4" r="A34" t="s">
        <v>1178</v>
      </c>
    </row>
    <row spans="1:4" r="35">
      <c s="3" r="A35" t="s">
        <v>1163</v>
      </c>
    </row>
    <row spans="1:4" r="36">
      <c s="4" r="A36" t="s">
        <v>1175</v>
      </c>
      <c s="6" r="B36" t="n">
        <v>106</v>
      </c>
      <c s="6" r="C36" t="n">
        <v>145</v>
      </c>
    </row>
    <row spans="1:4" r="37">
      <c s="4" r="A37" t="s">
        <v>1179</v>
      </c>
    </row>
    <row spans="1:4" r="38">
      <c s="3" r="A38" t="s">
        <v>1163</v>
      </c>
    </row>
    <row spans="1:4" r="39">
      <c s="4" r="A39" t="s">
        <v>1175</v>
      </c>
      <c s="6" r="B39" t="n">
        <v>244</v>
      </c>
      <c s="6" r="C39" t="n">
        <v>191</v>
      </c>
    </row>
    <row spans="1:4" r="40">
      <c s="4" r="A40" t="s">
        <v>1180</v>
      </c>
    </row>
    <row spans="1:4" r="41">
      <c s="3" r="A41" t="s">
        <v>1163</v>
      </c>
    </row>
    <row spans="1:4" r="42">
      <c s="4" r="A42" t="s">
        <v>1175</v>
      </c>
      <c s="6" r="B42" t="n">
        <v>53</v>
      </c>
      <c s="6" r="C42" t="n">
        <v>10</v>
      </c>
    </row>
    <row spans="1:4" r="43">
      <c s="4" r="A43" t="s">
        <v>1181</v>
      </c>
    </row>
    <row spans="1:4" r="44">
      <c s="3" r="A44" t="s">
        <v>1163</v>
      </c>
    </row>
    <row spans="1:4" r="45">
      <c s="4" r="A45" t="s">
        <v>1175</v>
      </c>
      <c s="6" r="B45" t="n">
        <v>128</v>
      </c>
      <c s="6" r="C45" t="n">
        <v>139</v>
      </c>
    </row>
    <row spans="1:4" r="46">
      <c s="4" r="A46" t="s">
        <v>1182</v>
      </c>
    </row>
    <row spans="1:4" r="47">
      <c s="3" r="A47" t="s">
        <v>1163</v>
      </c>
    </row>
    <row spans="1:4" r="48">
      <c s="4" r="A48" t="s">
        <v>1175</v>
      </c>
      <c s="6" r="B48" t="n">
        <v>73</v>
      </c>
      <c s="6" r="C48" t="n">
        <v>134</v>
      </c>
    </row>
    <row spans="1:4" r="49">
      <c s="4" r="A49" t="s">
        <v>1183</v>
      </c>
    </row>
    <row spans="1:4" r="50">
      <c s="3" r="A50" t="s">
        <v>1163</v>
      </c>
    </row>
    <row spans="1:4" r="51">
      <c s="4" r="A51" t="s">
        <v>1175</v>
      </c>
      <c s="6" r="B51" t="n">
        <v>55</v>
      </c>
      <c s="6" r="C51" t="n">
        <v>5</v>
      </c>
    </row>
    <row spans="1:4" r="52">
      <c s="4" r="A52" t="s">
        <v>1178</v>
      </c>
    </row>
    <row spans="1:4" r="53">
      <c s="3" r="A53" t="s">
        <v>1163</v>
      </c>
    </row>
    <row spans="1:4" r="54">
      <c s="4" r="A54" t="s">
        <v>1174</v>
      </c>
      <c s="6" r="B54" t="n">
        <v>2367</v>
      </c>
      <c s="6" r="C54" t="n">
        <v>985</v>
      </c>
    </row>
    <row spans="1:4" r="55">
      <c s="4" r="A55" t="s">
        <v>1184</v>
      </c>
    </row>
    <row spans="1:4" r="56">
      <c s="3" r="A56" t="s">
        <v>1163</v>
      </c>
    </row>
    <row spans="1:4" r="57">
      <c s="4" r="A57" t="s">
        <v>1174</v>
      </c>
      <c s="6" r="B57" t="n">
        <v>4592</v>
      </c>
      <c s="6" r="C57" t="n">
        <v>691</v>
      </c>
    </row>
    <row spans="1:4" r="58">
      <c s="4" r="A58" t="s">
        <v>1182</v>
      </c>
    </row>
    <row spans="1:4" r="59">
      <c s="3" r="A59" t="s">
        <v>1163</v>
      </c>
    </row>
    <row spans="1:4" r="60">
      <c s="4" r="A60" t="s">
        <v>1174</v>
      </c>
      <c s="6" r="B60" t="n">
        <v>173</v>
      </c>
      <c s="6" r="C60" t="n">
        <v>110</v>
      </c>
    </row>
    <row spans="1:4" r="61">
      <c s="4" r="A61" t="s">
        <v>195</v>
      </c>
    </row>
    <row spans="1:4" r="62">
      <c s="3" r="A62" t="s">
        <v>1163</v>
      </c>
    </row>
    <row spans="1:4" r="63">
      <c s="4" r="A63" t="s">
        <v>1174</v>
      </c>
      <c s="6" r="B63" t="n">
        <v>7132</v>
      </c>
      <c s="6" r="C63" t="n">
        <v>1786</v>
      </c>
    </row>
    <row spans="1:4" r="64">
      <c s="4" r="A64" t="s">
        <v>1185</v>
      </c>
      <c s="6" r="B64" t="n">
        <v>585</v>
      </c>
      <c s="6" r="C64" t="n">
        <v>549</v>
      </c>
    </row>
    <row spans="1:4" r="65">
      <c s="4" r="A65" t="s">
        <v>1176</v>
      </c>
      <c s="6" r="B65" t="n">
        <v>7717</v>
      </c>
      <c s="6" r="C65" t="n">
        <v>2335</v>
      </c>
    </row>
    <row spans="1:4" r="66">
      <c s="4" r="A66" t="s">
        <v>1186</v>
      </c>
    </row>
    <row spans="1:4" r="67">
      <c s="3" r="A67" t="s">
        <v>1163</v>
      </c>
    </row>
    <row spans="1:4" r="68">
      <c s="4" r="A68" t="s">
        <v>1185</v>
      </c>
      <c s="6" r="B68" t="n">
        <v>459</v>
      </c>
      <c s="6" r="C68" t="n">
        <v>407</v>
      </c>
    </row>
    <row spans="1:4" r="69">
      <c s="4" r="A69" t="s">
        <v>1187</v>
      </c>
    </row>
    <row spans="1:4" r="70">
      <c s="3" r="A70" t="s">
        <v>1163</v>
      </c>
    </row>
    <row spans="1:4" r="71">
      <c s="4" r="A71" t="s">
        <v>1185</v>
      </c>
      <c s="6" r="B71" t="n">
        <v>106</v>
      </c>
      <c s="6" r="C71" t="n">
        <v>145</v>
      </c>
    </row>
    <row spans="1:4" r="72">
      <c s="4" r="A72" t="s">
        <v>1188</v>
      </c>
    </row>
    <row spans="1:4" r="73">
      <c s="3" r="A73" t="s">
        <v>1163</v>
      </c>
    </row>
    <row spans="1:4" r="74">
      <c s="4" r="A74" t="s">
        <v>1185</v>
      </c>
      <c s="6" r="B74" t="n">
        <v>313</v>
      </c>
      <c s="6" r="C74" t="n">
        <v>252</v>
      </c>
    </row>
    <row spans="1:4" r="75">
      <c s="4" r="A75" t="s">
        <v>1189</v>
      </c>
    </row>
    <row spans="1:4" r="76">
      <c s="3" r="A76" t="s">
        <v>1163</v>
      </c>
    </row>
    <row spans="1:4" r="77">
      <c s="4" r="A77" t="s">
        <v>1185</v>
      </c>
      <c s="6" r="B77" t="n">
        <v>40</v>
      </c>
      <c s="6" r="C77" t="n">
        <v>10</v>
      </c>
    </row>
    <row spans="1:4" r="78">
      <c s="4" r="A78" t="s">
        <v>1190</v>
      </c>
    </row>
    <row spans="1:4" r="79">
      <c s="3" r="A79" t="s">
        <v>1163</v>
      </c>
    </row>
    <row spans="1:4" r="80">
      <c s="4" r="A80" t="s">
        <v>1185</v>
      </c>
      <c s="6" r="B80" t="n">
        <v>126</v>
      </c>
      <c s="6" r="C80" t="n">
        <v>142</v>
      </c>
    </row>
    <row spans="1:4" r="81">
      <c s="4" r="A81" t="s">
        <v>1191</v>
      </c>
    </row>
    <row spans="1:4" r="82">
      <c s="3" r="A82" t="s">
        <v>1163</v>
      </c>
    </row>
    <row spans="1:4" r="83">
      <c s="4" r="A83" t="s">
        <v>1185</v>
      </c>
      <c s="6" r="B83" t="n">
        <v>73</v>
      </c>
      <c s="6" r="C83" t="n">
        <v>134</v>
      </c>
    </row>
    <row spans="1:4" r="84">
      <c s="4" r="A84" t="s">
        <v>1192</v>
      </c>
    </row>
    <row spans="1:4" r="85">
      <c s="3" r="A85" t="s">
        <v>1163</v>
      </c>
    </row>
    <row spans="1:4" r="86">
      <c s="4" r="A86" t="s">
        <v>1185</v>
      </c>
      <c s="6" r="B86" t="n">
        <v>53</v>
      </c>
      <c s="6" r="C86" t="n">
        <v>8</v>
      </c>
    </row>
    <row spans="1:4" r="87">
      <c s="4" r="A87" t="s">
        <v>1187</v>
      </c>
    </row>
    <row spans="1:4" r="88">
      <c s="3" r="A88" t="s">
        <v>1163</v>
      </c>
    </row>
    <row spans="1:4" r="89">
      <c s="4" r="A89" t="s">
        <v>1174</v>
      </c>
      <c s="6" r="B89" t="n">
        <v>2367</v>
      </c>
      <c s="6" r="C89" t="n">
        <v>985</v>
      </c>
    </row>
    <row spans="1:4" r="90">
      <c s="4" r="A90" t="s">
        <v>1193</v>
      </c>
    </row>
    <row spans="1:4" r="91">
      <c s="3" r="A91" t="s">
        <v>1163</v>
      </c>
    </row>
    <row spans="1:4" r="92">
      <c s="4" r="A92" t="s">
        <v>1174</v>
      </c>
      <c s="6" r="B92" t="n">
        <v>4592</v>
      </c>
      <c s="6" r="C92" t="n">
        <v>691</v>
      </c>
    </row>
    <row spans="1:4" r="93">
      <c s="4" r="A93" t="s">
        <v>1191</v>
      </c>
    </row>
    <row spans="1:4" r="94">
      <c s="3" r="A94" t="s">
        <v>1163</v>
      </c>
    </row>
    <row spans="1:4" r="95">
      <c s="4" r="A95" t="s">
        <v>1174</v>
      </c>
      <c s="7" r="B95" t="n">
        <v>173</v>
      </c>
      <c s="7" r="C95" t="n">
        <v>11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s="1" r="A1" t="s">
        <v>176</v>
      </c>
      <c s="2" r="B1" t="s">
        <v>1</v>
      </c>
    </row>
    <row spans="1:2" r="2">
      <c s="2" r="B2" t="s">
        <v>2</v>
      </c>
    </row>
    <row spans="1:2" r="3">
      <c s="3" r="A3" t="s">
        <v>176</v>
      </c>
    </row>
    <row spans="1:2" r="4">
      <c s="4" r="A4" t="s">
        <v>176</v>
      </c>
      <c s="4" r="B4" t="s">
        <v>177</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1194</v>
      </c>
      <c s="2" r="B1" t="s">
        <v>2</v>
      </c>
      <c s="2" r="C1" t="s">
        <v>30</v>
      </c>
    </row>
    <row spans="1:3" r="2">
      <c s="3" r="A2" t="s">
        <v>1173</v>
      </c>
    </row>
    <row spans="1:3" r="3">
      <c s="4" r="A3" t="s">
        <v>1195</v>
      </c>
      <c s="7" r="B3" t="n">
        <v>104</v>
      </c>
    </row>
    <row spans="1:3" r="4">
      <c s="4" r="A4" t="s">
        <v>1196</v>
      </c>
      <c s="6" r="B4" t="n">
        <v>12</v>
      </c>
    </row>
    <row spans="1:3" r="5">
      <c s="4" r="A5" t="s">
        <v>1197</v>
      </c>
      <c s="6" r="B5" t="n">
        <v>287</v>
      </c>
    </row>
    <row spans="1:3" r="6">
      <c s="4" r="A6" t="s">
        <v>165</v>
      </c>
      <c s="6" r="B6" t="n">
        <v>403</v>
      </c>
    </row>
    <row spans="1:3" r="7">
      <c s="3" r="A7" t="s">
        <v>195</v>
      </c>
    </row>
    <row spans="1:3" r="8">
      <c s="4" r="A8" t="s">
        <v>1195</v>
      </c>
      <c s="6" r="B8" t="n">
        <v>104</v>
      </c>
    </row>
    <row spans="1:3" r="9">
      <c s="4" r="A9" t="s">
        <v>1196</v>
      </c>
      <c s="6" r="B9" t="n">
        <v>12</v>
      </c>
    </row>
    <row spans="1:3" r="10">
      <c s="4" r="A10" t="s">
        <v>1197</v>
      </c>
      <c s="6" r="B10" t="n">
        <v>343</v>
      </c>
    </row>
    <row spans="1:3" r="11">
      <c s="4" r="A11" t="s">
        <v>165</v>
      </c>
      <c s="6" r="B11" t="n">
        <v>459</v>
      </c>
    </row>
    <row spans="1:3" r="12">
      <c s="4" r="A12" t="s">
        <v>1198</v>
      </c>
    </row>
    <row spans="1:3" r="13">
      <c s="3" r="A13" t="s">
        <v>1199</v>
      </c>
    </row>
    <row spans="1:3" r="14">
      <c s="4" r="A14" t="s">
        <v>1200</v>
      </c>
      <c s="7" r="B14" t="n">
        <v>45</v>
      </c>
      <c s="7" r="C14" t="n">
        <v>90</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C120"/>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r="A1" t="s">
        <v>1201</v>
      </c>
      <c s="2" r="B1" t="s">
        <v>1</v>
      </c>
    </row>
    <row spans="1:3" r="2">
      <c s="2" r="B2" t="s">
        <v>2</v>
      </c>
      <c s="2" r="C2" t="s">
        <v>30</v>
      </c>
    </row>
    <row spans="1:3" r="3">
      <c s="3" r="A3" t="s">
        <v>198</v>
      </c>
    </row>
    <row spans="1:3" r="4">
      <c s="4" r="A4" t="s">
        <v>1202</v>
      </c>
      <c s="4" r="B4" t="s">
        <v>1203</v>
      </c>
    </row>
    <row spans="1:3" r="5">
      <c s="4" r="A5" t="s">
        <v>1204</v>
      </c>
      <c s="7" r="B5" t="n">
        <v>35</v>
      </c>
      <c s="10" r="C5" t="n">
        <v>0.2</v>
      </c>
    </row>
    <row spans="1:3" r="6">
      <c s="3" r="A6" t="s">
        <v>1205</v>
      </c>
    </row>
    <row spans="1:3" r="7">
      <c s="4" r="A7" t="s">
        <v>1206</v>
      </c>
      <c s="6" r="B7" t="n">
        <v>29463</v>
      </c>
      <c s="6" r="C7" t="n">
        <v>10489</v>
      </c>
    </row>
    <row spans="1:3" r="8">
      <c s="4" r="A8" t="s">
        <v>1207</v>
      </c>
      <c s="6" r="B8" t="n">
        <v>819</v>
      </c>
      <c s="6" r="C8" t="n">
        <v>445</v>
      </c>
    </row>
    <row spans="1:3" r="9">
      <c s="4" r="A9" t="s">
        <v>1208</v>
      </c>
      <c s="6" r="B9" t="n">
        <v>192</v>
      </c>
      <c s="6" r="C9" t="n">
        <v>75</v>
      </c>
    </row>
    <row spans="1:3" r="10">
      <c s="4" r="A10" t="s">
        <v>359</v>
      </c>
    </row>
    <row spans="1:3" r="11">
      <c s="3" r="A11" t="s">
        <v>1205</v>
      </c>
    </row>
    <row spans="1:3" r="12">
      <c s="4" r="A12" t="s">
        <v>1207</v>
      </c>
      <c s="6" r="B12" t="n">
        <v>459</v>
      </c>
      <c s="6" r="C12" t="n">
        <v>249</v>
      </c>
    </row>
    <row spans="1:3" r="13">
      <c s="4" r="A13" t="s">
        <v>1209</v>
      </c>
    </row>
    <row spans="1:3" r="14">
      <c s="3" r="A14" t="s">
        <v>1205</v>
      </c>
    </row>
    <row spans="1:3" r="15">
      <c s="4" r="A15" t="s">
        <v>1207</v>
      </c>
      <c s="6" r="B15" t="n">
        <v>360</v>
      </c>
      <c s="6" r="C15" t="n">
        <v>196</v>
      </c>
    </row>
    <row spans="1:3" r="16">
      <c s="4" r="A16" t="s">
        <v>364</v>
      </c>
    </row>
    <row spans="1:3" r="17">
      <c s="3" r="A17" t="s">
        <v>1205</v>
      </c>
    </row>
    <row spans="1:3" r="18">
      <c s="4" r="A18" t="s">
        <v>1208</v>
      </c>
      <c s="6" r="B18" t="n">
        <v>85</v>
      </c>
      <c s="6" r="C18" t="n">
        <v>43</v>
      </c>
    </row>
    <row spans="1:3" r="19">
      <c s="4" r="A19" t="s">
        <v>1210</v>
      </c>
    </row>
    <row spans="1:3" r="20">
      <c s="3" r="A20" t="s">
        <v>1205</v>
      </c>
    </row>
    <row spans="1:3" r="21">
      <c s="4" r="A21" t="s">
        <v>1208</v>
      </c>
      <c s="7" r="B21" t="n">
        <v>107</v>
      </c>
      <c s="6" r="C21" t="n">
        <v>32</v>
      </c>
    </row>
    <row spans="1:3" r="22">
      <c s="4" r="A22" t="s">
        <v>1211</v>
      </c>
    </row>
    <row spans="1:3" r="23">
      <c s="3" r="A23" t="s">
        <v>1205</v>
      </c>
    </row>
    <row spans="1:3" r="24">
      <c s="4" r="A24" t="s">
        <v>1212</v>
      </c>
      <c s="4" r="B24" t="s">
        <v>935</v>
      </c>
    </row>
    <row spans="1:3" r="25">
      <c s="4" r="A25" t="s">
        <v>1213</v>
      </c>
    </row>
    <row spans="1:3" r="26">
      <c s="3" r="A26" t="s">
        <v>1205</v>
      </c>
    </row>
    <row spans="1:3" r="27">
      <c s="4" r="A27" t="s">
        <v>1214</v>
      </c>
      <c s="4" r="B27" t="s">
        <v>828</v>
      </c>
    </row>
    <row spans="1:3" r="28">
      <c s="4" r="A28" t="s">
        <v>1215</v>
      </c>
    </row>
    <row spans="1:3" r="29">
      <c s="3" r="A29" t="s">
        <v>1205</v>
      </c>
    </row>
    <row spans="1:3" r="30">
      <c s="4" r="A30" t="s">
        <v>1214</v>
      </c>
      <c s="4" r="B30" t="s">
        <v>482</v>
      </c>
    </row>
    <row spans="1:3" r="31">
      <c s="4" r="A31" t="s">
        <v>1216</v>
      </c>
    </row>
    <row spans="1:3" r="32">
      <c s="3" r="A32" t="s">
        <v>1205</v>
      </c>
    </row>
    <row spans="1:3" r="33">
      <c s="4" r="A33" t="s">
        <v>1206</v>
      </c>
      <c s="7" r="B33" t="n">
        <v>20053</v>
      </c>
      <c s="6" r="C33" t="n">
        <v>9390</v>
      </c>
    </row>
    <row spans="1:3" r="34">
      <c s="4" r="A34" t="s">
        <v>1217</v>
      </c>
    </row>
    <row spans="1:3" r="35">
      <c s="3" r="A35" t="s">
        <v>1205</v>
      </c>
    </row>
    <row spans="1:3" r="36">
      <c s="4" r="A36" t="s">
        <v>1207</v>
      </c>
      <c s="6" r="B36" t="n">
        <v>410</v>
      </c>
      <c s="6" r="C36" t="n">
        <v>239</v>
      </c>
    </row>
    <row spans="1:3" r="37">
      <c s="4" r="A37" t="s">
        <v>1218</v>
      </c>
    </row>
    <row spans="1:3" r="38">
      <c s="3" r="A38" t="s">
        <v>1205</v>
      </c>
    </row>
    <row spans="1:3" r="39">
      <c s="4" r="A39" t="s">
        <v>1207</v>
      </c>
      <c s="6" r="B39" t="n">
        <v>272</v>
      </c>
      <c s="6" r="C39" t="n">
        <v>163</v>
      </c>
    </row>
    <row spans="1:3" r="40">
      <c s="4" r="A40" t="s">
        <v>1219</v>
      </c>
    </row>
    <row spans="1:3" r="41">
      <c s="3" r="A41" t="s">
        <v>1205</v>
      </c>
    </row>
    <row spans="1:3" r="42">
      <c s="4" r="A42" t="s">
        <v>1208</v>
      </c>
      <c s="6" r="B42" t="n">
        <v>35</v>
      </c>
      <c s="6" r="C42" t="n">
        <v>35</v>
      </c>
    </row>
    <row spans="1:3" r="43">
      <c s="4" r="A43" t="s">
        <v>1220</v>
      </c>
    </row>
    <row spans="1:3" r="44">
      <c s="3" r="A44" t="s">
        <v>1205</v>
      </c>
    </row>
    <row spans="1:3" r="45">
      <c s="4" r="A45" t="s">
        <v>1208</v>
      </c>
      <c s="6" r="B45" t="n">
        <v>67</v>
      </c>
      <c s="6" r="C45" t="n">
        <v>14</v>
      </c>
    </row>
    <row spans="1:3" r="46">
      <c s="4" r="A46" t="s">
        <v>1221</v>
      </c>
    </row>
    <row spans="1:3" r="47">
      <c s="3" r="A47" t="s">
        <v>1205</v>
      </c>
    </row>
    <row spans="1:3" r="48">
      <c s="4" r="A48" t="s">
        <v>1206</v>
      </c>
      <c s="6" r="B48" t="n">
        <v>9500</v>
      </c>
    </row>
    <row spans="1:3" r="49">
      <c s="4" r="A49" t="s">
        <v>1222</v>
      </c>
    </row>
    <row spans="1:3" r="50">
      <c s="3" r="A50" t="s">
        <v>1205</v>
      </c>
    </row>
    <row spans="1:3" r="51">
      <c s="4" r="A51" t="s">
        <v>1208</v>
      </c>
      <c s="6" r="B51" t="n">
        <v>55</v>
      </c>
    </row>
    <row spans="1:3" r="52">
      <c s="4" r="A52" t="s">
        <v>1223</v>
      </c>
    </row>
    <row spans="1:3" r="53">
      <c s="3" r="A53" t="s">
        <v>1205</v>
      </c>
    </row>
    <row spans="1:3" r="54">
      <c s="4" r="A54" t="s">
        <v>1206</v>
      </c>
      <c s="6" r="B54" t="n">
        <v>8692</v>
      </c>
      <c s="6" r="C54" t="n">
        <v>7438</v>
      </c>
    </row>
    <row spans="1:3" r="55">
      <c s="4" r="A55" t="s">
        <v>1224</v>
      </c>
    </row>
    <row spans="1:3" r="56">
      <c s="3" r="A56" t="s">
        <v>1205</v>
      </c>
    </row>
    <row spans="1:3" r="57">
      <c s="4" r="A57" t="s">
        <v>1207</v>
      </c>
      <c s="6" r="B57" t="n">
        <v>296</v>
      </c>
      <c s="6" r="C57" t="n">
        <v>195</v>
      </c>
    </row>
    <row spans="1:3" r="58">
      <c s="4" r="A58" t="s">
        <v>1225</v>
      </c>
    </row>
    <row spans="1:3" r="59">
      <c s="3" r="A59" t="s">
        <v>1205</v>
      </c>
    </row>
    <row spans="1:3" r="60">
      <c s="4" r="A60" t="s">
        <v>1207</v>
      </c>
      <c s="6" r="B60" t="n">
        <v>206</v>
      </c>
      <c s="6" r="C60" t="n">
        <v>116</v>
      </c>
    </row>
    <row spans="1:3" r="61">
      <c s="4" r="A61" t="s">
        <v>1226</v>
      </c>
    </row>
    <row spans="1:3" r="62">
      <c s="3" r="A62" t="s">
        <v>1205</v>
      </c>
    </row>
    <row spans="1:3" r="63">
      <c s="4" r="A63" t="s">
        <v>1208</v>
      </c>
      <c s="6" r="B63" t="n">
        <v>28</v>
      </c>
      <c s="6" r="C63" t="n">
        <v>25</v>
      </c>
    </row>
    <row spans="1:3" r="64">
      <c s="4" r="A64" t="s">
        <v>1227</v>
      </c>
    </row>
    <row spans="1:3" r="65">
      <c s="3" r="A65" t="s">
        <v>1205</v>
      </c>
    </row>
    <row spans="1:3" r="66">
      <c s="4" r="A66" t="s">
        <v>1208</v>
      </c>
      <c s="6" r="B66" t="n">
        <v>8</v>
      </c>
      <c s="6" r="C66" t="n">
        <v>6</v>
      </c>
    </row>
    <row spans="1:3" r="67">
      <c s="4" r="A67" t="s">
        <v>1228</v>
      </c>
    </row>
    <row spans="1:3" r="68">
      <c s="3" r="A68" t="s">
        <v>1205</v>
      </c>
    </row>
    <row spans="1:3" r="69">
      <c s="4" r="A69" t="s">
        <v>1206</v>
      </c>
      <c s="6" r="B69" t="n">
        <v>1861</v>
      </c>
      <c s="6" r="C69" t="n">
        <v>1952</v>
      </c>
    </row>
    <row spans="1:3" r="70">
      <c s="4" r="A70" t="s">
        <v>1229</v>
      </c>
    </row>
    <row spans="1:3" r="71">
      <c s="3" r="A71" t="s">
        <v>1205</v>
      </c>
    </row>
    <row spans="1:3" r="72">
      <c s="4" r="A72" t="s">
        <v>1207</v>
      </c>
      <c s="6" r="B72" t="n">
        <v>114</v>
      </c>
      <c s="6" r="C72" t="n">
        <v>44</v>
      </c>
    </row>
    <row spans="1:3" r="73">
      <c s="4" r="A73" t="s">
        <v>1230</v>
      </c>
    </row>
    <row spans="1:3" r="74">
      <c s="3" r="A74" t="s">
        <v>1205</v>
      </c>
    </row>
    <row spans="1:3" r="75">
      <c s="4" r="A75" t="s">
        <v>1207</v>
      </c>
      <c s="6" r="B75" t="n">
        <v>66</v>
      </c>
      <c s="6" r="C75" t="n">
        <v>47</v>
      </c>
    </row>
    <row spans="1:3" r="76">
      <c s="4" r="A76" t="s">
        <v>1231</v>
      </c>
    </row>
    <row spans="1:3" r="77">
      <c s="3" r="A77" t="s">
        <v>1205</v>
      </c>
    </row>
    <row spans="1:3" r="78">
      <c s="4" r="A78" t="s">
        <v>1208</v>
      </c>
      <c s="6" r="B78" t="n">
        <v>7</v>
      </c>
      <c s="6" r="C78" t="n">
        <v>10</v>
      </c>
    </row>
    <row spans="1:3" r="79">
      <c s="4" r="A79" t="s">
        <v>1232</v>
      </c>
    </row>
    <row spans="1:3" r="80">
      <c s="3" r="A80" t="s">
        <v>1205</v>
      </c>
    </row>
    <row spans="1:3" r="81">
      <c s="4" r="A81" t="s">
        <v>1208</v>
      </c>
      <c s="6" r="B81" t="n">
        <v>4</v>
      </c>
      <c s="6" r="C81" t="n">
        <v>8</v>
      </c>
    </row>
    <row spans="1:3" r="82">
      <c s="4" r="A82" t="s">
        <v>1233</v>
      </c>
    </row>
    <row spans="1:3" r="83">
      <c s="3" r="A83" t="s">
        <v>1205</v>
      </c>
    </row>
    <row spans="1:3" r="84">
      <c s="4" r="A84" t="s">
        <v>1206</v>
      </c>
      <c s="6" r="B84" t="n">
        <v>9410</v>
      </c>
      <c s="6" r="C84" t="n">
        <v>1099</v>
      </c>
    </row>
    <row spans="1:3" r="85">
      <c s="4" r="A85" t="s">
        <v>1234</v>
      </c>
    </row>
    <row spans="1:3" r="86">
      <c s="3" r="A86" t="s">
        <v>1205</v>
      </c>
    </row>
    <row spans="1:3" r="87">
      <c s="4" r="A87" t="s">
        <v>1207</v>
      </c>
      <c s="6" r="B87" t="n">
        <v>49</v>
      </c>
      <c s="6" r="C87" t="n">
        <v>10</v>
      </c>
    </row>
    <row spans="1:3" r="88">
      <c s="4" r="A88" t="s">
        <v>1235</v>
      </c>
    </row>
    <row spans="1:3" r="89">
      <c s="3" r="A89" t="s">
        <v>1205</v>
      </c>
    </row>
    <row spans="1:3" r="90">
      <c s="4" r="A90" t="s">
        <v>1207</v>
      </c>
      <c s="6" r="B90" t="n">
        <v>88</v>
      </c>
      <c s="6" r="C90" t="n">
        <v>33</v>
      </c>
    </row>
    <row spans="1:3" r="91">
      <c s="4" r="A91" t="s">
        <v>1236</v>
      </c>
    </row>
    <row spans="1:3" r="92">
      <c s="3" r="A92" t="s">
        <v>1205</v>
      </c>
    </row>
    <row spans="1:3" r="93">
      <c s="4" r="A93" t="s">
        <v>1208</v>
      </c>
      <c s="6" r="B93" t="n">
        <v>50</v>
      </c>
      <c s="6" r="C93" t="n">
        <v>8</v>
      </c>
    </row>
    <row spans="1:3" r="94">
      <c s="4" r="A94" t="s">
        <v>1237</v>
      </c>
    </row>
    <row spans="1:3" r="95">
      <c s="3" r="A95" t="s">
        <v>1205</v>
      </c>
    </row>
    <row spans="1:3" r="96">
      <c s="4" r="A96" t="s">
        <v>1208</v>
      </c>
      <c s="6" r="B96" t="n">
        <v>40</v>
      </c>
      <c s="6" r="C96" t="n">
        <v>18</v>
      </c>
    </row>
    <row spans="1:3" r="97">
      <c s="4" r="A97" t="s">
        <v>1238</v>
      </c>
    </row>
    <row spans="1:3" r="98">
      <c s="3" r="A98" t="s">
        <v>1205</v>
      </c>
    </row>
    <row spans="1:3" r="99">
      <c s="4" r="A99" t="s">
        <v>1206</v>
      </c>
      <c s="6" r="B99" t="n">
        <v>9283</v>
      </c>
      <c s="6" r="C99" t="n">
        <v>979</v>
      </c>
    </row>
    <row spans="1:3" r="100">
      <c s="4" r="A100" t="s">
        <v>1239</v>
      </c>
    </row>
    <row spans="1:3" r="101">
      <c s="3" r="A101" t="s">
        <v>1205</v>
      </c>
    </row>
    <row spans="1:3" r="102">
      <c s="4" r="A102" t="s">
        <v>1207</v>
      </c>
      <c s="6" r="B102" t="n">
        <v>46</v>
      </c>
      <c s="6" r="C102" t="n">
        <v>8</v>
      </c>
    </row>
    <row spans="1:3" r="103">
      <c s="4" r="A103" t="s">
        <v>1240</v>
      </c>
    </row>
    <row spans="1:3" r="104">
      <c s="3" r="A104" t="s">
        <v>1205</v>
      </c>
    </row>
    <row spans="1:3" r="105">
      <c s="4" r="A105" t="s">
        <v>1207</v>
      </c>
      <c s="6" r="B105" t="n">
        <v>88</v>
      </c>
      <c s="6" r="C105" t="n">
        <v>32</v>
      </c>
    </row>
    <row spans="1:3" r="106">
      <c s="4" r="A106" t="s">
        <v>1241</v>
      </c>
    </row>
    <row spans="1:3" r="107">
      <c s="3" r="A107" t="s">
        <v>1205</v>
      </c>
    </row>
    <row spans="1:3" r="108">
      <c s="4" r="A108" t="s">
        <v>1208</v>
      </c>
      <c s="6" r="B108" t="n">
        <v>50</v>
      </c>
      <c s="6" r="C108" t="n">
        <v>8</v>
      </c>
    </row>
    <row spans="1:3" r="109">
      <c s="4" r="A109" t="s">
        <v>1242</v>
      </c>
    </row>
    <row spans="1:3" r="110">
      <c s="3" r="A110" t="s">
        <v>1205</v>
      </c>
    </row>
    <row spans="1:3" r="111">
      <c s="4" r="A111" t="s">
        <v>1208</v>
      </c>
      <c s="6" r="B111" t="n">
        <v>40</v>
      </c>
      <c s="6" r="C111" t="n">
        <v>18</v>
      </c>
    </row>
    <row spans="1:3" r="112">
      <c s="4" r="A112" t="s">
        <v>1243</v>
      </c>
    </row>
    <row spans="1:3" r="113">
      <c s="3" r="A113" t="s">
        <v>1205</v>
      </c>
    </row>
    <row spans="1:3" r="114">
      <c s="4" r="A114" t="s">
        <v>1206</v>
      </c>
      <c s="6" r="B114" t="n">
        <v>127</v>
      </c>
      <c s="6" r="C114" t="n">
        <v>120</v>
      </c>
    </row>
    <row spans="1:3" r="115">
      <c s="4" r="A115" t="s">
        <v>1244</v>
      </c>
    </row>
    <row spans="1:3" r="116">
      <c s="3" r="A116" t="s">
        <v>1205</v>
      </c>
    </row>
    <row spans="1:3" r="117">
      <c s="4" r="A117" t="s">
        <v>1207</v>
      </c>
      <c s="7" r="B117" t="n">
        <v>3</v>
      </c>
      <c s="6" r="C117" t="n">
        <v>2</v>
      </c>
    </row>
    <row spans="1:3" r="118">
      <c s="4" r="A118" t="s">
        <v>1245</v>
      </c>
    </row>
    <row spans="1:3" r="119">
      <c s="3" r="A119" t="s">
        <v>1205</v>
      </c>
    </row>
    <row spans="1:3" r="120">
      <c s="4" r="A120" t="s">
        <v>1207</v>
      </c>
      <c s="7" r="C120" t="n">
        <v>1</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58"/>
    <col customWidth="1" max="2" min="2" width="14"/>
    <col customWidth="1" max="3" min="3" width="14"/>
  </cols>
  <sheetData>
    <row spans="1:3" r="1">
      <c s="1" r="A1" t="s">
        <v>1246</v>
      </c>
      <c s="2" r="B1" t="s">
        <v>2</v>
      </c>
      <c s="2" r="C1" t="s">
        <v>30</v>
      </c>
    </row>
    <row spans="1:3" r="2">
      <c s="3" r="A2" t="s">
        <v>1247</v>
      </c>
    </row>
    <row spans="1:3" r="3">
      <c s="4" r="A3" t="s">
        <v>1248</v>
      </c>
      <c s="7" r="B3" t="n">
        <v>819</v>
      </c>
      <c s="7" r="C3" t="n">
        <v>445</v>
      </c>
    </row>
    <row spans="1:3" r="4">
      <c s="4" r="A4" t="s">
        <v>1249</v>
      </c>
      <c s="6" r="B4" t="n">
        <v>819</v>
      </c>
      <c s="6" r="C4" t="n">
        <v>445</v>
      </c>
    </row>
    <row spans="1:3" r="5">
      <c s="3" r="A5" t="s">
        <v>1250</v>
      </c>
    </row>
    <row spans="1:3" r="6">
      <c s="4" r="A6" t="s">
        <v>253</v>
      </c>
      <c s="6" r="B6" t="n">
        <v>153</v>
      </c>
      <c s="6" r="C6" t="n">
        <v>73</v>
      </c>
    </row>
    <row spans="1:3" r="7">
      <c s="4" r="A7" t="s">
        <v>1251</v>
      </c>
      <c s="6" r="B7" t="n">
        <v>631</v>
      </c>
      <c s="6" r="C7" t="n">
        <v>45</v>
      </c>
    </row>
    <row spans="1:3" r="8">
      <c s="4" r="A8" t="s">
        <v>1252</v>
      </c>
      <c s="6" r="B8" t="n">
        <v>35</v>
      </c>
      <c s="6" r="C8" t="n">
        <v>327</v>
      </c>
    </row>
    <row spans="1:3" r="9">
      <c s="3" r="A9" t="s">
        <v>1253</v>
      </c>
    </row>
    <row spans="1:3" r="10">
      <c s="4" r="A10" t="s">
        <v>1248</v>
      </c>
      <c s="6" r="B10" t="n">
        <v>192</v>
      </c>
      <c s="6" r="C10" t="n">
        <v>75</v>
      </c>
    </row>
    <row spans="1:3" r="11">
      <c s="4" r="A11" t="s">
        <v>1249</v>
      </c>
      <c s="6" r="B11" t="n">
        <v>192</v>
      </c>
      <c s="6" r="C11" t="n">
        <v>75</v>
      </c>
    </row>
    <row spans="1:3" r="12">
      <c s="3" r="A12" t="s">
        <v>1250</v>
      </c>
    </row>
    <row spans="1:3" r="13">
      <c s="4" r="A13" t="s">
        <v>253</v>
      </c>
      <c s="6" r="B13" t="n">
        <v>153</v>
      </c>
      <c s="6" r="C13" t="n">
        <v>73</v>
      </c>
    </row>
    <row spans="1:3" r="14">
      <c s="4" r="A14" t="s">
        <v>1254</v>
      </c>
      <c s="6" r="B14" t="n">
        <v>19</v>
      </c>
    </row>
    <row spans="1:3" r="15">
      <c s="4" r="A15" t="s">
        <v>1252</v>
      </c>
      <c s="7" r="B15" t="n">
        <v>20</v>
      </c>
      <c s="7" r="C15" t="n">
        <v>2</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D4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255</v>
      </c>
      <c s="2" r="B1" t="s">
        <v>1</v>
      </c>
    </row>
    <row spans="1:4" r="2">
      <c s="2" r="B2" t="s">
        <v>2</v>
      </c>
      <c s="2" r="C2" t="s">
        <v>30</v>
      </c>
      <c s="2" r="D2" t="s">
        <v>31</v>
      </c>
    </row>
    <row spans="1:4" r="3">
      <c s="3" r="A3" t="s">
        <v>1256</v>
      </c>
    </row>
    <row spans="1:4" r="4">
      <c s="4" r="A4" t="s">
        <v>1257</v>
      </c>
      <c s="7" r="B4" t="n">
        <v>0</v>
      </c>
      <c s="7" r="C4" t="n">
        <v>0</v>
      </c>
      <c s="7" r="D4" t="n">
        <v>0</v>
      </c>
    </row>
    <row spans="1:4" r="5">
      <c s="4" r="A5" t="s">
        <v>497</v>
      </c>
      <c s="6" r="B5" t="n">
        <v>52107</v>
      </c>
      <c s="6" r="C5" t="n">
        <v>55123</v>
      </c>
      <c s="6" r="D5" t="n">
        <v>57371</v>
      </c>
    </row>
    <row spans="1:4" r="6">
      <c s="4" r="A6" t="s">
        <v>38</v>
      </c>
      <c s="6" r="B6" t="n">
        <v>50584</v>
      </c>
      <c s="6" r="C6" t="n">
        <v>52788</v>
      </c>
      <c s="6" r="D6" t="n">
        <v>54419</v>
      </c>
    </row>
    <row spans="1:4" r="7">
      <c s="4" r="A7" t="s">
        <v>51</v>
      </c>
      <c s="6" r="B7" t="n">
        <v>-53</v>
      </c>
      <c s="6" r="C7" t="n">
        <v>-91</v>
      </c>
      <c s="6" r="D7" t="n">
        <v>-81</v>
      </c>
    </row>
    <row spans="1:4" r="8">
      <c s="4" r="A8" t="s">
        <v>52</v>
      </c>
      <c s="6" r="B8" t="n">
        <v>1470</v>
      </c>
      <c s="6" r="C8" t="n">
        <v>2244</v>
      </c>
      <c s="6" r="D8" t="n">
        <v>2871</v>
      </c>
    </row>
    <row spans="1:4" r="9">
      <c s="3" r="A9" t="s">
        <v>1258</v>
      </c>
    </row>
    <row spans="1:4" r="10">
      <c s="4" r="A10" t="s">
        <v>1259</v>
      </c>
      <c s="6" r="B10" t="n">
        <v>12</v>
      </c>
      <c s="6" r="C10" t="n">
        <v>169</v>
      </c>
      <c s="6" r="D10" t="n">
        <v>-51</v>
      </c>
    </row>
    <row spans="1:4" r="11">
      <c s="4" r="A11" t="s">
        <v>1260</v>
      </c>
    </row>
    <row spans="1:4" r="12">
      <c s="3" r="A12" t="s">
        <v>1256</v>
      </c>
    </row>
    <row spans="1:4" r="13">
      <c s="4" r="A13" t="s">
        <v>497</v>
      </c>
      <c s="6" r="B13" t="n">
        <v>276</v>
      </c>
      <c s="6" r="C13" t="n">
        <v>-4</v>
      </c>
      <c s="6" r="D13" t="n">
        <v>46</v>
      </c>
    </row>
    <row spans="1:4" r="14">
      <c s="4" r="A14" t="s">
        <v>38</v>
      </c>
      <c s="6" r="B14" t="n">
        <v>6</v>
      </c>
      <c s="6" r="C14" t="n">
        <v>3</v>
      </c>
      <c s="6" r="D14" t="n">
        <v>-1</v>
      </c>
    </row>
    <row spans="1:4" r="15">
      <c s="4" r="A15" t="s">
        <v>1261</v>
      </c>
      <c s="6" r="B15" t="n">
        <v>-4</v>
      </c>
      <c s="6" r="C15" t="n">
        <v>-9</v>
      </c>
      <c s="6" r="D15" t="n">
        <v>-2</v>
      </c>
    </row>
    <row spans="1:4" r="16">
      <c s="4" r="A16" t="s">
        <v>51</v>
      </c>
      <c s="6" r="B16" t="n">
        <v>202</v>
      </c>
      <c s="6" r="C16" t="n">
        <v>-50</v>
      </c>
      <c s="6" r="D16" t="n">
        <v>10</v>
      </c>
    </row>
    <row spans="1:4" r="17">
      <c s="4" r="A17" t="s">
        <v>52</v>
      </c>
      <c s="6" r="B17" t="n">
        <v>480</v>
      </c>
      <c s="6" r="C17" t="n">
        <v>-60</v>
      </c>
      <c s="6" r="D17" t="n">
        <v>53</v>
      </c>
    </row>
    <row spans="1:4" r="18">
      <c s="4" r="A18" t="s">
        <v>1262</v>
      </c>
    </row>
    <row spans="1:4" r="19">
      <c s="3" r="A19" t="s">
        <v>1263</v>
      </c>
    </row>
    <row spans="1:4" r="20">
      <c s="4" r="A20" t="s">
        <v>1264</v>
      </c>
      <c s="6" r="B20" t="n">
        <v>-55</v>
      </c>
      <c s="6" r="D20" t="n">
        <v>-28</v>
      </c>
    </row>
    <row spans="1:4" r="21">
      <c s="4" r="A21" t="s">
        <v>1265</v>
      </c>
      <c s="6" r="B21" t="n">
        <v>55</v>
      </c>
      <c s="6" r="D21" t="n">
        <v>28</v>
      </c>
    </row>
    <row spans="1:4" r="22">
      <c s="3" r="A22" t="s">
        <v>1258</v>
      </c>
    </row>
    <row spans="1:4" r="23">
      <c s="4" r="A23" t="s">
        <v>1259</v>
      </c>
      <c s="6" r="D23" t="n">
        <v>3</v>
      </c>
    </row>
    <row spans="1:4" r="24">
      <c s="4" r="A24" t="s">
        <v>1266</v>
      </c>
    </row>
    <row spans="1:4" r="25">
      <c s="3" r="A25" t="s">
        <v>1258</v>
      </c>
    </row>
    <row spans="1:4" r="26">
      <c s="4" r="A26" t="s">
        <v>1259</v>
      </c>
      <c s="6" r="B26" t="n">
        <v>11</v>
      </c>
      <c s="6" r="C26" t="n">
        <v>169</v>
      </c>
      <c s="6" r="D26" t="n">
        <v>-57</v>
      </c>
    </row>
    <row spans="1:4" r="27">
      <c s="4" r="A27" t="s">
        <v>1267</v>
      </c>
    </row>
    <row spans="1:4" r="28">
      <c s="3" r="A28" t="s">
        <v>1258</v>
      </c>
    </row>
    <row spans="1:4" r="29">
      <c s="4" r="A29" t="s">
        <v>1259</v>
      </c>
      <c s="6" r="B29" t="n">
        <v>1</v>
      </c>
      <c s="6" r="D29" t="n">
        <v>3</v>
      </c>
    </row>
    <row spans="1:4" r="30">
      <c s="4" r="A30" t="s">
        <v>1211</v>
      </c>
    </row>
    <row spans="1:4" r="31">
      <c s="3" r="A31" t="s">
        <v>1256</v>
      </c>
    </row>
    <row spans="1:4" r="32">
      <c s="4" r="A32" t="s">
        <v>1268</v>
      </c>
      <c s="6" r="B32" t="n">
        <v>481</v>
      </c>
      <c s="6" r="C32" t="n">
        <v>111</v>
      </c>
      <c s="6" r="D32" t="n">
        <v>36</v>
      </c>
    </row>
    <row spans="1:4" r="33">
      <c s="4" r="A33" t="s">
        <v>1269</v>
      </c>
      <c s="6" r="B33" t="n">
        <v>66</v>
      </c>
    </row>
    <row spans="1:4" r="34">
      <c s="4" r="A34" t="s">
        <v>1270</v>
      </c>
    </row>
    <row spans="1:4" r="35">
      <c s="3" r="A35" t="s">
        <v>1256</v>
      </c>
    </row>
    <row spans="1:4" r="36">
      <c s="4" r="A36" t="s">
        <v>1268</v>
      </c>
      <c s="6" r="B36" t="n">
        <v>279</v>
      </c>
      <c s="6" r="C36" t="n">
        <v>149</v>
      </c>
      <c s="6" r="D36" t="n">
        <v>41</v>
      </c>
    </row>
    <row spans="1:4" r="37">
      <c s="4" r="A37" t="s">
        <v>1271</v>
      </c>
    </row>
    <row spans="1:4" r="38">
      <c s="3" r="A38" t="s">
        <v>1256</v>
      </c>
    </row>
    <row spans="1:4" r="39">
      <c s="4" r="A39" t="s">
        <v>1268</v>
      </c>
      <c s="6" r="B39" t="n">
        <v>-3</v>
      </c>
      <c s="6" r="C39" t="n">
        <v>13</v>
      </c>
      <c s="6" r="D39" t="n">
        <v>-4</v>
      </c>
    </row>
    <row spans="1:4" r="40">
      <c s="4" r="A40" t="s">
        <v>1272</v>
      </c>
    </row>
    <row spans="1:4" r="41">
      <c s="3" r="A41" t="s">
        <v>1256</v>
      </c>
    </row>
    <row spans="1:4" r="42">
      <c s="4" r="A42" t="s">
        <v>1268</v>
      </c>
      <c s="6" r="B42" t="n">
        <v>-2</v>
      </c>
      <c s="6" r="C42" t="n">
        <v>9</v>
      </c>
      <c s="6" r="D42" t="n">
        <v>-22</v>
      </c>
    </row>
    <row spans="1:4" r="43">
      <c s="4" r="A43" t="s">
        <v>1273</v>
      </c>
    </row>
    <row spans="1:4" r="44">
      <c s="3" r="A44" t="s">
        <v>1256</v>
      </c>
    </row>
    <row spans="1:4" r="45">
      <c s="4" r="A45" t="s">
        <v>1268</v>
      </c>
      <c s="6" r="B45" t="n">
        <v>207</v>
      </c>
      <c s="6" r="C45" t="n">
        <v>-60</v>
      </c>
      <c s="6" r="D45" t="n">
        <v>21</v>
      </c>
    </row>
    <row spans="1:4" r="46">
      <c s="4" r="A46" t="s">
        <v>1274</v>
      </c>
    </row>
    <row spans="1:4" r="47">
      <c s="3" r="A47" t="s">
        <v>1256</v>
      </c>
    </row>
    <row spans="1:4" r="48">
      <c s="4" r="A48" t="s">
        <v>1268</v>
      </c>
      <c s="7" r="B48" t="n">
        <v>228</v>
      </c>
      <c s="7" r="C48" t="n">
        <v>57</v>
      </c>
      <c s="7" r="D48" t="n">
        <v>38</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1275</v>
      </c>
      <c s="2" r="B1" t="s">
        <v>2</v>
      </c>
      <c s="2" r="C1" t="s">
        <v>30</v>
      </c>
    </row>
    <row spans="1:3" r="2">
      <c s="3" r="A2" t="s">
        <v>1276</v>
      </c>
    </row>
    <row spans="1:3" r="3">
      <c s="4" r="A3" t="s">
        <v>1277</v>
      </c>
      <c s="7" r="B3" t="n">
        <v>161</v>
      </c>
      <c s="7" r="C3" t="n">
        <v>127</v>
      </c>
    </row>
    <row spans="1:3" r="4">
      <c s="4" r="A4" t="s">
        <v>1278</v>
      </c>
      <c s="7" r="B4" t="n">
        <v>691</v>
      </c>
      <c s="7" r="C4" t="n">
        <v>894</v>
      </c>
    </row>
    <row spans="1:3" r="5">
      <c s="4" r="A5" t="s">
        <v>1279</v>
      </c>
      <c s="4" r="B5" t="s">
        <v>666</v>
      </c>
      <c s="4" r="C5" t="s">
        <v>624</v>
      </c>
    </row>
    <row spans="1:3" r="6">
      <c s="4" r="A6" t="s">
        <v>1280</v>
      </c>
    </row>
    <row spans="1:3" r="7">
      <c s="3" r="A7" t="s">
        <v>1276</v>
      </c>
    </row>
    <row spans="1:3" r="8">
      <c s="4" r="A8" t="s">
        <v>1281</v>
      </c>
      <c s="7" r="B8" t="n">
        <v>39</v>
      </c>
      <c s="7" r="C8" t="n">
        <v>298</v>
      </c>
    </row>
    <row spans="1:3" r="9">
      <c s="4" r="A9" t="s">
        <v>1282</v>
      </c>
      <c s="4" r="B9" t="s">
        <v>752</v>
      </c>
      <c s="4" r="C9" t="s">
        <v>1283</v>
      </c>
    </row>
    <row spans="1:3" r="10">
      <c s="4" r="A10" t="s">
        <v>1284</v>
      </c>
    </row>
    <row spans="1:3" r="11">
      <c s="3" r="A11" t="s">
        <v>1276</v>
      </c>
    </row>
    <row spans="1:3" r="12">
      <c s="4" r="A12" t="s">
        <v>1281</v>
      </c>
      <c s="7" r="B12" t="n">
        <v>491</v>
      </c>
      <c s="7" r="C12" t="n">
        <v>469</v>
      </c>
    </row>
    <row spans="1:3" r="13">
      <c s="4" r="A13" t="s">
        <v>1282</v>
      </c>
      <c s="4" r="B13" t="s">
        <v>898</v>
      </c>
      <c s="4" r="C13" t="s">
        <v>1285</v>
      </c>
    </row>
    <row spans="1:3" r="14">
      <c s="4" r="A14" t="s">
        <v>1286</v>
      </c>
    </row>
    <row spans="1:3" r="15">
      <c s="3" r="A15" t="s">
        <v>1276</v>
      </c>
    </row>
    <row spans="1:3" r="16">
      <c s="4" r="A16" t="s">
        <v>1281</v>
      </c>
      <c s="7" r="B16" t="n">
        <v>374</v>
      </c>
      <c s="7" r="C16" t="n">
        <v>404</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G77"/>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5"/>
    <col customWidth="1" max="5" min="5" width="14"/>
    <col customWidth="1" max="6" min="6" width="16"/>
    <col customWidth="1" max="7" min="7" width="14"/>
  </cols>
  <sheetData>
    <row spans="1:7" r="1">
      <c s="1" r="A1" t="s">
        <v>1287</v>
      </c>
      <c s="2" r="B1" t="s">
        <v>630</v>
      </c>
      <c s="2" r="C1" t="s">
        <v>1</v>
      </c>
    </row>
    <row spans="1:7" r="2">
      <c s="2" r="B2" t="s">
        <v>2</v>
      </c>
      <c s="2" r="C2" t="s">
        <v>2</v>
      </c>
      <c s="2" r="D2" t="s">
        <v>30</v>
      </c>
      <c s="2" r="E2" t="s">
        <v>31</v>
      </c>
      <c s="2" r="F2" t="s">
        <v>1288</v>
      </c>
      <c s="2" r="G2" t="s">
        <v>1289</v>
      </c>
    </row>
    <row spans="1:7" r="3">
      <c s="3" r="A3" t="s">
        <v>109</v>
      </c>
    </row>
    <row spans="1:7" r="4">
      <c s="4" r="A4" t="s">
        <v>165</v>
      </c>
      <c s="7" r="B4" t="n">
        <v>15103000000</v>
      </c>
      <c s="7" r="C4" t="n">
        <v>15103000000</v>
      </c>
      <c s="7" r="D4" t="n">
        <v>485000000</v>
      </c>
    </row>
    <row spans="1:7" r="5">
      <c s="4" r="A5" t="s">
        <v>1290</v>
      </c>
      <c s="6" r="B5" t="n">
        <v>-55000000</v>
      </c>
      <c s="6" r="C5" t="n">
        <v>-55000000</v>
      </c>
    </row>
    <row spans="1:7" r="6">
      <c s="4" r="A6" t="s">
        <v>1044</v>
      </c>
      <c s="6" r="B6" t="n">
        <v>-161000000</v>
      </c>
      <c s="6" r="C6" t="n">
        <v>-161000000</v>
      </c>
      <c s="6" r="D6" t="n">
        <v>-127000000</v>
      </c>
    </row>
    <row spans="1:7" r="7">
      <c s="3" r="A7" t="s">
        <v>1291</v>
      </c>
    </row>
    <row spans="1:7" r="8">
      <c s="4" r="A8" t="s">
        <v>40</v>
      </c>
      <c s="6" r="C8" t="n">
        <v>240000000</v>
      </c>
      <c s="6" r="D8" t="n">
        <v>277000000</v>
      </c>
      <c s="7" r="E8" t="n">
        <v>312000000</v>
      </c>
    </row>
    <row spans="1:7" r="9">
      <c s="4" r="A9" t="s">
        <v>1292</v>
      </c>
      <c s="6" r="C9" t="n">
        <v>29000000</v>
      </c>
      <c s="6" r="D9" t="n">
        <v>45000000</v>
      </c>
      <c s="6" r="E9" t="n">
        <v>57000000</v>
      </c>
    </row>
    <row spans="1:7" r="10">
      <c s="4" r="A10" t="s">
        <v>1293</v>
      </c>
      <c s="6" r="C10" t="n">
        <v>269000000</v>
      </c>
      <c s="7" r="D10" t="n">
        <v>322000000</v>
      </c>
      <c s="7" r="E10" t="n">
        <v>369000000</v>
      </c>
    </row>
    <row spans="1:7" r="11">
      <c s="4" r="A11" t="s">
        <v>1294</v>
      </c>
      <c s="7" r="F11" t="n">
        <v>14000000000</v>
      </c>
    </row>
    <row spans="1:7" r="12">
      <c s="4" r="A12" t="s">
        <v>1295</v>
      </c>
      <c s="7" r="F12" t="n">
        <v>600000000</v>
      </c>
    </row>
    <row spans="1:7" r="13">
      <c s="4" r="A13" t="s">
        <v>1296</v>
      </c>
    </row>
    <row spans="1:7" r="14">
      <c s="3" r="A14" t="s">
        <v>109</v>
      </c>
    </row>
    <row spans="1:7" r="15">
      <c s="4" r="A15" t="s">
        <v>165</v>
      </c>
      <c s="7" r="B15" t="n">
        <v>2249000000</v>
      </c>
      <c s="7" r="C15" t="n">
        <v>2249000000</v>
      </c>
    </row>
    <row spans="1:7" r="16">
      <c s="4" r="A16" t="s">
        <v>1297</v>
      </c>
      <c s="4" r="B16" t="s">
        <v>1298</v>
      </c>
      <c s="4" r="C16" t="s">
        <v>1298</v>
      </c>
      <c s="4" r="D16" t="s">
        <v>1298</v>
      </c>
    </row>
    <row spans="1:7" r="17">
      <c s="4" r="A17" t="s">
        <v>1299</v>
      </c>
      <c s="4" r="B17" t="s">
        <v>1300</v>
      </c>
      <c s="4" r="C17" t="s">
        <v>1300</v>
      </c>
      <c s="4" r="D17" t="s">
        <v>1300</v>
      </c>
    </row>
    <row spans="1:7" r="18">
      <c s="4" r="A18" t="s">
        <v>1301</v>
      </c>
      <c s="7" r="B18" t="n">
        <v>2250000000</v>
      </c>
      <c s="7" r="C18" t="n">
        <v>2250000000</v>
      </c>
      <c s="7" r="D18" t="n">
        <v>2250000000</v>
      </c>
    </row>
    <row spans="1:7" r="19">
      <c s="4" r="A19" t="s">
        <v>1302</v>
      </c>
    </row>
    <row spans="1:7" r="20">
      <c s="3" r="A20" t="s">
        <v>109</v>
      </c>
    </row>
    <row spans="1:7" r="21">
      <c s="4" r="A21" t="s">
        <v>165</v>
      </c>
      <c s="7" r="B21" t="n">
        <v>2647000000</v>
      </c>
      <c s="7" r="C21" t="n">
        <v>2647000000</v>
      </c>
    </row>
    <row spans="1:7" r="22">
      <c s="4" r="A22" t="s">
        <v>1297</v>
      </c>
      <c s="4" r="B22" t="s">
        <v>1303</v>
      </c>
      <c s="4" r="C22" t="s">
        <v>1303</v>
      </c>
      <c s="4" r="D22" t="s">
        <v>1303</v>
      </c>
    </row>
    <row spans="1:7" r="23">
      <c s="4" r="A23" t="s">
        <v>1299</v>
      </c>
      <c s="4" r="B23" t="s">
        <v>1304</v>
      </c>
      <c s="4" r="C23" t="s">
        <v>1304</v>
      </c>
      <c s="4" r="D23" t="s">
        <v>1304</v>
      </c>
    </row>
    <row spans="1:7" r="24">
      <c s="4" r="A24" t="s">
        <v>1301</v>
      </c>
      <c s="7" r="B24" t="n">
        <v>2650000000</v>
      </c>
      <c s="7" r="C24" t="n">
        <v>2650000000</v>
      </c>
      <c s="7" r="D24" t="n">
        <v>2650000000</v>
      </c>
    </row>
    <row spans="1:7" r="25">
      <c s="4" r="A25" t="s">
        <v>1305</v>
      </c>
    </row>
    <row spans="1:7" r="26">
      <c s="3" r="A26" t="s">
        <v>109</v>
      </c>
    </row>
    <row spans="1:7" r="27">
      <c s="4" r="A27" t="s">
        <v>165</v>
      </c>
      <c s="7" r="B27" t="n">
        <v>2999000000</v>
      </c>
      <c s="7" r="C27" t="n">
        <v>2999000000</v>
      </c>
    </row>
    <row spans="1:7" r="28">
      <c s="4" r="A28" t="s">
        <v>1297</v>
      </c>
      <c s="4" r="B28" t="s">
        <v>1306</v>
      </c>
      <c s="4" r="C28" t="s">
        <v>1306</v>
      </c>
      <c s="4" r="D28" t="s">
        <v>1306</v>
      </c>
    </row>
    <row spans="1:7" r="29">
      <c s="4" r="A29" t="s">
        <v>1299</v>
      </c>
      <c s="4" r="B29" t="s">
        <v>803</v>
      </c>
      <c s="4" r="C29" t="s">
        <v>803</v>
      </c>
      <c s="4" r="D29" t="s">
        <v>803</v>
      </c>
    </row>
    <row spans="1:7" r="30">
      <c s="4" r="A30" t="s">
        <v>1301</v>
      </c>
      <c s="7" r="B30" t="n">
        <v>3000000000</v>
      </c>
      <c s="7" r="C30" t="n">
        <v>3000000000</v>
      </c>
      <c s="7" r="D30" t="n">
        <v>3000000000</v>
      </c>
    </row>
    <row spans="1:7" r="31">
      <c s="4" r="A31" t="s">
        <v>1307</v>
      </c>
    </row>
    <row spans="1:7" r="32">
      <c s="3" r="A32" t="s">
        <v>109</v>
      </c>
    </row>
    <row spans="1:7" r="33">
      <c s="4" r="A33" t="s">
        <v>165</v>
      </c>
      <c s="7" r="B33" t="n">
        <v>1347000000</v>
      </c>
      <c s="7" r="C33" t="n">
        <v>1347000000</v>
      </c>
    </row>
    <row spans="1:7" r="34">
      <c s="4" r="A34" t="s">
        <v>1297</v>
      </c>
      <c s="4" r="B34" t="s">
        <v>1308</v>
      </c>
      <c s="4" r="C34" t="s">
        <v>1308</v>
      </c>
      <c s="4" r="D34" t="s">
        <v>1308</v>
      </c>
    </row>
    <row spans="1:7" r="35">
      <c s="4" r="A35" t="s">
        <v>1299</v>
      </c>
      <c s="4" r="B35" t="s">
        <v>611</v>
      </c>
      <c s="4" r="C35" t="s">
        <v>611</v>
      </c>
      <c s="4" r="D35" t="s">
        <v>611</v>
      </c>
    </row>
    <row spans="1:7" r="36">
      <c s="4" r="A36" t="s">
        <v>1301</v>
      </c>
      <c s="7" r="B36" t="n">
        <v>1350000000</v>
      </c>
      <c s="7" r="C36" t="n">
        <v>1350000000</v>
      </c>
      <c s="7" r="D36" t="n">
        <v>1350000000</v>
      </c>
    </row>
    <row spans="1:7" r="37">
      <c s="4" r="A37" t="s">
        <v>1309</v>
      </c>
    </row>
    <row spans="1:7" r="38">
      <c s="3" r="A38" t="s">
        <v>109</v>
      </c>
    </row>
    <row spans="1:7" r="39">
      <c s="4" r="A39" t="s">
        <v>165</v>
      </c>
      <c s="7" r="B39" t="n">
        <v>2493000000</v>
      </c>
      <c s="7" r="C39" t="n">
        <v>2493000000</v>
      </c>
    </row>
    <row spans="1:7" r="40">
      <c s="4" r="A40" t="s">
        <v>1297</v>
      </c>
      <c s="4" r="B40" t="s">
        <v>1310</v>
      </c>
      <c s="4" r="C40" t="s">
        <v>1310</v>
      </c>
      <c s="4" r="D40" t="s">
        <v>1310</v>
      </c>
    </row>
    <row spans="1:7" r="41">
      <c s="4" r="A41" t="s">
        <v>1299</v>
      </c>
      <c s="4" r="B41" t="s">
        <v>1311</v>
      </c>
      <c s="4" r="C41" t="s">
        <v>1311</v>
      </c>
      <c s="4" r="D41" t="s">
        <v>1311</v>
      </c>
    </row>
    <row spans="1:7" r="42">
      <c s="4" r="A42" t="s">
        <v>1301</v>
      </c>
      <c s="7" r="B42" t="n">
        <v>2500000000</v>
      </c>
      <c s="7" r="C42" t="n">
        <v>2500000000</v>
      </c>
      <c s="7" r="D42" t="n">
        <v>2500000000</v>
      </c>
    </row>
    <row spans="1:7" r="43">
      <c s="4" r="A43" t="s">
        <v>1312</v>
      </c>
    </row>
    <row spans="1:7" r="44">
      <c s="3" r="A44" t="s">
        <v>109</v>
      </c>
    </row>
    <row spans="1:7" r="45">
      <c s="4" r="A45" t="s">
        <v>165</v>
      </c>
      <c s="7" r="B45" t="n">
        <v>749000000</v>
      </c>
      <c s="7" r="C45" t="n">
        <v>749000000</v>
      </c>
    </row>
    <row spans="1:7" r="46">
      <c s="4" r="A46" t="s">
        <v>1297</v>
      </c>
      <c s="4" r="B46" t="s">
        <v>1313</v>
      </c>
      <c s="4" r="C46" t="s">
        <v>1313</v>
      </c>
      <c s="4" r="D46" t="s">
        <v>1313</v>
      </c>
    </row>
    <row spans="1:7" r="47">
      <c s="4" r="A47" t="s">
        <v>1299</v>
      </c>
      <c s="4" r="B47" t="s">
        <v>1314</v>
      </c>
      <c s="4" r="C47" t="s">
        <v>1314</v>
      </c>
      <c s="4" r="D47" t="s">
        <v>1314</v>
      </c>
    </row>
    <row spans="1:7" r="48">
      <c s="4" r="A48" t="s">
        <v>1301</v>
      </c>
      <c s="7" r="B48" t="n">
        <v>750000000</v>
      </c>
      <c s="7" r="C48" t="n">
        <v>750000000</v>
      </c>
      <c s="7" r="D48" t="n">
        <v>750000000</v>
      </c>
    </row>
    <row spans="1:7" r="49">
      <c s="4" r="A49" t="s">
        <v>1315</v>
      </c>
    </row>
    <row spans="1:7" r="50">
      <c s="3" r="A50" t="s">
        <v>109</v>
      </c>
    </row>
    <row spans="1:7" r="51">
      <c s="4" r="A51" t="s">
        <v>165</v>
      </c>
      <c s="7" r="B51" t="n">
        <v>1499000000</v>
      </c>
      <c s="7" r="C51" t="n">
        <v>1499000000</v>
      </c>
    </row>
    <row spans="1:7" r="52">
      <c s="4" r="A52" t="s">
        <v>1297</v>
      </c>
      <c s="4" r="B52" t="s">
        <v>1316</v>
      </c>
      <c s="4" r="C52" t="s">
        <v>1316</v>
      </c>
      <c s="4" r="D52" t="s">
        <v>1316</v>
      </c>
    </row>
    <row spans="1:7" r="53">
      <c s="4" r="A53" t="s">
        <v>1299</v>
      </c>
      <c s="4" r="B53" t="s">
        <v>1317</v>
      </c>
      <c s="4" r="C53" t="s">
        <v>1317</v>
      </c>
      <c s="4" r="D53" t="s">
        <v>1317</v>
      </c>
    </row>
    <row spans="1:7" r="54">
      <c s="4" r="A54" t="s">
        <v>1301</v>
      </c>
      <c s="7" r="B54" t="n">
        <v>1500000000</v>
      </c>
      <c s="7" r="C54" t="n">
        <v>1500000000</v>
      </c>
      <c s="7" r="D54" t="n">
        <v>1500000000</v>
      </c>
    </row>
    <row spans="1:7" r="55">
      <c s="4" r="A55" t="s">
        <v>1318</v>
      </c>
    </row>
    <row spans="1:7" r="56">
      <c s="3" r="A56" t="s">
        <v>109</v>
      </c>
    </row>
    <row spans="1:7" r="57">
      <c s="4" r="A57" t="s">
        <v>165</v>
      </c>
      <c s="6" r="B57" t="n">
        <v>350000000</v>
      </c>
      <c s="6" r="C57" t="n">
        <v>350000000</v>
      </c>
    </row>
    <row spans="1:7" r="58">
      <c s="4" r="A58" t="s">
        <v>1301</v>
      </c>
      <c s="7" r="B58" t="n">
        <v>350000000</v>
      </c>
      <c s="7" r="C58" t="n">
        <v>350000000</v>
      </c>
      <c s="7" r="D58" t="n">
        <v>350000000</v>
      </c>
    </row>
    <row spans="1:7" r="59">
      <c s="4" r="A59" t="s">
        <v>1319</v>
      </c>
      <c s="4" r="B59" t="s">
        <v>1320</v>
      </c>
      <c s="4" r="C59" t="s">
        <v>1320</v>
      </c>
      <c s="4" r="D59" t="s">
        <v>1320</v>
      </c>
    </row>
    <row spans="1:7" r="60">
      <c s="4" r="A60" t="s">
        <v>1321</v>
      </c>
    </row>
    <row spans="1:7" r="61">
      <c s="3" r="A61" t="s">
        <v>109</v>
      </c>
    </row>
    <row spans="1:7" r="62">
      <c s="4" r="A62" t="s">
        <v>165</v>
      </c>
      <c s="7" r="B62" t="n">
        <v>250000000</v>
      </c>
      <c s="7" r="C62" t="n">
        <v>250000000</v>
      </c>
    </row>
    <row spans="1:7" r="63">
      <c s="4" r="A63" t="s">
        <v>1299</v>
      </c>
      <c s="4" r="B63" t="s">
        <v>1322</v>
      </c>
      <c s="4" r="C63" t="s">
        <v>1322</v>
      </c>
      <c s="4" r="D63" t="s">
        <v>1322</v>
      </c>
    </row>
    <row spans="1:7" r="64">
      <c s="4" r="A64" t="s">
        <v>1301</v>
      </c>
      <c s="7" r="B64" t="n">
        <v>250000000</v>
      </c>
      <c s="7" r="C64" t="n">
        <v>250000000</v>
      </c>
      <c s="7" r="D64" t="n">
        <v>250000000</v>
      </c>
    </row>
    <row spans="1:7" r="65">
      <c s="4" r="A65" t="s">
        <v>1323</v>
      </c>
    </row>
    <row spans="1:7" r="66">
      <c s="3" r="A66" t="s">
        <v>109</v>
      </c>
    </row>
    <row spans="1:7" r="67">
      <c s="4" r="A67" t="s">
        <v>165</v>
      </c>
      <c s="7" r="B67" t="n">
        <v>313000000</v>
      </c>
      <c s="7" r="C67" t="n">
        <v>313000000</v>
      </c>
      <c s="7" r="D67" t="n">
        <v>313000000</v>
      </c>
    </row>
    <row spans="1:7" r="68">
      <c s="4" r="A68" t="s">
        <v>1299</v>
      </c>
      <c s="4" r="B68" t="s">
        <v>1324</v>
      </c>
      <c s="4" r="C68" t="s">
        <v>1324</v>
      </c>
      <c s="4" r="D68" t="s">
        <v>1324</v>
      </c>
      <c s="4" r="G68" t="s">
        <v>1324</v>
      </c>
    </row>
    <row spans="1:7" r="69">
      <c s="4" r="A69" t="s">
        <v>1301</v>
      </c>
      <c s="7" r="B69" t="n">
        <v>300000000</v>
      </c>
      <c s="7" r="C69" t="n">
        <v>300000000</v>
      </c>
      <c s="7" r="D69" t="n">
        <v>300000000</v>
      </c>
      <c s="7" r="G69" t="n">
        <v>300000000</v>
      </c>
    </row>
    <row spans="1:7" r="70">
      <c s="4" r="A70" t="s">
        <v>1325</v>
      </c>
    </row>
    <row spans="1:7" r="71">
      <c s="3" r="A71" t="s">
        <v>109</v>
      </c>
    </row>
    <row spans="1:7" r="72">
      <c s="4" r="A72" t="s">
        <v>1326</v>
      </c>
      <c s="6" r="B72" t="n">
        <v>423000000</v>
      </c>
      <c s="7" r="C72" t="n">
        <v>423000000</v>
      </c>
      <c s="7" r="D72" t="n">
        <v>299000000</v>
      </c>
    </row>
    <row spans="1:7" r="73">
      <c s="4" r="A73" t="s">
        <v>1327</v>
      </c>
      <c s="4" r="C73" t="s">
        <v>1328</v>
      </c>
      <c s="4" r="D73" t="s">
        <v>1328</v>
      </c>
    </row>
    <row spans="1:7" r="74">
      <c s="4" r="A74" t="s">
        <v>1329</v>
      </c>
      <c s="4" r="C74" t="s">
        <v>1330</v>
      </c>
      <c s="4" r="D74" t="s">
        <v>1330</v>
      </c>
    </row>
    <row spans="1:7" r="75">
      <c s="4" r="A75" t="s">
        <v>1331</v>
      </c>
    </row>
    <row spans="1:7" r="76">
      <c s="3" r="A76" t="s">
        <v>109</v>
      </c>
    </row>
    <row spans="1:7" r="77">
      <c s="4" r="A77" t="s">
        <v>1326</v>
      </c>
      <c s="7" r="B77" t="n">
        <v>196000000</v>
      </c>
      <c s="7" r="C77" t="n">
        <v>196000000</v>
      </c>
      <c s="7" r="D77" t="n">
        <v>123000000</v>
      </c>
    </row>
  </sheetData>
  <mergeCells count="2">
    <mergeCell ref="A1:A2"/>
    <mergeCell ref="C1:E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F42"/>
  <sheetViews>
    <sheetView workbookViewId="0">
      <selection activeCell="A1" sqref="A1"/>
    </sheetView>
  </sheetViews>
  <sheetFormatPr baseColWidth="10" defaultRowHeight="15"/>
  <cols>
    <col customWidth="1" max="1" min="1" width="80"/>
    <col customWidth="1" max="2" min="2" width="22"/>
    <col customWidth="1" max="3" min="3" width="25"/>
    <col customWidth="1" max="4" min="4" width="25"/>
    <col customWidth="1" max="5" min="5" width="21"/>
    <col customWidth="1" max="6" min="6" width="21"/>
  </cols>
  <sheetData>
    <row spans="1:6" r="1">
      <c s="1" r="A1" t="s">
        <v>1332</v>
      </c>
      <c s="2" r="B1" t="s">
        <v>630</v>
      </c>
      <c s="2" r="D1" t="s">
        <v>1</v>
      </c>
    </row>
    <row spans="1:6" r="2">
      <c s="2" r="B2" t="s">
        <v>1333</v>
      </c>
      <c s="2" r="C2" t="s">
        <v>449</v>
      </c>
      <c s="2" r="D2" t="s">
        <v>449</v>
      </c>
      <c s="2" r="E2" t="s">
        <v>1334</v>
      </c>
      <c s="2" r="F2" t="s">
        <v>1335</v>
      </c>
    </row>
    <row spans="1:6" r="3">
      <c s="3" r="A3" t="s">
        <v>1336</v>
      </c>
    </row>
    <row spans="1:6" r="4">
      <c s="4" r="A4" t="s">
        <v>149</v>
      </c>
      <c s="7" r="D4" t="n">
        <v>14529</v>
      </c>
    </row>
    <row spans="1:6" r="5">
      <c s="3" r="A5" t="s">
        <v>1337</v>
      </c>
    </row>
    <row spans="1:6" r="6">
      <c s="6" r="A6" t="n">
        <v>2016</v>
      </c>
      <c s="7" r="C6" t="n">
        <v>137</v>
      </c>
      <c s="6" r="D6" t="n">
        <v>137</v>
      </c>
    </row>
    <row spans="1:6" r="7">
      <c s="6" r="A7" t="n">
        <v>2017</v>
      </c>
      <c s="6" r="C7" t="n">
        <v>2628</v>
      </c>
      <c s="6" r="D7" t="n">
        <v>2628</v>
      </c>
    </row>
    <row spans="1:6" r="8">
      <c s="6" r="A8" t="n">
        <v>2018</v>
      </c>
      <c s="6" r="C8" t="n">
        <v>3044</v>
      </c>
      <c s="6" r="D8" t="n">
        <v>3044</v>
      </c>
    </row>
    <row spans="1:6" r="9">
      <c s="6" r="A9" t="n">
        <v>2019</v>
      </c>
      <c s="6" r="C9" t="n">
        <v>9</v>
      </c>
      <c s="6" r="D9" t="n">
        <v>9</v>
      </c>
    </row>
    <row spans="1:6" r="10">
      <c s="6" r="A10" t="n">
        <v>2020</v>
      </c>
      <c s="6" r="C10" t="n">
        <v>3000</v>
      </c>
      <c s="6" r="D10" t="n">
        <v>3000</v>
      </c>
    </row>
    <row spans="1:6" r="11">
      <c s="4" r="A11" t="s">
        <v>1047</v>
      </c>
      <c s="6" r="C11" t="n">
        <v>6505</v>
      </c>
      <c s="6" r="D11" t="n">
        <v>6505</v>
      </c>
    </row>
    <row spans="1:6" r="12">
      <c s="4" r="A12" t="s">
        <v>165</v>
      </c>
      <c s="6" r="C12" t="n">
        <v>15323</v>
      </c>
      <c s="6" r="D12" t="n">
        <v>15323</v>
      </c>
    </row>
    <row spans="1:6" r="13">
      <c s="4" r="A13" t="s">
        <v>1338</v>
      </c>
      <c s="6" r="C13" t="n">
        <v>4</v>
      </c>
      <c s="6" r="D13" t="n">
        <v>4</v>
      </c>
    </row>
    <row spans="1:6" r="14">
      <c s="4" r="A14" t="s">
        <v>1339</v>
      </c>
    </row>
    <row spans="1:6" r="15">
      <c s="3" r="A15" t="s">
        <v>1336</v>
      </c>
    </row>
    <row spans="1:6" r="16">
      <c s="4" r="A16" t="s">
        <v>149</v>
      </c>
      <c s="7" r="B16" t="n">
        <v>14500</v>
      </c>
    </row>
    <row spans="1:6" r="17">
      <c s="4" r="A17" t="s">
        <v>1340</v>
      </c>
      <c s="6" r="C17" t="n">
        <v>9500</v>
      </c>
      <c s="7" r="D17" t="n">
        <v>9500</v>
      </c>
    </row>
    <row spans="1:6" r="18">
      <c s="4" r="A18" t="s">
        <v>1341</v>
      </c>
      <c s="7" r="C18" t="n">
        <v>54</v>
      </c>
    </row>
    <row spans="1:6" r="19">
      <c s="4" r="A19" t="s">
        <v>1342</v>
      </c>
    </row>
    <row spans="1:6" r="20">
      <c s="3" r="A20" t="s">
        <v>1336</v>
      </c>
    </row>
    <row spans="1:6" r="21">
      <c s="4" r="A21" t="s">
        <v>1343</v>
      </c>
      <c s="7" r="E21" t="n">
        <v>4000</v>
      </c>
    </row>
    <row spans="1:6" r="22">
      <c s="4" r="A22" t="s">
        <v>1344</v>
      </c>
      <c s="4" r="B22" t="s">
        <v>482</v>
      </c>
    </row>
    <row spans="1:6" r="23">
      <c s="4" r="A23" t="s">
        <v>1345</v>
      </c>
    </row>
    <row spans="1:6" r="24">
      <c s="3" r="A24" t="s">
        <v>1336</v>
      </c>
    </row>
    <row spans="1:6" r="25">
      <c s="4" r="A25" t="s">
        <v>1346</v>
      </c>
      <c s="4" r="B25" t="s">
        <v>1347</v>
      </c>
    </row>
    <row spans="1:6" r="26">
      <c s="4" r="A26" t="s">
        <v>1280</v>
      </c>
    </row>
    <row spans="1:6" r="27">
      <c s="3" r="A27" t="s">
        <v>1336</v>
      </c>
    </row>
    <row spans="1:6" r="28">
      <c s="4" r="A28" t="s">
        <v>1348</v>
      </c>
      <c s="6" r="C28" t="n">
        <v>2</v>
      </c>
      <c s="6" r="D28" t="n">
        <v>2</v>
      </c>
    </row>
    <row spans="1:6" r="29">
      <c s="4" r="A29" t="s">
        <v>1349</v>
      </c>
      <c s="7" r="C29" t="n">
        <v>4000</v>
      </c>
      <c s="7" r="D29" t="n">
        <v>4000</v>
      </c>
    </row>
    <row spans="1:6" r="30">
      <c s="4" r="A30" t="s">
        <v>1350</v>
      </c>
      <c s="6" r="C30" t="n">
        <v>4461</v>
      </c>
      <c s="6" r="D30" t="n">
        <v>4461</v>
      </c>
    </row>
    <row spans="1:6" r="31">
      <c s="4" r="A31" t="s">
        <v>1351</v>
      </c>
    </row>
    <row spans="1:6" r="32">
      <c s="3" r="A32" t="s">
        <v>1336</v>
      </c>
    </row>
    <row spans="1:6" r="33">
      <c s="4" r="A33" t="s">
        <v>1349</v>
      </c>
      <c s="6" r="C33" t="n">
        <v>4000</v>
      </c>
      <c s="6" r="D33" t="n">
        <v>4000</v>
      </c>
    </row>
    <row spans="1:6" r="34">
      <c s="4" r="A34" t="s">
        <v>1352</v>
      </c>
    </row>
    <row spans="1:6" r="35">
      <c s="3" r="A35" t="s">
        <v>1336</v>
      </c>
    </row>
    <row spans="1:6" r="36">
      <c s="4" r="A36" t="s">
        <v>1349</v>
      </c>
      <c s="7" r="F36" t="n">
        <v>3000</v>
      </c>
    </row>
    <row spans="1:6" r="37">
      <c s="4" r="A37" t="s">
        <v>1284</v>
      </c>
    </row>
    <row spans="1:6" r="38">
      <c s="3" r="A38" t="s">
        <v>1336</v>
      </c>
    </row>
    <row spans="1:6" r="39">
      <c s="4" r="A39" t="s">
        <v>1350</v>
      </c>
      <c s="6" r="C39" t="n">
        <v>1705</v>
      </c>
      <c s="6" r="D39" t="n">
        <v>1705</v>
      </c>
    </row>
    <row spans="1:6" r="40">
      <c s="4" r="A40" t="s">
        <v>1353</v>
      </c>
    </row>
    <row spans="1:6" r="41">
      <c s="3" r="A41" t="s">
        <v>1336</v>
      </c>
    </row>
    <row spans="1:6" r="42">
      <c s="4" r="A42" t="s">
        <v>1349</v>
      </c>
      <c s="7" r="C42" t="n">
        <v>500</v>
      </c>
      <c s="7" r="D42" t="n">
        <v>500</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F55"/>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 customWidth="1" max="6" min="6" width="14"/>
  </cols>
  <sheetData>
    <row spans="1:6" r="1">
      <c s="1" r="A1" t="s">
        <v>1354</v>
      </c>
      <c s="2" r="B1" t="s">
        <v>630</v>
      </c>
      <c s="2" r="C1" t="s">
        <v>1</v>
      </c>
    </row>
    <row spans="1:6" r="2">
      <c s="2" r="B2" t="s">
        <v>1355</v>
      </c>
      <c s="2" r="C2" t="s">
        <v>2</v>
      </c>
      <c s="2" r="D2" t="s">
        <v>30</v>
      </c>
      <c s="2" r="E2" t="s">
        <v>31</v>
      </c>
      <c s="2" r="F2" t="s">
        <v>3</v>
      </c>
    </row>
    <row spans="1:6" r="3">
      <c s="3" r="A3" t="s">
        <v>1356</v>
      </c>
    </row>
    <row spans="1:6" r="4">
      <c s="4" r="A4" t="s">
        <v>1357</v>
      </c>
      <c s="7" r="C4" t="n">
        <v>14529</v>
      </c>
    </row>
    <row spans="1:6" r="5">
      <c s="4" r="A5" t="s">
        <v>170</v>
      </c>
      <c s="6" r="C5" t="n">
        <v>11594</v>
      </c>
      <c s="7" r="D5" t="n">
        <v>-2307</v>
      </c>
      <c s="7" r="E5" t="n">
        <v>-3339</v>
      </c>
    </row>
    <row spans="1:6" r="6">
      <c s="4" r="A6" t="s">
        <v>1358</v>
      </c>
      <c s="6" r="C6" t="n">
        <v>9440</v>
      </c>
      <c s="6" r="D6" t="n">
        <v>-3542</v>
      </c>
      <c s="6" r="E6" t="n">
        <v>-5196</v>
      </c>
    </row>
    <row spans="1:6" r="7">
      <c s="4" r="A7" t="s">
        <v>1359</v>
      </c>
    </row>
    <row spans="1:6" r="8">
      <c s="3" r="A8" t="s">
        <v>1356</v>
      </c>
    </row>
    <row spans="1:6" r="9">
      <c s="4" r="A9" t="s">
        <v>170</v>
      </c>
      <c s="6" r="C9" t="n">
        <v>-11594</v>
      </c>
      <c s="6" r="D9" t="n">
        <v>2307</v>
      </c>
      <c s="6" r="E9" t="n">
        <v>3339</v>
      </c>
    </row>
    <row spans="1:6" r="10">
      <c s="4" r="A10" t="s">
        <v>1358</v>
      </c>
      <c s="6" r="C10" t="n">
        <v>9440</v>
      </c>
      <c s="6" r="D10" t="n">
        <v>-3542</v>
      </c>
      <c s="6" r="E10" t="n">
        <v>-5196</v>
      </c>
    </row>
    <row spans="1:6" r="11">
      <c s="4" r="A11" t="s">
        <v>1360</v>
      </c>
      <c s="6" r="C11" t="n">
        <v>492</v>
      </c>
    </row>
    <row spans="1:6" r="12">
      <c s="4" r="A12" t="s">
        <v>1361</v>
      </c>
      <c s="6" r="C12" t="n">
        <v>-343</v>
      </c>
    </row>
    <row spans="1:6" r="13">
      <c s="4" r="A13" t="s">
        <v>1362</v>
      </c>
      <c s="6" r="C13" t="n">
        <v>149</v>
      </c>
    </row>
    <row spans="1:6" r="14">
      <c s="4" r="A14" t="s">
        <v>1363</v>
      </c>
    </row>
    <row spans="1:6" r="15">
      <c s="3" r="A15" t="s">
        <v>1356</v>
      </c>
    </row>
    <row spans="1:6" r="16">
      <c s="4" r="A16" t="s">
        <v>1362</v>
      </c>
      <c s="7" r="F16" t="n">
        <v>390</v>
      </c>
    </row>
    <row spans="1:6" r="17">
      <c s="4" r="A17" t="s">
        <v>1364</v>
      </c>
    </row>
    <row spans="1:6" r="18">
      <c s="3" r="A18" t="s">
        <v>1356</v>
      </c>
    </row>
    <row spans="1:6" r="19">
      <c s="4" r="A19" t="s">
        <v>1365</v>
      </c>
      <c s="7" r="B19" t="n">
        <v>526</v>
      </c>
    </row>
    <row spans="1:6" r="20">
      <c s="4" r="A20" t="s">
        <v>1366</v>
      </c>
    </row>
    <row spans="1:6" r="21">
      <c s="3" r="A21" t="s">
        <v>1356</v>
      </c>
    </row>
    <row spans="1:6" r="22">
      <c s="4" r="A22" t="s">
        <v>170</v>
      </c>
      <c s="6" r="C22" t="n">
        <v>1310</v>
      </c>
      <c s="6" r="D22" t="n">
        <v>1246</v>
      </c>
      <c s="6" r="E22" t="n">
        <v>1142</v>
      </c>
    </row>
    <row spans="1:6" r="23">
      <c s="4" r="A23" t="s">
        <v>1367</v>
      </c>
    </row>
    <row spans="1:6" r="24">
      <c s="3" r="A24" t="s">
        <v>1356</v>
      </c>
    </row>
    <row spans="1:6" r="25">
      <c s="4" r="A25" t="s">
        <v>170</v>
      </c>
      <c s="6" r="C25" t="n">
        <v>-282</v>
      </c>
      <c s="6" r="D25" t="n">
        <v>-8091</v>
      </c>
      <c s="6" r="E25" t="n">
        <v>-9242</v>
      </c>
    </row>
    <row spans="1:6" r="26">
      <c s="4" r="A26" t="s">
        <v>1368</v>
      </c>
    </row>
    <row spans="1:6" r="27">
      <c s="3" r="A27" t="s">
        <v>1356</v>
      </c>
    </row>
    <row spans="1:6" r="28">
      <c s="4" r="A28" t="s">
        <v>170</v>
      </c>
      <c s="6" r="C28" t="n">
        <v>3598</v>
      </c>
      <c s="6" r="D28" t="n">
        <v>4156</v>
      </c>
      <c s="6" r="E28" t="n">
        <v>4235</v>
      </c>
    </row>
    <row spans="1:6" r="29">
      <c s="4" r="A29" t="s">
        <v>1369</v>
      </c>
    </row>
    <row spans="1:6" r="30">
      <c s="3" r="A30" t="s">
        <v>1356</v>
      </c>
    </row>
    <row spans="1:6" r="31">
      <c s="4" r="A31" t="s">
        <v>170</v>
      </c>
      <c s="6" r="D31" t="n">
        <v>-40</v>
      </c>
      <c s="6" r="E31" t="n">
        <v>-43</v>
      </c>
    </row>
    <row spans="1:6" r="32">
      <c s="4" r="A32" t="s">
        <v>1370</v>
      </c>
    </row>
    <row spans="1:6" r="33">
      <c s="3" r="A33" t="s">
        <v>1356</v>
      </c>
    </row>
    <row spans="1:6" r="34">
      <c s="4" r="A34" t="s">
        <v>170</v>
      </c>
      <c s="6" r="C34" t="n">
        <v>2504</v>
      </c>
      <c s="6" r="D34" t="n">
        <v>43</v>
      </c>
      <c s="6" r="E34" t="n">
        <v>167</v>
      </c>
    </row>
    <row spans="1:6" r="35">
      <c s="4" r="A35" t="s">
        <v>1371</v>
      </c>
    </row>
    <row spans="1:6" r="36">
      <c s="3" r="A36" t="s">
        <v>1356</v>
      </c>
    </row>
    <row spans="1:6" r="37">
      <c s="4" r="A37" t="s">
        <v>170</v>
      </c>
      <c s="6" r="C37" t="n">
        <v>657</v>
      </c>
      <c s="6" r="D37" t="n">
        <v>379</v>
      </c>
      <c s="6" r="E37" t="n">
        <v>402</v>
      </c>
    </row>
    <row spans="1:6" r="38">
      <c s="4" r="A38" t="s">
        <v>1372</v>
      </c>
    </row>
    <row spans="1:6" r="39">
      <c s="3" r="A39" t="s">
        <v>1356</v>
      </c>
    </row>
    <row spans="1:6" r="40">
      <c s="4" r="A40" t="s">
        <v>170</v>
      </c>
      <c s="6" r="C40" t="n">
        <v>2019</v>
      </c>
    </row>
    <row spans="1:6" r="41">
      <c s="4" r="A41" t="s">
        <v>1373</v>
      </c>
    </row>
    <row spans="1:6" r="42">
      <c s="3" r="A42" t="s">
        <v>1356</v>
      </c>
    </row>
    <row spans="1:6" r="43">
      <c s="4" r="A43" t="s">
        <v>170</v>
      </c>
      <c s="6" r="C43" t="n">
        <v>1788</v>
      </c>
    </row>
    <row spans="1:6" r="44">
      <c s="4" r="A44" t="s">
        <v>1374</v>
      </c>
    </row>
    <row spans="1:6" r="45">
      <c s="3" r="A45" t="s">
        <v>1356</v>
      </c>
    </row>
    <row spans="1:6" r="46">
      <c s="4" r="A46" t="s">
        <v>1358</v>
      </c>
      <c s="6" r="C46" t="n">
        <v>-486</v>
      </c>
      <c s="6" r="D46" t="n">
        <v>-320</v>
      </c>
      <c s="6" r="E46" t="n">
        <v>-734</v>
      </c>
    </row>
    <row spans="1:6" r="47">
      <c s="4" r="A47" t="s">
        <v>1375</v>
      </c>
    </row>
    <row spans="1:6" r="48">
      <c s="3" r="A48" t="s">
        <v>1356</v>
      </c>
    </row>
    <row spans="1:6" r="49">
      <c s="4" r="A49" t="s">
        <v>1358</v>
      </c>
      <c s="6" r="C49" t="n">
        <v>-1</v>
      </c>
      <c s="6" r="D49" t="n">
        <v>-129</v>
      </c>
      <c s="6" r="E49" t="n">
        <v>-103</v>
      </c>
    </row>
    <row spans="1:6" r="50">
      <c s="4" r="A50" t="s">
        <v>1376</v>
      </c>
    </row>
    <row spans="1:6" r="51">
      <c s="3" r="A51" t="s">
        <v>1356</v>
      </c>
    </row>
    <row spans="1:6" r="52">
      <c s="4" r="A52" t="s">
        <v>1358</v>
      </c>
      <c s="6" r="C52" t="n">
        <v>-565</v>
      </c>
      <c s="6" r="D52" t="n">
        <v>-427</v>
      </c>
      <c s="6" r="E52" t="n">
        <v>-374</v>
      </c>
    </row>
    <row spans="1:6" r="53">
      <c s="4" r="A53" t="s">
        <v>1377</v>
      </c>
    </row>
    <row spans="1:6" r="54">
      <c s="3" r="A54" t="s">
        <v>1356</v>
      </c>
    </row>
    <row spans="1:6" r="55">
      <c s="4" r="A55" t="s">
        <v>1358</v>
      </c>
      <c s="7" r="C55" t="n">
        <v>-1102</v>
      </c>
      <c s="7" r="D55" t="n">
        <v>-359</v>
      </c>
      <c s="7" r="E55" t="n">
        <v>-646</v>
      </c>
    </row>
  </sheetData>
  <mergeCells count="2">
    <mergeCell ref="A1:A2"/>
    <mergeCell ref="C1:E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D7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378</v>
      </c>
      <c s="2" r="B1" t="s">
        <v>1</v>
      </c>
    </row>
    <row spans="1:4" r="2">
      <c s="2" r="B2" t="s">
        <v>2</v>
      </c>
      <c s="2" r="C2" t="s">
        <v>30</v>
      </c>
      <c s="2" r="D2" t="s">
        <v>31</v>
      </c>
    </row>
    <row spans="1:4" r="3">
      <c s="3" r="A3" t="s">
        <v>1379</v>
      </c>
    </row>
    <row spans="1:4" r="4">
      <c s="4" r="A4" t="s">
        <v>1380</v>
      </c>
      <c s="7" r="B4" t="n">
        <v>2</v>
      </c>
      <c s="7" r="C4" t="n">
        <v>-1</v>
      </c>
      <c s="7" r="D4" t="n">
        <v>-5</v>
      </c>
    </row>
    <row spans="1:4" r="5">
      <c s="4" r="A5" t="s">
        <v>1381</v>
      </c>
      <c s="6" r="B5" t="n">
        <v>2</v>
      </c>
      <c s="6" r="C5" t="n">
        <v>-1</v>
      </c>
      <c s="6" r="D5" t="n">
        <v>-5</v>
      </c>
    </row>
    <row spans="1:4" r="6">
      <c s="3" r="A6" t="s">
        <v>1382</v>
      </c>
    </row>
    <row spans="1:4" r="7">
      <c s="4" r="A7" t="s">
        <v>1383</v>
      </c>
      <c s="6" r="B7" t="n">
        <v>-69</v>
      </c>
      <c s="6" r="C7" t="n">
        <v>-32</v>
      </c>
      <c s="6" r="D7" t="n">
        <v>-4</v>
      </c>
    </row>
    <row spans="1:4" r="8">
      <c s="4" r="A8" t="s">
        <v>1384</v>
      </c>
      <c s="6" r="B8" t="n">
        <v>76</v>
      </c>
      <c s="6" r="C8" t="n">
        <v>1</v>
      </c>
      <c s="6" r="D8" t="n">
        <v>12</v>
      </c>
    </row>
    <row spans="1:4" r="9">
      <c s="4" r="A9" t="s">
        <v>1385</v>
      </c>
      <c s="6" r="B9" t="n">
        <v>7</v>
      </c>
      <c s="6" r="C9" t="n">
        <v>-31</v>
      </c>
      <c s="6" r="D9" t="n">
        <v>8</v>
      </c>
    </row>
    <row spans="1:4" r="10">
      <c s="3" r="A10" t="s">
        <v>1386</v>
      </c>
    </row>
    <row spans="1:4" r="11">
      <c s="4" r="A11" t="s">
        <v>1387</v>
      </c>
      <c s="6" r="B11" t="n">
        <v>30</v>
      </c>
      <c s="6" r="C11" t="n">
        <v>58</v>
      </c>
      <c s="6" r="D11" t="n">
        <v>-90</v>
      </c>
    </row>
    <row spans="1:4" r="12">
      <c s="4" r="A12" t="s">
        <v>1388</v>
      </c>
      <c s="6" r="B12" t="n">
        <v>-10</v>
      </c>
      <c s="6" r="C12" t="n">
        <v>-6</v>
      </c>
      <c s="6" r="D12" t="n">
        <v>-12</v>
      </c>
    </row>
    <row spans="1:4" r="13">
      <c s="4" r="A13" t="s">
        <v>1389</v>
      </c>
      <c s="6" r="C13" t="n">
        <v>-3</v>
      </c>
      <c s="6" r="D13" t="n">
        <v>-2</v>
      </c>
    </row>
    <row spans="1:4" r="14">
      <c s="4" r="A14" t="s">
        <v>1390</v>
      </c>
      <c s="6" r="B14" t="n">
        <v>255</v>
      </c>
    </row>
    <row spans="1:4" r="15">
      <c s="4" r="A15" t="s">
        <v>1391</v>
      </c>
      <c s="6" r="B15" t="n">
        <v>275</v>
      </c>
      <c s="6" r="C15" t="n">
        <v>49</v>
      </c>
      <c s="6" r="D15" t="n">
        <v>-104</v>
      </c>
    </row>
    <row spans="1:4" r="16">
      <c s="4" r="A16" t="s">
        <v>1392</v>
      </c>
      <c s="6" r="B16" t="n">
        <v>-73</v>
      </c>
      <c s="6" r="C16" t="n">
        <v>-27</v>
      </c>
      <c s="6" r="D16" t="n">
        <v>25</v>
      </c>
    </row>
    <row spans="1:4" r="17">
      <c s="4" r="A17" t="s">
        <v>1393</v>
      </c>
      <c s="6" r="B17" t="n">
        <v>211</v>
      </c>
      <c s="6" r="C17" t="n">
        <v>-10</v>
      </c>
      <c s="6" r="D17" t="n">
        <v>-76</v>
      </c>
    </row>
    <row spans="1:4" r="18">
      <c s="3" r="A18" t="s">
        <v>1394</v>
      </c>
    </row>
    <row spans="1:4" r="19">
      <c s="4" r="A19" t="s">
        <v>1395</v>
      </c>
      <c s="6" r="B19" t="n">
        <v>-215</v>
      </c>
    </row>
    <row spans="1:4" r="20">
      <c s="4" r="A20" t="s">
        <v>1396</v>
      </c>
      <c s="6" r="B20" t="n">
        <v>-200</v>
      </c>
    </row>
    <row spans="1:4" r="21">
      <c s="4" r="A21" t="s">
        <v>85</v>
      </c>
      <c s="6" r="B21" t="n">
        <v>-2767</v>
      </c>
      <c s="6" r="C21" t="n">
        <v>-553</v>
      </c>
      <c s="6" r="D21" t="n">
        <v>104</v>
      </c>
    </row>
    <row spans="1:4" r="22">
      <c s="4" r="A22" t="s">
        <v>1397</v>
      </c>
    </row>
    <row spans="1:4" r="23">
      <c s="3" r="A23" t="s">
        <v>1394</v>
      </c>
    </row>
    <row spans="1:4" r="24">
      <c s="4" r="A24" t="s">
        <v>1395</v>
      </c>
      <c s="6" r="B24" t="n">
        <v>-8</v>
      </c>
      <c s="6" r="C24" t="n">
        <v>4</v>
      </c>
      <c s="6" r="D24" t="n">
        <v>39</v>
      </c>
    </row>
    <row spans="1:4" r="25">
      <c s="4" r="A25" t="s">
        <v>85</v>
      </c>
      <c s="6" r="B25" t="n">
        <v>-8</v>
      </c>
      <c s="6" r="C25" t="n">
        <v>3</v>
      </c>
      <c s="6" r="D25" t="n">
        <v>-10</v>
      </c>
    </row>
    <row spans="1:4" r="26">
      <c s="4" r="A26" t="s">
        <v>1398</v>
      </c>
    </row>
    <row spans="1:4" r="27">
      <c s="3" r="A27" t="s">
        <v>1394</v>
      </c>
    </row>
    <row spans="1:4" r="28">
      <c s="4" r="A28" t="s">
        <v>1396</v>
      </c>
      <c s="6" r="C28" t="n">
        <v>-1</v>
      </c>
      <c s="6" r="D28" t="n">
        <v>-49</v>
      </c>
    </row>
    <row spans="1:4" r="29">
      <c s="4" r="A29" t="s">
        <v>74</v>
      </c>
    </row>
    <row spans="1:4" r="30">
      <c s="3" r="A30" t="s">
        <v>1394</v>
      </c>
    </row>
    <row spans="1:4" r="31">
      <c s="4" r="A31" t="s">
        <v>1395</v>
      </c>
      <c s="6" r="B31" t="n">
        <v>412</v>
      </c>
      <c s="6" r="C31" t="n">
        <v>79</v>
      </c>
      <c s="6" r="D31" t="n">
        <v>32</v>
      </c>
    </row>
    <row spans="1:4" r="32">
      <c s="4" r="A32" t="s">
        <v>1396</v>
      </c>
      <c s="6" r="B32" t="n">
        <v>-404</v>
      </c>
    </row>
    <row spans="1:4" r="33">
      <c s="4" r="A33" t="s">
        <v>85</v>
      </c>
      <c s="6" r="B33" t="n">
        <v>8</v>
      </c>
      <c s="6" r="C33" t="n">
        <v>140</v>
      </c>
      <c s="6" r="D33" t="n">
        <v>-9</v>
      </c>
    </row>
    <row spans="1:4" r="34">
      <c s="4" r="A34" t="s">
        <v>1260</v>
      </c>
    </row>
    <row spans="1:4" r="35">
      <c s="3" r="A35" t="s">
        <v>1394</v>
      </c>
    </row>
    <row spans="1:4" r="36">
      <c s="4" r="A36" t="s">
        <v>1396</v>
      </c>
      <c s="6" r="B36" t="n">
        <v>-404</v>
      </c>
      <c s="6" r="C36" t="n">
        <v>61</v>
      </c>
      <c s="6" r="D36" t="n">
        <v>-41</v>
      </c>
    </row>
    <row spans="1:4" r="37">
      <c s="4" r="A37" t="s">
        <v>1399</v>
      </c>
    </row>
    <row spans="1:4" r="38">
      <c s="3" r="A38" t="s">
        <v>1394</v>
      </c>
    </row>
    <row spans="1:4" r="39">
      <c s="4" r="A39" t="s">
        <v>1400</v>
      </c>
      <c s="6" r="B39" t="n">
        <v>480</v>
      </c>
      <c s="6" r="C39" t="n">
        <v>60</v>
      </c>
      <c s="6" r="D39" t="n">
        <v>-53</v>
      </c>
    </row>
    <row spans="1:4" r="40">
      <c s="4" r="A40" t="s">
        <v>1401</v>
      </c>
    </row>
    <row spans="1:4" r="41">
      <c s="3" r="A41" t="s">
        <v>1394</v>
      </c>
    </row>
    <row spans="1:4" r="42">
      <c s="4" r="A42" t="s">
        <v>1400</v>
      </c>
      <c s="6" r="B42" t="n">
        <v>276</v>
      </c>
      <c s="6" r="C42" t="n">
        <v>4</v>
      </c>
      <c s="6" r="D42" t="n">
        <v>-46</v>
      </c>
    </row>
    <row spans="1:4" r="43">
      <c s="4" r="A43" t="s">
        <v>1402</v>
      </c>
    </row>
    <row spans="1:4" r="44">
      <c s="3" r="A44" t="s">
        <v>1394</v>
      </c>
    </row>
    <row spans="1:4" r="45">
      <c s="4" r="A45" t="s">
        <v>1400</v>
      </c>
      <c s="6" r="B45" t="n">
        <v>6</v>
      </c>
      <c s="6" r="C45" t="n">
        <v>-3</v>
      </c>
      <c s="6" r="D45" t="n">
        <v>1</v>
      </c>
    </row>
    <row spans="1:4" r="46">
      <c s="4" r="A46" t="s">
        <v>1403</v>
      </c>
    </row>
    <row spans="1:4" r="47">
      <c s="3" r="A47" t="s">
        <v>1394</v>
      </c>
    </row>
    <row spans="1:4" r="48">
      <c s="4" r="A48" t="s">
        <v>1400</v>
      </c>
      <c s="6" r="B48" t="n">
        <v>-4</v>
      </c>
      <c s="6" r="C48" t="n">
        <v>9</v>
      </c>
      <c s="6" r="D48" t="n">
        <v>2</v>
      </c>
    </row>
    <row spans="1:4" r="49">
      <c s="4" r="A49" t="s">
        <v>1404</v>
      </c>
    </row>
    <row spans="1:4" r="50">
      <c s="3" r="A50" t="s">
        <v>1394</v>
      </c>
    </row>
    <row spans="1:4" r="51">
      <c s="4" r="A51" t="s">
        <v>1400</v>
      </c>
      <c s="6" r="B51" t="n">
        <v>202</v>
      </c>
      <c s="6" r="C51" t="n">
        <v>50</v>
      </c>
      <c s="6" r="D51" t="n">
        <v>-10</v>
      </c>
    </row>
    <row spans="1:4" r="52">
      <c s="4" r="A52" t="s">
        <v>81</v>
      </c>
    </row>
    <row spans="1:4" r="53">
      <c s="3" r="A53" t="s">
        <v>1394</v>
      </c>
    </row>
    <row spans="1:4" r="54">
      <c s="4" r="A54" t="s">
        <v>1395</v>
      </c>
      <c s="6" r="B54" t="n">
        <v>-348</v>
      </c>
    </row>
    <row spans="1:4" r="55">
      <c s="4" r="A55" t="s">
        <v>1396</v>
      </c>
      <c s="6" r="B55" t="n">
        <v>204</v>
      </c>
    </row>
    <row spans="1:4" r="56">
      <c s="4" r="A56" t="s">
        <v>85</v>
      </c>
      <c s="6" r="B56" t="n">
        <v>-2496</v>
      </c>
      <c s="6" r="C56" t="n">
        <v>-584</v>
      </c>
      <c s="6" r="D56" t="n">
        <v>248</v>
      </c>
    </row>
    <row spans="1:4" r="57">
      <c s="4" r="A57" t="s">
        <v>76</v>
      </c>
    </row>
    <row spans="1:4" r="58">
      <c s="3" r="A58" t="s">
        <v>1394</v>
      </c>
    </row>
    <row spans="1:4" r="59">
      <c s="4" r="A59" t="s">
        <v>1395</v>
      </c>
      <c s="6" r="B59" t="n">
        <v>-352</v>
      </c>
      <c s="6" r="C59" t="n">
        <v>-736</v>
      </c>
      <c s="6" r="D59" t="n">
        <v>25</v>
      </c>
    </row>
    <row spans="1:4" r="60">
      <c s="4" r="A60" t="s">
        <v>1405</v>
      </c>
    </row>
    <row spans="1:4" r="61">
      <c s="3" r="A61" t="s">
        <v>1394</v>
      </c>
    </row>
    <row spans="1:4" r="62">
      <c s="4" r="A62" t="s">
        <v>1396</v>
      </c>
      <c s="6" r="B62" t="n">
        <v>204</v>
      </c>
      <c s="6" r="C62" t="n">
        <v>76</v>
      </c>
      <c s="6" r="D62" t="n">
        <v>74</v>
      </c>
    </row>
    <row spans="1:4" r="63">
      <c s="4" r="A63" t="s">
        <v>78</v>
      </c>
    </row>
    <row spans="1:4" r="64">
      <c s="3" r="A64" t="s">
        <v>1394</v>
      </c>
    </row>
    <row spans="1:4" r="65">
      <c s="4" r="A65" t="s">
        <v>85</v>
      </c>
      <c s="6" r="B65" t="n">
        <v>4</v>
      </c>
      <c s="6" r="C65" t="n">
        <v>15</v>
      </c>
      <c s="6" r="D65" t="n">
        <v>7</v>
      </c>
    </row>
    <row spans="1:4" r="66">
      <c s="4" r="A66" t="s">
        <v>79</v>
      </c>
    </row>
    <row spans="1:4" r="67">
      <c s="3" r="A67" t="s">
        <v>1394</v>
      </c>
    </row>
    <row spans="1:4" r="68">
      <c s="4" r="A68" t="s">
        <v>85</v>
      </c>
      <c s="6" r="B68" t="n">
        <v>-2352</v>
      </c>
    </row>
    <row spans="1:4" r="69">
      <c s="4" r="A69" t="s">
        <v>1406</v>
      </c>
    </row>
    <row spans="1:4" r="70">
      <c s="3" r="A70" t="s">
        <v>1394</v>
      </c>
    </row>
    <row spans="1:4" r="71">
      <c s="4" r="A71" t="s">
        <v>85</v>
      </c>
      <c s="6" r="C71" t="n">
        <v>61</v>
      </c>
      <c s="6" r="D71" t="n">
        <v>142</v>
      </c>
    </row>
    <row spans="1:4" r="72">
      <c s="4" r="A72" t="s">
        <v>82</v>
      </c>
    </row>
    <row spans="1:4" r="73">
      <c s="3" r="A73" t="s">
        <v>1394</v>
      </c>
    </row>
    <row spans="1:4" r="74">
      <c s="4" r="A74" t="s">
        <v>1395</v>
      </c>
      <c s="6" r="B74" t="n">
        <v>-271</v>
      </c>
    </row>
    <row spans="1:4" r="75">
      <c s="4" r="A75" t="s">
        <v>85</v>
      </c>
      <c s="7" r="B75" t="n">
        <v>-271</v>
      </c>
      <c s="7" r="C75" t="n">
        <v>-112</v>
      </c>
      <c s="7" r="D75" t="n">
        <v>-125</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H38"/>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 customWidth="1" max="5" min="5" width="14"/>
    <col customWidth="1" max="6" min="6" width="14"/>
    <col customWidth="1" max="7" min="7" width="14"/>
    <col customWidth="1" max="8" min="8" width="14"/>
  </cols>
  <sheetData>
    <row spans="1:8" r="1">
      <c s="1" r="A1" t="s">
        <v>1407</v>
      </c>
      <c s="2" r="B1" t="s">
        <v>1408</v>
      </c>
      <c s="2" r="C1" t="s">
        <v>1409</v>
      </c>
      <c s="2" r="D1" t="s">
        <v>1410</v>
      </c>
      <c s="2" r="E1" t="s">
        <v>2</v>
      </c>
      <c s="2" r="F1" t="s">
        <v>30</v>
      </c>
      <c s="2" r="G1" t="s">
        <v>31</v>
      </c>
      <c s="2" r="H1" t="s">
        <v>1411</v>
      </c>
    </row>
    <row spans="1:8" r="2">
      <c s="3" r="A2" t="s">
        <v>1412</v>
      </c>
    </row>
    <row spans="1:8" r="3">
      <c s="4" r="A3" t="s">
        <v>994</v>
      </c>
      <c s="7" r="E3" t="n">
        <v>-2248</v>
      </c>
    </row>
    <row spans="1:8" r="4">
      <c s="4" r="A4" t="s">
        <v>1395</v>
      </c>
      <c s="6" r="E4" t="n">
        <v>-215</v>
      </c>
    </row>
    <row spans="1:8" r="5">
      <c s="4" r="A5" t="s">
        <v>1396</v>
      </c>
      <c s="6" r="E5" t="n">
        <v>-200</v>
      </c>
    </row>
    <row spans="1:8" r="6">
      <c s="4" r="A6" t="s">
        <v>1413</v>
      </c>
      <c s="6" r="E6" t="n">
        <v>-2352</v>
      </c>
    </row>
    <row spans="1:8" r="7">
      <c s="4" r="A7" t="s">
        <v>996</v>
      </c>
      <c s="6" r="E7" t="n">
        <v>-5015</v>
      </c>
      <c s="7" r="F7" t="n">
        <v>-2248</v>
      </c>
    </row>
    <row spans="1:8" r="8">
      <c s="3" r="A8" t="s">
        <v>1414</v>
      </c>
    </row>
    <row spans="1:8" r="9">
      <c s="4" r="A9" t="s">
        <v>1415</v>
      </c>
      <c s="7" r="H9" t="n">
        <v>3000</v>
      </c>
    </row>
    <row spans="1:8" r="10">
      <c s="4" r="A10" t="s">
        <v>1416</v>
      </c>
    </row>
    <row spans="1:8" r="11">
      <c s="3" r="A11" t="s">
        <v>1417</v>
      </c>
    </row>
    <row spans="1:8" r="12">
      <c s="4" r="A12" t="s">
        <v>1418</v>
      </c>
      <c s="11" r="B12" t="n">
        <v>0.055</v>
      </c>
    </row>
    <row spans="1:8" r="13">
      <c s="4" r="A13" t="s">
        <v>1419</v>
      </c>
      <c s="4" r="D13" t="s">
        <v>1420</v>
      </c>
    </row>
    <row spans="1:8" r="14">
      <c s="4" r="A14" t="s">
        <v>1421</v>
      </c>
      <c s="4" r="C14" t="s">
        <v>1422</v>
      </c>
    </row>
    <row spans="1:8" r="15">
      <c s="4" r="A15" t="s">
        <v>1423</v>
      </c>
      <c s="4" r="B15" t="s">
        <v>1424</v>
      </c>
    </row>
    <row spans="1:8" r="16">
      <c s="4" r="A16" t="s">
        <v>1397</v>
      </c>
    </row>
    <row spans="1:8" r="17">
      <c s="3" r="A17" t="s">
        <v>1412</v>
      </c>
    </row>
    <row spans="1:8" r="18">
      <c s="4" r="A18" t="s">
        <v>994</v>
      </c>
      <c s="6" r="E18" t="n">
        <v>63</v>
      </c>
    </row>
    <row spans="1:8" r="19">
      <c s="4" r="A19" t="s">
        <v>1395</v>
      </c>
      <c s="6" r="E19" t="n">
        <v>-8</v>
      </c>
      <c s="6" r="F19" t="n">
        <v>4</v>
      </c>
      <c s="7" r="G19" t="n">
        <v>39</v>
      </c>
    </row>
    <row spans="1:8" r="20">
      <c s="4" r="A20" t="s">
        <v>996</v>
      </c>
      <c s="6" r="E20" t="n">
        <v>55</v>
      </c>
      <c s="6" r="F20" t="n">
        <v>63</v>
      </c>
    </row>
    <row spans="1:8" r="21">
      <c s="4" r="A21" t="s">
        <v>74</v>
      </c>
    </row>
    <row spans="1:8" r="22">
      <c s="3" r="A22" t="s">
        <v>1412</v>
      </c>
    </row>
    <row spans="1:8" r="23">
      <c s="4" r="A23" t="s">
        <v>994</v>
      </c>
      <c s="6" r="E23" t="n">
        <v>60</v>
      </c>
    </row>
    <row spans="1:8" r="24">
      <c s="4" r="A24" t="s">
        <v>1395</v>
      </c>
      <c s="6" r="E24" t="n">
        <v>412</v>
      </c>
      <c s="6" r="F24" t="n">
        <v>79</v>
      </c>
      <c s="7" r="G24" t="n">
        <v>32</v>
      </c>
    </row>
    <row spans="1:8" r="25">
      <c s="4" r="A25" t="s">
        <v>1396</v>
      </c>
      <c s="6" r="E25" t="n">
        <v>-404</v>
      </c>
    </row>
    <row spans="1:8" r="26">
      <c s="4" r="A26" t="s">
        <v>996</v>
      </c>
      <c s="6" r="E26" t="n">
        <v>68</v>
      </c>
      <c s="6" r="F26" t="n">
        <v>60</v>
      </c>
    </row>
    <row spans="1:8" r="27">
      <c s="4" r="A27" t="s">
        <v>81</v>
      </c>
    </row>
    <row spans="1:8" r="28">
      <c s="3" r="A28" t="s">
        <v>1412</v>
      </c>
    </row>
    <row spans="1:8" r="29">
      <c s="4" r="A29" t="s">
        <v>994</v>
      </c>
      <c s="6" r="E29" t="n">
        <v>-1677</v>
      </c>
    </row>
    <row spans="1:8" r="30">
      <c s="4" r="A30" t="s">
        <v>1395</v>
      </c>
      <c s="6" r="E30" t="n">
        <v>-348</v>
      </c>
    </row>
    <row spans="1:8" r="31">
      <c s="4" r="A31" t="s">
        <v>1396</v>
      </c>
      <c s="6" r="E31" t="n">
        <v>204</v>
      </c>
    </row>
    <row spans="1:8" r="32">
      <c s="4" r="A32" t="s">
        <v>1413</v>
      </c>
      <c s="6" r="E32" t="n">
        <v>-2352</v>
      </c>
    </row>
    <row spans="1:8" r="33">
      <c s="4" r="A33" t="s">
        <v>996</v>
      </c>
      <c s="6" r="E33" t="n">
        <v>-4173</v>
      </c>
      <c s="6" r="F33" t="n">
        <v>-1677</v>
      </c>
    </row>
    <row spans="1:8" r="34">
      <c s="4" r="A34" t="s">
        <v>82</v>
      </c>
    </row>
    <row spans="1:8" r="35">
      <c s="3" r="A35" t="s">
        <v>1412</v>
      </c>
    </row>
    <row spans="1:8" r="36">
      <c s="4" r="A36" t="s">
        <v>994</v>
      </c>
      <c s="6" r="E36" t="n">
        <v>-694</v>
      </c>
    </row>
    <row spans="1:8" r="37">
      <c s="4" r="A37" t="s">
        <v>1395</v>
      </c>
      <c s="6" r="E37" t="n">
        <v>-271</v>
      </c>
    </row>
    <row spans="1:8" r="38">
      <c s="4" r="A38" t="s">
        <v>996</v>
      </c>
      <c s="7" r="E38" t="n">
        <v>-965</v>
      </c>
      <c s="7" r="F38" t="n">
        <v>-694</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spans="1:2" r="1">
      <c s="1" r="A1" t="s">
        <v>178</v>
      </c>
      <c s="2" r="B1" t="s">
        <v>1</v>
      </c>
    </row>
    <row spans="1:2" r="2">
      <c s="2" r="B2" t="s">
        <v>2</v>
      </c>
    </row>
    <row spans="1:2" r="3">
      <c s="3" r="A3" t="s">
        <v>178</v>
      </c>
    </row>
    <row spans="1:2" r="4">
      <c s="4" r="A4" t="s">
        <v>178</v>
      </c>
      <c s="4" r="B4" t="s">
        <v>17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r="A1" t="s">
        <v>1425</v>
      </c>
      <c s="2" r="B1" t="s">
        <v>758</v>
      </c>
      <c s="2" r="C1" t="s">
        <v>2</v>
      </c>
      <c s="2" r="D1" t="s">
        <v>30</v>
      </c>
      <c s="2" r="E1" t="s">
        <v>31</v>
      </c>
    </row>
    <row spans="1:5" r="2">
      <c s="3" r="A2" t="s">
        <v>1426</v>
      </c>
    </row>
    <row spans="1:5" r="3">
      <c s="4" r="A3" t="s">
        <v>54</v>
      </c>
      <c s="7" r="C3" t="n">
        <v>2461</v>
      </c>
      <c s="7" r="D3" t="n">
        <v>1648</v>
      </c>
      <c s="7" r="E3" t="n">
        <v>2051</v>
      </c>
    </row>
    <row spans="1:5" r="4">
      <c s="3" r="A4" t="s">
        <v>1427</v>
      </c>
    </row>
    <row spans="1:5" r="5">
      <c s="4" r="A5" t="s">
        <v>1428</v>
      </c>
      <c s="6" r="C5" t="n">
        <v>1804000000</v>
      </c>
      <c s="6" r="D5" t="n">
        <v>1804000000</v>
      </c>
      <c s="6" r="E5" t="n">
        <v>1804000000</v>
      </c>
    </row>
    <row spans="1:5" r="6">
      <c s="4" r="A6" t="s">
        <v>1429</v>
      </c>
      <c s="6" r="C6" t="n">
        <v>30000000</v>
      </c>
      <c s="6" r="D6" t="n">
        <v>30000000</v>
      </c>
      <c s="6" r="E6" t="n">
        <v>30000000</v>
      </c>
    </row>
    <row spans="1:5" r="7">
      <c s="4" r="A7" t="s">
        <v>1430</v>
      </c>
      <c s="6" r="C7" t="n">
        <v>1834000000</v>
      </c>
      <c s="6" r="D7" t="n">
        <v>1834000000</v>
      </c>
      <c s="6" r="E7" t="n">
        <v>1834000000</v>
      </c>
    </row>
    <row spans="1:5" r="8">
      <c s="3" r="A8" t="s">
        <v>55</v>
      </c>
    </row>
    <row spans="1:5" r="9">
      <c s="4" r="A9" t="s">
        <v>56</v>
      </c>
      <c s="8" r="C9" t="n">
        <v>1.36</v>
      </c>
      <c s="8" r="D9" t="n">
        <v>0.91</v>
      </c>
      <c s="8" r="E9" t="n">
        <v>1.14</v>
      </c>
    </row>
    <row spans="1:5" r="10">
      <c s="4" r="A10" t="s">
        <v>57</v>
      </c>
      <c s="8" r="C10" t="n">
        <v>1.34</v>
      </c>
      <c s="8" r="D10" t="n">
        <v>0.9</v>
      </c>
      <c s="8" r="E10" t="n">
        <v>1.12</v>
      </c>
    </row>
    <row spans="1:5" r="11">
      <c s="4" r="A11" t="s">
        <v>1431</v>
      </c>
      <c s="6" r="C11" t="n">
        <v>28000000</v>
      </c>
      <c s="6" r="D11" t="n">
        <v>28000000</v>
      </c>
      <c s="6" r="E11" t="n">
        <v>28000000</v>
      </c>
    </row>
    <row spans="1:5" r="12">
      <c s="4" r="A12" t="s">
        <v>1432</v>
      </c>
      <c s="6" r="C12" t="n">
        <v>0</v>
      </c>
    </row>
    <row spans="1:5" r="13">
      <c s="4" r="A13" t="s">
        <v>1433</v>
      </c>
    </row>
    <row spans="1:5" r="14">
      <c s="3" r="A14" t="s">
        <v>1434</v>
      </c>
    </row>
    <row spans="1:5" r="15">
      <c s="4" r="A15" t="s">
        <v>458</v>
      </c>
      <c s="6" r="B15" t="n">
        <v>1</v>
      </c>
    </row>
  </sheetData>
  <pageMargins bottom="1" footer="0.5" header="0.5" left="0.75" right="0.75" top="1"/>
</worksheet>
</file>

<file path=xl/worksheets/sheet91.xml><?xml version="1.0" encoding="utf-8"?>
<worksheet xmlns="http://schemas.openxmlformats.org/spreadsheetml/2006/main">
  <sheetPr>
    <outlinePr summaryBelow="1" summaryRight="1"/>
  </sheetPr>
  <dimension ref="A1:Z56"/>
  <sheetViews>
    <sheetView workbookViewId="0">
      <selection activeCell="A1" sqref="A1"/>
    </sheetView>
  </sheetViews>
  <sheetFormatPr baseColWidth="10" defaultRowHeight="15"/>
  <cols>
    <col customWidth="1" max="1" min="1" width="75"/>
    <col customWidth="1" max="2" min="2" width="21"/>
    <col customWidth="1" max="3" min="3" width="21"/>
    <col customWidth="1" max="4" min="4" width="25"/>
    <col customWidth="1" max="5" min="5" width="25"/>
    <col customWidth="1" max="6" min="6" width="21"/>
    <col customWidth="1" max="7" min="7" width="21"/>
    <col customWidth="1" max="8" min="8" width="18"/>
    <col customWidth="1" max="9" min="9" width="21"/>
    <col customWidth="1" max="10" min="10" width="25"/>
    <col customWidth="1" max="11" min="11" width="21"/>
    <col customWidth="1" max="12" min="12" width="14"/>
    <col customWidth="1" max="13" min="13" width="25"/>
    <col customWidth="1" max="14" min="14" width="14"/>
    <col customWidth="1" max="15" min="15" width="18"/>
    <col customWidth="1" max="16" min="16" width="18"/>
    <col customWidth="1" max="17" min="17" width="25"/>
    <col customWidth="1" max="18" min="18" width="18"/>
    <col customWidth="1" max="19" min="19" width="18"/>
    <col customWidth="1" max="20" min="20" width="18"/>
    <col customWidth="1" max="21" min="21" width="18"/>
    <col customWidth="1" max="22" min="22" width="18"/>
    <col customWidth="1" max="23" min="23" width="21"/>
    <col customWidth="1" max="24" min="24" width="21"/>
    <col customWidth="1" max="25" min="25" width="18"/>
    <col customWidth="1" max="26" min="26" width="18"/>
  </cols>
  <sheetData>
    <row spans="1:26" r="1">
      <c s="1" r="A1" t="s">
        <v>1435</v>
      </c>
      <c s="2" r="B1" t="s">
        <v>1436</v>
      </c>
      <c s="2" r="C1" t="s">
        <v>1437</v>
      </c>
      <c s="2" r="D1" t="s">
        <v>1438</v>
      </c>
      <c s="2" r="E1" t="s">
        <v>1439</v>
      </c>
      <c s="2" r="F1" t="s">
        <v>1440</v>
      </c>
      <c s="2" r="G1" t="s">
        <v>1441</v>
      </c>
      <c s="2" r="H1" t="s">
        <v>1442</v>
      </c>
      <c s="2" r="I1" t="s">
        <v>1443</v>
      </c>
      <c s="2" r="J1" t="s">
        <v>1444</v>
      </c>
      <c s="2" r="K1" t="s">
        <v>1445</v>
      </c>
      <c s="2" r="L1" t="s">
        <v>1446</v>
      </c>
      <c s="2" r="M1" t="s">
        <v>1447</v>
      </c>
      <c s="2" r="N1" t="s">
        <v>1448</v>
      </c>
      <c s="2" r="O1" t="s">
        <v>1449</v>
      </c>
      <c s="2" r="P1" t="s">
        <v>1450</v>
      </c>
      <c s="2" r="Q1" t="s">
        <v>1451</v>
      </c>
      <c s="2" r="R1" t="s">
        <v>1452</v>
      </c>
      <c s="2" r="S1" t="s">
        <v>1453</v>
      </c>
      <c s="2" r="T1" t="s">
        <v>1454</v>
      </c>
      <c s="2" r="U1" t="s">
        <v>1455</v>
      </c>
      <c s="2" r="V1" t="s">
        <v>1456</v>
      </c>
      <c s="2" r="W1" t="s">
        <v>1457</v>
      </c>
      <c s="2" r="X1" t="s">
        <v>1458</v>
      </c>
      <c s="2" r="Y1" t="s">
        <v>1459</v>
      </c>
      <c s="2" r="Z1" t="s">
        <v>1460</v>
      </c>
    </row>
    <row spans="1:26" r="2">
      <c s="4" r="A2" t="s">
        <v>1461</v>
      </c>
    </row>
    <row spans="1:26" r="3">
      <c s="3" r="A3" t="s">
        <v>208</v>
      </c>
    </row>
    <row spans="1:26" r="4">
      <c s="4" r="A4" t="s">
        <v>1462</v>
      </c>
      <c s="6" r="Z4" t="n">
        <v>20</v>
      </c>
    </row>
    <row spans="1:26" r="5">
      <c s="4" r="A5" t="s">
        <v>1463</v>
      </c>
    </row>
    <row spans="1:26" r="6">
      <c s="3" r="A6" t="s">
        <v>208</v>
      </c>
    </row>
    <row spans="1:26" r="7">
      <c s="4" r="A7" t="s">
        <v>1464</v>
      </c>
      <c s="7" r="J7" t="n">
        <v>370</v>
      </c>
    </row>
    <row spans="1:26" r="8">
      <c s="4" r="A8" t="s">
        <v>1465</v>
      </c>
      <c s="7" r="K8" t="n">
        <v>16</v>
      </c>
    </row>
    <row spans="1:26" r="9">
      <c s="4" r="A9" t="s">
        <v>1466</v>
      </c>
      <c s="6" r="J9" t="n">
        <v>7</v>
      </c>
    </row>
    <row spans="1:26" r="10">
      <c s="4" r="A10" t="s">
        <v>1467</v>
      </c>
      <c s="6" r="J10" t="n">
        <v>1</v>
      </c>
    </row>
    <row spans="1:26" r="11">
      <c s="4" r="A11" t="s">
        <v>1468</v>
      </c>
    </row>
    <row spans="1:26" r="12">
      <c s="3" r="A12" t="s">
        <v>208</v>
      </c>
    </row>
    <row spans="1:26" r="13">
      <c s="4" r="A13" t="s">
        <v>1469</v>
      </c>
      <c s="7" r="W13" t="n">
        <v>17</v>
      </c>
      <c s="7" r="X13" t="n">
        <v>386</v>
      </c>
    </row>
    <row spans="1:26" r="14">
      <c s="4" r="A14" t="s">
        <v>1470</v>
      </c>
      <c s="7" r="W14" t="n">
        <v>7</v>
      </c>
      <c s="7" r="X14" t="n">
        <v>9</v>
      </c>
    </row>
    <row spans="1:26" r="15">
      <c s="4" r="A15" t="s">
        <v>1471</v>
      </c>
      <c s="7" r="G15" t="n">
        <v>10</v>
      </c>
    </row>
    <row spans="1:26" r="16">
      <c s="4" r="A16" t="s">
        <v>1472</v>
      </c>
      <c s="7" r="I16" t="n">
        <v>3</v>
      </c>
    </row>
    <row spans="1:26" r="17">
      <c s="4" r="A17" t="s">
        <v>1473</v>
      </c>
      <c s="7" r="F17" t="n">
        <v>24</v>
      </c>
    </row>
    <row spans="1:26" r="18">
      <c s="4" r="A18" t="s">
        <v>1474</v>
      </c>
    </row>
    <row spans="1:26" r="19">
      <c s="3" r="A19" t="s">
        <v>208</v>
      </c>
    </row>
    <row spans="1:26" r="20">
      <c s="4" r="A20" t="s">
        <v>1475</v>
      </c>
      <c s="12" r="Q20" t="n">
        <v>35</v>
      </c>
    </row>
    <row spans="1:26" r="21">
      <c s="4" r="A21" t="s">
        <v>1476</v>
      </c>
      <c s="6" r="Q21" t="n">
        <v>4</v>
      </c>
    </row>
    <row spans="1:26" r="22">
      <c s="4" r="A22" t="s">
        <v>1477</v>
      </c>
      <c s="6" r="Q22" t="n">
        <v>1</v>
      </c>
    </row>
    <row spans="1:26" r="23">
      <c s="4" r="A23" t="s">
        <v>1478</v>
      </c>
      <c s="6" r="Q23" t="n">
        <v>2</v>
      </c>
    </row>
    <row spans="1:26" r="24">
      <c s="4" r="A24" t="s">
        <v>1479</v>
      </c>
    </row>
    <row spans="1:26" r="25">
      <c s="3" r="A25" t="s">
        <v>208</v>
      </c>
    </row>
    <row spans="1:26" r="26">
      <c s="4" r="A26" t="s">
        <v>1480</v>
      </c>
      <c s="4" r="L26" t="s">
        <v>482</v>
      </c>
    </row>
    <row spans="1:26" r="27">
      <c s="4" r="A27" t="s">
        <v>1481</v>
      </c>
      <c s="6" r="O27" t="n">
        <v>3</v>
      </c>
      <c s="6" r="P27" t="n">
        <v>3</v>
      </c>
    </row>
    <row spans="1:26" r="28">
      <c s="4" r="A28" t="s">
        <v>1482</v>
      </c>
    </row>
    <row spans="1:26" r="29">
      <c s="3" r="A29" t="s">
        <v>208</v>
      </c>
    </row>
    <row spans="1:26" r="30">
      <c s="4" r="A30" t="s">
        <v>1483</v>
      </c>
      <c s="4" r="N30" t="s">
        <v>828</v>
      </c>
    </row>
    <row spans="1:26" r="31">
      <c s="4" r="A31" t="s">
        <v>1484</v>
      </c>
    </row>
    <row spans="1:26" r="32">
      <c s="3" r="A32" t="s">
        <v>208</v>
      </c>
    </row>
    <row spans="1:26" r="33">
      <c s="4" r="A33" t="s">
        <v>1483</v>
      </c>
      <c s="4" r="N33" t="s">
        <v>482</v>
      </c>
    </row>
    <row spans="1:26" r="34">
      <c s="4" r="A34" t="s">
        <v>1485</v>
      </c>
    </row>
    <row spans="1:26" r="35">
      <c s="3" r="A35" t="s">
        <v>208</v>
      </c>
    </row>
    <row spans="1:26" r="36">
      <c s="4" r="A36" t="s">
        <v>1464</v>
      </c>
      <c s="7" r="E36" t="n">
        <v>5000</v>
      </c>
    </row>
    <row spans="1:26" r="37">
      <c s="4" r="A37" t="s">
        <v>1486</v>
      </c>
      <c s="7" r="D37" t="n">
        <v>100</v>
      </c>
    </row>
    <row spans="1:26" r="38">
      <c s="4" r="A38" t="s">
        <v>1487</v>
      </c>
      <c s="6" r="D38" t="n">
        <v>0</v>
      </c>
    </row>
    <row spans="1:26" r="39">
      <c s="4" r="A39" t="s">
        <v>1488</v>
      </c>
      <c s="6" r="V39" t="n">
        <v>2</v>
      </c>
    </row>
    <row spans="1:26" r="40">
      <c s="4" r="A40" t="s">
        <v>1489</v>
      </c>
      <c s="6" r="Y40" t="n">
        <v>7</v>
      </c>
    </row>
    <row spans="1:26" r="41">
      <c s="4" r="A41" t="s">
        <v>1490</v>
      </c>
      <c s="6" r="M41" t="n">
        <v>1</v>
      </c>
    </row>
    <row spans="1:26" r="42">
      <c s="4" r="A42" t="s">
        <v>1491</v>
      </c>
      <c s="6" r="H42" t="n">
        <v>3</v>
      </c>
    </row>
    <row spans="1:26" r="43">
      <c s="4" r="A43" t="s">
        <v>1492</v>
      </c>
      <c s="6" r="T43" t="n">
        <v>2</v>
      </c>
      <c s="6" r="U43" t="n">
        <v>2</v>
      </c>
    </row>
    <row spans="1:26" r="44">
      <c s="4" r="A44" t="s">
        <v>1493</v>
      </c>
      <c s="6" r="R44" t="n">
        <v>3</v>
      </c>
    </row>
    <row spans="1:26" r="45">
      <c s="4" r="A45" t="s">
        <v>1494</v>
      </c>
      <c s="6" r="E45" t="n">
        <v>4</v>
      </c>
    </row>
    <row spans="1:26" r="46">
      <c s="4" r="A46" t="s">
        <v>1495</v>
      </c>
      <c s="6" r="E46" t="n">
        <v>2</v>
      </c>
    </row>
    <row spans="1:26" r="47">
      <c s="4" r="A47" t="s">
        <v>1496</v>
      </c>
      <c s="7" r="B47" t="n">
        <v>160</v>
      </c>
    </row>
    <row spans="1:26" r="48">
      <c s="4" r="A48" t="s">
        <v>1497</v>
      </c>
    </row>
    <row spans="1:26" r="49">
      <c s="3" r="A49" t="s">
        <v>208</v>
      </c>
    </row>
    <row spans="1:26" r="50">
      <c s="4" r="A50" t="s">
        <v>1498</v>
      </c>
      <c s="7" r="M50" t="n">
        <v>8800</v>
      </c>
    </row>
    <row spans="1:26" r="51">
      <c s="4" r="A51" t="s">
        <v>1499</v>
      </c>
    </row>
    <row spans="1:26" r="52">
      <c s="3" r="A52" t="s">
        <v>208</v>
      </c>
    </row>
    <row spans="1:26" r="53">
      <c s="4" r="A53" t="s">
        <v>1500</v>
      </c>
      <c s="6" r="S53" t="n">
        <v>1</v>
      </c>
    </row>
    <row spans="1:26" r="54">
      <c s="4" r="A54" t="s">
        <v>1501</v>
      </c>
    </row>
    <row spans="1:26" r="55">
      <c s="3" r="A55" t="s">
        <v>208</v>
      </c>
    </row>
    <row spans="1:26" r="56">
      <c s="4" r="A56" t="s">
        <v>1464</v>
      </c>
      <c s="7" r="C56" t="n">
        <v>58</v>
      </c>
    </row>
  </sheetData>
  <pageMargins bottom="1" footer="0.5" header="0.5" left="0.75" right="0.75" top="1"/>
</worksheet>
</file>

<file path=xl/worksheets/sheet92.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r="A1" t="s">
        <v>1502</v>
      </c>
      <c s="2" r="B1" t="s">
        <v>1</v>
      </c>
    </row>
    <row spans="1:4" r="2">
      <c s="2" r="B2" t="s">
        <v>2</v>
      </c>
      <c s="2" r="C2" t="s">
        <v>30</v>
      </c>
      <c s="2" r="D2" t="s">
        <v>1503</v>
      </c>
    </row>
    <row spans="1:4" r="3">
      <c s="3" r="A3" t="s">
        <v>1504</v>
      </c>
    </row>
    <row spans="1:4" r="4">
      <c s="4" r="A4" t="s">
        <v>994</v>
      </c>
      <c s="7" r="B4" t="n">
        <v>571</v>
      </c>
      <c s="7" r="C4" t="n">
        <v>607</v>
      </c>
    </row>
    <row spans="1:4" r="5">
      <c s="4" r="A5" t="s">
        <v>1505</v>
      </c>
      <c s="6" r="B5" t="n">
        <v>373</v>
      </c>
      <c s="6" r="C5" t="n">
        <v>475</v>
      </c>
    </row>
    <row spans="1:4" r="6">
      <c s="4" r="A6" t="s">
        <v>1506</v>
      </c>
      <c s="6" r="B6" t="n">
        <v>-16</v>
      </c>
      <c s="6" r="C6" t="n">
        <v>-11</v>
      </c>
    </row>
    <row spans="1:4" r="7">
      <c s="4" r="A7" t="s">
        <v>1507</v>
      </c>
      <c s="6" r="B7" t="n">
        <v>-405</v>
      </c>
      <c s="6" r="C7" t="n">
        <v>-500</v>
      </c>
    </row>
    <row spans="1:4" r="8">
      <c s="4" r="A8" t="s">
        <v>996</v>
      </c>
      <c s="6" r="B8" t="n">
        <v>523</v>
      </c>
      <c s="7" r="C8" t="n">
        <v>571</v>
      </c>
    </row>
    <row spans="1:4" r="9">
      <c s="4" r="A9" t="s">
        <v>457</v>
      </c>
    </row>
    <row spans="1:4" r="10">
      <c s="3" r="A10" t="s">
        <v>1508</v>
      </c>
    </row>
    <row spans="1:4" r="11">
      <c s="4" r="A11" t="s">
        <v>1509</v>
      </c>
      <c s="7" r="D11" t="n">
        <v>390</v>
      </c>
    </row>
    <row spans="1:4" r="12">
      <c s="4" r="A12" t="s">
        <v>1510</v>
      </c>
    </row>
    <row spans="1:4" r="13">
      <c s="3" r="A13" t="s">
        <v>1511</v>
      </c>
    </row>
    <row spans="1:4" r="14">
      <c s="4" r="A14" t="s">
        <v>1360</v>
      </c>
      <c s="6" r="B14" t="n">
        <v>232</v>
      </c>
    </row>
    <row spans="1:4" r="15">
      <c s="4" r="A15" t="s">
        <v>1361</v>
      </c>
      <c s="7" r="B15" t="n">
        <v>38</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57"/>
    <col customWidth="1" max="2" min="2" width="16"/>
    <col customWidth="1" max="3" min="3" width="14"/>
    <col customWidth="1" max="4" min="4" width="14"/>
  </cols>
  <sheetData>
    <row spans="1:4" r="1">
      <c s="1" r="A1" t="s">
        <v>1512</v>
      </c>
      <c s="2" r="B1" t="s">
        <v>1</v>
      </c>
    </row>
    <row spans="1:4" r="2">
      <c s="2" r="B2" t="s">
        <v>2</v>
      </c>
      <c s="2" r="C2" t="s">
        <v>30</v>
      </c>
      <c s="2" r="D2" t="s">
        <v>31</v>
      </c>
    </row>
    <row spans="1:4" r="3">
      <c s="3" r="A3" t="s">
        <v>212</v>
      </c>
    </row>
    <row spans="1:4" r="4">
      <c s="4" r="A4" t="s">
        <v>1513</v>
      </c>
      <c s="7" r="B4" t="n">
        <v>700</v>
      </c>
      <c s="7" r="C4" t="n">
        <v>800</v>
      </c>
      <c s="7" r="D4" t="n">
        <v>800</v>
      </c>
    </row>
    <row spans="1:4" r="5">
      <c s="4" r="A5" t="s">
        <v>1514</v>
      </c>
      <c s="6" r="B5" t="n">
        <v>203</v>
      </c>
      <c s="6" r="C5" t="n">
        <v>164</v>
      </c>
    </row>
    <row spans="1:4" r="6">
      <c s="4" r="A6" t="s">
        <v>1515</v>
      </c>
      <c s="6" r="B6" t="n">
        <v>186</v>
      </c>
      <c s="7" r="C6" t="n">
        <v>151</v>
      </c>
    </row>
    <row spans="1:4" r="7">
      <c s="3" r="A7" t="s">
        <v>1516</v>
      </c>
    </row>
    <row spans="1:4" r="8">
      <c s="6" r="A8" t="n">
        <v>2016</v>
      </c>
      <c s="6" r="B8" t="n">
        <v>538</v>
      </c>
    </row>
    <row spans="1:4" r="9">
      <c s="6" r="A9" t="n">
        <v>2017</v>
      </c>
      <c s="6" r="B9" t="n">
        <v>446</v>
      </c>
    </row>
    <row spans="1:4" r="10">
      <c s="6" r="A10" t="n">
        <v>2018</v>
      </c>
      <c s="6" r="B10" t="n">
        <v>338</v>
      </c>
    </row>
    <row spans="1:4" r="11">
      <c s="6" r="A11" t="n">
        <v>2019</v>
      </c>
      <c s="6" r="B11" t="n">
        <v>283</v>
      </c>
    </row>
    <row spans="1:4" r="12">
      <c s="6" r="A12" t="n">
        <v>2020</v>
      </c>
      <c s="6" r="B12" t="n">
        <v>222</v>
      </c>
    </row>
    <row spans="1:4" r="13">
      <c s="4" r="A13" t="s">
        <v>1047</v>
      </c>
      <c s="6" r="B13" t="n">
        <v>738</v>
      </c>
    </row>
    <row spans="1:4" r="14">
      <c s="4" r="A14" t="s">
        <v>1517</v>
      </c>
      <c s="6" r="B14" t="n">
        <v>-142</v>
      </c>
    </row>
    <row spans="1:4" r="15">
      <c s="4" r="A15" t="s">
        <v>165</v>
      </c>
      <c s="6" r="B15" t="n">
        <v>2423</v>
      </c>
    </row>
    <row spans="1:4" r="16">
      <c s="3" r="A16" t="s">
        <v>1518</v>
      </c>
    </row>
    <row spans="1:4" r="17">
      <c s="4" r="A17" t="s">
        <v>1519</v>
      </c>
      <c s="6" r="B17" t="n">
        <v>1700</v>
      </c>
    </row>
    <row spans="1:4" r="18">
      <c s="6" r="A18" t="n">
        <v>2016</v>
      </c>
      <c s="6" r="B18" t="n">
        <v>477</v>
      </c>
    </row>
    <row spans="1:4" r="19">
      <c s="6" r="A19" t="n">
        <v>2017</v>
      </c>
      <c s="6" r="B19" t="n">
        <v>404</v>
      </c>
    </row>
    <row spans="1:4" r="20">
      <c s="6" r="A20" t="n">
        <v>2018</v>
      </c>
      <c s="6" r="B20" t="n">
        <v>402</v>
      </c>
    </row>
    <row spans="1:4" r="21">
      <c s="6" r="A21" t="n">
        <v>2019</v>
      </c>
      <c s="6" r="B21" t="n">
        <v>300</v>
      </c>
    </row>
    <row spans="1:4" r="22">
      <c s="6" r="A22" t="n">
        <v>2020</v>
      </c>
      <c s="6" r="B22" t="n">
        <v>71</v>
      </c>
    </row>
    <row spans="1:4" r="23">
      <c s="4" r="A23" t="s">
        <v>1047</v>
      </c>
      <c s="6" r="B23" t="n">
        <v>85</v>
      </c>
    </row>
    <row spans="1:4" r="24">
      <c s="4" r="A24" t="s">
        <v>165</v>
      </c>
      <c s="7" r="B24" t="n">
        <v>1739</v>
      </c>
    </row>
  </sheetData>
  <mergeCells count="2">
    <mergeCell ref="A1:A2"/>
    <mergeCell ref="B1:D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93</vt:i4>
      </vt:variant>
    </vt:vector>
  </ns0:HeadingPairs>
  <ns0:TitlesOfParts>
    <vt:vector xmlns:vt="http://schemas.openxmlformats.org/officeDocument/2006/docPropsVTypes" baseType="lpstr" size="93">
      <vt:lpstr>Document and Entity Information</vt:lpstr>
      <vt:lpstr>Combined and Consolidated State</vt:lpstr>
      <vt:lpstr>Combined and Consolidated Stat3</vt:lpstr>
      <vt:lpstr>Combined and Consolidated Stat4</vt:lpstr>
      <vt:lpstr>Combined and Consolidated Balan</vt:lpstr>
      <vt:lpstr>Combined and Consolidated Stat6</vt:lpstr>
      <vt:lpstr>Combined and Consolidated Stat7</vt:lpstr>
      <vt:lpstr>Overview and Summary of Signifi</vt:lpstr>
      <vt:lpstr>Segment Information</vt:lpstr>
      <vt:lpstr>Restructuring</vt:lpstr>
      <vt:lpstr>Retirement and Post-Retirement </vt:lpstr>
      <vt:lpstr>Stock-Based Compensation</vt:lpstr>
      <vt:lpstr>Taxes on Earnings</vt:lpstr>
      <vt:lpstr>Balance Sheet Details</vt:lpstr>
      <vt:lpstr>Financing Receivables and Opera</vt:lpstr>
      <vt:lpstr>Acquisitions and Divestitures</vt:lpstr>
      <vt:lpstr>Goodwill and Intangible Assets</vt:lpstr>
      <vt:lpstr>Fair Value</vt:lpstr>
      <vt:lpstr>Financial Instruments</vt:lpstr>
      <vt:lpstr>Borrowings</vt:lpstr>
      <vt:lpstr>Related Party Transactions and </vt:lpstr>
      <vt:lpstr>Other Comprehensive Loss</vt:lpstr>
      <vt:lpstr>Net Earnings Per Share</vt:lpstr>
      <vt:lpstr>Litigation and Contingencies</vt:lpstr>
      <vt:lpstr>Guarantees</vt:lpstr>
      <vt:lpstr>Commitments</vt:lpstr>
      <vt:lpstr>Overview and Summary of Signi27</vt:lpstr>
      <vt:lpstr>Segment Information (Tables)</vt:lpstr>
      <vt:lpstr>Restructuring (Tables)</vt:lpstr>
      <vt:lpstr>Retirement and Post-Retiremen30</vt:lpstr>
      <vt:lpstr>Stock-Based Compensation (Table</vt:lpstr>
      <vt:lpstr>Taxes on Earnings (Tables)</vt:lpstr>
      <vt:lpstr>Balance Sheet Details (Table)</vt:lpstr>
      <vt:lpstr>Financing Receivables and Ope34</vt:lpstr>
      <vt:lpstr>Acquisitions and Divestitures (</vt:lpstr>
      <vt:lpstr>Goodwill and Intangible Assets </vt:lpstr>
      <vt:lpstr>Fair Value (Tables)</vt:lpstr>
      <vt:lpstr>Financial Instruments (Tables)</vt:lpstr>
      <vt:lpstr>Borrowings (Tables)</vt:lpstr>
      <vt:lpstr>Related Party Transactions an40</vt:lpstr>
      <vt:lpstr>Other Comprehensive Loss (Table</vt:lpstr>
      <vt:lpstr>Net Earnings Per Share (Tables)</vt:lpstr>
      <vt:lpstr>Guarantees (Tables)</vt:lpstr>
      <vt:lpstr>Commitments (Tables)</vt:lpstr>
      <vt:lpstr>Overview and Summary of Signi45</vt:lpstr>
      <vt:lpstr>Overview and Summary of Signi46</vt:lpstr>
      <vt:lpstr>Overview and Summary of Signi47</vt:lpstr>
      <vt:lpstr>Segment Information (Detail)</vt:lpstr>
      <vt:lpstr>Segment Information (Detail 2)</vt:lpstr>
      <vt:lpstr>Segment Information (Detail 3)</vt:lpstr>
      <vt:lpstr>Segment Information (Details 4)</vt:lpstr>
      <vt:lpstr>Restructuring (Details)</vt:lpstr>
      <vt:lpstr>Retirement and Post-Retiremen53</vt:lpstr>
      <vt:lpstr>Retirement and Post-Retiremen54</vt:lpstr>
      <vt:lpstr>Retirement and Post-Retiremen55</vt:lpstr>
      <vt:lpstr>Retirement and Post-Retiremen56</vt:lpstr>
      <vt:lpstr>Retirement and Post-Retiremen57</vt:lpstr>
      <vt:lpstr>Retirement and Post-Retiremen58</vt:lpstr>
      <vt:lpstr>Stock-Based Compensation (Detai</vt:lpstr>
      <vt:lpstr>Stock-Based Compensation (Det60</vt:lpstr>
      <vt:lpstr>Stock-Based Compensation (Det61</vt:lpstr>
      <vt:lpstr>Taxes on Earnings (Details)</vt:lpstr>
      <vt:lpstr>Taxes on Earnings (Detail 2)</vt:lpstr>
      <vt:lpstr>Taxes on Earnings (Detail 3)</vt:lpstr>
      <vt:lpstr>Taxes on Earnings (Detail 4)</vt:lpstr>
      <vt:lpstr>Taxes on Earnings (Detail 5)</vt:lpstr>
      <vt:lpstr>Taxes on Earning (Details 6)</vt:lpstr>
      <vt:lpstr>Taxes on Earnings (Detail 7)</vt:lpstr>
      <vt:lpstr>Taxes on Earnings (Detail 8)</vt:lpstr>
      <vt:lpstr>Balance Sheet Details (Detail)</vt:lpstr>
      <vt:lpstr>Balance Sheet Details (Details </vt:lpstr>
      <vt:lpstr>Financing Receivables and Ope72</vt:lpstr>
      <vt:lpstr>Financing Receivables and Ope73</vt:lpstr>
      <vt:lpstr>Acquisitions and Divestitures74</vt:lpstr>
      <vt:lpstr>Goodwill and Intangible Asset75</vt:lpstr>
      <vt:lpstr>Goodwill and Intangible Asset76</vt:lpstr>
      <vt:lpstr>Goodwill and Intangible Asset77</vt:lpstr>
      <vt:lpstr>Fair Value (Details)</vt:lpstr>
      <vt:lpstr>Financial Instruments (Details)</vt:lpstr>
      <vt:lpstr>Financial Instruments (Details </vt:lpstr>
      <vt:lpstr>Financial Instruments (Detail81</vt:lpstr>
      <vt:lpstr>Financial Instruments (Detail82</vt:lpstr>
      <vt:lpstr>Financial Instruments (Detail 5</vt:lpstr>
      <vt:lpstr>Borrowings (Details)</vt:lpstr>
      <vt:lpstr>Borrowings (Details 2)</vt:lpstr>
      <vt:lpstr>Borrowings (Details 3)</vt:lpstr>
      <vt:lpstr>Related Party Transactions an87</vt:lpstr>
      <vt:lpstr>Other Comprehensive Loss (Detai</vt:lpstr>
      <vt:lpstr>Other Comprehensive Loss (Det89</vt:lpstr>
      <vt:lpstr>Net Earnings Per Share (Detail)</vt:lpstr>
      <vt:lpstr>Litigation and Contingencies (D</vt:lpstr>
      <vt:lpstr>Guarantees (Details)</vt:lpstr>
      <vt:lpstr>Commitm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2-17T17:27:51Z</dcterms:created>
  <dcterms:modified xmlns:dcterms="http://purl.org/dc/terms/" xmlns:xsi="http://www.w3.org/2001/XMLSchema-instance" xsi:type="dcterms:W3CDTF">2015-12-17T17:27:51Z</dcterms:modified>
  <dc:title xmlns:dc="http://purl.org/dc/elements/1.1/">Untitled</dc:title>
  <dc:description xmlns:dc="http://purl.org/dc/elements/1.1/"/>
  <dc:subject xmlns:dc="http://purl.org/dc/elements/1.1/"/>
  <cp:keywords/>
  <cp:category/>
</cp:coreProperties>
</file>